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Derivative Instruments" sheetId="13" state="visible" r:id="rId13"/>
    <sheet xmlns:r="http://schemas.openxmlformats.org/officeDocument/2006/relationships" name="Deferred Policy Acquisition Cos" sheetId="14" state="visible" r:id="rId14"/>
    <sheet xmlns:r="http://schemas.openxmlformats.org/officeDocument/2006/relationships" name="Reinsurance and Policy Provisio" sheetId="15" state="visible" r:id="rId15"/>
    <sheet xmlns:r="http://schemas.openxmlformats.org/officeDocument/2006/relationships" name="Income Taxes" sheetId="16" state="visible" r:id="rId16"/>
    <sheet xmlns:r="http://schemas.openxmlformats.org/officeDocument/2006/relationships" name="Notes and Loan Payable and Amou" sheetId="17" state="visible" r:id="rId17"/>
    <sheet xmlns:r="http://schemas.openxmlformats.org/officeDocument/2006/relationships" name="Subordinated Debentures" sheetId="18" state="visible" r:id="rId18"/>
    <sheet xmlns:r="http://schemas.openxmlformats.org/officeDocument/2006/relationships" name="Retirement and Share-based Comp" sheetId="19" state="visible" r:id="rId19"/>
    <sheet xmlns:r="http://schemas.openxmlformats.org/officeDocument/2006/relationships" name="Statutory Financial Information" sheetId="20" state="visible" r:id="rId20"/>
    <sheet xmlns:r="http://schemas.openxmlformats.org/officeDocument/2006/relationships" name="Commitments and Contingencies" sheetId="21" state="visible" r:id="rId21"/>
    <sheet xmlns:r="http://schemas.openxmlformats.org/officeDocument/2006/relationships" name="Earnings Per Share and Stockhol" sheetId="22" state="visible" r:id="rId22"/>
    <sheet xmlns:r="http://schemas.openxmlformats.org/officeDocument/2006/relationships" name="Quarterly Financial Information" sheetId="23" state="visible" r:id="rId23"/>
    <sheet xmlns:r="http://schemas.openxmlformats.org/officeDocument/2006/relationships" name="Schedule I - Summary of Investm" sheetId="24" state="visible" r:id="rId24"/>
    <sheet xmlns:r="http://schemas.openxmlformats.org/officeDocument/2006/relationships" name="Schedule II - Condensed Financi" sheetId="25" state="visible" r:id="rId25"/>
    <sheet xmlns:r="http://schemas.openxmlformats.org/officeDocument/2006/relationships" name="Schedule III - Supplementary In" sheetId="26" state="visible" r:id="rId26"/>
    <sheet xmlns:r="http://schemas.openxmlformats.org/officeDocument/2006/relationships" name="Schedule IV - Reinsurance" sheetId="27" state="visible" r:id="rId27"/>
    <sheet xmlns:r="http://schemas.openxmlformats.org/officeDocument/2006/relationships" name="Schedule V - Valuation and Qual"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s of Financial Inst_2" sheetId="31" state="visible" r:id="rId31"/>
    <sheet xmlns:r="http://schemas.openxmlformats.org/officeDocument/2006/relationships" name="Investments (Tables)" sheetId="32" state="visible" r:id="rId32"/>
    <sheet xmlns:r="http://schemas.openxmlformats.org/officeDocument/2006/relationships" name="Mortgage Loans on Real Estate (" sheetId="33" state="visible" r:id="rId33"/>
    <sheet xmlns:r="http://schemas.openxmlformats.org/officeDocument/2006/relationships" name="Derivative Instruments (Tables)" sheetId="34" state="visible" r:id="rId34"/>
    <sheet xmlns:r="http://schemas.openxmlformats.org/officeDocument/2006/relationships" name="Deferred Policy Acquisition C_2" sheetId="35" state="visible" r:id="rId35"/>
    <sheet xmlns:r="http://schemas.openxmlformats.org/officeDocument/2006/relationships" name="Reinsurance and Policy Provis_2" sheetId="36" state="visible" r:id="rId36"/>
    <sheet xmlns:r="http://schemas.openxmlformats.org/officeDocument/2006/relationships" name="Income Taxes (Tables)" sheetId="37" state="visible" r:id="rId37"/>
    <sheet xmlns:r="http://schemas.openxmlformats.org/officeDocument/2006/relationships" name="Notes and Loan Payable and Am_2" sheetId="38" state="visible" r:id="rId38"/>
    <sheet xmlns:r="http://schemas.openxmlformats.org/officeDocument/2006/relationships" name="Subordinated Debentures (Tables" sheetId="39" state="visible" r:id="rId39"/>
    <sheet xmlns:r="http://schemas.openxmlformats.org/officeDocument/2006/relationships" name="Retirement and Share-based Co_2" sheetId="40" state="visible" r:id="rId40"/>
    <sheet xmlns:r="http://schemas.openxmlformats.org/officeDocument/2006/relationships" name="Statutory Financial Informati_2" sheetId="41" state="visible" r:id="rId41"/>
    <sheet xmlns:r="http://schemas.openxmlformats.org/officeDocument/2006/relationships" name="Commitments and Contingencies (" sheetId="42" state="visible" r:id="rId42"/>
    <sheet xmlns:r="http://schemas.openxmlformats.org/officeDocument/2006/relationships" name="Earnings Per Share and Stockh_2" sheetId="43" state="visible" r:id="rId43"/>
    <sheet xmlns:r="http://schemas.openxmlformats.org/officeDocument/2006/relationships" name="Quarterly Financial Informati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Fair Values of Financial Inst_3" sheetId="47" state="visible" r:id="rId47"/>
    <sheet xmlns:r="http://schemas.openxmlformats.org/officeDocument/2006/relationships" name="Fair Values of Financial Inst_4" sheetId="48" state="visible" r:id="rId48"/>
    <sheet xmlns:r="http://schemas.openxmlformats.org/officeDocument/2006/relationships" name="Fair Values of Financial Inst_5" sheetId="49" state="visible" r:id="rId49"/>
    <sheet xmlns:r="http://schemas.openxmlformats.org/officeDocument/2006/relationships" name="Fair Values of Financial Inst_6" sheetId="50" state="visible" r:id="rId50"/>
    <sheet xmlns:r="http://schemas.openxmlformats.org/officeDocument/2006/relationships" name="Fair Values of Financial Inst_7" sheetId="51" state="visible" r:id="rId51"/>
    <sheet xmlns:r="http://schemas.openxmlformats.org/officeDocument/2006/relationships" name="Investments (Narrative) (Detail" sheetId="52" state="visible" r:id="rId52"/>
    <sheet xmlns:r="http://schemas.openxmlformats.org/officeDocument/2006/relationships" name="Investments (Schedule of Fixed " sheetId="53" state="visible" r:id="rId53"/>
    <sheet xmlns:r="http://schemas.openxmlformats.org/officeDocument/2006/relationships" name="Investments (Fixed Maturity Sec" sheetId="54" state="visible" r:id="rId54"/>
    <sheet xmlns:r="http://schemas.openxmlformats.org/officeDocument/2006/relationships" name="Investments (Net Unrealized Gai" sheetId="55" state="visible" r:id="rId55"/>
    <sheet xmlns:r="http://schemas.openxmlformats.org/officeDocument/2006/relationships" name="Investments (Credit Quality of " sheetId="56" state="visible" r:id="rId56"/>
    <sheet xmlns:r="http://schemas.openxmlformats.org/officeDocument/2006/relationships" name="Investments (Gross Unrealized L" sheetId="57" state="visible" r:id="rId57"/>
    <sheet xmlns:r="http://schemas.openxmlformats.org/officeDocument/2006/relationships" name="Investments (Changes in Net Unr" sheetId="58" state="visible" r:id="rId58"/>
    <sheet xmlns:r="http://schemas.openxmlformats.org/officeDocument/2006/relationships" name="Investments (Components of Net " sheetId="59" state="visible" r:id="rId59"/>
    <sheet xmlns:r="http://schemas.openxmlformats.org/officeDocument/2006/relationships" name="Investments (Net Realized Gains" sheetId="60" state="visible" r:id="rId60"/>
    <sheet xmlns:r="http://schemas.openxmlformats.org/officeDocument/2006/relationships" name="Investments (Non-Income Produci" sheetId="61" state="visible" r:id="rId61"/>
    <sheet xmlns:r="http://schemas.openxmlformats.org/officeDocument/2006/relationships" name="Investments (Other Than Tempora" sheetId="62" state="visible" r:id="rId62"/>
    <sheet xmlns:r="http://schemas.openxmlformats.org/officeDocument/2006/relationships" name="Investments (Other Than Tempo_2" sheetId="63" state="visible" r:id="rId63"/>
    <sheet xmlns:r="http://schemas.openxmlformats.org/officeDocument/2006/relationships" name="Investments (Schedule of Other " sheetId="64" state="visible" r:id="rId64"/>
    <sheet xmlns:r="http://schemas.openxmlformats.org/officeDocument/2006/relationships" name="Mortgage Loans on Real Estate_2" sheetId="65" state="visible" r:id="rId65"/>
    <sheet xmlns:r="http://schemas.openxmlformats.org/officeDocument/2006/relationships" name="Mortgage Loans on Real Estate_3" sheetId="66" state="visible" r:id="rId66"/>
    <sheet xmlns:r="http://schemas.openxmlformats.org/officeDocument/2006/relationships" name="Mortgage Loans on Real Estate_4" sheetId="67" state="visible" r:id="rId67"/>
    <sheet xmlns:r="http://schemas.openxmlformats.org/officeDocument/2006/relationships" name="Mortgage Loans on Real Estate_5" sheetId="68" state="visible" r:id="rId68"/>
    <sheet xmlns:r="http://schemas.openxmlformats.org/officeDocument/2006/relationships" name="Mortgage Loans on Real Estate_6" sheetId="69" state="visible" r:id="rId69"/>
    <sheet xmlns:r="http://schemas.openxmlformats.org/officeDocument/2006/relationships" name="Mortgage Loans on Real Estate_7" sheetId="70" state="visible" r:id="rId70"/>
    <sheet xmlns:r="http://schemas.openxmlformats.org/officeDocument/2006/relationships" name="Mortgage Loans on Real Estate_8" sheetId="71" state="visible" r:id="rId71"/>
    <sheet xmlns:r="http://schemas.openxmlformats.org/officeDocument/2006/relationships" name="Mortgage Loans on Real Estate_9" sheetId="72" state="visible" r:id="rId72"/>
    <sheet xmlns:r="http://schemas.openxmlformats.org/officeDocument/2006/relationships" name="Derivative Instruments (Narrati" sheetId="73" state="visible" r:id="rId73"/>
    <sheet xmlns:r="http://schemas.openxmlformats.org/officeDocument/2006/relationships" name="Derivative Instruments (Fair Va" sheetId="74" state="visible" r:id="rId74"/>
    <sheet xmlns:r="http://schemas.openxmlformats.org/officeDocument/2006/relationships" name="Derivative Instruments (Change " sheetId="75" state="visible" r:id="rId75"/>
    <sheet xmlns:r="http://schemas.openxmlformats.org/officeDocument/2006/relationships" name="Derivative Instruments (Schedul" sheetId="76" state="visible" r:id="rId76"/>
    <sheet xmlns:r="http://schemas.openxmlformats.org/officeDocument/2006/relationships" name="Derivative Instruments (Interes" sheetId="77" state="visible" r:id="rId77"/>
    <sheet xmlns:r="http://schemas.openxmlformats.org/officeDocument/2006/relationships" name="Derivative Instruments (Inter_2" sheetId="78" state="visible" r:id="rId78"/>
    <sheet xmlns:r="http://schemas.openxmlformats.org/officeDocument/2006/relationships" name="Deferred Policy Acquisition C_3" sheetId="79" state="visible" r:id="rId79"/>
    <sheet xmlns:r="http://schemas.openxmlformats.org/officeDocument/2006/relationships" name="Deferred Policy Acquisition C_4" sheetId="80" state="visible" r:id="rId80"/>
    <sheet xmlns:r="http://schemas.openxmlformats.org/officeDocument/2006/relationships" name="Deferred Policy Acquisition C_5" sheetId="81" state="visible" r:id="rId81"/>
    <sheet xmlns:r="http://schemas.openxmlformats.org/officeDocument/2006/relationships" name="Reinsurance and Policy Provis_3" sheetId="82" state="visible" r:id="rId82"/>
    <sheet xmlns:r="http://schemas.openxmlformats.org/officeDocument/2006/relationships" name="Reinsurance and Policy Provis_4" sheetId="83" state="visible" r:id="rId83"/>
    <sheet xmlns:r="http://schemas.openxmlformats.org/officeDocument/2006/relationships" name="Reinsurance and Policy Provis_5" sheetId="84" state="visible" r:id="rId84"/>
    <sheet xmlns:r="http://schemas.openxmlformats.org/officeDocument/2006/relationships" name="Reinsurance and Policy Provis_6" sheetId="85" state="visible" r:id="rId85"/>
    <sheet xmlns:r="http://schemas.openxmlformats.org/officeDocument/2006/relationships" name="Income Taxes (Components of Inc" sheetId="86" state="visible" r:id="rId86"/>
    <sheet xmlns:r="http://schemas.openxmlformats.org/officeDocument/2006/relationships" name="Income Taxes (Effective Income " sheetId="87" state="visible" r:id="rId87"/>
    <sheet xmlns:r="http://schemas.openxmlformats.org/officeDocument/2006/relationships" name="Income Taxes (Deferred Tax Asse" sheetId="88" state="visible" r:id="rId88"/>
    <sheet xmlns:r="http://schemas.openxmlformats.org/officeDocument/2006/relationships" name="Notes and Loan Payable and Am_3" sheetId="89" state="visible" r:id="rId89"/>
    <sheet xmlns:r="http://schemas.openxmlformats.org/officeDocument/2006/relationships" name="Notes and Loan Payable and Am_4" sheetId="90" state="visible" r:id="rId90"/>
    <sheet xmlns:r="http://schemas.openxmlformats.org/officeDocument/2006/relationships" name="Notes and Loan Payable and Am_5" sheetId="91" state="visible" r:id="rId91"/>
    <sheet xmlns:r="http://schemas.openxmlformats.org/officeDocument/2006/relationships" name="Notes and Loan Payable and Am_6" sheetId="92" state="visible" r:id="rId92"/>
    <sheet xmlns:r="http://schemas.openxmlformats.org/officeDocument/2006/relationships" name="Subordinated Debentures (Narrat" sheetId="93" state="visible" r:id="rId93"/>
    <sheet xmlns:r="http://schemas.openxmlformats.org/officeDocument/2006/relationships" name="Subordinated Debentures (Summar" sheetId="94" state="visible" r:id="rId94"/>
    <sheet xmlns:r="http://schemas.openxmlformats.org/officeDocument/2006/relationships" name="Retirement and Share-based Co_3" sheetId="95" state="visible" r:id="rId95"/>
    <sheet xmlns:r="http://schemas.openxmlformats.org/officeDocument/2006/relationships" name="Retirement and Share-based Co_4" sheetId="96" state="visible" r:id="rId96"/>
    <sheet xmlns:r="http://schemas.openxmlformats.org/officeDocument/2006/relationships" name="Retirement and Share-based Co_5" sheetId="97" state="visible" r:id="rId97"/>
    <sheet xmlns:r="http://schemas.openxmlformats.org/officeDocument/2006/relationships" name="Retirement and Share-based Co_6" sheetId="98" state="visible" r:id="rId98"/>
    <sheet xmlns:r="http://schemas.openxmlformats.org/officeDocument/2006/relationships" name="Retirement and Share-based Co_7" sheetId="99" state="visible" r:id="rId99"/>
    <sheet xmlns:r="http://schemas.openxmlformats.org/officeDocument/2006/relationships" name="Retirement and Share-based Co_8" sheetId="100" state="visible" r:id="rId100"/>
    <sheet xmlns:r="http://schemas.openxmlformats.org/officeDocument/2006/relationships" name="Retirement and Share-based Co_9" sheetId="101" state="visible" r:id="rId101"/>
    <sheet xmlns:r="http://schemas.openxmlformats.org/officeDocument/2006/relationships" name="Retirement and Share-based C_10" sheetId="102" state="visible" r:id="rId102"/>
    <sheet xmlns:r="http://schemas.openxmlformats.org/officeDocument/2006/relationships" name="Statutory Financial Informati_3" sheetId="103" state="visible" r:id="rId103"/>
    <sheet xmlns:r="http://schemas.openxmlformats.org/officeDocument/2006/relationships" name="Commitments and Contingencies_2" sheetId="104" state="visible" r:id="rId104"/>
    <sheet xmlns:r="http://schemas.openxmlformats.org/officeDocument/2006/relationships" name="Earnings Per Share and Stockh_3" sheetId="105" state="visible" r:id="rId105"/>
    <sheet xmlns:r="http://schemas.openxmlformats.org/officeDocument/2006/relationships" name="Earnings Per Share and Stockh_4" sheetId="106" state="visible" r:id="rId106"/>
    <sheet xmlns:r="http://schemas.openxmlformats.org/officeDocument/2006/relationships" name="Quarterly Financial Informati_3" sheetId="107" state="visible" r:id="rId107"/>
    <sheet xmlns:r="http://schemas.openxmlformats.org/officeDocument/2006/relationships" name="Quarterly Financial Informati_4" sheetId="108" state="visible" r:id="rId108"/>
    <sheet xmlns:r="http://schemas.openxmlformats.org/officeDocument/2006/relationships" name="Schedule I - Summary of Inves_2" sheetId="109" state="visible" r:id="rId109"/>
    <sheet xmlns:r="http://schemas.openxmlformats.org/officeDocument/2006/relationships" name="Schedule II - Condensed Finan_2" sheetId="110" state="visible" r:id="rId110"/>
    <sheet xmlns:r="http://schemas.openxmlformats.org/officeDocument/2006/relationships" name="Schedule II - Condensed Finan_3" sheetId="111" state="visible" r:id="rId111"/>
    <sheet xmlns:r="http://schemas.openxmlformats.org/officeDocument/2006/relationships" name="Schedule II - Condensed Finan_4" sheetId="112" state="visible" r:id="rId112"/>
    <sheet xmlns:r="http://schemas.openxmlformats.org/officeDocument/2006/relationships" name="Schedule III - Supplementary _2" sheetId="113" state="visible" r:id="rId113"/>
    <sheet xmlns:r="http://schemas.openxmlformats.org/officeDocument/2006/relationships" name="Schedule IV - Reinsurance (Deta" sheetId="114" state="visible" r:id="rId114"/>
    <sheet xmlns:r="http://schemas.openxmlformats.org/officeDocument/2006/relationships" name="Schedule V - Valuation and Qu_2" sheetId="115" state="visible" r:id="rId115"/>
  </sheets>
  <definedNames/>
  <calcPr calcId="124519" fullCalcOnLoad="1"/>
</workbook>
</file>

<file path=xl/sharedStrings.xml><?xml version="1.0" encoding="utf-8"?>
<sst xmlns="http://schemas.openxmlformats.org/spreadsheetml/2006/main" uniqueCount="1308">
  <si>
    <t>Document and Entity Information - USD ($)</t>
  </si>
  <si>
    <t>12 Months Ended</t>
  </si>
  <si>
    <t>Dec. 31, 2019</t>
  </si>
  <si>
    <t>Feb. 19, 2020</t>
  </si>
  <si>
    <t>Jun. 28, 2019</t>
  </si>
  <si>
    <t>Entity Information [Line Items]</t>
  </si>
  <si>
    <t>Document Type</t>
  </si>
  <si>
    <t>10-K</t>
  </si>
  <si>
    <t>Document Annual Report</t>
  </si>
  <si>
    <t>true</t>
  </si>
  <si>
    <t>Document Transition Report</t>
  </si>
  <si>
    <t>false</t>
  </si>
  <si>
    <t>Entity File Number</t>
  </si>
  <si>
    <t>001-31911</t>
  </si>
  <si>
    <t>Entity Registrant Name</t>
  </si>
  <si>
    <t>American Equity Investment Life Holding Co</t>
  </si>
  <si>
    <t>Entity Incorporation, State or Country Code</t>
  </si>
  <si>
    <t>IA</t>
  </si>
  <si>
    <t>Entity Tax Identification Number</t>
  </si>
  <si>
    <t>42-1447959</t>
  </si>
  <si>
    <t>Entity Address, Address Line One</t>
  </si>
  <si>
    <t>6000 Westown Parkway</t>
  </si>
  <si>
    <t>Entity Address, City or Town</t>
  </si>
  <si>
    <t>West Des Moines</t>
  </si>
  <si>
    <t>Entity Address, State or Province</t>
  </si>
  <si>
    <t>Entity Address, Postal Zip Code</t>
  </si>
  <si>
    <t>50266</t>
  </si>
  <si>
    <t>City Area Code</t>
  </si>
  <si>
    <t>515</t>
  </si>
  <si>
    <t>Local Phone Number</t>
  </si>
  <si>
    <t>221-0002</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39828</t>
  </si>
  <si>
    <t>Document Period End Date</t>
  </si>
  <si>
    <t>Dec. 31,
		2019</t>
  </si>
  <si>
    <t>Amendment Flag</t>
  </si>
  <si>
    <t>Document Fiscal Year Focus</t>
  </si>
  <si>
    <t>2019</t>
  </si>
  <si>
    <t>Document Fiscal Period Focus</t>
  </si>
  <si>
    <t>FY</t>
  </si>
  <si>
    <t>Current Fiscal Year End Date</t>
  </si>
  <si>
    <t>--12-31</t>
  </si>
  <si>
    <t>Common Stock</t>
  </si>
  <si>
    <t>Title of 12(b) Security</t>
  </si>
  <si>
    <t>Common stock, par value $1</t>
  </si>
  <si>
    <t>Trading Symbol</t>
  </si>
  <si>
    <t>AEL</t>
  </si>
  <si>
    <t>Security Exchange Name</t>
  </si>
  <si>
    <t>NYSE</t>
  </si>
  <si>
    <t>Series A Preferred Stock</t>
  </si>
  <si>
    <t>Depositary Shares, each representing a 1/1,000th interest in a share of 5.95% Fixed-Rate Reset Non-Cumulative Preferred Stock, Series A</t>
  </si>
  <si>
    <t>AELPRA</t>
  </si>
  <si>
    <t>Consolidated Balance Sheets - USD ($) $ in Thousands</t>
  </si>
  <si>
    <t>Dec. 31, 2018</t>
  </si>
  <si>
    <t>Investments:</t>
  </si>
  <si>
    <t>Fixed maturity securities, available for sale, at fair value (amortized cost: 2019 - $48,238,946; 2018 - $46,131,190)</t>
  </si>
  <si>
    <t>Mortgage loans on real estate</t>
  </si>
  <si>
    <t>Derivative instruments</t>
  </si>
  <si>
    <t>Other investments</t>
  </si>
  <si>
    <t>Total investments</t>
  </si>
  <si>
    <t>Cash and cash equivalents</t>
  </si>
  <si>
    <t>Coinsurance deposits</t>
  </si>
  <si>
    <t>Accrued investment income</t>
  </si>
  <si>
    <t>Deferred policy acquisition costs</t>
  </si>
  <si>
    <t>Deferred sales inducements</t>
  </si>
  <si>
    <t>Deferred income taxes</t>
  </si>
  <si>
    <t>Income taxes recoverable</t>
  </si>
  <si>
    <t>Other assets</t>
  </si>
  <si>
    <t>Total assets</t>
  </si>
  <si>
    <t>Liabilities:</t>
  </si>
  <si>
    <t>Policy benefit reserves</t>
  </si>
  <si>
    <t>Other policy funds and contract claims</t>
  </si>
  <si>
    <t>Notes payable</t>
  </si>
  <si>
    <t>Subordinated debentures</t>
  </si>
  <si>
    <t>Amounts due under repurchase agreements</t>
  </si>
  <si>
    <t>Income taxes payable</t>
  </si>
  <si>
    <t>Other liabilities</t>
  </si>
  <si>
    <t>Total liabilities</t>
  </si>
  <si>
    <t>Stockholders' equity:</t>
  </si>
  <si>
    <t>Preferred stock; par value $1 per share; 2,000,000 shares authorized; issued and outstanding: 2019 - 16,000 shares ($400,000 aggregate liquidation preference); 2018 - no shares</t>
  </si>
  <si>
    <t>Common stock; par value $1 per share; 200,000,000 shares authorized; issued and outstanding: 2019 - 91,107,555 shares (excluding 1,344,193 treasury shares); 2018 - 90,369,229 shares (excluding 1,535,960 treasury shares)</t>
  </si>
  <si>
    <t>Additional paid-in capital</t>
  </si>
  <si>
    <t>Accumulated other comprehensive income (loss)</t>
  </si>
  <si>
    <t>Retained earnings</t>
  </si>
  <si>
    <t>Total stockholders' equity</t>
  </si>
  <si>
    <t>Total liabilities and stockholders' equity</t>
  </si>
  <si>
    <t>Consolidated Balance Sheets (Parentheticals) - USD ($) $ in Thousands</t>
  </si>
  <si>
    <t>Fixed maturity securities:</t>
  </si>
  <si>
    <t>Available for sale securities, amortized cost</t>
  </si>
  <si>
    <t>Preferred stock, par value (dollars per share)</t>
  </si>
  <si>
    <t>Preferred stock, shares authorized</t>
  </si>
  <si>
    <t>Preferred stock, shares issued</t>
  </si>
  <si>
    <t>Preferred stock, shares outstanding</t>
  </si>
  <si>
    <t>Preferred stock, aggregate liquidation preference</t>
  </si>
  <si>
    <t>Common stock, par value (dollars per share)</t>
  </si>
  <si>
    <t>Common stock, shares authorized</t>
  </si>
  <si>
    <t>Common stock, shares issued</t>
  </si>
  <si>
    <t>Common stock, shares outstanding</t>
  </si>
  <si>
    <t>Common stock, shares held in treasury</t>
  </si>
  <si>
    <t>Consolidated Statements of Operations - USD ($) $ in Thousands</t>
  </si>
  <si>
    <t>Dec. 31, 2017</t>
  </si>
  <si>
    <t>Revenues:</t>
  </si>
  <si>
    <t>Premiums and other considerations</t>
  </si>
  <si>
    <t>Annuity product charges</t>
  </si>
  <si>
    <t>Net investment income</t>
  </si>
  <si>
    <t>Change in fair value of derivatives</t>
  </si>
  <si>
    <t>Net realized gains (losses) on investments, excluding other than temporary impairment (OTTI) losses</t>
  </si>
  <si>
    <t>OTTI losses on investments:</t>
  </si>
  <si>
    <t>Total OTTI losses</t>
  </si>
  <si>
    <t>Portion of OTTI losses recognized from other comprehensive income</t>
  </si>
  <si>
    <t>Net OTTI losses recognized in operations</t>
  </si>
  <si>
    <t>Loss on extinguishment of debt</t>
  </si>
  <si>
    <t>Total revenues</t>
  </si>
  <si>
    <t>Benefits and expenses:</t>
  </si>
  <si>
    <t>Insurance policy benefits and change in future policy benefits</t>
  </si>
  <si>
    <t>Interest sensitive and index product benefits</t>
  </si>
  <si>
    <t>Amortization of deferred sales inducements</t>
  </si>
  <si>
    <t>Change in fair value of embedded derivatives</t>
  </si>
  <si>
    <t>Interest expense on notes and loan payable</t>
  </si>
  <si>
    <t>Interest expense on subordinated debentures</t>
  </si>
  <si>
    <t>Amortization of deferred policy acquisition costs</t>
  </si>
  <si>
    <t>Other operating costs and expenses</t>
  </si>
  <si>
    <t>Total benefits and expenses</t>
  </si>
  <si>
    <t>Income before income taxes</t>
  </si>
  <si>
    <t>Income tax expense</t>
  </si>
  <si>
    <t>Net income</t>
  </si>
  <si>
    <t>Earnings per common share</t>
  </si>
  <si>
    <t>Earnings per common share - assuming dilution</t>
  </si>
  <si>
    <t>Weighted average common shares outstanding: earnings per common share</t>
  </si>
  <si>
    <t>Weighted average common shares outstanding: earnings per common share - assuming dilution</t>
  </si>
  <si>
    <t>Consolidated Statements of Comprehensive Income (Loss) - USD ($) $ in Thousands</t>
  </si>
  <si>
    <t>Other comprehensive income (loss):</t>
  </si>
  <si>
    <t>Change in net unrealized investment gains/losses (1)</t>
  </si>
  <si>
    <t>[1]</t>
  </si>
  <si>
    <t>Noncredit component of OTTI losses (1)</t>
  </si>
  <si>
    <t>Reclassification of unrealized investment gains/losses to net income (1)</t>
  </si>
  <si>
    <t>Other comprehensive income (loss) before income tax</t>
  </si>
  <si>
    <t>Income tax effect related to other comprehensive income (loss)</t>
  </si>
  <si>
    <t>Other comprehensive income (loss)</t>
  </si>
  <si>
    <t>Comprehensive income (loss)</t>
  </si>
  <si>
    <t>Net of related adjustments to amortization of deferred sales inducements and deferred policy acquisition costs.</t>
  </si>
  <si>
    <t>Consolidated Statements of Changes in Stockholders' Equity - USD ($) $ in Thousands</t>
  </si>
  <si>
    <t>Total</t>
  </si>
  <si>
    <t>Preferred Stock</t>
  </si>
  <si>
    <t>Additional Paid-In Capital</t>
  </si>
  <si>
    <t>Accumulated Other Comprehensive Income (Loss)</t>
  </si>
  <si>
    <t>Retained Earnings</t>
  </si>
  <si>
    <t>Stockholders' equity at beginning of period at Dec. 31, 2016</t>
  </si>
  <si>
    <t>Increase (Decrease) in Stockholders' Equity [Roll Forward]</t>
  </si>
  <si>
    <t>Share-based compensation</t>
  </si>
  <si>
    <t>Issuance of common stock under compensation plans</t>
  </si>
  <si>
    <t>Dividends on common stock</t>
  </si>
  <si>
    <t>Stockholders' equity at end of period at Dec. 31, 2017</t>
  </si>
  <si>
    <t>Implementation of accounting standard related to the reclassification of certain tax effects</t>
  </si>
  <si>
    <t>Stockholders' equity at end of period at Dec. 31, 2018</t>
  </si>
  <si>
    <t>Issuance of preferred stock</t>
  </si>
  <si>
    <t>Stockholders' equity at end of period at Dec. 31, 2019</t>
  </si>
  <si>
    <t>Consolidated Statements of Changes in Stockholders' Equity (Parentheticals) - $ / shares</t>
  </si>
  <si>
    <t>Statement of Stockholders' Equity [Abstract]</t>
  </si>
  <si>
    <t>Shares of common stock issued under compensation plans</t>
  </si>
  <si>
    <t>Dividends on common stock, per share amount</t>
  </si>
  <si>
    <t>Consolidated Statements of Cash Flows - USD ($) $ in Thousands</t>
  </si>
  <si>
    <t>Operating activities</t>
  </si>
  <si>
    <t>Adjustments to reconcile net income to net cash provided by operating activities:</t>
  </si>
  <si>
    <t>Change in traditional life and accident and health insurance reserves</t>
  </si>
  <si>
    <t>Policy acquisition costs deferred</t>
  </si>
  <si>
    <t>Provision for depreciation and other amortization</t>
  </si>
  <si>
    <t>Amortization of discounts and premiums on investments</t>
  </si>
  <si>
    <t>Realized gains (losses) on investments and net OTTI losses recognized in operations</t>
  </si>
  <si>
    <t>Distributions from equity method investments</t>
  </si>
  <si>
    <t>Change in accrued investment income</t>
  </si>
  <si>
    <t>Change in income taxes recoverable/payable</t>
  </si>
  <si>
    <t>Change in other assets</t>
  </si>
  <si>
    <t>Change in other policy funds and contract claims</t>
  </si>
  <si>
    <t>Change in collateral held for derivatives</t>
  </si>
  <si>
    <t>Change in collateral held for securities lending</t>
  </si>
  <si>
    <t>Change in other liabilities</t>
  </si>
  <si>
    <t>Other</t>
  </si>
  <si>
    <t>Net cash provided by operating activities</t>
  </si>
  <si>
    <t>Sales, maturities, or repayments of investments:</t>
  </si>
  <si>
    <t>Fixed maturity securities - available for sale</t>
  </si>
  <si>
    <t>Acquisitions of investments:</t>
  </si>
  <si>
    <t>Purchases of property, furniture and equipment</t>
  </si>
  <si>
    <t>Net cash used in investing activities</t>
  </si>
  <si>
    <t>Financing activities</t>
  </si>
  <si>
    <t>Receipts credited to annuity policyholder account balances</t>
  </si>
  <si>
    <t>Return of annuity policyholder account balances</t>
  </si>
  <si>
    <t>Financing fees incurred and deferred</t>
  </si>
  <si>
    <t>Proceeds from issuance of notes payable</t>
  </si>
  <si>
    <t>Repayment of notes payable</t>
  </si>
  <si>
    <t>Repayment of loan payable</t>
  </si>
  <si>
    <t>Repayment of subordinated debentures</t>
  </si>
  <si>
    <t>Net proceeds from (repayments of) amounts due under repurchase agreements</t>
  </si>
  <si>
    <t>Proceeds from issuance of common stock, net</t>
  </si>
  <si>
    <t>Proceeds from issuance of preferred stock, net</t>
  </si>
  <si>
    <t>Change in checks in excess of cash balance</t>
  </si>
  <si>
    <t>Dividends paid</t>
  </si>
  <si>
    <t>Net cash provided by (used in) financing activities</t>
  </si>
  <si>
    <t>Increase (decrease) in cash and cash equivalents</t>
  </si>
  <si>
    <t>Cash and cash equivalents at beginning of year</t>
  </si>
  <si>
    <t>Cash and cash equivalents at end of year</t>
  </si>
  <si>
    <t>Cash paid during the year for interest:</t>
  </si>
  <si>
    <t>Interest expense</t>
  </si>
  <si>
    <t>Cash paid during the year for income taxes:</t>
  </si>
  <si>
    <t>Income taxes</t>
  </si>
  <si>
    <t>Non-cash operating activity:</t>
  </si>
  <si>
    <t>Deferral of sales inducements</t>
  </si>
  <si>
    <t>Significant Accounting Policies</t>
  </si>
  <si>
    <t>Accounting Policies [Abstract]</t>
  </si>
  <si>
    <t>Significant Accounting Policies Nature of Operations American Equity Investment Life Holding Company ("we", "us", "our" or "parent company"), through its wholly-owned subsidiaries, American Equity Investment Life Insurance Company ("American Equity Life"), American Equity Investment Life Insurance Company of New York ("American Equity Life of New York") and Eagle Life Insurance Company ("Eagle Life"), is licensed to sell insurance products in 50 states and the District of Columbia at December 31, 2019 . We operate solely in the insurance business. We market fixed index and fixed rate annuities. Annuity deposits (net of coinsurance) collected in 2019 , 2018 and 2017 , by product type were as follows: Year Ended December 31, Product Type 2019 2018 2017 (Dollars in thousands) Fixed index annuities $ 4,603,490 $ 3,898,366 $ 3,668,121 Annual reset fixed rate annuities 10,665 46,744 74,572 Multi-year fixed rate annuities 47,016 22,818 22,291 Single premium immediate annuities (SPIA) 12,002 23,813 24,946 $ 4,673,173 $ 3,991,741 $ 3,789,930 Agents contracted with us through two national marketing organizations accounted for more than 10% of annuity deposits we collected during 2019 representing 24% and 14% , individually, of the annuity deposits collected. Agents contracted with us through two national marketing organization accounted for more than 10% of annuity deposits we collected during 2018 representing 20% and 14% , individually, of the annuity deposits collected. Agents contracted with us through two national marketing organization accounted for more than 10% of annuity deposits we collected during 2017 representing 14% and 10% , individually, of the annuity deposits collected. Consolidation and Basis of Presentation The consolidated financial statements include our accounts and our wholly-owned subsidiaries: American Equity Life, American Equity Life of New York, Eagle Life, AERL, L.C., American Equity Capital, Inc., American Equity Investment Properties, L.C., American Equity Advisors, Inc. and American Equity Investment Service Company. All significant intercompany accounts and transactions have been eliminated. As of December 31, 2018, American Equity Capital, Inc., American Equity Advisors, Inc. and American Equity Investment Service Company have been dissolved. 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fair value of embedded derivatives in fixed index annuity contracts, valuation of derivatives, valuation of investments, other than temporary impairment of investment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 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and deferred sales inducement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2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The carrying amounts of our impaired investments in fixed maturity securities are adjusted for declines in value that are other than temporary. Other than temporary impairment losses are reported as a component of revenues in the consolidated statements of operations. See Note 3 for further discussion of other than temporary impairment losses. Deterioration in credit quality of the companies or assets backing our fixed maturity securities, imbalances in liquidity recurring in the marketplace or declines in real estate values may further affect the fair value of these fixed maturity securities and increase the potential that certain unrealized losses will be recognized as other than temporary impairments in the future. Mortgage loans on real estate are reported at cost, adjusted for amortization of premiums and accrual of discounts. Interest income is recorded when earned; however, interest ceases to accrue for loans on which interest is more than 90 days past due based upon contractual terms and/or when the collection of interest is not considered probable. We evaluate the mortgage loan portfolio for the establishment of a loan loss allowance by specific identification of impaired loans and the measurement of an estimated loss, if any, for each impaired loan identified and an analysis of the mortgage loan portfolio for the need of a general loan allowance for probable losses on all loans. If we determine that the value of any specific mortgage loan is impaired, the carrying amount of the mortgage loan will be reduced to its fair value, based upon the present value of expected future cash flows from the loan discounted at the loan's contractual interest rate, or the fair value of the underlying collateral, less costs to sell. The amount of the general loan allowance, if any, is based upon our evaluation of the probability of collection, historical loss experience, delinquencies, credit concentrations, underwriting standards and national and local economic conditions. The carrying value of impaired loans is reduced by the establishment of an allowance for loan losses, changes to which are recognized as realized gains or losses on investments. Interest income on impaired loans is recorded on a cash basis. Other invested assets include company owned life insurance, equity securities, limited partnerships accounted for using the equity method, short-term debt securities with maturities of greater than three months but less than twelve months when purchased and policy loans.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Policy loans are stated at current unpaid principal balances. Realized gains and losses on sales of investments are determined on the basis of specific identification based on the trade date. Derivative Instruments Our derivative instruments include call options used to fund fixed index annuity credits and interest rate swap and caps used to manage interest rate risk associated with the floating rate component on certain of our subordinated debentures. All of our derivative instruments are recognized in the balance sheet at fair value and changes in fair value are recognized immediately in operations. See Note 5 for more information on derivative instruments. 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 Securities Lending Beginning in 2019, the Company participates in a securities lending program whereby we loan certain securities to other institutions, through a lending agent, for short periods of time. The Company has the right to approve any institution with whom the lending agent transacts on its behalf. Borrowers post cash collateral in an amount equal to or greater than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December 31, 2019, the fair value of loaned securities was $477.5 million and is included in Fixed maturity securities, available for sale, at fair value in the consolidated balance sheets. As of December 31, 2019, collateral retained by the lending agent and invested in liquid assets on our behalf was $495.1 million and is recorded in Cash and cash equivalents in the consolidated balance sheets. As of December 31, 2019, liabilities to return collateral of $495.1 million are included in Other liabilities in the consolidated balance sheets. Deferred Policy Acquisition Costs and Deferred Sales Inducements For annuity products, these costs are being amortized in proportion to actual and expected gross profits. Actual and expected gross profits include th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and net OTTI losses recognized in operation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6 for more information on deferred policy acquisition costs and deferred sales inducements. 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19 , 2018 and 2017 , interest crediting rates for these products ranged from 1.00% to 2.80% . The liability for lifetime income benefit riders is based on the actual and present value of expected benefit payments to be paid in excess of projected policy values recognizing the excess over the expected lives of the underlying policies based on the actual and present value of expected assessments including investment spreads, product charges and fees. The inputs used in the calculation of the liability for lifetime income benefit riders include actual policy values, actual income account values, actual payout factors, actual roll-up rates and our best estimate assumptions for future policy growth, expected utilization of lifetime income benefit riders, which includes the ages at which policyholders are expected to elect to begin to receive lifetime income benefit payments and the percentage of policyholders who elect to receive lifetime income benefit payments, the type of income benefit payments selected upon election and future assumptions for lapse, partial withdrawal and mortality rates. See Note 6 for more information on lifetime income benefit rider reserves. Policy benefit reserves are not reduced for amounts ceded under coinsurance agreements which are reported as coinsurance deposits on our consolidated balance sheets. See Note 7 for more information on reinsurance. 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 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7), benefits, losses and expenses are reported net of reinsurance ceded. 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s transfers from unrealized to realized gains and losses. Adopted Accounting Pronouncements In May 2014, the Financial Accounting Standards Board ("FASB") issued an accounting standards update ("ASU") related to revenue arising from contracts with customers. This ASU, which replaced most revenue recognition guidance existing at the time, including industry specific guidance, prescribes that an entity should recognize revenue to reflect the transfer of promised goods or services to customers in an amount that reflects the consideration to which the entity expects to be entitled in exchange for those goods or services. We adopted this ASU on January 1, 2018. The adoption of this ASU had no impact on our consolidated financial statements as revenues related to insurance and investment contracts are excluded from its scope.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dditionally, it changed the accounting for financial liabilities measured at fair value under the fair value option and eliminated some disclosures regarding fair value of financial assets and liabilities measured at amortized cost. We adopted this ASU on January 1, 2018. The adoption of this ASU had no impact on our consolidated financial statements. In February 2016, the FASB issued an ASU that requires recognizing lease assets and lease liabilities on the balance sheet and disclosing key information about leasing arrangements. This ASU affects accounting and disclosure more dramatically for lessees as accounting and disclosure for lessors is mainly unchanged. We adopted this ASU on January 1, 2019. The adoption of this ASU resulted in the recognition of a lease asset and lease liability of $6.0 million , respectively, on our consolidated balance sheet at December 31, 2019. In March 2017, the FASB issued an ASU that applies to certain callable debt securities where the amortized cost basis is at a premium to the price repayable by the issuer at the earliest call date. Under this guidance, the premium is amortized to the first call date. We adopted this ASU on January 1, 2019. The adoption of this ASU did not have a material impact on our consolidated financial statements. In February 2018, the FASB issued an ASU that allowed a reclassification from accumulated other comprehensive income (loss) to retained earnings for stranded tax effects resulting from the Tax Cuts and Jobs Act of 2017 ("Tax Reform"). We adopted this ASU on January 1, 2018. The adoption of this ASU resulted in a reclassification of $128 million between accumulated other comprehensive income (loss) and retained earnings within our consolidated balance sheet at December 31, 2018. In June 2018, the FASB issued an ASU that expanded the scope of Accounting Standards Codification 718, Compensation-Stock Compensation, to include share-based payment transactions for acquiring goods and services to nonemployees and eliminated the existing accounting model for nonemployee share-based payment awards. We adopted this ASU on January 1, 2019. While this ASU results in an earlier measurement date for our nonemployee restricted stock units that have not vested as of January 1, 2019, there was no impact to our consolidated financial statements upon adoption. New Accounting Pronouncements In June 2016, the FASB issued an ASU that significantly changes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This ASU will be effective for us on January 1, 2020, with early adoption permitted. Our implementation procedures to date relative to this standard include, but are not limited to, identifying financial assets within the scope of this guidance, developing a current expected credit loss model for our commercial mortgage loans and reinsurance recoverable balances and refining internal processes and controls for financial assets impacted by this guidance. Based on our analyses to date, we estimate that our retained earnings as of January 1, 2020 will decrease by approximately $5 million to $10 million on a pretax basis due to an increase in our mortgage loan allowance as a result of earlier recognition of credit losses related to our commercial mortgage loans. In addition, we estimate our retained earnings will decrease by $1 million to $3 million on a pretax basis due to recognition of expected lifetime credit losses related to our reinsurance recoverable/coinsurance deposits balance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2, the transition date (the remeasurement date) is January 1, 2020. Early adoption of this ASU is permitted. We are in process of evaluating the impact this guidance will have on our consolidated financial statements. Income Tax Reform As a result of Tax Reform, the statutory federal corporate tax rate was reduced from 35% to 21% effective January 1, 2018.</t>
  </si>
  <si>
    <t>Fair Values of Financial Instruments</t>
  </si>
  <si>
    <t>Fair Value Disclosures [Abstract]</t>
  </si>
  <si>
    <t>Fair Values of Financial Instruments The following sets forth a comparison of the carrying amounts and fair values of our financial instruments: December 31, 2019 2018 Carrying Amount Fair Value Carrying Amount Fair Value (Dollars in thousands) Assets Fixed maturity securities, available for sale $ 51,580,490 $ 51,580,490 $ 45,923,727 $ 45,923,727 Mortgage loans on real estate 3,448,793 3,536,446 2,943,091 2,920,612 Derivative instruments 1,355,989 1,355,989 205,149 205,149 Other investments 492,301 492,301 355,531 348,970 Cash and cash equivalents 2,293,392 2,293,392 344,396 344,396 Coinsurance deposits 5,115,013 4,635,926 4,954,068 4,553,790 Interest rate caps 6 6 597 597 Interest rate swap — — 354 354 Counterparty collateral — — 33,101 33,101 Liabilities Policy benefit reserves 61,540,992 51,800,247 57,249,510 49,180,143 Single premium immediate annuity (SPIA) benefit reserves 255,698 263,773 270,406 279,077 Notes payable 495,116 541,520 494,591 489,985 Subordinated debentures 157,265 168,357 242,982 215,514 Amounts due under repurchase agreements — — 109,298 109,298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December 31, 2019 and 2018 are presented below based on the fair value hierarchy levels: Total Fair Value Quoted Prices in Active Markets (Level 1) Significant Other Observable Inputs (Level 2) Significant Unobservable Inputs (Level 3) (Dollars in thousands) December 31, 2019 Assets Fixed maturity securities, available for sale: United States Government full faith and credit $ 161,765 $ 155,945 $ 5,820 $ — United States Government sponsored agencies 625,020 — 625,020 — United States municipalities, states and territories 4,527,671 — 4,527,671 — Foreign government obligations 205,096 — 205,096 — Corporate securities 32,536,839 4 32,536,835 — Residential mortgage backed securities 1,575,664 — 1,575,664 — Commercial mortgage backed securities 5,786,279 — 5,786,279 — Other asset backed securities 6,162,156 — 6,162,156 — Derivative instruments 1,355,989 — 1,355,989 — Cash and cash equivalents 2,293,392 2,293,392 — — Interest rate caps 6 — 6 — $ 55,229,877 $ 2,449,341 $ 52,780,536 $ — Liabilities Fixed index annuities - embedded derivatives $ 9,624,395 $ — $ — $ 9,624,395 December 31, 2018 Assets Fixed maturity securities, available for sale: United States Government full faith and credit $ 11,652 $ 5,900 $ 5,752 $ — United States Government sponsored agencies 1,138,529 — 1,138,529 — United States municipalities, states and territories 4,126,267 — 4,126,267 — Foreign government obligations 230,274 — 230,274 — Corporate securities 28,371,514 7 28,371,507 — Residential mortgage backed securities 1,202,159 — 1,202,159 — Commercial mortgage backed securities 5,379,003 — 5,379,003 — Other asset backed securities 5,464,329 — 5,464,329 — Derivative instruments 205,149 — 205,149 — Cash and cash equivalents 344,396 344,396 — — Interest rate caps 597 — 597 — Interest rate swap 354 — 354 — Counterparty collateral 33,101 — 33,101 — $ 46,507,324 $ 350,303 $ 46,157,021 $ — Liabilities Fixed index annuities - embedded derivatives $ 8,165,405 $ — $ — $ 8,165,405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December 31, 2019 and 2018 .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Financial instruments included in other investments that are not measured at fair value on a recurring basis are policy loans, equity method investments and company owned life insurance ("COLI"). We have not attempted to determine the fair values associated with our policy loans, as we believe any differences between carrying values and the fair values afforded these instruments are immaterial to our consolidated financial position and, accordingly, the cost to provide such disclosure does not justify the benefit to be derived. The fair values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of our COLI approximates the cash surrender value of the policies and falls within Level 2 of the fair value hierarchy. Cash and cash equivalents Amounts reported in the consolidated balance sheets for these instruments are reported at their historical cost which approximates fair value due to the nature of the assets assigned to this category. Interest rate swap and caps The fair values of our pay fixed/receive variable interest rate swap and our interest rate caps are obtained from third parties and are determined by discounting expected future cash flows using a projected London Interbank Offered Rate ("LIBOR") for the term of the swap and caps. Counterparty collateral Amounts reported in other assets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pricing matrices developed by a third party pricing service when quoted market prices are not available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Amounts due under repurchase agreements The amounts reported in the consolidated balance sheets for short term indebtedness under repurchase agreements with variable interest rates approximate their fair value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December 31, 2019 and 2018 , we utilized an estimate of 2.90% and 3.10% , respectively, for the expected cost of annual call options, which are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revis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19 December 31, 2018 December 31, 2019 December 31, 2018 1 - 5 0.90% 2.05% 3.33% 3.33% 6 - 10 1.29% 7.28% 3.84% 3.33% 11 - 15 3.31% 11.35% 4.12% 3.35% 16 - 20 8.52% 11.90% 4.18% 3.22% 20+ 7.10% 11.57% 4.12% 3.22% Lapse rates are generally expected to increase as surrender charge percentages decrease. Lapse expectations reflect a significant increase in the year in which the surrender charge period on a contract e nds. We review assumptions quarterly and as a result of this review we lowered lapse rate assumptions in 2019 as our experience indicates lapse rates have been lower than previously estimated. The following table provides a reconciliation of the beginning and ending balances for our Level 3 liabilities, which are measured at fair value on a recurring basis using significant unobservable inputs for the years ended December 31, 2019 and 2018 : Year Ended December 31, 2019 2018 (Dollars in thousands) Fixed index annuities - embedded derivatives Beginning balance $ 8,165,405 $ 8,790,427 Premiums less benefits 896,688 1,542,606 Change in fair value, net 562,302 (2,167,628 ) Ending balance $ 9,624,395 $ 8,165,405 The fair value of our fixed index annuities embedded derivatives is net of coinsurance ceded of $644.6 million and $538.8 million as of December 31, 2019 and 2018 , respectively. Change in fair value, net for each period in our embedded derivatives is included in change in fair value of embedded derivatives in the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s reflect our nonperformance risk. If the discount rates used to discount the excess projected contract values at December 31, 2019 , were to increase by 100 basis points, the fair value of the embedded derivatives would decrease by $871.3 million recorded through operations as a decrease in the change in fair value of embedded derivatives and there would be a corresponding decrease of $350.5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s used to discount the excess projected contract values would increase the fair value of the embedded derivatives by $1.0 billion recorded through operations as an increase in the change in fair value of embedded derivatives and there would be a corresponding increase of $434.2 million to our combined balance for deferred policy acquisition costs and deferred sales inducements recorded through operations as a decrease in amortization of deferred policy acquisition costs and deferred sales inducements. We review these assumptions quarterly and as a result of these reviews, we made updates to assumptions in 2019, 2018 and 2017. In addition, we implemented an enhanced actuarial valuation system during 2019, and as a result, our 2019 assumption updates include model refinements resulting from the implementation. The most significant revisions to the calculation of the fair value of the embedded derivative component of our fixed index annuity policy benefit reserves in 2019 were to decrease lapse rate assumptions. We have credible lapse and utilization data based upon a comprehensive experience study spanning over 10 years on our products with lifetime income benefit riders and have experienced lapse rates that are lower than previously estimated. The impact of the lapse rate assumption changes was partially offset by a decrease in the option budget from 3.10% to 2.90% as a result of a revised estimate of the cost of options over the 20 year mean reversion period. The most significant revisions to the calculation of the fair value of embedded derivative component of our fixed index annuity policy benefit reserves in 2018 were to decrease lapse rate assumptions.</t>
  </si>
  <si>
    <t>Investments</t>
  </si>
  <si>
    <t>Investments [Abstract]</t>
  </si>
  <si>
    <t>Investments At December 31, 2019 and 2018 , the amortized cost and fair value of fixed maturity securities were as follows: Amortized Cost Gross Unrealized Gains Gross Unrealized Losses Fair Value (Dollars in thousands) December 31, 2019 Fixed maturity securities, available for sale: United States Government full faith and credit $ 161,492 $ 369 $ (96 ) $ 161,765 United States Government sponsored agencies 601,672 28,133 (4,785 ) 625,020 United States municipalities, states and territories 4,147,343 388,578 (8,250 ) 4,527,671 Foreign government obligations 186,993 18,103 — 205,096 Corporate securities 29,822,172 2,796,926 (82,259 ) 32,536,839 Residential mortgage backed securities 1,477,738 101,617 (3,691 ) 1,575,664 Commercial mortgage backed securities 5,591,167 208,895 (13,783 ) 5,786,279 Other asset backed securities 6,250,369 90,978 (179,191 ) 6,162,156 $ 48,238,946 $ 3,633,599 $ (292,055 ) $ 51,580,490 December 31, 2018 Fixed maturity securities, available for sale: United States Government full faith and credit $ 11,872 $ 102 $ (322 ) $ 11,652 United States Government sponsored agencies 1,208,468 13,095 (83,034 ) 1,138,529 United States municipalities, states and territories 3,880,703 261,222 (15,658 ) 4,126,267 Foreign government obligations 226,860 7,573 (4,159 ) 230,274 Corporate securities 28,483,138 727,105 (838,729 ) 28,371,514 Residential mortgage backed securities 1,134,623 71,661 (4,125 ) 1,202,159 Commercial mortgage backed securities 5,492,271 21,558 (134,826 ) 5,379,003 Other asset backed securities 5,693,255 41,308 (270,234 ) 5,464,329 $ 46,131,190 $ 1,143,624 $ (1,351,087 ) $ 45,923,727 The amortized cost and fair value of fixed maturity securities at December 31, 2019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290,310 $ 294,212 Due after one year through five years 5,831,134 6,061,370 Due after five years through ten years 10,199,288 10,829,871 Due after ten years through twenty years 10,519,078 11,812,300 Due after twenty years 8,079,862 9,058,638 34,919,672 38,056,391 Residential mortgage backed securities 1,477,738 1,575,664 Commercial mortgage backed securities 5,591,167 5,786,279 Other asset backed securities 6,250,369 6,162,156 $ 48,238,946 $ 51,580,490 Net unrealized gains (losses) on available for sale fixed maturity securities reported as a separate component of stockholders' equity were comprised of the following: December 31, 2019 2018 (Dollars in thousands) Net unrealized gains (losses) on available for sale fixed maturity securities $ 3,341,544 $ (207,463 ) Adjustments for assumed changes in amortization of deferred policy acquisition costs and deferred sales inducements (1,473,966 ) 112,571 Deferred income tax valuation allowance reversal 22,534 22,534 Deferred income tax benefit (expense) (392,191 ) 19,926 Net unrealized gains (losses) reported as accumulated other comprehensive income (loss) $ 1,497,921 $ (52,432 )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and 97% of our fixed maturity portfolio rated investment grade at December 31, 2019 and 2018 , respectively. The following table summarizes the credit quality, as determined by NAIC designation, of our fixed maturity portfolio as of the dates indicated: December 31, 2019 2018 NAIC Designation Amortized Cost Fair Value Amortized Cost Fair Value (Dollars in thousands) 1 $ 27,781,525 $ 30,122,657 $ 26,588,352 $ 26,921,843 2 19,278,355 20,316,911 17,901,161 17,528,072 3 1,001,087 977,191 1,396,650 1,269,242 4 114,497 112,534 173,987 137,991 5 57,952 45,205 23,836 19,453 6 5,530 5,992 47,204 47,126 $ 48,238,946 $ 51,580,490 $ 46,131,190 $ 45,923,727 The following table shows our investments' gross unrealized losses and fair value, aggregated by investment category and length of time that individual securities (consisting of 1,033 and 2,715 securities, respectively) have been in a continuous unrealized loss position, at December 31, 2019 and 2018 : Less than 12 months 12 months or more Total Fair Value Unrealized Losses Fair Value Unrealized Losses Fair Value Unrealized Losses (Dollars in thousands) December 31, 2019 Fixed maturity securities, available for sale: United States Government full faith and credit $ 144,582 $ (96 ) $ — $ — $ 144,582 $ (96 ) United States Government sponsored agencies 168,732 (1,229 ) 201,444 (3,556 ) 370,176 (4,785 ) United States municipalities, states and territories 285,481 (8,173 ) 3,081 (77 ) 288,562 (8,250 ) Corporate securities: Finance, insurance and real estate 267,521 (4,785 ) 121,993 (4,744 ) 389,514 (9,529 ) Manufacturing, construction and mining 161,633 (6,039 ) 44,606 (3,951 ) 206,239 (9,990 ) Utilities and related sectors 334,635 (7,730 ) 51,269 (3,482 ) 385,904 (11,212 ) Wholesale/retail trade 54,289 (1,751 ) 129,364 (9,411 ) 183,653 (11,162 ) Services, media and other 275,135 (6,135 ) 316,086 (34,231 ) 591,221 (40,366 ) Residential mortgage backed securities 212,404 (2,686 ) 11,332 (1,005 ) 223,736 (3,691 ) Commercial mortgage backed securities 602,394 (9,366 ) 194,328 (4,417 ) 796,722 (13,783 ) Other asset backed securities 752,413 (11,709 ) 3,375,016 (167,482 ) 4,127,429 (179,191 ) $ 3,259,219 $ (59,699 ) $ 4,448,519 $ (232,356 ) $ 7,707,738 $ (292,055 ) December 31, 2018 Fixed maturity securities, available for sale: United States Government full faith and credit $ 543 $ (3 ) $ 7,785 $ (319 ) $ 8,328 $ (322 ) United States Government sponsored agencies 30,089 (949 ) 953,421 (82,085 ) 983,510 (83,034 ) United States municipalities, states and territories 340,103 (6,816 ) 162,997 (8,842 ) 503,100 (15,658 ) Foreign government obligations 98,511 (1,748 ) 11,859 (2,411 ) 110,370 (4,159 ) Corporate securities: Finance, insurance and real estate 2,501,640 (87,220 ) 884,870 (77,507 ) 3,386,510 (164,727 ) Manufacturing, construction and mining 2,045,859 (84,972 ) 349,738 (34,635 ) 2,395,597 (119,607 ) Utilities and related sectors 2,313,271 (82,119 ) 591,482 (45,838 ) 2,904,753 (127,957 ) Wholesale/retail trade 1,032,603 (51,228 ) 198,805 (26,326 ) 1,231,408 (77,554 ) Services, media and other 4,618,477 (196,520 ) 1,072,722 (152,364 ) 5,691,199 (348,884 ) Residential mortgage backed securities 145,613 (2,638 ) 22,689 (1,487 ) 168,302 (4,125 ) Commercial mortgage backed securities 2,141,560 (37,150 ) 2,090,835 (97,676 ) 4,232,395 (134,826 ) Other asset backed securities 4,073,249 (252,265 ) 271,994 (17,969 ) 4,345,243 (270,234 ) $ 19,341,518 $ (803,628 ) $ 6,619,197 $ (547,459 ) $ 25,960,715 $ (1,351,087 ) The unrealized losses at December 31, 2019 are principally related to timing of the purchases of these securities, which carry less yield than those available at December 31, 2019 . Approximately 79% and 87% of the unrealized losses on fixed maturity securities shown in the above table for December 31, 2019 and 2018 , respectively, are on securities that are rated investment grade, defined as being the highest two NAIC designations. Because we did not have the intent to sell fixed maturity securities with unrealized losses and it was not more likely than not that we would be required to sell these securities prior to recovery of the amortized cost, which may be maturity, we did not consider these investments to be other than temporarily impaired as of December 31, 2019 and 2018 . Changes in net unrealized gains/losses on investments for the years ended December 31, 2019 , 2018 and 2017 are as follows: Year Ended December 31, 2019 2018 2017 (Dollars in thousands) Fixed maturity securities held for investment carried at amortized cost $ — $ 581 $ 7,478 Investments carried at fair value: Fixed maturity securities, available for sale $ 3,549,007 $ (2,463,693 ) $ 1,149,691 Equity securities — — (479 ) 3,549,007 (2,463,693 ) 1,149,212 Adjustment for effect on other balance sheet accounts: Deferred policy acquisition costs and deferred sales inducements (1,586,537 ) 1,318,649 (587,417 ) Deferred income tax asset/liability (412,117 ) 240,459 (177,162 ) (1,998,654 ) 1,559,108 (764,579 ) Change in net unrealized gains/losses on investments carried at fair value $ 1,550,353 $ (904,585 ) $ 384,633 Components of net investment income are as follows: Year Ended December 31, 2019 2018 2017 (Dollars in thousands) Fixed maturity securities $ 2,171,768 $ 2,027,599 $ 1,876,542 Equity securities 4,083 4,735 764 Mortgage loans on real estate 145,344 131,259 122,680 Cash and cash equivalents 5,164 2,320 2,562 Other 3,119 1,548 4,073 2,329,478 2,167,461 2,006,621 Less investment expenses (21,843 ) (19,649 ) (14,624 ) Net investment income $ 2,307,635 $ 2,147,812 $ 1,991,997 Proceeds from sales of available for sale fixed maturity securities for the years ended December 31, 2019 , 2018 and 2017 were $1.0 billion , $2.5 billion and $0.7 billion , respectively. Scheduled principal repayments, calls and tenders for available for sale fixed maturity securities for the years ended December 31, 2019 , 2018 and 2017 were $2.3 billion , $1.4 billion and $1.2 billion , respectively. Realized gains and losses on sales are determined on the basis of specific identification of investments based on the trade date. Net realized gains (losses) on investments, excluding net OTTI losses are as follows: Year Ended December 31, 2019 2018 2017 (Dollars in thousands) Available for sale fixed maturity securities: Gross realized gains $ 21,449 $ 12,245 $ 18,254 Gross realized losses (6,397 ) (47,974 ) (9,058 ) 15,052 (35,729 ) 9,196 Equity securities: Gross realized gains — — 348 Other investments: Gross realized gains 7,296 — — Gross realized losses (14,446 ) — — Gain on sale of real estate — — 56 (7,150 ) — 56 Mortgage loans on real estate: Decrease (increase) in allowance for credit losses (940 ) (3,165 ) 278 Recovery of specific allowance — 1,592 631 Gain on sale of mortgage loans — 124 — (940 ) (1,449 ) 909 $ 6,962 $ (37,178 ) $ 10,509 Losses on available for sale fixed maturity securities in 2019 , 2018 and 2017 were realized primarily due to strategies to reposition the fixed maturity security portfolio that result in improved net investment income, credit risk or duration profiles as they pertain to our asset liability management. The following table summarizes the carrying value of our investments that have been non-income producing for 12 consecutive months: December 31, 2019 2018 (Dollars in thousands) Fixed maturity securities, available for sale $ 5,792 $ 6,717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other than temporary impairment losses should be recogniz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 The following table summarizes other than temporary impairments by asset type: Number of Securities Total OTTI Losses Portion of OTTI Losses Recognized from Other Comprehensive Income Net OTTI Losses Recognized in Operations (Dollars in thousands) Year ended December 31, 2019 Fixed maturity securities, available for sale: Corporate securities: Energy 3 $ (17,273 ) $ — $ (17,273 ) Residential mortgage backed securities 3 (101 ) (215 ) (316 ) Commercial mortgage backed securities 2 (488 ) — (488 ) Other asset backed securities 1 (649 ) — (649 ) 9 $ (18,511 ) $ (215 ) $ (18,726 ) Year ended December 31, 2018 Fixed maturity securities, available for sale: Corporate securities: Capital goods 1 $ (719 ) $ — $ (719 ) Consumer discretionary 8 (9,533 ) — (9,533 ) Energy 4 (4,793 ) — (4,793 ) Financials 5 (3,495 ) — (3,495 ) Information technology 1 (550 ) — (550 ) Industrials 1 (2,299 ) — (2,299 ) Telecommunications 2 (249 ) — (249 ) Transportation 1 (178 ) — (178 ) Utilities 2 (5,518 ) — (5,518 ) Residential mortgage backed securities 3 (63 ) (295 ) (358 ) Commercial mortgage backed securities 5 (4,859 ) — (4,859 ) Other asset backed securities 2 (2,749 ) (1,356 ) (4,105 ) 35 $ (35,005 ) $ (1,651 ) $ (36,656 ) Year ended December 31, 2017 Fixed maturity securities, available for sale: Corporate securities: Industrials 1 $ (2,485 ) $ — $ (2,485 ) Residential mortgage backed securities 8 (273 ) (1,585 ) (1,858 ) Other asset backed securities 1 — (287 ) (287 ) 10 $ (2,758 ) $ (1,872 ) $ (4,630 ) The cumulative portion of other than temporary impairments determined to be credit losses which have been recognized in operations for debt securities are summarized as follows: Year Ended December 31, 2019 2018 (Dollars in thousands) Cumulative credit loss at beginning of year $ (175,398 ) $ (157,066 ) Additions for the amount related to credit losses for which OTTI has not previously been recognized (18,271 ) (35,005 ) Additional credit losses on securities for which OTTI has previously been recognized (455 ) (1,651 ) Accumulated losses on securities that were disposed of during the period 24,422 18,324 Cumulative credit loss at end of year $ (169,702 ) $ (175,398 ) 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9 and 2018 : Amortized Cost OTTI Recognized in Other Comprehensive Income (Loss) Change in Fair Value Since OTTI was Recognized Fair Value (Dollars in thousands) December 31, 2019 Fixed maturity securities, available for sale: Corporate securities $ 50,755 $ (3,700 ) $ 9,268 $ 56,323 Residential mortgage backed securities 183,948 (145,446 ) 172,577 211,079 Commercial mortgage backed securities 12,776 — (401 ) 12,375 Other asset backed securities 977 — 261 1,238 $ 248,456 $ (149,146 ) $ 181,705 $ 281,015 December 31, 2018 Fixed maturity securities, available for sale: Corporate securities $ 69,580 $ (3,700 ) $ 6,195 $ 72,075 Residential mortgage backed securities 245,691 (167,846 ) 199,191 277,036 Commercial mortgage backed securities 35,244 — — 35,244 Other asset backed securities 1,692 — 326 2,018 $ 352,207 $ (171,546 ) $ 205,712 $ 386,373 At December 31, 2019 and 2018 , fixed maturity securities and short-term investments with an amortized cost of $51.6 billion and $49.2 billion , respectively, were on deposit with state agencies to meet regulatory requirements. There are no restrictions on these assets. At December 31, 2019 and 2018 , we had no investment in any person or its affiliates (other than bonds issued by agencies of the United States Government) that exceeded 10% of stockholders' equity.</t>
  </si>
  <si>
    <t>Mortgage Loans on Real Estate</t>
  </si>
  <si>
    <t>Receivables [Abstract]</t>
  </si>
  <si>
    <t>Mortgage Loans on Real Estate Our mortgage loan portfolio is summarized in the following table. There were commitments outstanding of $244.3 million at December 31, 2019 . December 31, 2019 2018 (Dollars in thousands) Principal outstanding $ 3,458,914 $ 2,952,464 Loan loss allowance (9,179 ) (8,239 ) Deferred prepayment fees (942 ) (1,134 ) Carrying value $ 3,448,793 $ 2,943,091 The portfolio consists of commercial mortgage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 December 31, 2019 2018 Principal Percent Principal Percent (Dollars in thousands) Geographic distribution East $ 645,991 18.7 % $ 586,773 19.9 % Middle Atlantic 284,597 8.2 % 168,969 5.7 % Mountain 389,892 11.3 % 357,642 12.1 % New England 9,152 0.3 % 9,418 0.3 % Pacific 655,518 19.0 % 521,363 17.7 % South Atlantic 751,199 21.7 % 694,599 23.5 % West North Central 302,534 8.7 % 291,890 9.9 % West South Central 420,031 12.1 % 321,810 10.9 % $ 3,458,914 100.0 % $ 2,952,464 100.0 % Property type distribution Office $ 250,287 7.3 % $ 268,932 9.1 % Medical Office 29,990 0.9 % 33,467 1.1 % Retail 1,225,670 35.4 % 1,091,627 37.0 % Industrial/Warehouse 896,558 25.9 % 762,887 25.8 % Apartment 858,679 24.8 % 600,638 20.3 % Agricultural 51,303 1.5 % 25,000 0.9 % Mixed use/Other 146,427 4.2 % 169,913 5.8 % $ 3,458,914 100.0 % $ 2,952,464 100.0 % Our financing receivables currently consist of one portfolio segment which is our commercial mortgage loan portfolio. These are mortgage loans with collateral consisting of commercial real estate and borrowers consisting mostly of limited liability partnerships or limited liability corporations. 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 The following table presents a rollforward of our specific and general valuation allowances for mortgage loans on real estate: Year Ended December 31, 2019 2018 2017 Specific Allowance General Allowance Specific Allowance General Allowance Specific Allowance General Allowance (Dollars in thousands) Beginning allowance balance $ (229 ) $ (8,010 ) $ (1,418 ) $ (6,100 ) $ (1,327 ) $ (7,100 ) Charge-offs — — 852 — — — Recoveries — — 1,592 — 631 — Change in provision for credit losses — (940 ) (1,255 ) (1,910 ) (722 ) 1,000 Ending allowance balance $ (229 ) $ (8,950 ) $ (229 ) $ (8,010 ) $ (1,418 ) $ (6,100 ) The specific allowance represents the total credit loss allowances on loans which are individually evaluated for impairment. The general allowance is for the group of loans discussed above which are collectively evaluated for impairment. The following table presents the total outstanding principal of loans evaluated for impairment by basis of impairment method: December 31, 2019 2018 2017 (Dollars in thousands) Individually evaluated for impairment $ 1,229 $ 1,253 $ 5,445 Collectively evaluated for impairment 3,457,685 2,951,211 2,668,870 Total loans evaluated for impairment $ 3,458,914 $ 2,952,464 $ 2,674,315 Charge-offs include allowances that have been established on loans that were satisfied either by taking ownership of the collateral or by some other means such as discounted pay-off or loan sale.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did not own any real estate during the years ended December 31, 2019 , 2018 and 2017 . We analyze credit risk of our mortgage loans by analyzing all available evidence on loans that are delinquent and loans that are in a workout period. December 31, 2019 2018 (Dollars in thousands) Credit Exposure - By Payment Activity Performing $ 3,458,914 $ 2,952,464 In workout — — Collateral dependent — — $ 3,458,914 $ 2,952,464 Loans that are categorized as "in workout" consist of loans that we have agreed to lower or no mortgage payments for a period of time while the borrowers address cash flow and/or operational issues. The key features of these workouts are determined on a loan-by-loan basis. Most of these loans are in a period of low cash flow due to tenants vacating their space or tenants requesting rent relief during difficult economic periods. Generally, we allow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the payments are received to bring a delinquent loan back to current we will resume accruing interest income on that loan. There were no loans in non-accrual status at December 31, 2019 and 2018 , respectively. We define collateral dependent loans as those mortgage loans for which we will depend on the value of the collateral real estate to satisfy the outstanding principal of the loan. All of our commercial mortgage loans depend on the cash flow of the borrower to be at a sufficient level to service the principal and interest payments as they come due. In general, cash inflows of the borrowers are generated by collecting monthly rent from tenants occupying space within the borrowers' properties. Our borrowers face collateral risks such as tenants going out of business, tenants struggling to make rent payments as they become due, and tenants canceling leases and moving to other locations. We have a number of loans where the real estate is occupied by a single tenant. Our borrowers sometimes face both a reduction in cash flow on their mortgage property as well as a reduction in the fair value of the real estate collateral. If borrowers are unable to replace lost rent revenue and increases in the fair value of their property do not materialize, we could potentially incur more losses than what we have allowed for in our specific and general loan loss allowances. 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December 31, 2019 $ — $ — $ — $ — $ 3,458,914 $ — $ 3,458,914 December 31, 2018 $ — $ — $ — $ — $ 2,952,464 $ — $ 2,952,464 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December 31, 2019 Mortgage loans with an allowance $ 1,000 $ 1,229 $ (229 ) Mortgage loans with no related allowance — — — $ 1,000 $ 1,229 $ (229 ) December 31, 2018 Mortgage loans with an allowance $ 1,024 $ 1,253 $ (229 ) Mortgage loans with no related allowance — — — $ 1,024 $ 1,253 $ (229 ) Average Recorded Investment Interest Income Recognized (Dollars in thousands) December 31, 2019 Mortgage loans with an allowance $ 1,012 $ 69 Mortgage loans with no related allowance — — $ 1,012 $ 69 December 31, 2018 Mortgage loans with an allowance $ 1,042 $ 74 Mortgage loans with no related allowance — — $ 1,042 $ 74 December 31, 2017 Mortgage loans with an allowance $ 4,464 $ 221 Mortgage loans with no related allowance 1,513 91 $ 5,977 $ 312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There were no mortgage loans on commercial real estate that we determined to be a TDR at December 31, 2019 and 2018</t>
  </si>
  <si>
    <t>Derivative Instruments</t>
  </si>
  <si>
    <t>Derivative Instruments and Hedging Activities Disclosure [Abstract]</t>
  </si>
  <si>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December 31, 2019 2018 (Dollars in thousands) Assets Derivative instruments Call options $ 1,355,989 $ 205,149 Other assets Interest rate caps 6 597 Interest rate swap — 354 $ 1,355,995 $ 206,100 Liabilities Policy benefit reserves - annuity products Fixed index annuities - embedded derivatives, net $ 9,624,395 $ 8,165,405 The changes in fair value of derivatives included in the consolidated statements of operations are as follows: Year Ended December 31, 2019 2018 2017 (Dollars in thousands) Change in fair value of derivatives: Call options $ 908,556 $ (778,899 ) $ 1,678,283 Interest rate swap (1,059 ) 869 255 Interest rate caps (591 ) 182 (667 ) $ 906,906 $ (777,848 ) $ 1,677,871 Change in fair value of embedded derivatives: Fixed index annuities - embedded derivatives $ 562,302 $ (2,167,628 ) $ 174,154 Other changes in difference between policy benefit reserves computed using derivative accounting vs. long-duration contracts accounting 891,740 778,137 745,581 $ 1,454,042 $ (1,389,491 ) $ 919,735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non-exchange traded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December 31, 2019 2018 Counterparty Credit Rating (S&amp;P) Credit Rating (Moody's) Notional Amount Fair Value Notional Amount Fair Value (Dollars in thousands) Bank of America A+ Aa2 $ 2,680,543 $ 80,692 $ 6,518,808 $ 6,704 Barclays A A2 5,753,868 217,536 2,301,414 27,032 Canadian Imperial Bank of Commerce A+ Aa2 4,110,525 154,917 4,856,150 29,313 Citibank, N.A. A+ Aa3 4,075,544 109,046 4,792,208 27,239 Credit Suisse A+ A1 4,526,414 116,659 2,877,916 12,887 J.P. Morgan A+ Aa2 4,703,234 151,651 3,701,964 17,564 Morgan Stanley A+ A1 1,886,995 41,253 3,560,044 1,561 Royal Bank of Canada AA- A2 2,565,202 101,511 1,871,305 14,011 Societe Generale A A1 3,280,286 139,101 2,343,165 21,681 SunTrust A A2 2,051,229 74,910 1,755,030 12,047 Wells Fargo A+ Aa2 4,221,408 163,520 4,618,569 33,398 Exchange traded 191,948 5,193 224,204 1,712 $ 40,047,196 $ 1,355,989 $ 39,420,777 $ 205,149 As of December 31, 2019 and 2018 , we held $1.3 billion and $0.2 billion ,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25.2 million and $16.1 million at December 31, 2019 and 2018 ,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entered into an interest rate swap and interest rate caps to manage interest rate risk associated with the floating rate component on certain of our subordinated debentures. See Note 10 for more information on our subordinated debentures. The terms of the interest rate swap provide that we pay a fixed rate of interest and receive a floating rate of interest. The terms of the interest rate caps limit the three month LIBOR to 2.50% . The interest rate swap and caps are not effective hedges under accounting guidance for derivative instruments and hedging activities. Therefore, we record the interest rate swap and caps at fair value and any net cash payments received or paid are included in the change in fair value of derivatives in the consolidated statements of operations. Effective December 13, 2019 we terminated the interest rate swap in conjunction with our redemption of certain of our subordinated debentures. Details regarding the interest rate swap are as follows: December 31, 2019 2018 Maturity Date Notional Amount Receive Rate Pay Rate Counterparty Fair Value Fair Value (Dollars in thousands) March 15, 2021 $ 85,500 LIBOR 2.415% SunTrust $ — $ 354 Details regarding the interest rate caps are as follows: December 31, 2019 2018 Maturity Date Notional Amount Floating Rate Cap Rate Counterparty Fair Value Fair Value (Dollars in thousands) July 7, 2021 $ 40,000 LIBOR 2.50% SunTrust $ 3 $ 302 July 8, 2021 12,000 LIBOR 2.50% SunTrust 1 91 July 29, 2021 27,000 LIBOR 2.50% SunTrust 2 204 $ 79,000 $ 6 $ 597</t>
  </si>
  <si>
    <t>Deferred Policy Acquisition Costs, Deferred Sales Inducements and Liability for Lifetime Income Benefit Riders</t>
  </si>
  <si>
    <t>Insurance [Abstract]</t>
  </si>
  <si>
    <t>Deferred Policy Acquisition Costs, Deferred Sales Inducements and Liability for Lifetime Income Benefit Riders Policy acquisition costs deferred and amortized are as follows: December 31, 2019 2018 2017 (Dollars in thousands) Balance at beginning of year $ 3,535,838 $ 2,714,523 $ 2,905,377 Costs deferred during the year: Commissions 419,165 384,432 401,124 Policy issue costs 3,351 3,790 5,517 Amortization: Amortization (280,699 ) (358,563 ) (304,162 ) Impact of unlocking 192,982 30,572 48,198 Effect of net unrealized gains/losses (947,183 ) 761,084 (341,531 ) Balance at end of year $ 2,923,454 $ 3,535,838 $ 2,714,523 Sales inducements deferred and amortized are as follows: December 31, 2019 2018 2017 (Dollars in thousands) Balance at beginning of year $ 2,516,721 $ 2,001,892 $ 2,208,218 Costs deferred during the year 177,941 179,465 216,172 Amortization: Amortization (193,292 ) (243,666 ) (210,886 ) Impact of unlocking 104,707 21,465 34,274 Effect of net unrealized gains/losses (639,354 ) 557,565 (245,886 ) Balance at end of year $ 1,966,723 $ 2,516,721 $ 2,001,892 The following table presents a rollforward of the liability for lifetime income benefit riders (net of coinsurance ceded): December 31, 2019 2018 2017 (Dollars in thousands) Balance at beginning of year $ 808,167 $ 704,441 $ 533,391 Benefit expense accrual 179,901 157,333 149,442 Impact of unlocking 315,383 (53,607 ) 21,608 Claim payments — — — Balance at end of year $ 1,303,451 $ 808,167 $ 704,441 We periodically revise the key assumptions used in the calculation of amortization of deferred policy acquisition costs and deferred sales inducements retrospectively through an unlocking process when estimates of current or future gross profits (including the impact of realized investment gains and losses) to be realized from a group of products are revised. In addition, we periodically revise the assumptions used in determining the liability for lifetime income benefit riders as experience develops that is different from our assumptions. We review these assumptions quarterly and as a result of these reviews, we made updates to assumptions in 2019, 2018 and 2017. In addition, we implemented an enhanced actuarial valuation system during 2019, and as a result, our 2019 assumption updates include model refinements resulting from the implementation. The most significant assumption changes from the 2019 review were to lapse and utilization assumptions. We have credible lapse and utilization data based upon a comprehensive experience study spanning over 10 years on our products with lifetime income benefit riders and have experienced lapse rates that are lower than previously estimated. Lower lapse assumptions result in an expectation that more policies will remain in force than previously anticipated which results in a greater amount of benefit payments in excess of account value and the need for a greater liability for lifetime income benefit riders. The decrease in lapse rate assumptions also results in policies being in force for a longer period of time and an increase in expected gross profits as compared to previous estimates. The higher level of expected future gross profits results in an increase in the balances of deferred policy acquisition costs and deferred sales inducements. Our experience study also indicated that the ultimate utilization of certain lifetime income benefit riders is expected to be less than our prior assumptions and the timing of utilization of lifetime income benefit riders is later than in our prior assumptions. We reduced our ultimate utilization assumptions for fee riders from 75% to 60% and for no-fee riders from 37.5% to 30% , for policies issued in 2014 and prior years. The net effect of the utilization assumption revisions resulted in a decrease in the liability for lifetime income benefit riders and partially offset the increase in the liability for lifetime income benefit riders from the change in lapse assumptions. In addition, we revised our assumptions regarding future crediting rates on policies. We are assuming a 3.80% U.S. Treasury rate with a 20 year mean reversion period. Our assumption for aggregate spread is 2.60% which translates to an ultimate discount rate of 2.90% . While the aggregate spread of 2.60% did not change from prior estimates, our estimates of the profitability of individual issue year cohorts has changed with the use of an aggregate portfolio yield across all issue year cohorts. This assumption revision resulted in a change in the allocation of profitability by issue year cohort, which caused a reduction in the deferred policy acquisition costs and deferred sales inducements assets and partially offset the increase in the deferred policy acquisition costs and deferred sales inducements assets from the change in lapse assumptions. The most significant revisions made during 2018 as a result of our quarterly reviews were account balance true-ups which were favorable to us due to stronger index credits than we assumed due to strong equity market performance and adjustments to generally decrease lapse rate assumptions to reflect better persistency experienced than assumed. The favorable impact of the account balance true-ups and lapse rate assumption changes was partially offset by revisions to lower our future investment spread assumptions primarily due to an increase in the cost of money we had been experiencing. The most significant revisions made during 2017 as a result of our quarterly reviews were account balance true-ups which were favorable to us due to stronger index credits than we assumed due to strong equity market performance and adjustments to generally decrease lapse rate assumptions to reflect better persistency experienced than assumed. The favorable impact of the account balance true-ups and lapse rate assumption changes was partially offset by reductions in estimated future gross profits attributable to revisions to assumptions used in determining the liability for lifetime income benefit riders as well as an increase in estimated expenses associated with a reinsurance agreement with an unaffiliated reinsurer. The 2018 and 2017</t>
  </si>
  <si>
    <t>Reinsurance and Policy Provisions</t>
  </si>
  <si>
    <t>Reinsurance Disclosures [Abstract]</t>
  </si>
  <si>
    <t>Reinsurance and Policy Provisions Coinsurance We have two coinsurance agreements with EquiTrust Life Insurance Company ("EquiTrust"), covering 70% of certain of American Equity Life's fixed index and fixed rate annuities issued from August 1, 2001 through December 31, 2001, 40% of those contracts issued during 2002 and 2003, and 20% of those contracts issued from January 1, 2004 to July 31, 2004. The business reinsured under these agreements may not be recaptured. Coinsurance deposits (aggregate policy benefit reserves transferred to EquiTrust under these agreements) were $481.9 million and $560.8 million at December 31, 2019 and 2018 , respectively. We remain liable to policyholders with respect to the policy liabilities ceded to EquiTrust should EquiTrust fail to meet the obligations it has coinsured. None of the coinsurance deposits with EquiTrust are deemed by management to be uncollectible. The balance due under these agreements to EquiTrust was $10.7 million and $2.2 million at December 31, 2019 and 2018 , respectively, and represents the fair value of call options held by us to fund index credits related to the ceded business net of cash due to or from EquiTrust related to monthly settlements of policy activity and other expenses. We have three coinsurance agreements with Athene Life Re Ltd. ("Athene"), an unauthorized life reinsurer domiciled in Bermuda. One agreement ceded 20% of certain of American Equity Life's fixed index annuities issued from January 1, 2009 through March 31, 2010. The business reinsured under this agreement is no longer eligible for recapture. The second agreement ceded 80% of American Equity Life's multi-year rate guaranteed annuities issued from July 1, 2009 through December 31, 2013 and 80% of Eagle Life's multi-year rate guaranteed annuities issued from November 20, 2013 through December 31, 2013. The business reinsured under this agreement may not be recaptured. The third agreement cedes 80% of American Equity Life's and Eagle Life's multi-year rate guaranteed annuities issued on or after January 1, 2014, 80% of Eagle Life's fixed index annuities issued prior to January 1, 2017, 50% of certain of Eagle Life's fixed index annuities issued from January 1, 2017 through December 31, 2018, 20% of certain of Eagle Life's fixed index annuities issued on or after January 1, 2019 and 80% of certain of American Equity Life's fixed index annuities issued from August 1, 2016 through December 31, 2016. The business reinsured under this agreement may not be recaptured. Coinsurance deposits (aggregate policy benefit reserves transferred to Athene under these agreements) were $4.6 billion and $4.4 billion at December 31, 2019 and 2018 , respectively. American Equity Life is an intermediary for reinsurance of Eagle Life's business ceded to Athene. American Equity Life and Eagle Life remain liable to policyholders with respect to the policy liabilities ceded to Athene should Athene fail to meet the obligations it has coinsured. The annuity deposits that have been ceded to Athene are secured by assets held in trusts and American Equity Life is the sole beneficiary of the trusts. The assets in the trusts are required to remain at a value that is sufficient to support the current balance of policy benefit liabilities of the ceded business on a statutory basis. If the value of the trust accounts would ever be less than the amount of the ceded policy benefit liabilities on a statutory basis, Athene is required to either establish a letter of credit or deposit securities in the trusts for the amount of any shortfall. None of the coinsurance deposits with Athene are deemed by management to be uncollectible. The balance due under these agreements to Athene was $100.2 million and $16.2 million at December 31, 2019 and 2018 , respectively, and represents the fair value of call options held by us to fund index credits related to the ceded business net of cash due from Athene related to monthly settlements of policy activity. Amounts ceded to EquiTrust and Athene under these agreements are as follows: Year Ended December 31, 2019 2018 2017 (Dollars in thousands) Consolidated Statements of Operations Annuity product charges $ 7,792 $ 7,074 $ 6,458 Change in fair value of derivatives 97,195 (41,487 ) 94,382 $ 104,987 $ (34,413 ) $ 100,840 Interest sensitive and index product benefits $ 132,127 $ 165,485 $ 177,332 Change in fair value of embedded derivatives 109,002 (92,649 ) 35,561 Other operating costs and expenses 18,778 20,415 19,877 $ 259,907 $ 93,251 $ 232,770 Consolidated Statements of Cash Flows Annuity deposits $ (290,040 ) $ (413,222 ) $ (387,280 ) Cash payments to policyholders 381,276 389,384 380,683 $ 91,236 $ (23,838 ) $ (6,597 ) Financing Arrangements We have a reinsurance agreement with Hannover Life Reassurance Company of America ("Hannover"), which is treated as reinsurance under statutory accounting practices and as a financing arrangement under GAAP. The statutory surplus benefit under this agreement is eliminated under GAAP and the associated charges are recorded as risk charges and included in other operating costs and expenses in the consolidated statements of operations. The agreement became effective April 1, 2019 (the "2019 Hannover Agreement"). The 2019 Hanover Agreement is a coinsurance funds withheld reinsurance agreement for statutory purposes covering 80% of lifetime income benefit rider payments in excess of policy fund values and waived surrender charges related to penalty free withdrawals on certain business. We may recapture the risks reinsured under this agreement without penalty as of the end of the accounting period in which every reinsured policy in the issue year cohort reaches its 12 th anniversary date. We can elect to recapture the business by issue year cohort any time prior to the 12 th anniversary date however we are subject to paying a make-whole payment to Hannover in the event of an early recapture. The agreement also makes it punitive to us if we do not recapture the business on or before the 12 th anniversary of each issue year cohort. The 2019 Hannover Agreement replaced a yearly renewable term reinsurance transaction we had with Hannover, which was effective July 1, 2013 and was subsequently amended effective October 1, 2016 (the "2013 Hannover Agreement"). The 2013 Hannover Agreement was also treated as reinsurance under statutory accounting practices and as a financing arrangement for GAAP. The 2013 Hannover Agreement covered 45.6% of waived surrender charges related to penalty free withdrawals, deaths and lifetime income benefit rider payments as well as lifetime income benefit rider payments in excess of policy fund values on certain business. The reserve credit recorded on a statutory basis by American Equity Life was $1.2 billion and $780.0 million at December 31, 2019 and 2018 , respectively. We pay a quarterly risk charge based on the pretax statutory benefit as of the end of each calendar quarter. Risk charges attributable to our agreements with Hannover were $37.8 million , $30.8 million , and $28.5 million during 2019 , 2018 and 2017 , respectively.</t>
  </si>
  <si>
    <t>Income Taxes</t>
  </si>
  <si>
    <t>Income Tax Disclosure [Abstract]</t>
  </si>
  <si>
    <t>Income Taxes We file consolidated federal income tax returns that include all of our wholly-owned subsidiaries. Our income tax expense as presented in the consolidated financial statements is summarized as follows: Year Ended December 31, 2019 2018 2017 (Dollars in thousands) Consolidated statements of operations: Current income taxes $ 12,528 $ 120,289 $ 188,356 Deferred income taxes (benefits) 56,947 (12,563 ) (46,730 ) Total income tax expense included in consolidated statements of operations 69,475 107,726 141,626 Stockholders' equity: Expense (benefit) relating to: Change in net unrealized investment losses 412,117 (240,459 ) 177,162 Total income tax expense (benefit) included in consolidated financial statements $ 481,592 $ (132,733 ) $ 318,788 Income tax expense in the consolidated statements of operations differed from the amount computed at the applicable statutory federal income tax rates of 21% for the years ended December 31, 2019 and 2018 , and 35% for the year ended December 31, 2017 as follows: Year Ended December 31, 2019 2018 2017 (Dollars in thousands) Income before income taxes $ 315,565 $ 565,742 $ 316,271 Income tax expense on income before income taxes $ 66,269 $ 118,806 $ 110,695 Tax effect of: State income taxes 5,111 5,777 1,961 Tax exempt net investment income (4,385 ) (4,223 ) (4,288 ) Impact of Tax Reform — — 35,932 Worthless stock deduction — (7,448 ) — Other 2,480 (5,186 ) (2,674 ) Income tax expense $ 69,475 $ 107,726 $ 141,626 Effective tax rate 22.0 % 19.0 % 44.8 % Tax Reform was enacted on December 22, 2017, reducing the statutory federal income tax rate from 35% to 21% effective January 1, 2018. The primary impact on our 2017 financial results was the impact of the reduction in the U.S. statutory tax rate from 35% to 21% on our deferred tax balances as of December 31, 2017. Deferred income tax assets or liabilities are established for temporary differences between the financial reporting amounts and tax bases of assets and liabilities that will result in deductible or taxable amounts, respectively, in future years. The tax effects of temporary differences that give rise to the deferred tax assets and liabilities at December 31, 2019 and 2018 , are as follows: December 31, 2019 2018 (Dollars in thousands) Deferred income tax assets: Policy benefit reserves $ 1,733,672 $ 1,538,371 Other than temporary impairments 15,166 9,804 Net unrealized losses on available for sale fixed maturity securities — 19,928 Derivative instruments — 141,075 Amounts due reinsurer 8,784 — Other policyholder funds 4,359 3,368 Deferred compensation 3,705 3,334 Share-based compensation 2,775 3,169 Net operating loss carryforwards 37,509 2,286 Other 14,677 9,439 Gross deferred tax assets 1,820,647 1,730,774 Deferred income tax liabilities: Deferred policy acquisition costs and deferred sales inducements (1,303,385 ) (1,214,998 ) Net unrealized gains on available for sale fixed maturity securities (392,189 ) — Derivative instruments (109,287 ) — Policy benefit reserves (147,924 ) (172,578 ) Investment income items (42,105 ) (37,795 ) Amounts due reinsurer — (12,620 ) Other (3,654 ) (1,614 ) Gross deferred tax liabilities (1,998,544 ) (1,439,605 ) Net deferred income tax asset (liability) $ (177,897 ) $ 291,169 Included in deferred income taxes is the expected income tax benefit attributable to unrealized losses on available for sale fixed maturity securities. There is no valuation allowance provided for the deferred income tax asset attributable to unrealized losses on available for sale fixed maturity securities. Management expects that the passage of time will result in the reversal of these unrealized losses due to the fair value increasing as these securities near maturity. We have the intent and ability to hold these securities to maturity and do not believe it would be necessary to liquidate these securities at a loss. In addition, we have the ability to sell fixed maturity securities in unrealized gain positions to offset realized deferred income tax assets attributable to unrealized losses on available for sale fixed maturity securities. Realization of our deferred income tax assets is more likely than not based on expectations as to our future taxable income and considering all other available evidence, both positive and negative. Therefore, no valuation allowance against deferred income tax assets has been established as of December 31, 2019 and 2018 . There were no material income tax contingencies requiring recognition in our consolidated financial statements as of December 31, 2019 . We are no longer subject to income tax examinations by tax authorities for years 2015 and prior. At December 31, 2019 , we have an estimated $178.6 million net operating loss carryforward for federal income tax purposes, which does not expire.</t>
  </si>
  <si>
    <t>Notes and Loan Payable and Amounts Due Under Repurchase Agreements</t>
  </si>
  <si>
    <t>Debt Disclosure [Abstract]</t>
  </si>
  <si>
    <t>Notes and Loan Payable and Amounts Due Under Repurchase Agreements Notes payable includes the following: December 31, 2019 2018 (Dollars in thousands) Senior notes due 2027 Principal $ 500,000 $ 500,000 Unamortized debt issue costs (4,607 ) (5,102 ) Unamortized discount (277 ) (307 ) $ 495,116 $ 494,591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We used the net proceeds from the issuance of the 2027 Notes to prepay our $100 million term loan (the "Term Loan") that was scheduled to mature in 2019 on June 16, 2017, and to redeem our $400 million notes that were scheduled to mature in 2021 (the "2021 Notes") on July 17, 2017. We paid $413.3 million to redeem the 2021 Notes which included a redemption premium equal to 3.313% of the $400 million principal amount of the 2021 Notes. We incurred a loss of $18.4 million in 2017 on the redemption of the 2021 Notes. On September 30, 2016, we entered into a credit agreement with six banks that provided for a $150 million unsecured revolving line of credit (the "Revolving Facility") that terminates on September 30, 2021 and a $100 million term loan that was scheduled to terminate on September 30, 2019 but was repaid on June 16, 2017 without penalty. We utilized the proceeds from the Term Loan to make a contribution to the capital and surplus of our subsidiary, American Equity Life. Any proceeds from the Revolving Facility will be used to finance our general corporate purposes. The interest rate for all borrowings under the credit agreement is floating at a rate based on our election that will be equal to the alternate base rate (as defined in the credit agreement) plus the applicable margin or the adjusted LIBOR rate (as defined in the credit agreement) plus the applicable margin. We also pay a commitment fee based on the available unused portion of the Revolving Facility. The applicable margin and commitment fee rate are based on our credit rating and can change throughout the period of the borrowings. Based upon our current credit rating, the applicable margin is 0.75% for alternate base rate borrowings and 1.75% for adjusted LIBOR rate borrowings, and the commitment fee is 0.275% . The interest rate in effect on the Term Loan was 3.125% in 2017. Under this agreement, we were required to maintain a minimum risk-based capital ratio at our subsidiary, American Equity Life, of 275% , a maximum ratio of adjusted debt to total adjusted capital of 0.35 , and a minimum level of statutory surplus at American Equity Life equal to the sum of 1) 80% of statutory surplus at June 30, 2016, 2) 50% of the statutory net income for each fiscal quarter ending after June 30, 2016, and 3) 50% of all capital contributed to American Equity Life after June 30, 2016. The Revolving Facility contains an accordion feature that allows us, on up to three occasions and subject to credit availability, to increase the credit facility by an additional $50 million in the aggregate. We also have the ability to extend the maturity date of the Revolving Facility by an additional one year past the initial maturity date of September 30, 2021 with the consent of the extending banks. There are currently no guarantors of the Revolving Facility, but certain of our subsidiaries must guarantee our obligations under the credit agreement if such subsidiaries guarantee other material amounts of our debt. No amounts were outstanding under the Revolving Facility at December 31, 2019 and 2018 . As of December 31, 2019 , $984.6 million is unrestricted and could be distributed to shareholders and still be in compliance with all covenants under this credit agreement. As part of our investment strategy, we enter into securities repurchase agreements (short-term collateralized borrowings).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33.0 million , $51.8 million and $40.0 million for the years ended December 31, 2019 , 2018 and 2017 , respectively. The maximum amount borrowed during 2019 , 2018 and 2017 was $243.6 million , $544.1 million and $274.5 million , respectively. The weighted average interest rate on amounts due under repurchase agreements was 2.99% , 1.90% and 0.84% for the years ended December 31, 2019 , 2018 and 2017</t>
  </si>
  <si>
    <t>Subordinated Debentures</t>
  </si>
  <si>
    <t>Subordinated Borrowings [Abstract]</t>
  </si>
  <si>
    <t>Subordinated Debentures Our wholly-owned subsidiary trusts (which are not consolidated) have issued fixed rate and floating rate trust preferred securities and have used the proceeds from these offerings to purchase subordinated debentures from us. We also issued subordinated debentures to the trusts in exchange for all of the common securities of each trust. The sole assets of the trusts are the subordinated debentures and any interest accrued thereon. The interest payment dates on the subordinated debentures correspond to the distribution dates on the trust preferred securities issued by the trusts. The trust preferred securities mature simultaneously with the subordinated debentures. Our obligations under the subordinated debentures and related agreements provide a full and unconditional guarantee of payments due under the trust preferred securities. All subordinated debentures are callable by us at any time, except for the Trust II subordinated debt obligations. Following is a summary of subordinated debt obligations to the trusts at December 31, 2019 and 2018 : December 31, 2019 2018 Interest Rate Due Date (Dollars in thousands) American Equity Capital Trust II $ 77,822 $ 77,551 5% June 1, 2047 American Equity Capital Trust III 27,840 27,840 *LIBOR + 3.90% April 29, 2034 American Equity Capital Trust IV 12,372 12,372 *LIBOR + 4.00% January 8, 2034 American Equity Capital Trust VII — 10,830 *LIBOR + 3.75% December 15, 2034 American Equity Capital Trust VIII — 20,620 *LIBOR + 3.75% December 15, 2034 American Equity Capital Trust IX — 15,470 *LIBOR + 3.65% June 15, 2035 American Equity Capital Trust X — 20,620 *LIBOR + 3.65% September 15, 2035 American Equity Capital Trust XI — 20,620 *LIBOR + 3.65% December 15, 2035 American Equity Capital Trust XII 41,238 41,238 *LIBOR + 3.50% April 7, 2036 159,272 247,161 Unamortized debt issue costs (2,007 ) (4,179 ) $ 157,265 $ 242,982 *—three month London Interbank Offered Rate The principal amount of the subordinated debentures issued by us to American Equity Capital Trust II ("Trust II") is $100.0 million . These debentures were assigned a fair value of $74.7 million at the date of issue (based upon an effective yield-to-maturity of 6.8% ). The difference between the fair value at the date of issue and the principal amount is being accreted over the life of the debentures. The trust preferred securities issued by Trust II were issued to Iowa Farm Bureau Federation, which owns more than 50% of the voting capital stock of FBL Financial Group, Inc. ("FBL"). The consideration received by Trust II in connection with the issuance of its trust preferred securities consisted of fixed income securities of equal value which were issued by FBL. We redeemed subordinated debentures issued to the following trusts during December 2019: American Equity Capital Trust VII, American Equity Capital Trust VIII, American Equity Capital Trust IX, American Equity Capital Trust X and American Equity Capital Trust XI. In addition, we redeemed subordinated debentures issued to American Equity Capital Trust IV and American Equity Capital Trust XII during January 2020 and subordinated debentures issued to American Equity Capital Trust III during February 2020.</t>
  </si>
  <si>
    <t>Retirement and Share-based Compensation Plans</t>
  </si>
  <si>
    <t>Share-based Payment Arrangement [Abstract]</t>
  </si>
  <si>
    <t>Retirement and Share-based Compensation Plans We have adopted a contributory defined contribution plan which is qualified under Section 401(k) of the Internal Revenue Code. The plan covers substantially all of our full-time employees subject to minimum eligibility requirements. Employees can contribute a percentage of their annual salary (up to a maximum annual contribution of $19,000 in 2019 , $18,500 in 2018 and $18,000 in 2017 ) to the plan. We contribute an additional amount, subject to limitations, based on the voluntary contribution of the employee. Further, the plan provides for additional employer contributions based on the discretion of the Board of Directors. Plan contributions charged to expense were $1.8 million , $1.7 million and $1.4 million for the years ended December 31, 2019 , 2018 and 2017 , respectively. The following table summarizes compensation expense recognized for employees and directors as a result of share-based compensation: Year Ended December 31, 2019 2018 2017 (Dollars in thousands) ESOP $ 2,547 $ 2,194 $ 1,474 Employee Incentive Plans 6,559 5,434 2,155 Director Equity Plans 922 966 812 $ 10,028 $ 8,594 $ 4,441 The principal purpose of the American Equity Investment Employee Stock Ownership Plan ("ESOP") is to provide each eligible employee with an equity interest in us. Employees become eligible once they have completed a minimum of six months of service. Employees become 100% vested after two years of service. Our contribution to the ESOP is determined by the Board of Directors. In 2016, we adopted the 2016 Employee Incentive Plan which authorized the issuance of up to 2,500,000 shares of our Common stock in the form of grants of options, stock appreciation rights, restricted stock awards and restricted stock units. At December 31, 2019 , we had 1,712,924 shares of common stock available for future grant under the 2016 Employee Incentive Plan. The 2009 Employee Incentive Plan, which expired in June 2014, authorized the issuance of up to 2,500,000 shares of our common stock in the form of grants of options, stock appreciation rights, restricted stock awards and restricted stock units. All options granted under this plan had six or ten year terms and a three year vesting period after which they become fully exercisable immediately. We have a long-term performance incentive plan under which certain members of our senior management team are granted restricted stock units pursuant to the 2016 Employee Incentive Plan. During 2019 , 2018 and 2017 , we granted 152,678 , 105,617 and 84,476 restricted stock units under this plan, respectively. For the 2019, 2018 and 2017 grants, vesting is tied to threshold, target and maximum performance goals for the three year periods ending December 31, 2021 , December 31, 2020 and December 31, 2019 , respectively. Fifty percent of the restricted stock units will vest if we meet threshold goals, 100% of the restricted stock units will vest if we meet target performance goals and 150% of the restricted stock units will vest if we meet maximum performance goals. Compensation expense is recognized over the three year vesting period based on the likelihood of meeting threshold, target and maximum goals. Restricted stock units that ultimately vest are payable in an equal number of shares of our common stock. Restricted stock units are accounted for as equity awards and the estimated fair value of restricted stock units is based upon the closing price of our common stock on the date of grant. During 2019 and 2018 , we granted 72,696 and 85,500 , respectively, time-based restricted stock units under the 2016 Employee Incentive Plan to certain employees. The 2019 grant will vest on the date three years following the grant date provided the participant remains employed with us. The 2018 grant generally vested on the date one year following the grant date provided the participant remains employed with us. The 2018 grant includes 6,000 restricted stock units that will vest on the date three years following the grant date provided the participant remains employed with us. Shares will vest early upon an employee reaching 65 years of age with 10 years of service with us. Compensation expense is recognized over the one year or three year vesting period. Restricted stock units that ultimately vest are payable in an equal number of shares of our common stock. Restricted stock units are accounted for as equity awards and the estimated fair value of restricted stock units is based upon the closing price of our common stock on the date of grant. During 2018 and 2017 , we issued 36,270 and 39,826 , respectively, shares of restricted common stock under the 2016 Employee Incentive Plan to certain employees. These shares will generally vest on the date three years following the grant date provided the participant remains employed with us. The 2017 grant included 6,727 shares that vested on the date one year following the grant date provided the participant remained employed with us. Compensation expense is recognized over the one year or three year vesting period. Shares vest immediately for participants over 65 years of age with 10 years of service with us, and compensation expense under this plan for these participants was recognized upon approval of the incentive award by the compensation committee. The 2013 Director Equity and Incentive Plan authorizes the grant of options, stock appreciation rights, restricted stock awards and restricted stock units convertible into or based upon our common stock of up to 250,000 shares to our Directors. During 2019 , 2018 and 2017 , we issued 32,000 , 28,600 and 33,000 shares of common stock, respectively, all of which are restricted stock, and which vest on the earlier of the next annual meeting date or one year from the grant date provided the individual remains a Director during that time period. At December 31, 2019 , we had 22,900 shares of common stock available for future grant under the 2013 Director and Equity Incentive Plan. During 2014, we established the 2014 Independent Insurance Agent Restricted Stock and Restricted Stock Unit Plan, which was amended during 2016. Under the amended plan, agents of American Equity Life may receive grants of restricted stock and restricted stock units based upon their individual sales. The plan authorizes grants of up to 1,800,000 shares of our common stock. At December 31, 2019 , we had 711,001 shares of common stock available for future grant under the amended 2014 Independent Insurance Agent Restricted Stock and Restricted Stock Unit Plan. We recognize commission expense and an increase to additional paid-in capital as share-based compensation equal to the fair value of the restricted stock and restricted stock units as they are earned. In January 2017, American Equity Life's agents were granted 363,624 restricted stock units based on their production during 2016. In January 2018, agents vested in 138,820 restricted stock units granted in January 2017 based on their continued service as an independent agent and their 2017 individual sales of our products, and for which we recorded commission expense (capitalized as deferred policy acquisition costs) of $1.3 million in 2017. In January 2019, agents vested in 57,562 restricted stock units granted in January 2017 based on their continued service as an independent agent and their 2018 individual sales of our products, and for which we recorded commission expense (capitalized as deferred policy acquisition costs) of $1.6 million in 2018. In January 2020, agents vested in 58,617 restricted stock units granted in January 2017 based on their continued service as an independent agent and their 2019 individual sales of our products, and for which we recorded commission expense (capitalized as deferred policy acquisition costs) of $1.4 million in 2019. In January 2016, American Equity Life's agents were granted 650,683 restricted stock units based on their production during 2015. In January 2018, agents vested in 100,586 restricted stock units granted in January 2016 based on their continued service as an independent agent and their 2017 individual sales of our products, and for which we recorded commission expense (capitalized as deferred policy acquisition costs) of $2.2 million in 2017. In January 2019, agents vested in 89,367 restricted stock units granted in January 2016 based on their continued service as an independent agent and their 2018 individual sales of our products, and for which we recorded commission expense (capitalized as deferred policy acquisition costs) of $2.4 million in 2018. In January 2020, agents vested in 89,382 restricted stock units granted in January 2016 based on their continued service as an independent agent and their 2019 individual sales of our products, and for which we recorded commission expense (capitalized as deferred policy acquisition costs) of $2.2 million in 2019. For the restricted stock units granted to agents in January of 2017 and 2016, 20% of the restricted stock units vested one year from the grant date if the agent was in good standing with American Equity Life at that date. The remaining 80% of the restricted stock units granted to retirement eligible individuals vest over a three year period if the agent remains in good standing with American Equity Life. The remaining 80% of the restricted stock units granted to non-retirement eligible individuals vest based on the agent's individual sales and continued service as an independent agent over a period of time not to exceed five years . In January 2015, American Equity Life's agents were granted 27,985 shares of restricted stock and 221,489 restricted stock units based on their production during 2014. In January 2018, agents vested in 32,815 restricted stock units granted in January 2015 based on their continued service as an independent agent and their 2017 individual sales of our products, and for which we recorded commission expense (capitalized as deferred policy acquisition costs) of $0.8 million in 2017. In January 2019, agents vested in 28,575 restricted stock units granted in January 2015 based on their continued service as an independent agent and their 2018 individual sales of our products, and for which we recorded commission expense (capitalized as deferred policy acquisition costs) of $0.9 million in 2018. In January 2020, agents vested in 2,943 restricted stock units granted in January 2015 based on their continued service as an independent agent and their 2019 individual sales of our products, and for which we recorded commission expense (capitalized as deferred policy acquisition costs) of $0.1 million in 2019. The restricted stock was granted to retirement eligible individuals and vested immediately upon grant. 20% of the restricted stock units vested one year from the grant date if the agent was in good standing with American Equity Life at that date. The remaining 80% of the restricted stock units granted vest based on the agent's individual sales and continued service as an independent agent over a period of time not to exceed five years . Our 2000 Director Stock Option Plan, 2009 Employee Incentive Plan and 2011 Director Stock Option Plan authorized grants of options to officers, directors and employees for an aggregate of up to 2,975,000 shares of our common stock. All options granted under these plans have ten year terms and a six month or three year vesting period after which they become fully exercisable immediately. At December 31, 2019 , we had 18,000 shares of common stock available for future grant under the 2011 Director Stock Option Plan. During 2007, 2010 and 2012 we established Independent Insurance Agent Stock Option plans. Under these plans, agents of American Equity Life received grants of options to acquire shares of our common stock based upon their individual sales. The plans authorize grants of options to agents for an aggregate of up to 8,000,000 shares of our common stock. We recognized commission expense and an increase to additional paid-in capital as share-based compensation equal to the fair value of the options as they were earned. Changes in the number of stock options granted to employees and agents outstanding during the years ended December 31, 2019 , 2018 and 2017 are as follows: Number of Shares Weighted-Average Exercise Price per Share Total Exercise Price (Dollars in thousands, except per share data) Outstanding at January 1, 2017 2,918,946 $ 16.06 $ 46,885 Granted — — — Canceled (57,200 ) 13.66 (781 ) Exercised (881,481 ) 15.90 (14,020 ) Outstanding at December 31, 2017 1,980,265 16.20 32,084 Granted — — — Canceled (40,850 ) 18.87 (771 ) Exercised (717,550 ) 13.99 (10,040 ) Outstanding at December 31, 2018 1,221,865 17.41 21,273 Granted — — — Canceled (22,600 ) 18.14 (410 ) Exercised (370,352 ) 11.76 (4,357 ) Outstanding at December 31, 2019 828,913 19.91 $ 16,506 The following table summarizes information about stock options outstanding at December 31, 2019 : Stock Options Outstanding and Vested Range of Exercise Prices Number of Awards Remaining Life (yrs) Weighted-Average Exercise Price Per Share $9.27 - $11.35 147,500 1.19 $ 9.74 $12.04 - $24.79 681,413 0.94 22.12 $9.27 - $24.79 828,913 0.98 19.91 The aggregate intrinsic value for stock options outstanding and vested awards was $8.3 million at December 31, 2019 . For the years ended December 31, 2019 , 2018 and 2017 , the total intrinsic value of options exercised by officers, directors and employees was $3.4 million , $3.0 million and $1.5 million , respectively. Intrinsic value for stock options is calculated as the difference between the exercise price of the underlying awards and the price of our common stock as of the reporting date. Cash received from stock options exercised for the years ended December 31, 2019 , 2018 and 2017 was $4.4 million , $10.0 million and $14.0 million , respectively. We have deferred compensation arrangements with certain officers, directors, and consultants, whereby these individuals agreed to take our common stock at a future date in lieu of cash payments at the time of service. The common stock is to be issued in conjunction with a "trigger event," as that term is defined in the individual agreements. At December 31, 2019 and 2018 , these individuals have earned, and we have reserved for future issuance, 335,875 and 364,000 shares of common stock, respectively, pursuant to these arrangements. No equity-based deferred compensation arrangements were in effect during 2019 , 2018 or 2017 . We have deferred compensation agreements with certain former officers whereby these individuals have deferred certain salary and bonus compensation which is deposited into the American Equity Officer Rabbi Trust (Officer Rabbi Trust). The amounts deferred for certain former employees are invested in assets at the direction of the former employee. The assets of the Officer Rabbi Trust are included in our assets and a corresponding deferred compensation liability is recorded. The deferred compensation liability is recorded at the fair market value of the assets in the Officer Rabbi Trust with the change in fair value included as a component of compensation expense. The deferred compensation liability related to these agreements was $1.3 million and $1.5 million at December 31, 2019 and 2018 , respectively. The Officer Rabbi Trust held 30,532 shares and 32,597 shares of our common stock at December 31, 2019 and 2018 , respectively, which are treated as treasury shares.</t>
  </si>
  <si>
    <t>Statutory Financial Information and Dividend Restrictions</t>
  </si>
  <si>
    <t>Statutory Financial Information and Dividend Restrictions Statutory accounting practices prescribed or permitted by regulatory authorities for our life insurance subsidiaries differ from GAAP. Net income for our primary life insurance subsidiary as determined in accordance with statutory accounting practices was as follows: Year Ended December 31, 2019 2018 2017 (Dollars in thousands) American Equity Life $ 143,309 $ 210,049 $ 375,900 Statutory capital and surplus for our primary life insurance subsidiary was as follows: December 31, 2019 2018 (Dollars in thousands) American Equity Life $ 3,490,196 $ 3,251,881 American Equity Life is domiciled in the State of Iowa and is regulated by the Iowa Insurance Division. In some instances, the Iowa Insurance Division has adopted prescribed or permitted statutory accounting practices that differ from the required accounting outlined in National Association of Insurance Commissioners ("NAIC") Statutory Accounting Principles ("SAP"). For the year ended December 31, 2019 , American Equity Life's use of prescribed statutory accounting practices resulted in lower statutory capital and surplus of $411.7 million relative to NAIC SAP due to its accounting for call option derivative instruments and fixed index annuity reserves. For the year ended December 31, 2018 , American Equity Life's use of the same prescribed statutory accounting practice resulted in higher statutory capital and surplus of $232.4 million . We purchase call options to hedge the growth in interest credited on fixed index products. The Iowa Insurance Division allows an insurer to elect (1) to use an amortized cost method to account for such call options and (2) to use a fixed index annuity reserve calculation methodology under which call options associated with the current index interest crediting term are valued at zero. Life insurance companies are subject to the NAIC risk-based capital (RBC) requirements which are intended to be used by insurance regulators as an early warning tool to identify deteriorating or weakly capitalized insurance companies for the purpose of initiating regulatory action. Calculations using the NAIC formula indicated that American Equity Life's ratio of total adjusted capital to the highest level of required capital at which regulatory action might be initiated (Company Action Level) is as follows: December 31, 2019 2018 (Dollars in thousands) Total adjusted capital $ 3,824,457 $ 3,542,339 Company Action Level RBC 1,028,662 983,169 Ratio of adjusted capital to Company Action Level RBC 372 % 360 % Prior approval of regulatory authorities is required for the payment of dividends to the parent company by American Equity Life which exceed an annual limitation. American Equity Life may pay dividends without prior approval, unless such payments, together with all other such payments within the preceding twelve months, exceed the greater of (1) net gain from operations before net realized capital gains/losses for the preceding calendar year or, (2) 10% of the American Equity Life's surplus at the preceding year-end. The amount of dividends permitted to be paid by American Equity Life to its parent company without prior approval of regulatory authorities is $349.0 million as of December 31, 2019 . No dividends were paid by any of our insurance subsidiaries for any of the years presented in these financial statements. The Parent Company relies on its subsidiaries for cash flow, which has primarily been in the form of investment management fees. Retained earnings in our consolidated financial statements primarily represent undistributed earnings of American Equity Life. As such, our ability to pay dividends is limited by the regulatory restriction placed upon insurance companies as described above. In addition, American Equity Life retains funds to allow for sufficient capital for growth.</t>
  </si>
  <si>
    <t>Commitments and Contingencies</t>
  </si>
  <si>
    <t>Commitments and Contingencies Disclosure [Abstract]</t>
  </si>
  <si>
    <t>Commitments and Contingencies We lease our home office space and certain equipment under various operating leases. Rent expense for the years ended December 31, 2019 , 2018 and 2017 totaled $3.3 million , $3.2 million and $2.9 million , respectively. At December 31, 2019 , the aggregate future minimum lease payments are $13.7 million . The following represents payments due by period for operating lease obligations as of December 31, 2019 (dollars in thousands): Year Ending December 31: 2020 $ 2,427 2021 2,354 2022 2,085 2023 1,866 2024 1,832 2025 and thereafter 3,108 We are occasionally involved in litigation, both as a defendant and as a plaintiff. In addition, state and federal regulatory bodies, such as state insurance departments, the SEC and the DOL,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December 31, 2019 to limited partnerships of $43.7 million and to fixed maturity securities of $82.0 million</t>
  </si>
  <si>
    <t>Earnings Per Share and Stockholders' Equity</t>
  </si>
  <si>
    <t>Earnings Per Share [Abstract]</t>
  </si>
  <si>
    <t>Earnings Per Share and Stockholders' Equity Earnings Per Share The following table sets forth the computation of earnings per common share and earnings per common share - assuming dilution: Year Ended December 31, 2019 2018 2017 (Dollars in thousands, except per share data) Numerator: Net income - numerator for earnings per common share $ 246,090 $ 458,016 $ 174,645 Denominator : Weighted average common shares outstanding 91,139,453 90,347,915 88,982,442 Effect of dilutive securities: Stock options and deferred compensation agreements 304,196 709,433 945,612 Restricted stock and restricted stock units 338,593 365,237 382,954 Denominator for earnings per common share - assuming dilution 91,782,242 91,422,585 90,311,008 Earnings per common share $ 2.70 $ 5.07 $ 1.96 Earnings per common share - assuming dilution $ 2.68 $ 5.01 $ 1.93 There were no options to purchase shares of our common stock outstanding excluded from the computation of diluted earnings per share during the years ended December 31, 2019 , 2018 and 2017 , as the exercise price of all options outstanding was less than the average market price of our common shares for those periods. Stockholders' Equity On November 21, 2019 we issued 16,000 shares of 5.95% Fixed-Rate Reset Non-Cumulative Preferred Stock, Series A (the "preferred stock") with a $1.00 par value per share and a liquidation preference of $25,000 per share, for aggregate net proceeds of $388.9 million . We used a portion of the proceeds to redeem certain subordinated debentures. See Note 10 for more information on the redemption of our subordinated debentures.</t>
  </si>
  <si>
    <t>Quarterly Financial Information (Unaudited)</t>
  </si>
  <si>
    <t>Quarterly Financial Information Disclosure [Abstract]</t>
  </si>
  <si>
    <t>Quarterly Financial Information (Unaudited) Unaudited quarterly results of operations are summarized below. Quarter Ended March 31, June 30, September 30, December 31, (Dollars in thousands, except per share data) 2019 Premiums and product charges $ 58,376 $ 64,826 $ 68,799 $ 71,568 Net investment income 558,438 570,568 590,412 588,217 Change in fair value of derivatives 384,469 76,045 (20,042 ) 466,434 Net realized gains (losses) on investments, excluding OTTI losses (563 ) (3,832 ) 4,328 7,029 Net OTTI losses recognized in operations — (1,213 ) (101 ) (17,412 ) Loss on extinguishment of debt — — — (2,001 ) Total revenues 1,000,720 706,394 643,396 1,113,835 Net income (loss) (30,010 ) 18,590 37,360 220,150 Earnings (loss) per common share (0.33 ) 0.20 0.41 2.41 Earnings (loss) per common share - assuming dilution (0.33 ) 0.20 0.41 2.40 2018 Premiums and product charges $ 59,776 $ 60,763 $ 65,605 $ 64,824 Net investment income 510,784 533,282 549,391 554,355 Change in fair value of derivatives (451,083 ) 132,205 595,311 (1,054,281 ) Net realized gains (losses) on investments, excluding OTTI losses 302 (38,381 ) (2,196 ) 3,097 Net OTTI losses recognized in operations (907 ) (2,396 ) (14,373 ) (18,980 ) Total revenues 118,872 685,473 1,193,738 (450,985 ) Net income 140,962 93,903 169,328 53,823 Earnings per common share 1.57 1.04 1.87 0.59 Earnings per common share - assuming dilution 1.55 1.03 1.85 0.59 Earnings (loss) per common share for each quarter is computed independently of earnings per common share for the year. As a result, the sum of the quarterly earnings (loss) per common share amounts may not equal the earnings per common share for the year. The differences between the change in fair value of derivatives for each quarter primarily correspond to the performance of the indices upon which our call options are based. The comparability of net income is impacted by the application of fair value accounting to our fixed index annuity business as follows: Quarter Ended March 31, June 30, September 30, December 31, (Dollars in thousands) 2019 $ 118,491 $ 78,397 $ 196,396 $ (100,305 ) 2018 (61,794 ) (23,593 ) 427 28,298</t>
  </si>
  <si>
    <t>Schedule I - Summary of Investments - Other Than Investments in Related Parties</t>
  </si>
  <si>
    <t>SEC Schedule, 12-15, Insurance Companies, Summary of Investments, Other than Investments in Related Parties [Abstract]</t>
  </si>
  <si>
    <t>Schedule I—Summary of Investments— Other Than Investments in Related Parties AMERICAN EQUITY INVESTMENT LIFE HOLDING COMPANY December 31, 2019 Column A Column B Column C Column D Type of Investment Amortized Cost (1) Fair Value Amount at which shown in the balance sheet (Dollars in thousands) Fixed maturity securities: Available for sale: United States Government full faith and credit $ 161,492 $ 161,765 $ 161,765 United States Government sponsored agencies 601,672 625,020 625,020 United States municipalities, states and territories 4,147,343 4,527,671 4,527,671 Foreign government obligations 186,993 205,096 205,096 Corporate securities 29,822,172 32,536,839 32,536,839 Residential mortgage backed securities 1,477,738 1,575,664 1,575,664 Commercial mortgage backed securities 5,591,167 5,786,279 5,786,279 Other asset backed securities 6,250,369 6,162,156 6,162,156 Total fixed maturity securities 48,238,946 51,580,490 51,580,490 Mortgage loans on real estate 3,448,793 3,536,446 3,448,793 Derivative instruments 412,163 1,355,989 1,355,989 Other investments 492,301 492,301 Total investments $ 52,592,203 $ 56,877,573 (1) On the basis of cost adjusted for other than temporary impairments, repayments and amortization of premiums and accrual of discounts for fixed maturity securities and short-term investments, original cost for derivative instruments and unpaid principal balance less allowance for credit losses for mortgage loans. See accompanying Report of Independent Registered Public Accounting Firm.</t>
  </si>
  <si>
    <t>Schedule II - Condensed Financial Information of Registrant</t>
  </si>
  <si>
    <t>Condensed Financial Information Disclosure [Abstract]</t>
  </si>
  <si>
    <t xml:space="preserve"> December 31, 2019 2018 Assets Cash and cash equivalents $ 332,526 $ 68,876 Equity securities of subsidiary trusts 4,785 7,437 Receivable from subsidiaries 1,210 1,170 Deferred income taxes 5,818 7,905 Other assets 3,067 2,751 347,406 88,139 Investment in and advances to subsidiaries 4,891,431 3,066,039 Total assets $ 5,238,837 $ 3,154,178 Liabilities and Stockholders' Equity Liabilities: Notes payable $ 495,116 $ 494,591 Subordinated debentures payable to subsidiary trusts 157,265 242,982 Federal income tax payable 9,274 8,892 Other liabilities 7,063 8,612 Total liabilities 668,718 755,077 Stockholders' equity: Preferred stock 16 — Common stock 91,107 90,369 Additional paid-in capital 1,212,311 811,186 Accumulated other comprehensive income (loss) 1,497,921 (52,432 ) Retained earnings 1,768,764 1,549,978 Total stockholders' equity 4,570,119 2,399,101 Total liabilities and stockholders' equity $ 5,238,837 $ 3,154,178 See accompanying note to condensed financial statements. See accompanying Report of Independent Registered Public Accounting Firm. Year Ended December 31, 2019 2018 2017 Revenues: Net investment income $ 1,755 $ 773 $ 492 Dividends from subsidiary trusts 469 461 410 Dividends from dissolved subsidiaries — 10,393 — Investment advisory fees 107,945 92,335 83,941 Surplus note interest from subsidiary 4,080 4,080 4,080 Change in fair value of derivatives (1,650 ) 1,051 (412 ) Loss on extinguishment of debt (2,001 ) — (18,817 ) Total revenues 110,598 109,093 69,694 Expenses: Interest expense on notes and loan payable 25,525 25,498 30,368 Interest expense on subordinated debentures issued to subsidiary trusts 15,764 15,491 14,124 Other operating costs and expenses 28,357 18,579 9,234 Total expenses 69,646 59,568 53,726 Income before income taxes and equity in undistributed income of subsidiaries 40,952 49,525 15,968 Income tax expense 11,586 2,603 6,895 Income before equity in undistributed income of subsidiaries 29,366 46,922 9,073 Equity in undistributed income of subsidiaries 216,724 411,094 165,572 Net income $ 246,090 $ 458,016 $ 174,645 See accompanying note to condensed financial statements. See accompanying Report of Independent Registered Public Accounting Firm. Year Ended December 31, 2019 2018 2017 Operating activities Net income $ 246,090 $ 458,016 $ 174,645 Adjustments to reconcile net income to net cash provided by operating activities: Provision for depreciation and amortization 1,136 916 1,610 Accrual of discount on equity security (8 ) (8 ) (7 ) Equity in undistributed income of subsidiaries (216,724 ) (411,094 ) (165,572 ) Change in fair value of derivatives 945 (1,325 ) (657 ) Loss on extinguishment of debt 2,001 — 18,817 Accrual of discount on debenture issued to subsidiary trust 270 254 236 Share-based compensation 2,923 1,626 951 Deferred income taxes 2,087 40 1,583 Changes in operating assets and liabilities: Receivable from subsidiaries (40 ) (1,004 ) 16 Federal income tax recoverable/payable 382 9,951 (4,673 ) Other assets (1,229 ) (229 ) 158 Other liabilities (1,846 ) 4,860 (12,427 ) Net cash provided by operating activities 35,987 62,003 14,680 Investing activities Repayment of equity securities $ 2,660 $ — $ — Contribution to subsidiary (50,000 ) — — Purchases of property, plant and equipment (117 ) (29 ) (45 ) Net cash used in investing activities (47,457 ) (29 ) (45 ) Financing activities Financing fees incurred and deferred $ — $ — $ (5,817 ) Repayment of notes payable — — (413,252 ) Repayment of loan payable — — (100,000 ) Proceeds from issuance of notes payable — — 499,650 Repayment of subordinated debentures (88,160 ) — — Proceeds from issuance of common stock, net 1,691 9,681 14,028 Proceeds from issuance of preferred stock, net 388,893 — — Dividends paid (27,304 ) (25,265 ) (23,152 ) Net cash provided by (used in) financing activities 275,120 (15,584 ) (28,543 ) Increase (decrease) in cash and cash equivalents 263,650 46,390 (13,908 ) Cash and cash equivalents at beginning of year 68,876 22,486 36,394 Cash and cash equivalents at end of year $ 332,526 $ 68,876 $ 22,486 Supplemental disclosures of cash flow information Cash paid during the year for: Interest on notes and loan payable $ 25,000 $ 25,000 $ 40,537 Interest on subordinated debentures 16,891 13,593 14,573 See accompanying note to condensed financial statements. See accompanying Report of Independent Registered Public Accounting Firm. 1. Basis of Presentation The accompanying condensed financial statements should be read in conjunction with the consolidated financial statements and notes thereto of American Equity Investment Life Holding Company (Parent Company). In the Parent Company financial statements, its investment in and advances to subsidiaries are stated at cost plus equity in undistributed income (losses) of subsidiaries since the date of acquisition and net unrealized gains/losses on the subsidiaries' fixed maturity securities classified as "available for sale" and equity securities. See Notes 9 and 10 to our audited consolidated financial statements in this Form 10-K for a description of the Parent Company's notes payable and subordinated debentures payable to subsidiary trusts.</t>
  </si>
  <si>
    <t>Schedule III - Supplementary Insurance Information</t>
  </si>
  <si>
    <t>SEC Schedule, 12-16, Insurance Companies, Supplementary Insurance Information [Abstract]</t>
  </si>
  <si>
    <t>Schedule III—Supplementary Insurance Information AMERICAN EQUITY INVESTMENT LIFE HOLDING COMPANY Column A Column B Column C Column D Column E Deferred policy acquisition costs Future policy benefits, losses, claims and loss expenses Unearned premiums Other policy claims and benefits payable (Dollars in thousands) As of December 31, 2019: Life insurance $ 2,923,454 $ 61,893,945 $ — $ 256,105 As of December 31, 2018: $ 3,535,838 $ 57,606,009 $ — $ 270,858 As of December 31, 2017: $ 2,714,523 $ 56,142,673 $ — $ 282,884 Column A Column F Column G Column H Column I Column J Premium revenue Net investment income Benefits, claims, losses and settlement expenses Amortization of deferred policy acquisition costs Other operating expenses (Dollars in thousands) For the year ended December 31, 2019: Life insurance $ 263,569 $ 2,307,635 $ 2,865,621 $ 87,717 $ 195,442 For the year ended December 31, 2018: $ 250,968 $ 2,147,812 $ 483,075 $ 327,991 $ 170,290 For the year ended December 31, 2017: $ 234,722 $ 1,991,997 $ 3,163,234 $ 255,964 $ 156,183 See accompanying Report of Independent Registered Public Accounting Firm.</t>
  </si>
  <si>
    <t>Schedule IV - Reinsurance</t>
  </si>
  <si>
    <t>SEC Schedule, 12-17, Insurance Companies, Reinsurance [Abstract]</t>
  </si>
  <si>
    <t>Schedule IV—Reinsurance AMERICAN EQUITY INVESTMENT LIFE HOLDING COMPANY Column A Column B Column C Column D Column E Column F Gross amount Ceded to other companies Assumed from other companies Net amount Percent of amount assumed to net (Dollars in thousands) Year ended December 31, 2019 Life insurance in force, at end of year $ 56,451 $ 6,722 $ 52,653 $ 102,382 51.43 % Insurance premiums and other considerations: Annuity product charges $ 247,827 $ 7,792 $ — $ 240,035 — Traditional life, accident and health insurance, and life contingent immediate annuity premiums 23,395 145 284 23,534 1.21 % $ 271,222 $ 7,937 $ 284 $ 263,569 0.11 % Year ended December 31, 2018 Life insurance in force, at end of year $ 64,544 $ 7,832 $ 53,658 $ 110,370 48.62 % Insurance premiums and other considerations: Annuity product charges $ 231,562 $ 7,074 $ — $ 224,488 — Traditional life, accident and health insurance, and life contingent immediate annuity premiums 26,319 189 350 26,480 1.32 % $ 257,881 $ 7,263 $ 350 $ 250,968 0.14 % Year ended December 31, 2017 Life insurance in force, at end of year $ 1,942,129 $ 9,378 $ 57,965 $ 1,990,716 2.91 % Insurance premiums and other considerations: Annuity product charges $ 206,952 $ 6,458 $ — $ 200,494 — Traditional life, accident and health insurance, and life contingent immediate annuity premiums 33,938 215 505 34,228 1.48 % $ 240,890 $ 6,673 $ 505 $ 234,722 0.22 % See accompanying Report of Independent Registered Public Accounting Firm.</t>
  </si>
  <si>
    <t>Schedule V - Valuation and Qualifying Accounts</t>
  </si>
  <si>
    <t>SEC Schedule, 12-09, Valuation and Qualifying Accounts [Abstract]</t>
  </si>
  <si>
    <t>Schedule V—Valuation and Qualifying Accounts AMERICAN EQUITY INVESTMENT LIFE HOLDING COMPANY Balance January 1, Charged to Costs and Expenses Translation Adjustment Write-offs/ Payments/Other Balance December 31, (Dollars in thousands) Year ended December 31, 2019 Valuation allowance on mortgage loans $ (8,239 ) $ (940 ) $ — $ — $ (9,179 ) Year ended December 31, 2018 Valuation allowance on mortgage loans $ (7,518 ) $ (3,165 ) $ — $ 2,444 $ (8,239 ) Year ended December 31, 2017 Valuation allowance on mortgage loans $ (8,427 ) $ 278 $ — $ 631 $ (7,518 ) See accompanying Report of Independent Registered Public Accounting Firm.</t>
  </si>
  <si>
    <t>Significant Accounting Policies (Policies)</t>
  </si>
  <si>
    <t>Consolidation and Basis of Presentation, Policy</t>
  </si>
  <si>
    <t xml:space="preserve">Consolidation and Basis of Presentation The consolidated financial statements include our accounts and our wholly-owned subsidiaries: American Equity Life, American Equity Life of New York, Eagle Life, AERL, L.C., American Equity Capital, Inc., American Equity Investment Properties, L.C., American Equity Advisors, Inc. and American Equity Investment Service Company. All significant intercompany accounts and transactions have been eliminated. As of December 31, 2018, American Equity Capital, Inc., American Equity Advisors, Inc. and American Equity Investment Service Company have been dissolved. </t>
  </si>
  <si>
    <t>Estimates and Assumptions, Policy</t>
  </si>
  <si>
    <t>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fair value of embedded derivatives in fixed index annuity contracts, valuation of derivatives, valuation of investments, other than temporary impairment of investment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t>
  </si>
  <si>
    <t>Investments, Policy</t>
  </si>
  <si>
    <t>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and deferred sales inducement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2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The carrying amounts of our impaired investments in fixed maturity securities are adjusted for declines in value that are other than temporary. Other than temporary impairment losses are reported as a component of revenues in the consolidated statements of operations. See Note 3 for further discussion of other than temporary impairment losses. Deterioration in credit quality of the companies or assets backing our fixed maturity securities, imbalances in liquidity recurring in the marketplace or declines in real estate values may further affect the fair value of these fixed maturity securities and increase the potential that certain unrealized losses will be recognized as other than temporary impairments in the future. Mortgage loans on real estate are reported at cost, adjusted for amortization of premiums and accrual of discounts. Interest income is recorded when earned; however, interest ceases to accrue for loans on which interest is more than 90 days past due based upon contractual terms and/or when the collection of interest is not considered probable. We evaluate the mortgage loan portfolio for the establishment of a loan loss allowance by specific identification of impaired loans and the measurement of an estimated loss, if any, for each impaired loan identified and an analysis of the mortgage loan portfolio for the need of a general loan allowance for probable losses on all loans. If we determine that the value of any specific mortgage loan is impaired, the carrying amount of the mortgage loan will be reduced to its fair value, based upon the present value of expected future cash flows from the loan discounted at the loan's contractual interest rate, or the fair value of the underlying collateral, less costs to sell. The amount of the general loan allowance, if any, is based upon our evaluation of the probability of collection, historical loss experience, delinquencies, credit concentrations, underwriting standards and national and local economic conditions. The carrying value of impaired loans is reduced by the establishment of an allowance for loan losses, changes to which are recognized as realized gains or losses on investments. Interest income on impaired loans is recorded on a cash basis. Other invested assets include company owned life insurance, equity securities, limited partnerships accounted for using the equity method, short-term debt securities with maturities of greater than three months but less than twelve months when purchased and policy loans.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Policy loans are stated at current unpaid principal balances. Realized gains and losses on sales of investments are determined on the basis of specific identification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other than temporary impairment losses should be recogniz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t>
  </si>
  <si>
    <t>Derivative Instruments, Policy</t>
  </si>
  <si>
    <t>Derivative Instruments Our derivative instruments include call options used to fund fixed index annuity credits and interest rate swap and caps used to manage interest rate risk associated with the floating rate component on certain of our subordinated debentures. All of our derivative instruments are recognized in the balance sheet at fair value and changes in fair value are recognized immediately in operations. See Note 5 for more information on derivative instruments.</t>
  </si>
  <si>
    <t>Cash and Cash Equivalents, Policy</t>
  </si>
  <si>
    <t>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t>
  </si>
  <si>
    <t>Securities Lending, Policy</t>
  </si>
  <si>
    <t>Securities Lending Beginning in 2019, the Company participates in a securities lending program whereby we loan certain securities to other institutions, through a lending agent, for short periods of time. The Company has the right to approve any institution with whom the lending agent transacts on its behalf. Borrowers post cash collateral in an amount equal to or greater than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December 31, 2019, the fair value of loaned securities was $477.5 million and is included in Fixed maturity securities, available for sale, at fair value in the consolidated balance sheets. As of December 31, 2019, collateral retained by the lending agent and invested in liquid assets on our behalf was $495.1 million and is recorded in Cash and cash equivalents in the consolidated balance sheets. As of December 31, 2019, liabilities to return collateral of $495.1 million are included in Other liabilities in the consolidated balance sheets.</t>
  </si>
  <si>
    <t>Deferred Policy Acquisition Costs, Policy</t>
  </si>
  <si>
    <t>Deferred Policy Acquisition Costs and Deferred Sales Inducements For annuity products, these costs are being amortized in proportion to actual and expected gross profits. Actual and expected gross profits include th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and net OTTI losses recognized in operation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6 for more information on deferred policy acquisition costs and deferred sales inducements.</t>
  </si>
  <si>
    <t>Deferred Sales Inducements, Policy</t>
  </si>
  <si>
    <t>Policy Benefit Reserves, Policy</t>
  </si>
  <si>
    <t>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19 , 2018 and 2017 , interest crediting rates for these products ranged from 1.00% to 2.80% . The liability for lifetime income benefit riders is based on the actual and present value of expected benefit payments to be paid in excess of projected policy values recognizing the excess over the expected lives of the underlying policies based on the actual and present value of expected assessments including investment spreads, product charges and fees. The inputs used in the calculation of the liability for lifetime income benefit riders include actual policy values, actual income account values, actual payout factors, actual roll-up rates and our best estimate assumptions for future policy growth, expected utilization of lifetime income benefit riders, which includes the ages at which policyholders are expected to elect to begin to receive lifetime income benefit payments and the percentage of policyholders who elect to receive lifetime income benefit payments, the type of income benefit payments selected upon election and future assumptions for lapse, partial withdrawal and mortality rates. See Note 6 for more information on lifetime income benefit rider reserves. Policy benefit reserves are not reduced for amounts ceded under coinsurance agreements which are reported as coinsurance deposits on our consolidated balance sheets. See Note 7 for more information on reinsurance.</t>
  </si>
  <si>
    <t>Deferred Income Taxes, Policy</t>
  </si>
  <si>
    <t>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t>
  </si>
  <si>
    <t>Recognition of Premium Revenues and Costs, Policy</t>
  </si>
  <si>
    <t>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7), benefits, losses and expenses are reported net of reinsurance ceded.</t>
  </si>
  <si>
    <t>Other Comprehensive Income (Loss), Policy</t>
  </si>
  <si>
    <t>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s transfers from unrealized to realized gains and losses.</t>
  </si>
  <si>
    <t>Adopted and New Accounting Pronouncements, Policy</t>
  </si>
  <si>
    <t>Adopted Accounting Pronouncements In May 2014, the Financial Accounting Standards Board ("FASB") issued an accounting standards update ("ASU") related to revenue arising from contracts with customers. This ASU, which replaced most revenue recognition guidance existing at the time, including industry specific guidance, prescribes that an entity should recognize revenue to reflect the transfer of promised goods or services to customers in an amount that reflects the consideration to which the entity expects to be entitled in exchange for those goods or services. We adopted this ASU on January 1, 2018. The adoption of this ASU had no impact on our consolidated financial statements as revenues related to insurance and investment contracts are excluded from its scope.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dditionally, it changed the accounting for financial liabilities measured at fair value under the fair value option and eliminated some disclosures regarding fair value of financial assets and liabilities measured at amortized cost. We adopted this ASU on January 1, 2018. The adoption of this ASU had no impact on our consolidated financial statements. In February 2016, the FASB issued an ASU that requires recognizing lease assets and lease liabilities on the balance sheet and disclosing key information about leasing arrangements. This ASU affects accounting and disclosure more dramatically for lessees as accounting and disclosure for lessors is mainly unchanged. We adopted this ASU on January 1, 2019. The adoption of this ASU resulted in the recognition of a lease asset and lease liability of $6.0 million , respectively, on our consolidated balance sheet at December 31, 2019. In March 2017, the FASB issued an ASU that applies to certain callable debt securities where the amortized cost basis is at a premium to the price repayable by the issuer at the earliest call date. Under this guidance, the premium is amortized to the first call date. We adopted this ASU on January 1, 2019. The adoption of this ASU did not have a material impact on our consolidated financial statements. In February 2018, the FASB issued an ASU that allowed a reclassification from accumulated other comprehensive income (loss) to retained earnings for stranded tax effects resulting from the Tax Cuts and Jobs Act of 2017 ("Tax Reform"). We adopted this ASU on January 1, 2018. The adoption of this ASU resulted in a reclassification of $128 million between accumulated other comprehensive income (loss) and retained earnings within our consolidated balance sheet at December 31, 2018. In June 2018, the FASB issued an ASU that expanded the scope of Accounting Standards Codification 718, Compensation-Stock Compensation, to include share-based payment transactions for acquiring goods and services to nonemployees and eliminated the existing accounting model for nonemployee share-based payment awards. We adopted this ASU on January 1, 2019. While this ASU results in an earlier measurement date for our nonemployee restricted stock units that have not vested as of January 1, 2019, there was no impact to our consolidated financial statements upon adoption. New Accounting Pronouncements In June 2016, the FASB issued an ASU that significantly changes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This ASU will be effective for us on January 1, 2020, with early adoption permitted. Our implementation procedures to date relative to this standard include, but are not limited to, identifying financial assets within the scope of this guidance, developing a current expected credit loss model for our commercial mortgage loans and reinsurance recoverable balances and refining internal processes and controls for financial assets impacted by this guidance. Based on our analyses to date, we estimate that our retained earnings as of January 1, 2020 will decrease by approximately $5 million to $10 million on a pretax basis due to an increase in our mortgage loan allowance as a result of earlier recognition of credit losses related to our commercial mortgage loans. In addition, we estimate our retained earnings will decrease by $1 million to $3 million on a pretax basis due to recognition of expected lifetime credit losses related to our reinsurance recoverable/coinsurance deposits balance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2, the transition date (the remeasurement date) is January 1, 2020. Early adoption of this ASU is permitted. We are in process of evaluating the impact this guidance will have on our consolidated financial statements. Income Tax Reform As a result of Tax Reform, the statutory federal corporate tax rate was reduced from 35% to 21% effective January 1, 2018.</t>
  </si>
  <si>
    <t>Fair Value of Financial Instruments, Policy</t>
  </si>
  <si>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si>
  <si>
    <t>Mortgage Loans on Real Estate, Allowance for Loan Losses, Policy</t>
  </si>
  <si>
    <t>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t>
  </si>
  <si>
    <t>Mortgage Loans on Real Estate, Real Estate Acquired Through Foreclosure, Policy</t>
  </si>
  <si>
    <t xml:space="preserve">Charge-offs include allowances that have been established on loans that were satisfied either by taking ownership of the collateral or by some other means such as discounted pay-off or loan sale.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t>
  </si>
  <si>
    <t>Mortgage Loans on Real Estate, Non-Accrual Loan Status, Policy</t>
  </si>
  <si>
    <t>Loans that are categorized as "in workout" consist of loans that we have agreed to lower or no mortgage payments for a period of time while the borrowers address cash flow and/or operational issues. The key features of these workouts are determined on a loan-by-loan basis. Most of these loans are in a period of low cash flow due to tenants vacating their space or tenants requesting rent relief during difficult economic periods. Generally, we allow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t>
  </si>
  <si>
    <t>Mortgage Loans on Real Estate, Troubled Debt Restructuring, Policy</t>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si>
  <si>
    <t>Commitments and Contingencies, Policy</t>
  </si>
  <si>
    <t xml:space="preserve">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
  </si>
  <si>
    <t>Significant Accounting Policies (Tables)</t>
  </si>
  <si>
    <t>Annuity Deposits (Net of Coinsurance), By Product Type</t>
  </si>
  <si>
    <t>Annuity deposits (net of coinsurance) collected in 2019 , 2018 and 2017 , by product type were as follows: Year Ended December 31, Product Type 2019 2018 2017 (Dollars in thousands) Fixed index annuities $ 4,603,490 $ 3,898,366 $ 3,668,121 Annual reset fixed rate annuities 10,665 46,744 74,572 Multi-year fixed rate annuities 47,016 22,818 22,291 Single premium immediate annuities (SPIA) 12,002 23,813 24,946 $ 4,673,173 $ 3,991,741 $ 3,789,930</t>
  </si>
  <si>
    <t>Fair Values of Financial Instruments (Tables)</t>
  </si>
  <si>
    <t>Carrying Amounts and Fair Values of Financial Instruments</t>
  </si>
  <si>
    <t>The following sets forth a comparison of the carrying amounts and fair values of our financial instruments: December 31, 2019 2018 Carrying Amount Fair Value Carrying Amount Fair Value (Dollars in thousands) Assets Fixed maturity securities, available for sale $ 51,580,490 $ 51,580,490 $ 45,923,727 $ 45,923,727 Mortgage loans on real estate 3,448,793 3,536,446 2,943,091 2,920,612 Derivative instruments 1,355,989 1,355,989 205,149 205,149 Other investments 492,301 492,301 355,531 348,970 Cash and cash equivalents 2,293,392 2,293,392 344,396 344,396 Coinsurance deposits 5,115,013 4,635,926 4,954,068 4,553,790 Interest rate caps 6 6 597 597 Interest rate swap — — 354 354 Counterparty collateral — — 33,101 33,101 Liabilities Policy benefit reserves 61,540,992 51,800,247 57,249,510 49,180,143 Single premium immediate annuity (SPIA) benefit reserves 255,698 263,773 270,406 279,077 Notes payable 495,116 541,520 494,591 489,985 Subordinated debentures 157,265 168,357 242,982 215,514 Amounts due under repurchase agreements — — 109,298 109,298</t>
  </si>
  <si>
    <t>Assets and Liabilities Measured on a Recurring Basis by Fair Value Hierarchy</t>
  </si>
  <si>
    <t>Our assets and liabilities which are measured at fair value on a recurring basis as of December 31, 2019 and 2018 are presented below based on the fair value hierarchy levels: Total Fair Value Quoted Prices in Active Markets (Level 1) Significant Other Observable Inputs (Level 2) Significant Unobservable Inputs (Level 3) (Dollars in thousands) December 31, 2019 Assets Fixed maturity securities, available for sale: United States Government full faith and credit $ 161,765 $ 155,945 $ 5,820 $ — United States Government sponsored agencies 625,020 — 625,020 — United States municipalities, states and territories 4,527,671 — 4,527,671 — Foreign government obligations 205,096 — 205,096 — Corporate securities 32,536,839 4 32,536,835 — Residential mortgage backed securities 1,575,664 — 1,575,664 — Commercial mortgage backed securities 5,786,279 — 5,786,279 — Other asset backed securities 6,162,156 — 6,162,156 — Derivative instruments 1,355,989 — 1,355,989 — Cash and cash equivalents 2,293,392 2,293,392 — — Interest rate caps 6 — 6 — $ 55,229,877 $ 2,449,341 $ 52,780,536 $ — Liabilities Fixed index annuities - embedded derivatives $ 9,624,395 $ — $ — $ 9,624,395 December 31, 2018 Assets Fixed maturity securities, available for sale: United States Government full faith and credit $ 11,652 $ 5,900 $ 5,752 $ — United States Government sponsored agencies 1,138,529 — 1,138,529 — United States municipalities, states and territories 4,126,267 — 4,126,267 — Foreign government obligations 230,274 — 230,274 — Corporate securities 28,371,514 7 28,371,507 — Residential mortgage backed securities 1,202,159 — 1,202,159 — Commercial mortgage backed securities 5,379,003 — 5,379,003 — Other asset backed securities 5,464,329 — 5,464,329 — Derivative instruments 205,149 — 205,149 — Cash and cash equivalents 344,396 344,396 — — Interest rate caps 597 — 597 — Interest rate swap 354 — 354 — Counterparty collateral 33,101 — 33,101 — $ 46,507,324 $ 350,303 $ 46,157,021 $ — Liabilities Fixed index annuities - embedded derivatives $ 8,165,405 $ — $ — $ 8,165,405</t>
  </si>
  <si>
    <t>Schedule of Assumptions Used in Estimating Fair Value</t>
  </si>
  <si>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19 December 31, 2018 December 31, 2019 December 31, 2018 1 - 5 0.90% 2.05% 3.33% 3.33% 6 - 10 1.29% 7.28% 3.84% 3.33% 11 - 15 3.31% 11.35% 4.12% 3.35% 16 - 20 8.52% 11.90% 4.18% 3.22% 20+ 7.10% 11.57% 4.12% 3.22%</t>
  </si>
  <si>
    <t>Liabilities Measured at Fair Value on Recurring Basis, Level 3 Reconciliation</t>
  </si>
  <si>
    <t>The following table provides a reconciliation of the beginning and ending balances for our Level 3 liabilities, which are measured at fair value on a recurring basis using significant unobservable inputs for the years ended December 31, 2019 and 2018 : Year Ended December 31, 2019 2018 (Dollars in thousands) Fixed index annuities - embedded derivatives Beginning balance $ 8,165,405 $ 8,790,427 Premiums less benefits 896,688 1,542,606 Change in fair value, net 562,302 (2,167,628 ) Ending balance $ 9,624,395 $ 8,165,405</t>
  </si>
  <si>
    <t>Investments (Tables)</t>
  </si>
  <si>
    <t>Schedule of Fixed Maturity Securities</t>
  </si>
  <si>
    <t>At December 31, 2019 and 2018 , the amortized cost and fair value of fixed maturity securities were as follows: Amortized Cost Gross Unrealized Gains Gross Unrealized Losses Fair Value (Dollars in thousands) December 31, 2019 Fixed maturity securities, available for sale: United States Government full faith and credit $ 161,492 $ 369 $ (96 ) $ 161,765 United States Government sponsored agencies 601,672 28,133 (4,785 ) 625,020 United States municipalities, states and territories 4,147,343 388,578 (8,250 ) 4,527,671 Foreign government obligations 186,993 18,103 — 205,096 Corporate securities 29,822,172 2,796,926 (82,259 ) 32,536,839 Residential mortgage backed securities 1,477,738 101,617 (3,691 ) 1,575,664 Commercial mortgage backed securities 5,591,167 208,895 (13,783 ) 5,786,279 Other asset backed securities 6,250,369 90,978 (179,191 ) 6,162,156 $ 48,238,946 $ 3,633,599 $ (292,055 ) $ 51,580,490 December 31, 2018 Fixed maturity securities, available for sale: United States Government full faith and credit $ 11,872 $ 102 $ (322 ) $ 11,652 United States Government sponsored agencies 1,208,468 13,095 (83,034 ) 1,138,529 United States municipalities, states and territories 3,880,703 261,222 (15,658 ) 4,126,267 Foreign government obligations 226,860 7,573 (4,159 ) 230,274 Corporate securities 28,483,138 727,105 (838,729 ) 28,371,514 Residential mortgage backed securities 1,134,623 71,661 (4,125 ) 1,202,159 Commercial mortgage backed securities 5,492,271 21,558 (134,826 ) 5,379,003 Other asset backed securities 5,693,255 41,308 (270,234 ) 5,464,329 $ 46,131,190 $ 1,143,624 $ (1,351,087 ) $ 45,923,727</t>
  </si>
  <si>
    <t>Schedule of Fixed Maturity Securities by Contractual Maturity Date</t>
  </si>
  <si>
    <t>The amortized cost and fair value of fixed maturity securities at December 31, 2019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290,310 $ 294,212 Due after one year through five years 5,831,134 6,061,370 Due after five years through ten years 10,199,288 10,829,871 Due after ten years through twenty years 10,519,078 11,812,300 Due after twenty years 8,079,862 9,058,638 34,919,672 38,056,391 Residential mortgage backed securities 1,477,738 1,575,664 Commercial mortgage backed securities 5,591,167 5,786,279 Other asset backed securities 6,250,369 6,162,156 $ 48,238,946 $ 51,580,490</t>
  </si>
  <si>
    <t>Schedule of Components of Net Unrealized Gains (Losses) on Available For Sale Fixed Maturity Securities Reported as Separate Component of Stockholders' Equity</t>
  </si>
  <si>
    <t>Net unrealized gains (losses) on available for sale fixed maturity securities reported as a separate component of stockholders' equity were comprised of the following: December 31, 2019 2018 (Dollars in thousands) Net unrealized gains (losses) on available for sale fixed maturity securities $ 3,341,544 $ (207,463 ) Adjustments for assumed changes in amortization of deferred policy acquisition costs and deferred sales inducements (1,473,966 ) 112,571 Deferred income tax valuation allowance reversal 22,534 22,534 Deferred income tax benefit (expense) (392,191 ) 19,926 Net unrealized gains (losses) reported as accumulated other comprehensive income (loss) $ 1,497,921 $ (52,432 )</t>
  </si>
  <si>
    <t>Schedule of Credit Quality of Fixed Maturity Security Portfolio by NAIC Designation</t>
  </si>
  <si>
    <t>The following table summarizes the credit quality, as determined by NAIC designation, of our fixed maturity portfolio as of the dates indicated: December 31, 2019 2018 NAIC Designation Amortized Cost Fair Value Amortized Cost Fair Value (Dollars in thousands) 1 $ 27,781,525 $ 30,122,657 $ 26,588,352 $ 26,921,843 2 19,278,355 20,316,911 17,901,161 17,528,072 3 1,001,087 977,191 1,396,650 1,269,242 4 114,497 112,534 173,987 137,991 5 57,952 45,205 23,836 19,453 6 5,530 5,992 47,204 47,126 $ 48,238,946 $ 51,580,490 $ 46,131,190 $ 45,923,727</t>
  </si>
  <si>
    <t>Schedule of Gross Unrealized Losses on Investments, By Category and Length of Time</t>
  </si>
  <si>
    <t>The following table shows our investments' gross unrealized losses and fair value, aggregated by investment category and length of time that individual securities (consisting of 1,033 and 2,715 securities, respectively) have been in a continuous unrealized loss position, at December 31, 2019 and 2018 : Less than 12 months 12 months or more Total Fair Value Unrealized Losses Fair Value Unrealized Losses Fair Value Unrealized Losses (Dollars in thousands) December 31, 2019 Fixed maturity securities, available for sale: United States Government full faith and credit $ 144,582 $ (96 ) $ — $ — $ 144,582 $ (96 ) United States Government sponsored agencies 168,732 (1,229 ) 201,444 (3,556 ) 370,176 (4,785 ) United States municipalities, states and territories 285,481 (8,173 ) 3,081 (77 ) 288,562 (8,250 ) Corporate securities: Finance, insurance and real estate 267,521 (4,785 ) 121,993 (4,744 ) 389,514 (9,529 ) Manufacturing, construction and mining 161,633 (6,039 ) 44,606 (3,951 ) 206,239 (9,990 ) Utilities and related sectors 334,635 (7,730 ) 51,269 (3,482 ) 385,904 (11,212 ) Wholesale/retail trade 54,289 (1,751 ) 129,364 (9,411 ) 183,653 (11,162 ) Services, media and other 275,135 (6,135 ) 316,086 (34,231 ) 591,221 (40,366 ) Residential mortgage backed securities 212,404 (2,686 ) 11,332 (1,005 ) 223,736 (3,691 ) Commercial mortgage backed securities 602,394 (9,366 ) 194,328 (4,417 ) 796,722 (13,783 ) Other asset backed securities 752,413 (11,709 ) 3,375,016 (167,482 ) 4,127,429 (179,191 ) $ 3,259,219 $ (59,699 ) $ 4,448,519 $ (232,356 ) $ 7,707,738 $ (292,055 ) December 31, 2018 Fixed maturity securities, available for sale: United States Government full faith and credit $ 543 $ (3 ) $ 7,785 $ (319 ) $ 8,328 $ (322 ) United States Government sponsored agencies 30,089 (949 ) 953,421 (82,085 ) 983,510 (83,034 ) United States municipalities, states and territories 340,103 (6,816 ) 162,997 (8,842 ) 503,100 (15,658 ) Foreign government obligations 98,511 (1,748 ) 11,859 (2,411 ) 110,370 (4,159 ) Corporate securities: Finance, insurance and real estate 2,501,640 (87,220 ) 884,870 (77,507 ) 3,386,510 (164,727 ) Manufacturing, construction and mining 2,045,859 (84,972 ) 349,738 (34,635 ) 2,395,597 (119,607 ) Utilities and related sectors 2,313,271 (82,119 ) 591,482 (45,838 ) 2,904,753 (127,957 ) Wholesale/retail trade 1,032,603 (51,228 ) 198,805 (26,326 ) 1,231,408 (77,554 ) Services, media and other 4,618,477 (196,520 ) 1,072,722 (152,364 ) 5,691,199 (348,884 ) Residential mortgage backed securities 145,613 (2,638 ) 22,689 (1,487 ) 168,302 (4,125 ) Commercial mortgage backed securities 2,141,560 (37,150 ) 2,090,835 (97,676 ) 4,232,395 (134,826 ) Other asset backed securities 4,073,249 (252,265 ) 271,994 (17,969 ) 4,345,243 (270,234 ) $ 19,341,518 $ (803,628 ) $ 6,619,197 $ (547,459 ) $ 25,960,715 $ (1,351,087 )</t>
  </si>
  <si>
    <t>Schedule of Changes in Net Unrealized Gains/Losses on Investments</t>
  </si>
  <si>
    <t>Changes in net unrealized gains/losses on investments for the years ended December 31, 2019 , 2018 and 2017 are as follows: Year Ended December 31, 2019 2018 2017 (Dollars in thousands) Fixed maturity securities held for investment carried at amortized cost $ — $ 581 $ 7,478 Investments carried at fair value: Fixed maturity securities, available for sale $ 3,549,007 $ (2,463,693 ) $ 1,149,691 Equity securities — — (479 ) 3,549,007 (2,463,693 ) 1,149,212 Adjustment for effect on other balance sheet accounts: Deferred policy acquisition costs and deferred sales inducements (1,586,537 ) 1,318,649 (587,417 ) Deferred income tax asset/liability (412,117 ) 240,459 (177,162 ) (1,998,654 ) 1,559,108 (764,579 ) Change in net unrealized gains/losses on investments carried at fair value $ 1,550,353 $ (904,585 ) $ 384,633</t>
  </si>
  <si>
    <t>Components of Net Investment Income</t>
  </si>
  <si>
    <t>Components of net investment income are as follows: Year Ended December 31, 2019 2018 2017 (Dollars in thousands) Fixed maturity securities $ 2,171,768 $ 2,027,599 $ 1,876,542 Equity securities 4,083 4,735 764 Mortgage loans on real estate 145,344 131,259 122,680 Cash and cash equivalents 5,164 2,320 2,562 Other 3,119 1,548 4,073 2,329,478 2,167,461 2,006,621 Less investment expenses (21,843 ) (19,649 ) (14,624 ) Net investment income $ 2,307,635 $ 2,147,812 $ 1,991,997</t>
  </si>
  <si>
    <t>Net Realized Gains (Losses) on Investments, Excluding Net OTTI Losses</t>
  </si>
  <si>
    <t>Net realized gains (losses) on investments, excluding net OTTI losses are as follows: Year Ended December 31, 2019 2018 2017 (Dollars in thousands) Available for sale fixed maturity securities: Gross realized gains $ 21,449 $ 12,245 $ 18,254 Gross realized losses (6,397 ) (47,974 ) (9,058 ) 15,052 (35,729 ) 9,196 Equity securities: Gross realized gains — — 348 Other investments: Gross realized gains 7,296 — — Gross realized losses (14,446 ) — — Gain on sale of real estate — — 56 (7,150 ) — 56 Mortgage loans on real estate: Decrease (increase) in allowance for credit losses (940 ) (3,165 ) 278 Recovery of specific allowance — 1,592 631 Gain on sale of mortgage loans — 124 — (940 ) (1,449 ) 909 $ 6,962 $ (37,178 ) $ 10,509</t>
  </si>
  <si>
    <t>Non-Income Producing Investments</t>
  </si>
  <si>
    <t>The following table summarizes the carrying value of our investments that have been non-income producing for 12 consecutive months: December 31, 2019 2018 (Dollars in thousands) Fixed maturity securities, available for sale $ 5,792 $ 6,717</t>
  </si>
  <si>
    <t>Other Than Temporary Impairment by Asset Type</t>
  </si>
  <si>
    <t>The following table summarizes other than temporary impairments by asset type: Number of Securities Total OTTI Losses Portion of OTTI Losses Recognized from Other Comprehensive Income Net OTTI Losses Recognized in Operations (Dollars in thousands) Year ended December 31, 2019 Fixed maturity securities, available for sale: Corporate securities: Energy 3 $ (17,273 ) $ — $ (17,273 ) Residential mortgage backed securities 3 (101 ) (215 ) (316 ) Commercial mortgage backed securities 2 (488 ) — (488 ) Other asset backed securities 1 (649 ) — (649 ) 9 $ (18,511 ) $ (215 ) $ (18,726 ) Year ended December 31, 2018 Fixed maturity securities, available for sale: Corporate securities: Capital goods 1 $ (719 ) $ — $ (719 ) Consumer discretionary 8 (9,533 ) — (9,533 ) Energy 4 (4,793 ) — (4,793 ) Financials 5 (3,495 ) — (3,495 ) Information technology 1 (550 ) — (550 ) Industrials 1 (2,299 ) — (2,299 ) Telecommunications 2 (249 ) — (249 ) Transportation 1 (178 ) — (178 ) Utilities 2 (5,518 ) — (5,518 ) Residential mortgage backed securities 3 (63 ) (295 ) (358 ) Commercial mortgage backed securities 5 (4,859 ) — (4,859 ) Other asset backed securities 2 (2,749 ) (1,356 ) (4,105 ) 35 $ (35,005 ) $ (1,651 ) $ (36,656 ) Year ended December 31, 2017 Fixed maturity securities, available for sale: Corporate securities: Industrials 1 $ (2,485 ) $ — $ (2,485 ) Residential mortgage backed securities 8 (273 ) (1,585 ) (1,858 ) Other asset backed securities 1 — (287 ) (287 ) 10 $ (2,758 ) $ (1,872 ) $ (4,630 )</t>
  </si>
  <si>
    <t>Other Than Temporary Impairment, Credit Losses Recognized in Earnings</t>
  </si>
  <si>
    <t>The cumulative portion of other than temporary impairments determined to be credit losses which have been recognized in operations for debt securities are summarized as follows: Year Ended December 31, 2019 2018 (Dollars in thousands) Cumulative credit loss at beginning of year $ (175,398 ) $ (157,066 ) Additions for the amount related to credit losses for which OTTI has not previously been recognized (18,271 ) (35,005 ) Additional credit losses on securities for which OTTI has previously been recognized (455 ) (1,651 ) Accumulated losses on securities that were disposed of during the period 24,422 18,324 Cumulative credit loss at end of year $ (169,702 ) $ (175,398 )</t>
  </si>
  <si>
    <t>Schedule of Other Than Temporary Impairment Losses, Investments</t>
  </si>
  <si>
    <t>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9 and 2018 : Amortized Cost OTTI Recognized in Other Comprehensive Income (Loss) Change in Fair Value Since OTTI was Recognized Fair Value (Dollars in thousands) December 31, 2019 Fixed maturity securities, available for sale: Corporate securities $ 50,755 $ (3,700 ) $ 9,268 $ 56,323 Residential mortgage backed securities 183,948 (145,446 ) 172,577 211,079 Commercial mortgage backed securities 12,776 — (401 ) 12,375 Other asset backed securities 977 — 261 1,238 $ 248,456 $ (149,146 ) $ 181,705 $ 281,015 December 31, 2018 Fixed maturity securities, available for sale: Corporate securities $ 69,580 $ (3,700 ) $ 6,195 $ 72,075 Residential mortgage backed securities 245,691 (167,846 ) 199,191 277,036 Commercial mortgage backed securities 35,244 — — 35,244 Other asset backed securities 1,692 — 326 2,018 $ 352,207 $ (171,546 ) $ 205,712 $ 386,373</t>
  </si>
  <si>
    <t>Mortgage Loans on Real Estate (Tables)</t>
  </si>
  <si>
    <t>Summary of Mortgage Loan Portfolio</t>
  </si>
  <si>
    <t>Our mortgage loan portfolio is summarized in the following table. There were commitments outstanding of $244.3 million at December 31, 2019 . December 31, 2019 2018 (Dollars in thousands) Principal outstanding $ 3,458,914 $ 2,952,464 Loan loss allowance (9,179 ) (8,239 ) Deferred prepayment fees (942 ) (1,134 ) Carrying value $ 3,448,793 $ 2,943,091</t>
  </si>
  <si>
    <t>Mortgage Loan Portfolio Summarized by Geographic Region and Property Type</t>
  </si>
  <si>
    <t>The mortgage loan portfolio is summarized by geographic region and property type as follows: December 31, 2019 2018 Principal Percent Principal Percent (Dollars in thousands) Geographic distribution East $ 645,991 18.7 % $ 586,773 19.9 % Middle Atlantic 284,597 8.2 % 168,969 5.7 % Mountain 389,892 11.3 % 357,642 12.1 % New England 9,152 0.3 % 9,418 0.3 % Pacific 655,518 19.0 % 521,363 17.7 % South Atlantic 751,199 21.7 % 694,599 23.5 % West North Central 302,534 8.7 % 291,890 9.9 % West South Central 420,031 12.1 % 321,810 10.9 % $ 3,458,914 100.0 % $ 2,952,464 100.0 % Property type distribution Office $ 250,287 7.3 % $ 268,932 9.1 % Medical Office 29,990 0.9 % 33,467 1.1 % Retail 1,225,670 35.4 % 1,091,627 37.0 % Industrial/Warehouse 896,558 25.9 % 762,887 25.8 % Apartment 858,679 24.8 % 600,638 20.3 % Agricultural 51,303 1.5 % 25,000 0.9 % Mixed use/Other 146,427 4.2 % 169,913 5.8 % $ 3,458,914 100.0 % $ 2,952,464 100.0 %</t>
  </si>
  <si>
    <t>Mortgage Loans, Rollforward of Allowance For Credit Losses</t>
  </si>
  <si>
    <t>The following table presents the total outstanding principal of loans evaluated for impairment by basis of impairment method: December 31, 2019 2018 2017 (Dollars in thousands) Individually evaluated for impairment $ 1,229 $ 1,253 $ 5,445 Collectively evaluated for impairment 3,457,685 2,951,211 2,668,870 Total loans evaluated for impairment $ 3,458,914 $ 2,952,464 $ 2,674,315 The following table presents a rollforward of our specific and general valuation allowances for mortgage loans on real estate: Year Ended December 31, 2019 2018 2017 Specific Allowance General Allowance Specific Allowance General Allowance Specific Allowance General Allowance (Dollars in thousands) Beginning allowance balance $ (229 ) $ (8,010 ) $ (1,418 ) $ (6,100 ) $ (1,327 ) $ (7,100 ) Charge-offs — — 852 — — — Recoveries — — 1,592 — 631 — Change in provision for credit losses — (940 ) (1,255 ) (1,910 ) (722 ) 1,000 Ending allowance balance $ (229 ) $ (8,950 ) $ (229 ) $ (8,010 ) $ (1,418 ) $ (6,100 )</t>
  </si>
  <si>
    <t>Mortgage Loans By Credit Quality Indicator</t>
  </si>
  <si>
    <t>We analyze credit risk of our mortgage loans by analyzing all available evidence on loans that are delinquent and loans that are in a workout period. December 31, 2019 2018 (Dollars in thousands) Credit Exposure - By Payment Activity Performing $ 3,458,914 $ 2,952,464 In workout — — Collateral dependent — — $ 3,458,914 $ 2,952,464</t>
  </si>
  <si>
    <t>Aging of Financing Receivables</t>
  </si>
  <si>
    <t>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December 31, 2019 $ — $ — $ — $ — $ 3,458,914 $ — $ 3,458,914 December 31, 2018 $ — $ — $ — $ — $ 2,952,464 $ — $ 2,952,464</t>
  </si>
  <si>
    <t>Impaired Financing Receivables</t>
  </si>
  <si>
    <t>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December 31, 2019 Mortgage loans with an allowance $ 1,000 $ 1,229 $ (229 ) Mortgage loans with no related allowance — — — $ 1,000 $ 1,229 $ (229 ) December 31, 2018 Mortgage loans with an allowance $ 1,024 $ 1,253 $ (229 ) Mortgage loans with no related allowance — — — $ 1,024 $ 1,253 $ (229 ) Average Recorded Investment Interest Income Recognized (Dollars in thousands) December 31, 2019 Mortgage loans with an allowance $ 1,012 $ 69 Mortgage loans with no related allowance — — $ 1,012 $ 69 December 31, 2018 Mortgage loans with an allowance $ 1,042 $ 74 Mortgage loans with no related allowance — — $ 1,042 $ 74 December 31, 2017 Mortgage loans with an allowance $ 4,464 $ 221 Mortgage loans with no related allowance 1,513 91 $ 5,977 $ 312</t>
  </si>
  <si>
    <t>Derivative Instruments (Tables)</t>
  </si>
  <si>
    <t>Fair Value of Derivative Instruments as Presented in the Consolidated Balance Sheets</t>
  </si>
  <si>
    <t>The fair value of our derivative instruments, including derivative instruments embedded in fixed index annuity contracts, presented in the consolidated balance sheets are as follows: December 31, 2019 2018 (Dollars in thousands) Assets Derivative instruments Call options $ 1,355,989 $ 205,149 Other assets Interest rate caps 6 597 Interest rate swap — 354 $ 1,355,995 $ 206,100 Liabilities Policy benefit reserves - annuity products Fixed index annuities - embedded derivatives, net $ 9,624,395 $ 8,165,405</t>
  </si>
  <si>
    <t>Schedule of Changes in Fair Value of Derivative Instruments</t>
  </si>
  <si>
    <t>The changes in fair value of derivatives included in the consolidated statements of operations are as follows: Year Ended December 31, 2019 2018 2017 (Dollars in thousands) Change in fair value of derivatives: Call options $ 908,556 $ (778,899 ) $ 1,678,283 Interest rate swap (1,059 ) 869 255 Interest rate caps (591 ) 182 (667 ) $ 906,906 $ (777,848 ) $ 1,677,871 Change in fair value of embedded derivatives: Fixed index annuities - embedded derivatives $ 562,302 $ (2,167,628 ) $ 174,154 Other changes in difference between policy benefit reserves computed using derivative accounting vs. long-duration contracts accounting 891,740 778,137 745,581 $ 1,454,042 $ (1,389,491 ) $ 919,735</t>
  </si>
  <si>
    <t>Schedule of Call Options by Counterparty</t>
  </si>
  <si>
    <t>The notional amount and fair value of our call options by counterparty and each counterparty's current credit rating are as follows: December 31, 2019 2018 Counterparty Credit Rating (S&amp;P) Credit Rating (Moody's) Notional Amount Fair Value Notional Amount Fair Value (Dollars in thousands) Bank of America A+ Aa2 $ 2,680,543 $ 80,692 $ 6,518,808 $ 6,704 Barclays A A2 5,753,868 217,536 2,301,414 27,032 Canadian Imperial Bank of Commerce A+ Aa2 4,110,525 154,917 4,856,150 29,313 Citibank, N.A. A+ Aa3 4,075,544 109,046 4,792,208 27,239 Credit Suisse A+ A1 4,526,414 116,659 2,877,916 12,887 J.P. Morgan A+ Aa2 4,703,234 151,651 3,701,964 17,564 Morgan Stanley A+ A1 1,886,995 41,253 3,560,044 1,561 Royal Bank of Canada AA- A2 2,565,202 101,511 1,871,305 14,011 Societe Generale A A1 3,280,286 139,101 2,343,165 21,681 SunTrust A A2 2,051,229 74,910 1,755,030 12,047 Wells Fargo A+ Aa2 4,221,408 163,520 4,618,569 33,398 Exchange traded 191,948 5,193 224,204 1,712 $ 40,047,196 $ 1,355,989 $ 39,420,777 $ 205,149</t>
  </si>
  <si>
    <t>Schedule of Interest Rate Derivatives</t>
  </si>
  <si>
    <t>Details regarding the interest rate swap are as follows: December 31, 2019 2018 Maturity Date Notional Amount Receive Rate Pay Rate Counterparty Fair Value Fair Value (Dollars in thousands) March 15, 2021 $ 85,500 LIBOR 2.415% SunTrust $ — $ 354 Details regarding the interest rate caps are as follows: December 31, 2019 2018 Maturity Date Notional Amount Floating Rate Cap Rate Counterparty Fair Value Fair Value (Dollars in thousands) July 7, 2021 $ 40,000 LIBOR 2.50% SunTrust $ 3 $ 302 July 8, 2021 12,000 LIBOR 2.50% SunTrust 1 91 July 29, 2021 27,000 LIBOR 2.50% SunTrust 2 204 $ 79,000 $ 6 $ 597</t>
  </si>
  <si>
    <t>Deferred Policy Acquisition Costs, Deferred Sales Inducements and Liability for Lifetime Income Benefit Riders (Tables)</t>
  </si>
  <si>
    <t>Rollforward of Deferred Policy Acquisition Costs</t>
  </si>
  <si>
    <t>Policy acquisition costs deferred and amortized are as follows: December 31, 2019 2018 2017 (Dollars in thousands) Balance at beginning of year $ 3,535,838 $ 2,714,523 $ 2,905,377 Costs deferred during the year: Commissions 419,165 384,432 401,124 Policy issue costs 3,351 3,790 5,517 Amortization: Amortization (280,699 ) (358,563 ) (304,162 ) Impact of unlocking 192,982 30,572 48,198 Effect of net unrealized gains/losses (947,183 ) 761,084 (341,531 ) Balance at end of year $ 2,923,454 $ 3,535,838 $ 2,714,523</t>
  </si>
  <si>
    <t>Rollforward of Deferred Sales Inducements</t>
  </si>
  <si>
    <t>Sales inducements deferred and amortized are as follows: December 31, 2019 2018 2017 (Dollars in thousands) Balance at beginning of year $ 2,516,721 $ 2,001,892 $ 2,208,218 Costs deferred during the year 177,941 179,465 216,172 Amortization: Amortization (193,292 ) (243,666 ) (210,886 ) Impact of unlocking 104,707 21,465 34,274 Effect of net unrealized gains/losses (639,354 ) 557,565 (245,886 ) Balance at end of year $ 1,966,723 $ 2,516,721 $ 2,001,892</t>
  </si>
  <si>
    <t>Rollforward of Liability for Lifetime Income Benefit Riders (Net of Coinsurance Ceded)</t>
  </si>
  <si>
    <t>The following table presents a rollforward of the liability for lifetime income benefit riders (net of coinsurance ceded): December 31, 2019 2018 2017 (Dollars in thousands) Balance at beginning of year $ 808,167 $ 704,441 $ 533,391 Benefit expense accrual 179,901 157,333 149,442 Impact of unlocking 315,383 (53,607 ) 21,608 Claim payments — — — Balance at end of year $ 1,303,451 $ 808,167 $ 704,441</t>
  </si>
  <si>
    <t>Reinsurance and Policy Provisions (Tables)</t>
  </si>
  <si>
    <t>Amounts Ceded to EquiTrust and Athene, Impact on Consolidated Statements of Operations and Cash Flows</t>
  </si>
  <si>
    <t>Amounts ceded to EquiTrust and Athene under these agreements are as follows: Year Ended December 31, 2019 2018 2017 (Dollars in thousands) Consolidated Statements of Operations Annuity product charges $ 7,792 $ 7,074 $ 6,458 Change in fair value of derivatives 97,195 (41,487 ) 94,382 $ 104,987 $ (34,413 ) $ 100,840 Interest sensitive and index product benefits $ 132,127 $ 165,485 $ 177,332 Change in fair value of embedded derivatives 109,002 (92,649 ) 35,561 Other operating costs and expenses 18,778 20,415 19,877 $ 259,907 $ 93,251 $ 232,770 Consolidated Statements of Cash Flows Annuity deposits $ (290,040 ) $ (413,222 ) $ (387,280 ) Cash payments to policyholders 381,276 389,384 380,683 $ 91,236 $ (23,838 ) $ (6,597 )</t>
  </si>
  <si>
    <t>Income Taxes (Tables)</t>
  </si>
  <si>
    <t>Components of Income Tax Expense</t>
  </si>
  <si>
    <t>Our income tax expense as presented in the consolidated financial statements is summarized as follows: Year Ended December 31, 2019 2018 2017 (Dollars in thousands) Consolidated statements of operations: Current income taxes $ 12,528 $ 120,289 $ 188,356 Deferred income taxes (benefits) 56,947 (12,563 ) (46,730 ) Total income tax expense included in consolidated statements of operations 69,475 107,726 141,626 Stockholders' equity: Expense (benefit) relating to: Change in net unrealized investment losses 412,117 (240,459 ) 177,162 Total income tax expense (benefit) included in consolidated financial statements $ 481,592 $ (132,733 ) $ 318,788</t>
  </si>
  <si>
    <t>Effective Income Tax Rate Reconciliation</t>
  </si>
  <si>
    <t>Income tax expense in the consolidated statements of operations differed from the amount computed at the applicable statutory federal income tax rates of 21% for the years ended December 31, 2019 and 2018 , and 35% for the year ended December 31, 2017 as follows: Year Ended December 31, 2019 2018 2017 (Dollars in thousands) Income before income taxes $ 315,565 $ 565,742 $ 316,271 Income tax expense on income before income taxes $ 66,269 $ 118,806 $ 110,695 Tax effect of: State income taxes 5,111 5,777 1,961 Tax exempt net investment income (4,385 ) (4,223 ) (4,288 ) Impact of Tax Reform — — 35,932 Worthless stock deduction — (7,448 ) — Other 2,480 (5,186 ) (2,674 ) Income tax expense $ 69,475 $ 107,726 $ 141,626 Effective tax rate 22.0 % 19.0 % 44.8 %</t>
  </si>
  <si>
    <t>Deferred Tax Assets and Liabilities</t>
  </si>
  <si>
    <t>The tax effects of temporary differences that give rise to the deferred tax assets and liabilities at December 31, 2019 and 2018 , are as follows: December 31, 2019 2018 (Dollars in thousands) Deferred income tax assets: Policy benefit reserves $ 1,733,672 $ 1,538,371 Other than temporary impairments 15,166 9,804 Net unrealized losses on available for sale fixed maturity securities — 19,928 Derivative instruments — 141,075 Amounts due reinsurer 8,784 — Other policyholder funds 4,359 3,368 Deferred compensation 3,705 3,334 Share-based compensation 2,775 3,169 Net operating loss carryforwards 37,509 2,286 Other 14,677 9,439 Gross deferred tax assets 1,820,647 1,730,774 Deferred income tax liabilities: Deferred policy acquisition costs and deferred sales inducements (1,303,385 ) (1,214,998 ) Net unrealized gains on available for sale fixed maturity securities (392,189 ) — Derivative instruments (109,287 ) — Policy benefit reserves (147,924 ) (172,578 ) Investment income items (42,105 ) (37,795 ) Amounts due reinsurer — (12,620 ) Other (3,654 ) (1,614 ) Gross deferred tax liabilities (1,998,544 ) (1,439,605 ) Net deferred income tax asset (liability) $ (177,897 ) $ 291,169</t>
  </si>
  <si>
    <t>Notes and Loan Payable and Amounts Due Under Repurchase Agreements (Tables)</t>
  </si>
  <si>
    <t>Schedule of Notes Payable</t>
  </si>
  <si>
    <t>Notes payable includes the following: December 31, 2019 2018 (Dollars in thousands) Senior notes due 2027 Principal $ 500,000 $ 500,000 Unamortized debt issue costs (4,607 ) (5,102 ) Unamortized discount (277 ) (307 ) $ 495,116 $ 494,591</t>
  </si>
  <si>
    <t>Subordinated Debentures (Tables)</t>
  </si>
  <si>
    <t>Summary of Subordinated Debt Obligations to the Trusts</t>
  </si>
  <si>
    <t>Following is a summary of subordinated debt obligations to the trusts at December 31, 2019 and 2018 : December 31, 2019 2018 Interest Rate Due Date (Dollars in thousands) American Equity Capital Trust II $ 77,822 $ 77,551 5% June 1, 2047 American Equity Capital Trust III 27,840 27,840 *LIBOR + 3.90% April 29, 2034 American Equity Capital Trust IV 12,372 12,372 *LIBOR + 4.00% January 8, 2034 American Equity Capital Trust VII — 10,830 *LIBOR + 3.75% December 15, 2034 American Equity Capital Trust VIII — 20,620 *LIBOR + 3.75% December 15, 2034 American Equity Capital Trust IX — 15,470 *LIBOR + 3.65% June 15, 2035 American Equity Capital Trust X — 20,620 *LIBOR + 3.65% September 15, 2035 American Equity Capital Trust XI — 20,620 *LIBOR + 3.65% December 15, 2035 American Equity Capital Trust XII 41,238 41,238 *LIBOR + 3.50% April 7, 2036 159,272 247,161 Unamortized debt issue costs (2,007 ) (4,179 ) $ 157,265 $ 242,982 *—three month London Interbank Offered Rate</t>
  </si>
  <si>
    <t>Retirement and Share-based Compensation Plans (Tables)</t>
  </si>
  <si>
    <t>Share-based Compensation Expense By Plan</t>
  </si>
  <si>
    <t>The following table summarizes compensation expense recognized for employees and directors as a result of share-based compensation: Year Ended December 31, 2019 2018 2017 (Dollars in thousands) ESOP $ 2,547 $ 2,194 $ 1,474 Employee Incentive Plans 6,559 5,434 2,155 Director Equity Plans 922 966 812 $ 10,028 $ 8,594 $ 4,441</t>
  </si>
  <si>
    <t>Changes in Stock Options Outstanding</t>
  </si>
  <si>
    <t>Changes in the number of stock options granted to employees and agents outstanding during the years ended December 31, 2019 , 2018 and 2017 are as follows: Number of Shares Weighted-Average Exercise Price per Share Total Exercise Price (Dollars in thousands, except per share data) Outstanding at January 1, 2017 2,918,946 $ 16.06 $ 46,885 Granted — — — Canceled (57,200 ) 13.66 (781 ) Exercised (881,481 ) 15.90 (14,020 ) Outstanding at December 31, 2017 1,980,265 16.20 32,084 Granted — — — Canceled (40,850 ) 18.87 (771 ) Exercised (717,550 ) 13.99 (10,040 ) Outstanding at December 31, 2018 1,221,865 17.41 21,273 Granted — — — Canceled (22,600 ) 18.14 (410 ) Exercised (370,352 ) 11.76 (4,357 ) Outstanding at December 31, 2019 828,913 19.91 $ 16,506</t>
  </si>
  <si>
    <t>Schedule of Stock Options Outstanding, By Exercise Price Range</t>
  </si>
  <si>
    <t>The following table summarizes information about stock options outstanding at December 31, 2019 : Stock Options Outstanding and Vested Range of Exercise Prices Number of Awards Remaining Life (yrs) Weighted-Average Exercise Price Per Share $9.27 - $11.35 147,500 1.19 $ 9.74 $12.04 - $24.79 681,413 0.94 22.12 $9.27 - $24.79 828,913 0.98 19.91</t>
  </si>
  <si>
    <t>Statutory Financial Information and Dividend Restrictions (Tables)</t>
  </si>
  <si>
    <t>Statutory Accounting Practices Disclosure</t>
  </si>
  <si>
    <t>Calculations using the NAIC formula indicated that American Equity Life's ratio of total adjusted capital to the highest level of required capital at which regulatory action might be initiated (Company Action Level) is as follows: December 31, 2019 2018 (Dollars in thousands) Total adjusted capital $ 3,824,457 $ 3,542,339 Company Action Level RBC 1,028,662 983,169 Ratio of adjusted capital to Company Action Level RBC 372 % 360 % Year Ended December 31, 2019 2018 2017 (Dollars in thousands) American Equity Life $ 143,309 $ 210,049 $ 375,900 Statutory capital and surplus for our primary life insurance subsidiary was as follows: December 31, 2019 2018 (Dollars in thousands) American Equity Life $ 3,490,196 $ 3,251,881</t>
  </si>
  <si>
    <t>Commitments and Contingencies (Tables)</t>
  </si>
  <si>
    <t>Schedule of Future Minimum Rental Payments for Operating Leases</t>
  </si>
  <si>
    <t>The following represents payments due by period for operating lease obligations as of December 31, 2019 (dollars in thousands): Year Ending December 31: 2020 $ 2,427 2021 2,354 2022 2,085 2023 1,866 2024 1,832 2025 and thereafter 3,108</t>
  </si>
  <si>
    <t>Earnings Per Share and Stockholders' Equity (Tables)</t>
  </si>
  <si>
    <t>Schedule of Earnings Per Share, Basic and Diluted</t>
  </si>
  <si>
    <t>The following table sets forth the computation of earnings per common share and earnings per common share - assuming dilution: Year Ended December 31, 2019 2018 2017 (Dollars in thousands, except per share data) Numerator: Net income - numerator for earnings per common share $ 246,090 $ 458,016 $ 174,645 Denominator : Weighted average common shares outstanding 91,139,453 90,347,915 88,982,442 Effect of dilutive securities: Stock options and deferred compensation agreements 304,196 709,433 945,612 Restricted stock and restricted stock units 338,593 365,237 382,954 Denominator for earnings per common share - assuming dilution 91,782,242 91,422,585 90,311,008 Earnings per common share $ 2.70 $ 5.07 $ 1.96 Earnings per common share - assuming dilution $ 2.68 $ 5.01 $ 1.93</t>
  </si>
  <si>
    <t>Quarterly Financial Information (Unaudited) (Tables)</t>
  </si>
  <si>
    <t>Quarterly Financial Information</t>
  </si>
  <si>
    <t>The differences between the change in fair value of derivatives for each quarter primarily correspond to the performance of the indices upon which our call options are based. The comparability of net income is impacted by the application of fair value accounting to our fixed index annuity business as follows: Quarter Ended March 31, June 30, September 30, December 31, (Dollars in thousands) 2019 $ 118,491 $ 78,397 $ 196,396 $ (100,305 ) 2018 (61,794 ) (23,593 ) 427 28,298 Unaudited quarterly results of operations are summarized below. Quarter Ended March 31, June 30, September 30, December 31, (Dollars in thousands, except per share data) 2019 Premiums and product charges $ 58,376 $ 64,826 $ 68,799 $ 71,568 Net investment income 558,438 570,568 590,412 588,217 Change in fair value of derivatives 384,469 76,045 (20,042 ) 466,434 Net realized gains (losses) on investments, excluding OTTI losses (563 ) (3,832 ) 4,328 7,029 Net OTTI losses recognized in operations — (1,213 ) (101 ) (17,412 ) Loss on extinguishment of debt — — — (2,001 ) Total revenues 1,000,720 706,394 643,396 1,113,835 Net income (loss) (30,010 ) 18,590 37,360 220,150 Earnings (loss) per common share (0.33 ) 0.20 0.41 2.41 Earnings (loss) per common share - assuming dilution (0.33 ) 0.20 0.41 2.40 2018 Premiums and product charges $ 59,776 $ 60,763 $ 65,605 $ 64,824 Net investment income 510,784 533,282 549,391 554,355 Change in fair value of derivatives (451,083 ) 132,205 595,311 (1,054,281 ) Net realized gains (losses) on investments, excluding OTTI losses 302 (38,381 ) (2,196 ) 3,097 Net OTTI losses recognized in operations (907 ) (2,396 ) (14,373 ) (18,980 ) Total revenues 118,872 685,473 1,193,738 (450,985 ) Net income 140,962 93,903 169,328 53,823 Earnings per common share 1.57 1.04 1.87 0.59 Earnings per common share - assuming dilution 1.55 1.03 1.85 0.59</t>
  </si>
  <si>
    <t>Significant Accounting Policies (Narrative) (Details) $ in Millions</t>
  </si>
  <si>
    <t>Jan. 01, 2020USD ($)</t>
  </si>
  <si>
    <t>Jan. 01, 2018</t>
  </si>
  <si>
    <t>Dec. 31, 2019USD ($)states</t>
  </si>
  <si>
    <t>Dec. 31, 2018USD ($)</t>
  </si>
  <si>
    <t>Number of states in which entity is licensed to sell insurance products | states</t>
  </si>
  <si>
    <t>Number of days past due, non-accrual status</t>
  </si>
  <si>
    <t>90 days</t>
  </si>
  <si>
    <t>Fair value of loaned securities</t>
  </si>
  <si>
    <t>Statutory federal income tax rate</t>
  </si>
  <si>
    <t>21.00%</t>
  </si>
  <si>
    <t>35.00%</t>
  </si>
  <si>
    <t>Minimum</t>
  </si>
  <si>
    <t>Securities loaned, cash collateral posted by borrowers as a percent of the market value of loaned securities</t>
  </si>
  <si>
    <t>102.00%</t>
  </si>
  <si>
    <t>Interest crediting rate, range for fixed index annuities and other deferred annuity products</t>
  </si>
  <si>
    <t>1.00%</t>
  </si>
  <si>
    <t>Minimum | Other Investments</t>
  </si>
  <si>
    <t>Investment maturity period</t>
  </si>
  <si>
    <t>3 months</t>
  </si>
  <si>
    <t>Maximum</t>
  </si>
  <si>
    <t>2.80%</t>
  </si>
  <si>
    <t>Maximum | Other Investments</t>
  </si>
  <si>
    <t>12 months</t>
  </si>
  <si>
    <t>Maximum | Cash and Cash Equivalents</t>
  </si>
  <si>
    <t>Accounting Standards Update 2016-02</t>
  </si>
  <si>
    <t>New accounting pronouncement, effect of adoption, quantification</t>
  </si>
  <si>
    <t>Accounting Standards Update 2018-02</t>
  </si>
  <si>
    <t>Cash and Cash Equivalents</t>
  </si>
  <si>
    <t>Securities loaned, fair value of collateral</t>
  </si>
  <si>
    <t>Other Liabilities</t>
  </si>
  <si>
    <t>Effect Due to Change in Allowance for Credit Loss | Retained Earnings | Forecast | Accounting Standards Update 2016-13 | Minimum</t>
  </si>
  <si>
    <t>Effect Due to Change in Allowance for Credit Loss | Retained Earnings | Forecast | Accounting Standards Update 2016-13 | Maximum</t>
  </si>
  <si>
    <t>Effect Due to Recognition of Expected Lifetime Credit Losses Related to Reinsurance Recoverable/Coinsurance Deposits Balances | Retained Earnings | Forecast | Accounting Standards Update 2016-13 | Minimum</t>
  </si>
  <si>
    <t>Effect Due to Recognition of Expected Lifetime Credit Losses Related to Reinsurance Recoverable/Coinsurance Deposits Balances | Retained Earnings | Forecast | Accounting Standards Update 2016-13 | Maximum</t>
  </si>
  <si>
    <t>Significant Accounting Policies (Annuity Deposits (Net of Coinsurance), By Product Type) (Details) $ in Thousands</t>
  </si>
  <si>
    <t>Dec. 31, 2019USD ($)NMOs</t>
  </si>
  <si>
    <t>Dec. 31, 2018USD ($)NMOs</t>
  </si>
  <si>
    <t>Dec. 31, 2017USD ($)NMOs</t>
  </si>
  <si>
    <t>Product Information [Line Items]</t>
  </si>
  <si>
    <t>Fixed index annuities</t>
  </si>
  <si>
    <t>Annual reset fixed rate annuities</t>
  </si>
  <si>
    <t>Multi-year fixed rate annuities</t>
  </si>
  <si>
    <t>Single premium immediate annuities (SPIA)</t>
  </si>
  <si>
    <t>Annuity deposits, net of coinsurance</t>
  </si>
  <si>
    <t>Customer Concentration Risk</t>
  </si>
  <si>
    <t>National marketing organizations, number of organizations accounting for more than 10% of annuity deposits collected | NMOs</t>
  </si>
  <si>
    <t>Customer Concentration Risk | National Marketing Organization, Greater than 10%, NMO 1</t>
  </si>
  <si>
    <t>National marketing organizations, percent of annuity deposits collected individually</t>
  </si>
  <si>
    <t>24.00%</t>
  </si>
  <si>
    <t>20.00%</t>
  </si>
  <si>
    <t>14.00%</t>
  </si>
  <si>
    <t>Customer Concentration Risk | National Marketing Organization, Greater than 10%, NMO 2</t>
  </si>
  <si>
    <t>10.00%</t>
  </si>
  <si>
    <t>Fair Values of Financial Instruments (Narrative) (Details) $ in Thousands</t>
  </si>
  <si>
    <t>Dec. 31, 2019USD ($)Basis_Points</t>
  </si>
  <si>
    <t>Dec. 31, 2017USD ($)</t>
  </si>
  <si>
    <t>Fair Value, Assets and Liabilities Measured on Recurring and Nonrecurring Basis [Line Items]</t>
  </si>
  <si>
    <t>Assets, Level 1 to Level 2 transfers, amount</t>
  </si>
  <si>
    <t>Liabilities, Level 1 to Level 2 transfers, amount</t>
  </si>
  <si>
    <t>Assets, Level 2 to Level 1 transfers, amount</t>
  </si>
  <si>
    <t>Liabilities, Level 2 to Level 1 transfers, amount</t>
  </si>
  <si>
    <t>Assets, transfers into Level 3, amount</t>
  </si>
  <si>
    <t>Liabilities, transfers into Level 3, amount</t>
  </si>
  <si>
    <t>Assets, transfers out of Level 3, amount</t>
  </si>
  <si>
    <t>Liabilities, transfers out of Level 3, amount</t>
  </si>
  <si>
    <t>Maximum | Measurement Input, Discount Rate</t>
  </si>
  <si>
    <t>Fair value, sensitivity, discount rate adjustment (basis points) | Basis_Points</t>
  </si>
  <si>
    <t>Fixed index annuities embedded derivative, adjustment due to change in discount rate</t>
  </si>
  <si>
    <t>Deferred policy acquisition costs and deferred sales inducements, combined balance, adjustment due to change in discount rate</t>
  </si>
  <si>
    <t>Minimum | Measurement Input, Discount Rate</t>
  </si>
  <si>
    <t>Fair Values of Financial Instruments (Carrying Amounts and Fair Values of Financial Instruments) (Details) - USD ($) $ in Thousands</t>
  </si>
  <si>
    <t>Assets</t>
  </si>
  <si>
    <t>Available for sale securities, fair value</t>
  </si>
  <si>
    <t>Liabilities</t>
  </si>
  <si>
    <t>Carrying Amount</t>
  </si>
  <si>
    <t>Counterparty collateral</t>
  </si>
  <si>
    <t>Single premium immediate annuity (SPIA) benefit reserves</t>
  </si>
  <si>
    <t>Carrying Amount | Interest Rate Caps</t>
  </si>
  <si>
    <t>Interest rate derivative assets</t>
  </si>
  <si>
    <t>Carrying Amount | Interest Rate Swap</t>
  </si>
  <si>
    <t>Fair Value</t>
  </si>
  <si>
    <t>Fair Value | Interest Rate Caps</t>
  </si>
  <si>
    <t>Fair Value | Interest Rate Swap</t>
  </si>
  <si>
    <t>Fair Values of Financial Instruments (Assets and Liabilities Measured on a Recurring Basis by Fair Value Hierarchy) (Details) - USD ($) $ in Thousands</t>
  </si>
  <si>
    <t>Fair Value, Measurements, Recurring</t>
  </si>
  <si>
    <t>Fixed index annuities - embedded derivatives</t>
  </si>
  <si>
    <t>Fair Value, Measurements, Recurring | Interest Rate Caps</t>
  </si>
  <si>
    <t>Fair Value, Measurements, Recurring | Interest Rate Swap</t>
  </si>
  <si>
    <t>Fair Value, Measurements, Recurring | United States Government Full Faith and Credit</t>
  </si>
  <si>
    <t>Available for sale securities</t>
  </si>
  <si>
    <t>Fair Value, Measurements, Recurring | United States Government Sponsored Agencies</t>
  </si>
  <si>
    <t>Fair Value, Measurements, Recurring | United States Municipalities, States and Territories</t>
  </si>
  <si>
    <t>Fair Value, Measurements, Recurring | Foreign Government Obligations</t>
  </si>
  <si>
    <t>Fair Value, Measurements, Recurring | Corporate Securities</t>
  </si>
  <si>
    <t>Fair Value, Measurements, Recurring | Residential Mortgage Backed Securities</t>
  </si>
  <si>
    <t>Fair Value, Measurements, Recurring | Commercial Mortgage Backed Securities</t>
  </si>
  <si>
    <t>Fair Value, Measurements, Recurring | Other Asset Backed Securities</t>
  </si>
  <si>
    <t>Fair Value, Measurements, Recurring | Quoted Prices in Active Markets (Level 1)</t>
  </si>
  <si>
    <t>Fair Value, Measurements, Recurring | Quoted Prices in Active Markets (Level 1) | Interest Rate Caps</t>
  </si>
  <si>
    <t>Fair Value, Measurements, Recurring | Quoted Prices in Active Markets (Level 1) | Interest Rate Swap</t>
  </si>
  <si>
    <t>Fair Value, Measurements, Recurring | Quoted Prices in Active Markets (Level 1) | United States Government Full Faith and Credit</t>
  </si>
  <si>
    <t>Fair Value, Measurements, Recurring | Quoted Prices in Active Markets (Level 1) | United States Government Sponsored Agencies</t>
  </si>
  <si>
    <t>Fair Value, Measurements, Recurring | Quoted Prices in Active Markets (Level 1) | United States Municipalities, States and Territories</t>
  </si>
  <si>
    <t>Fair Value, Measurements, Recurring | Quoted Prices in Active Markets (Level 1) | Foreign Government Obligations</t>
  </si>
  <si>
    <t>Fair Value, Measurements, Recurring | Quoted Prices in Active Markets (Level 1) | Corporate Securities</t>
  </si>
  <si>
    <t>Fair Value, Measurements, Recurring | Quoted Prices in Active Markets (Level 1) | Residential Mortgage Backed Securities</t>
  </si>
  <si>
    <t>Fair Value, Measurements, Recurring | Quoted Prices in Active Markets (Level 1) | Commercial Mortgage Backed Securities</t>
  </si>
  <si>
    <t>Fair Value, Measurements, Recurring | Quoted Prices in Active Markets (Level 1) | Other Asset Backed Securities</t>
  </si>
  <si>
    <t>Fair Value, Measurements, Recurring | Significant Other Observable Inputs (Level 2)</t>
  </si>
  <si>
    <t>Fair Value, Measurements, Recurring | Significant Other Observable Inputs (Level 2) | Interest Rate Caps</t>
  </si>
  <si>
    <t>Fair Value, Measurements, Recurring | Significant Other Observable Inputs (Level 2) | Interest Rate Swap</t>
  </si>
  <si>
    <t>Fair Value, Measurements, Recurring | Significant Other Observable Inputs (Level 2) | United States Government Full Faith and Credit</t>
  </si>
  <si>
    <t>Fair Value, Measurements, Recurring | Significant Other Observable Inputs (Level 2) | United States Government Sponsored Agencies</t>
  </si>
  <si>
    <t>Fair Value, Measurements, Recurring | Significant Other Observable Inputs (Level 2) | United States Municipalities, States and Territories</t>
  </si>
  <si>
    <t>Fair Value, Measurements, Recurring | Significant Other Observable Inputs (Level 2) | Foreign Government Obligations</t>
  </si>
  <si>
    <t>Fair Value, Measurements, Recurring | Significant Other Observable Inputs (Level 2) | Corporate Securities</t>
  </si>
  <si>
    <t>Fair Value, Measurements, Recurring | Significant Other Observable Inputs (Level 2) | Residential Mortgage Backed Securities</t>
  </si>
  <si>
    <t>Fair Value, Measurements, Recurring | Significant Other Observable Inputs (Level 2) | Commercial Mortgage Backed Securities</t>
  </si>
  <si>
    <t>Fair Value, Measurements, Recurring | Significant Other Observable Inputs (Level 2) | Other Asset Backed Securities</t>
  </si>
  <si>
    <t>Fair Value, Measurements, Recurring | Significant Unobservable Inputs (Level 3)</t>
  </si>
  <si>
    <t>Fair Value, Measurements, Recurring | Significant Unobservable Inputs (Level 3) | Interest Rate Caps</t>
  </si>
  <si>
    <t>Fair Value, Measurements, Recurring | Significant Unobservable Inputs (Level 3) | Interest Rate Swap</t>
  </si>
  <si>
    <t>Fair Value, Measurements, Recurring | Significant Unobservable Inputs (Level 3) | United States Government Full Faith and Credit</t>
  </si>
  <si>
    <t>Fair Value, Measurements, Recurring | Significant Unobservable Inputs (Level 3) | United States Government Sponsored Agencies</t>
  </si>
  <si>
    <t>Fair Value, Measurements, Recurring | Significant Unobservable Inputs (Level 3) | United States Municipalities, States and Territories</t>
  </si>
  <si>
    <t>Fair Value, Measurements, Recurring | Significant Unobservable Inputs (Level 3) | Foreign Government Obligations</t>
  </si>
  <si>
    <t>Fair Value, Measurements, Recurring | Significant Unobservable Inputs (Level 3) | Corporate Securities</t>
  </si>
  <si>
    <t>Fair Value, Measurements, Recurring | Significant Unobservable Inputs (Level 3) | Residential Mortgage Backed Securities</t>
  </si>
  <si>
    <t>Fair Value, Measurements, Recurring | Significant Unobservable Inputs (Level 3) | Commercial Mortgage Backed Securities</t>
  </si>
  <si>
    <t>Fair Value, Measurements, Recurring | Significant Unobservable Inputs (Level 3) | Other Asset Backed Securities</t>
  </si>
  <si>
    <t>Fair Values of Financial Instruments (Assumptions Used in Estimating Fair Value) (Details)</t>
  </si>
  <si>
    <t>Long-Duration Contracts, Assumptions by Product and Guarantee [Line Items]</t>
  </si>
  <si>
    <t>Expected cost of annual call options</t>
  </si>
  <si>
    <t>2.90%</t>
  </si>
  <si>
    <t>3.10%</t>
  </si>
  <si>
    <t>Experience study on products with lifetime income benefit riders, period</t>
  </si>
  <si>
    <t>10 years</t>
  </si>
  <si>
    <t>Mean reversion period</t>
  </si>
  <si>
    <t>20 years</t>
  </si>
  <si>
    <t>Contract Duration, 1-5 Years | Fixed Index Annuities | Minimum</t>
  </si>
  <si>
    <t>Contract duration (years)</t>
  </si>
  <si>
    <t>1 year</t>
  </si>
  <si>
    <t>Contract Duration, 1-5 Years | Fixed Index Annuities | Maximum</t>
  </si>
  <si>
    <t>5 years</t>
  </si>
  <si>
    <t>Contract Duration, 1-5 Years | Fixed Index Annuities | Average</t>
  </si>
  <si>
    <t>Average lapse rates</t>
  </si>
  <si>
    <t>0.90%</t>
  </si>
  <si>
    <t>2.05%</t>
  </si>
  <si>
    <t>Average partial withdrawal rates</t>
  </si>
  <si>
    <t>3.33%</t>
  </si>
  <si>
    <t>Contract Duration, 6-10 Years | Fixed Index Annuities | Minimum</t>
  </si>
  <si>
    <t>6 years</t>
  </si>
  <si>
    <t>Contract Duration, 6-10 Years | Fixed Index Annuities | Maximum</t>
  </si>
  <si>
    <t>Contract Duration, 6-10 Years | Fixed Index Annuities | Average</t>
  </si>
  <si>
    <t>1.29%</t>
  </si>
  <si>
    <t>7.28%</t>
  </si>
  <si>
    <t>3.84%</t>
  </si>
  <si>
    <t>Contract Duration, 11-15 Years | Fixed Index Annuities | Minimum</t>
  </si>
  <si>
    <t>11 years</t>
  </si>
  <si>
    <t>Contract Duration, 11-15 Years | Fixed Index Annuities | Maximum</t>
  </si>
  <si>
    <t>15 years</t>
  </si>
  <si>
    <t>Contract Duration, 11-15 Years | Fixed Index Annuities | Average</t>
  </si>
  <si>
    <t>3.31%</t>
  </si>
  <si>
    <t>11.35%</t>
  </si>
  <si>
    <t>4.12%</t>
  </si>
  <si>
    <t>3.35%</t>
  </si>
  <si>
    <t>Contract Duration, 16-20 Years | Fixed Index Annuities | Minimum</t>
  </si>
  <si>
    <t>16 years</t>
  </si>
  <si>
    <t>Contract Duration, 16-20 Years | Fixed Index Annuities | Maximum</t>
  </si>
  <si>
    <t>Contract Duration, 16-20 Years | Fixed Index Annuities | Average</t>
  </si>
  <si>
    <t>8.52%</t>
  </si>
  <si>
    <t>11.90%</t>
  </si>
  <si>
    <t>4.18%</t>
  </si>
  <si>
    <t>3.22%</t>
  </si>
  <si>
    <t>Contract Duration, 20 or More Years | Fixed Index Annuities | Minimum</t>
  </si>
  <si>
    <t>Contract Duration, 20 or More Years | Fixed Index Annuities | Average</t>
  </si>
  <si>
    <t>7.10%</t>
  </si>
  <si>
    <t>11.57%</t>
  </si>
  <si>
    <t>Fair Values of Financial Instruments (Reconciliation of Beginning and Ending Balances of Level 3 Liabilities) (Details) - USD ($) $ in Thousands</t>
  </si>
  <si>
    <t>Fair Value, Liabilities Measured on Recurring Basis, Unobservable Input Reconciliation [Line Items]</t>
  </si>
  <si>
    <t>Beginning balance</t>
  </si>
  <si>
    <t>Premiums less benefits</t>
  </si>
  <si>
    <t>Change in fair value, net</t>
  </si>
  <si>
    <t>Ending balance</t>
  </si>
  <si>
    <t>Coinsurance ceded, fixed index annuities embedded derivatives</t>
  </si>
  <si>
    <t>Fixed Index Annuities - Embedded Derivatives</t>
  </si>
  <si>
    <t>Investments (Narrative) (Details) $ in Thousands</t>
  </si>
  <si>
    <t>Dec. 31, 2019USD ($)Securities</t>
  </si>
  <si>
    <t>Dec. 31, 2018USD ($)Securities</t>
  </si>
  <si>
    <t>Percentage of fixed maturity portfolio rated investment grade based on NAIC designations</t>
  </si>
  <si>
    <t>98.00%</t>
  </si>
  <si>
    <t>97.00%</t>
  </si>
  <si>
    <t>Number of securities in unrealized loss position | Securities</t>
  </si>
  <si>
    <t>Percentage of unrealized losses on fixed maturity securities where securities are rated investment grade</t>
  </si>
  <si>
    <t>79.00%</t>
  </si>
  <si>
    <t>87.00%</t>
  </si>
  <si>
    <t>Proceeds from sales of available for sale fixed maturity securities</t>
  </si>
  <si>
    <t>Principal repayments, calls and tenders of available for sale fixed maturity securities</t>
  </si>
  <si>
    <t>Assets on deposit with state agencies to meet regulatory requirements</t>
  </si>
  <si>
    <t>Fair value, concentration of risk, investments</t>
  </si>
  <si>
    <t>Investments (Schedule of Fixed Maturity Securities) (Details) - USD ($) $ in Thousands</t>
  </si>
  <si>
    <t>Debt Securities, Available-for-sale [Line Items]</t>
  </si>
  <si>
    <t>Available for sale securities, gross unrealized gains</t>
  </si>
  <si>
    <t>Available for sale securities, gross unrealized losses</t>
  </si>
  <si>
    <t>United States Government Full Faith and Credit</t>
  </si>
  <si>
    <t>United States Government Sponsored Agencies</t>
  </si>
  <si>
    <t>United States Municipalities, States and Territories</t>
  </si>
  <si>
    <t>Foreign Government Obligations</t>
  </si>
  <si>
    <t>Corporate Securities</t>
  </si>
  <si>
    <t>Residential Mortgage Backed Securities</t>
  </si>
  <si>
    <t>Commercial Mortgage Backed Securities</t>
  </si>
  <si>
    <t>Other Asset Backed Securities</t>
  </si>
  <si>
    <t>Investments (Fixed Maturity Securities by Contractual Maturity) (Details) - USD ($) $ in Thousands</t>
  </si>
  <si>
    <t>Available-for-sale Securities, Debt Maturities, Amortized Cost Basis [Abstract]</t>
  </si>
  <si>
    <t>Available for sale, due in one year or less, amortized cost</t>
  </si>
  <si>
    <t>Available for sale, due after one year through five years, amortized cost</t>
  </si>
  <si>
    <t>Available for sale, due after five years through ten years, amortized cost</t>
  </si>
  <si>
    <t>Available for sale, due after ten years through twenty years, amortized cost</t>
  </si>
  <si>
    <t>Available for sale, due after twenty years, amortized cost</t>
  </si>
  <si>
    <t>Available for sale, securities with a single maturity date, amortized cost</t>
  </si>
  <si>
    <t>Available-for-sale Securities, Debt Maturities, Fair Value [Abstract]</t>
  </si>
  <si>
    <t>Available for sale, due in one year or less, fair value</t>
  </si>
  <si>
    <t>Available for sale, due after one year through five years, fair value</t>
  </si>
  <si>
    <t>Available for sale, due after five years through ten years, fair value</t>
  </si>
  <si>
    <t>Available for sale, due after ten years through twenty years, fair value</t>
  </si>
  <si>
    <t>Available for sale, due after twenty years, fair value</t>
  </si>
  <si>
    <t>Available for sale, securities with a single maturity date, fair value</t>
  </si>
  <si>
    <t>Available for sale, securities without a single maturity date, amortized cost</t>
  </si>
  <si>
    <t>Available for sale, securities without a single maturity date, fair value</t>
  </si>
  <si>
    <t>Investments (Net Unrealized Gains (Losses) on Available for Sale Fixed Maturity Securities Reported as a Seperate Component of Stockholders' Equity) (Details) - USD ($) $ in Thousands</t>
  </si>
  <si>
    <t>Net unrealized gains (losses) on available for sale fixed maturity securities</t>
  </si>
  <si>
    <t>Adjustments for assumed changes in amortization of deferred policy acquisition costs and deferred sales inducements</t>
  </si>
  <si>
    <t>Deferred income tax valuation allowance reversal</t>
  </si>
  <si>
    <t>Deferred income tax benefit (expense)</t>
  </si>
  <si>
    <t>Net unrealized gains (losses) reported as accumulated other comprehensive income (loss)</t>
  </si>
  <si>
    <t>Investments (Credit Quality of Fixed Maturity Security Portfolio by NAIC Designation) (Details) - USD ($) $ in Thousands</t>
  </si>
  <si>
    <t>Investment Holdings [Line Items]</t>
  </si>
  <si>
    <t>NAIC, Class 1 Designation</t>
  </si>
  <si>
    <t>NAIC, Class 2 Designation</t>
  </si>
  <si>
    <t>NAIC, Class 3 Designation</t>
  </si>
  <si>
    <t>NAIC, Class 4 Designation</t>
  </si>
  <si>
    <t>NAIC, Class 5 Designation</t>
  </si>
  <si>
    <t>NAIC, Class 6 Designation</t>
  </si>
  <si>
    <t>Investments (Gross Unrealized Losses on Investments, By Category and Length of Time) (Details) - USD ($) $ in Thousands</t>
  </si>
  <si>
    <t>Available for sale, continuous unrealized loss position, less than 12 months, fair value</t>
  </si>
  <si>
    <t>Available for sale, continuous unrealized loss position, less than 12 months, unrealized losses</t>
  </si>
  <si>
    <t>Available for sale, continuous unrealized loss position, 12 months or more, fair value</t>
  </si>
  <si>
    <t>Available for sale, continuous unrealized loss position, 12 months or more, unrealized losses</t>
  </si>
  <si>
    <t>Available for sale, continuous unrealized loss position, total, fair value</t>
  </si>
  <si>
    <t>Available for sale, continuous unrealized loss position, total, unrealized losses</t>
  </si>
  <si>
    <t>Finance, Insurance and Real Estate | Corporate Securities</t>
  </si>
  <si>
    <t>Manufacturing, Construction and Mining | Corporate Securities</t>
  </si>
  <si>
    <t>Utilities and Related Sectors | Corporate Securities</t>
  </si>
  <si>
    <t>Wholesale/Retail Trade | Corporate Securities</t>
  </si>
  <si>
    <t>Services, Media and Other | Corporate Securities</t>
  </si>
  <si>
    <t>Investments (Changes in Net Unrealized Gains/Losses on Investments) (Details) - USD ($) $ in Thousands</t>
  </si>
  <si>
    <t>Fixed maturity securities held for investment carried at amortized cost</t>
  </si>
  <si>
    <t>Investments carried at fair value</t>
  </si>
  <si>
    <t>Adjustment for effect on other balance sheet accounts:</t>
  </si>
  <si>
    <t>Deferred policy acquisition costs and deferred sales inducements</t>
  </si>
  <si>
    <t>Deferred income tax asset/liability</t>
  </si>
  <si>
    <t>Total adjustment for effect on other balance sheet accounts</t>
  </si>
  <si>
    <t>Change in net unrealized gains/losses on investments carried at fair value</t>
  </si>
  <si>
    <t>Fixed Maturity Securities</t>
  </si>
  <si>
    <t>Equity Securities</t>
  </si>
  <si>
    <t>Investments (Components of Net Investment Income) (Details) - USD ($) $ in Thousands</t>
  </si>
  <si>
    <t>3 Months Ended</t>
  </si>
  <si>
    <t>Sep. 30, 2019</t>
  </si>
  <si>
    <t>Jun. 30, 2019</t>
  </si>
  <si>
    <t>Mar. 31, 2019</t>
  </si>
  <si>
    <t>Sep. 30, 2018</t>
  </si>
  <si>
    <t>Jun. 30, 2018</t>
  </si>
  <si>
    <t>Mar. 31, 2018</t>
  </si>
  <si>
    <t>Net Investment Income [Line Items]</t>
  </si>
  <si>
    <t>Investment income, gross</t>
  </si>
  <si>
    <t>Less investment expenses</t>
  </si>
  <si>
    <t>Investments (Net Realized Gains (Losses) on Invesments) (Details) - USD ($) $ in Thousands</t>
  </si>
  <si>
    <t>Gain (Loss) on Securities [Line Items]</t>
  </si>
  <si>
    <t>Gross realized gains</t>
  </si>
  <si>
    <t>Gross realized losses</t>
  </si>
  <si>
    <t>Gross realized gains (losses), excluding other than temporary impairment</t>
  </si>
  <si>
    <t>Other Investments</t>
  </si>
  <si>
    <t>Gain on sale of real estate</t>
  </si>
  <si>
    <t>Decrease (increase) in allowance for credit losses</t>
  </si>
  <si>
    <t>Recovery of specific allowance</t>
  </si>
  <si>
    <t>Gain on sale of mortgage loans</t>
  </si>
  <si>
    <t>Change in allowance for credit losses and recoveries</t>
  </si>
  <si>
    <t>Investments (Non-Income Producing Investments) (Details) - USD ($) $ in Thousands</t>
  </si>
  <si>
    <t>Non-income producing investments</t>
  </si>
  <si>
    <t>Investments (Other Than Temporary Impairment by Asset Type) (Details) $ in Thousands</t>
  </si>
  <si>
    <t>Dec. 31, 2019USD ($)</t>
  </si>
  <si>
    <t>Sep. 30, 2019USD ($)</t>
  </si>
  <si>
    <t>Jun. 30, 2019USD ($)</t>
  </si>
  <si>
    <t>Mar. 31, 2019USD ($)</t>
  </si>
  <si>
    <t>Sep. 30, 2018USD ($)</t>
  </si>
  <si>
    <t>Jun. 30, 2018USD ($)</t>
  </si>
  <si>
    <t>Mar. 31, 2018USD ($)</t>
  </si>
  <si>
    <t>Dec. 31, 2017USD ($)Securities</t>
  </si>
  <si>
    <t>Other than temporary impairment, number of securities | Securities</t>
  </si>
  <si>
    <t>Capital Goods | Corporate Securities</t>
  </si>
  <si>
    <t>Consumer Discretionary | Corporate Securities</t>
  </si>
  <si>
    <t>Energy | Corporate Securities</t>
  </si>
  <si>
    <t>Financials | Corporate Securities</t>
  </si>
  <si>
    <t>Information Technology | Corporate Securities</t>
  </si>
  <si>
    <t>Industrials | Corporate Securities</t>
  </si>
  <si>
    <t>Telecommunications | Corporate Securities</t>
  </si>
  <si>
    <t>Transportation | Corporate Securities</t>
  </si>
  <si>
    <t>Utilities | Corporate Securities</t>
  </si>
  <si>
    <t>Investments (Other Than Temporary Impairment, Credit Losses Recognized in Earnings) (Details) - USD ($) $ in Thousands</t>
  </si>
  <si>
    <t>Other than Temporary Impairment, Credit Losses Recognized in Earnings [Line Items]</t>
  </si>
  <si>
    <t>Cumulative credit loss at beginning of year</t>
  </si>
  <si>
    <t>Additions for the amount related to credit losses for which OTTI has not previously been recognized</t>
  </si>
  <si>
    <t>Additional credit losses on securities for which OTTI has previously been recognized</t>
  </si>
  <si>
    <t>Accumulated losses on securities that were disposed of during the period</t>
  </si>
  <si>
    <t>Cumulative credit loss at end of year</t>
  </si>
  <si>
    <t>Investments (Schedule of Other Than Temporary Impairment Losses, Investments) (Details) - USD ($) $ in Thousands</t>
  </si>
  <si>
    <t>Amortized cost</t>
  </si>
  <si>
    <t>OTTI recognized in other comprehensive income (loss)</t>
  </si>
  <si>
    <t>Change in fair value since OTTI was recognized</t>
  </si>
  <si>
    <t>Fair value</t>
  </si>
  <si>
    <t>Mortgage Loans on Real Estate (Narrative) (Details) $ in Thousands</t>
  </si>
  <si>
    <t>Dec. 31, 2019USD ($)loansportfolio_segment</t>
  </si>
  <si>
    <t>Dec. 31, 2018USD ($)loans</t>
  </si>
  <si>
    <t>Number of portfolio segments that make up financing receivables | portfolio_segment</t>
  </si>
  <si>
    <t>Real estate owned</t>
  </si>
  <si>
    <t>Impaired mortgage loans, workout terms, interest only payments, six month terms</t>
  </si>
  <si>
    <t>6 months</t>
  </si>
  <si>
    <t>Impaired mortgage loans, workout terms, interest only payments, twelve month terms</t>
  </si>
  <si>
    <t>Impaired mortgage loans, workout terms, cash flow sweep, number of months</t>
  </si>
  <si>
    <t>Non-accrual loans</t>
  </si>
  <si>
    <t>Financing receivable, modifications, period of time of delaying principal and/or interest, months</t>
  </si>
  <si>
    <t>Number of TDRs | loans</t>
  </si>
  <si>
    <t>Loans and Leases Receivable Disclosure [Line Items]</t>
  </si>
  <si>
    <t>Number of days past due, delinquent status</t>
  </si>
  <si>
    <t>60 days</t>
  </si>
  <si>
    <t>Commercial Real Estate Portfolio Segment</t>
  </si>
  <si>
    <t>Commitments outstanding</t>
  </si>
  <si>
    <t>Mortgage Loans on Real Estate (Summary of Mortgage Loan Portfolio) (Details) - USD ($) $ in Thousands</t>
  </si>
  <si>
    <t>Principal outstanding</t>
  </si>
  <si>
    <t>Loan loss allowance</t>
  </si>
  <si>
    <t>Deferred prepayment fees</t>
  </si>
  <si>
    <t>Mortgage Loans on Real Estate (Mortgage Loan Portfolio Summarized by Geographic Region and Property Type) (Details) - USD ($) $ in Thousands</t>
  </si>
  <si>
    <t>Accounts, Notes, Loans and Financing Receivable [Line Items]</t>
  </si>
  <si>
    <t>Percent</t>
  </si>
  <si>
    <t>100.00%</t>
  </si>
  <si>
    <t>East</t>
  </si>
  <si>
    <t>18.70%</t>
  </si>
  <si>
    <t>19.90%</t>
  </si>
  <si>
    <t>Middle Atlantic</t>
  </si>
  <si>
    <t>8.20%</t>
  </si>
  <si>
    <t>5.70%</t>
  </si>
  <si>
    <t>Mountain</t>
  </si>
  <si>
    <t>11.30%</t>
  </si>
  <si>
    <t>12.10%</t>
  </si>
  <si>
    <t>New England</t>
  </si>
  <si>
    <t>0.30%</t>
  </si>
  <si>
    <t>Pacific</t>
  </si>
  <si>
    <t>19.00%</t>
  </si>
  <si>
    <t>17.70%</t>
  </si>
  <si>
    <t>South Atlantic</t>
  </si>
  <si>
    <t>21.70%</t>
  </si>
  <si>
    <t>23.50%</t>
  </si>
  <si>
    <t>West North Central</t>
  </si>
  <si>
    <t>8.70%</t>
  </si>
  <si>
    <t>9.90%</t>
  </si>
  <si>
    <t>West South Central</t>
  </si>
  <si>
    <t>10.90%</t>
  </si>
  <si>
    <t>Office</t>
  </si>
  <si>
    <t>7.30%</t>
  </si>
  <si>
    <t>9.10%</t>
  </si>
  <si>
    <t>Medical Office</t>
  </si>
  <si>
    <t>1.10%</t>
  </si>
  <si>
    <t>Retail</t>
  </si>
  <si>
    <t>35.40%</t>
  </si>
  <si>
    <t>37.00%</t>
  </si>
  <si>
    <t>Industrial/Warehouse</t>
  </si>
  <si>
    <t>25.90%</t>
  </si>
  <si>
    <t>25.80%</t>
  </si>
  <si>
    <t>Apartment</t>
  </si>
  <si>
    <t>24.80%</t>
  </si>
  <si>
    <t>20.30%</t>
  </si>
  <si>
    <t>Agricultural</t>
  </si>
  <si>
    <t>1.50%</t>
  </si>
  <si>
    <t>Mixed Use/Other</t>
  </si>
  <si>
    <t>4.20%</t>
  </si>
  <si>
    <t>5.80%</t>
  </si>
  <si>
    <t>Mortgage Loans on Real Estate (Rollforward of Allowance for Loan Losses) (Details) - USD ($) $ in Thousands</t>
  </si>
  <si>
    <t>Financing Receivable, Allowance for Credit Loss [Roll Forward]</t>
  </si>
  <si>
    <t>Beginning allowance balance</t>
  </si>
  <si>
    <t>Ending allowance balance</t>
  </si>
  <si>
    <t>Specific Allowance</t>
  </si>
  <si>
    <t>Charge-offs</t>
  </si>
  <si>
    <t>Recoveries</t>
  </si>
  <si>
    <t>Change in provision for credit losses</t>
  </si>
  <si>
    <t>General Allowance</t>
  </si>
  <si>
    <t>Mortgage Loans on Real Estate (Mortgage Loans on Real Estate By Basis of Impairment) (Details) - USD ($) $ in Thousands</t>
  </si>
  <si>
    <t>Individually evaluated for impairment</t>
  </si>
  <si>
    <t>Collectively evaluated for impairment</t>
  </si>
  <si>
    <t>Mortgage Loans on Real Estate (Mortgage Loans by Credit Quality Indicator) (Details) - USD ($) $ in Thousands</t>
  </si>
  <si>
    <t>Performing</t>
  </si>
  <si>
    <t>In workout</t>
  </si>
  <si>
    <t>Collateral dependent</t>
  </si>
  <si>
    <t>Mortgage Loans on Real Estate (Aging of Financing Receivables) (Details) - USD ($) $ in Thousands</t>
  </si>
  <si>
    <t>Financing Receivable, Past Due [Line Items]</t>
  </si>
  <si>
    <t>Commercial mortgage loans, past due</t>
  </si>
  <si>
    <t>Commercial mortgage loans, current</t>
  </si>
  <si>
    <t>Commercial mortgage loans, collateral dependent receivables</t>
  </si>
  <si>
    <t>30 to 59 Days</t>
  </si>
  <si>
    <t>60 to 89 Days</t>
  </si>
  <si>
    <t>90 Days and Over</t>
  </si>
  <si>
    <t>Mortgage Loans on Real Estate (Impaired Financing Receivables) (Details) - USD ($) $ in Thousands</t>
  </si>
  <si>
    <t>Financing Receivable, Impaired [Line Items]</t>
  </si>
  <si>
    <t>Mortgage loans with an allowance, recorded investment</t>
  </si>
  <si>
    <t>Mortgage loans with no related allowance, recorded investment</t>
  </si>
  <si>
    <t>Impaired mortgage loans, recorded investment</t>
  </si>
  <si>
    <t>Mortgage loans with an allowance, unpaid principal balance</t>
  </si>
  <si>
    <t>Mortgage loans with no related allowance, unpaid principal balance</t>
  </si>
  <si>
    <t>Impaired mortgage loans, unpaid principal balance</t>
  </si>
  <si>
    <t>Mortgage loans with an allowance, related allowance</t>
  </si>
  <si>
    <t>Mortgage loans with an allowance, average recorded investment</t>
  </si>
  <si>
    <t>Mortgage loans with no related allowance, average recorded investment</t>
  </si>
  <si>
    <t>Impaired mortgage loans, average recorded investment</t>
  </si>
  <si>
    <t>Mortgage loans with an allowance, interest income recognized</t>
  </si>
  <si>
    <t>Mortgage loans with no related allowance, interest income recognized</t>
  </si>
  <si>
    <t>Impaired mortgage loans, interest income recognized</t>
  </si>
  <si>
    <t>Derivative Instruments (Narrative) (Details) - USD ($) $ in Millions</t>
  </si>
  <si>
    <t>Derivative collateral</t>
  </si>
  <si>
    <t>Credit risk, maximum exposure</t>
  </si>
  <si>
    <t>Three Month London Interbank Offered Rate (LIBOR) | Interest Rate Caps</t>
  </si>
  <si>
    <t>Derivative [Line Items]</t>
  </si>
  <si>
    <t>Cap rate</t>
  </si>
  <si>
    <t>2.50%</t>
  </si>
  <si>
    <t>Derivative Instruments (Fair Value of Derivative Instruments as Presented in the Consolidated Balance Sheets) (Details) - USD ($) $ in Thousands</t>
  </si>
  <si>
    <t>Derivatives, Fair Value [Line Items]</t>
  </si>
  <si>
    <t>Derivative assets</t>
  </si>
  <si>
    <t>Not Designated as Hedging Instrument</t>
  </si>
  <si>
    <t>Not Designated as Hedging Instrument | Call Options</t>
  </si>
  <si>
    <t>Not Designated as Hedging Instrument | Interest Rate Caps</t>
  </si>
  <si>
    <t>Not Designated as Hedging Instrument | Interest Rate Swap</t>
  </si>
  <si>
    <t>Not Designated as Hedging Instrument | Fixed Index Annuities - Embedded Derivatives</t>
  </si>
  <si>
    <t>Derivative liabilities</t>
  </si>
  <si>
    <t>Derivative Instruments (Change in Fair Value of Derivative Instruments) (Details) - USD ($) $ in Thousands</t>
  </si>
  <si>
    <t>Derivative Instruments, Gain (Loss) [Line Items]</t>
  </si>
  <si>
    <t>Call Options</t>
  </si>
  <si>
    <t>Interest Rate Swap</t>
  </si>
  <si>
    <t>Interest Rate Caps</t>
  </si>
  <si>
    <t>Other Changes in Difference Between Policy Benefit Reserves Computed Using Derivative Accounting Vs. Long-Duration Contracts Accounting</t>
  </si>
  <si>
    <t>Derivative Instruments (Schedule of Call Options by Counterparty) (Details) - Call Options - USD ($) $ in Thousands</t>
  </si>
  <si>
    <t>Notional amount</t>
  </si>
  <si>
    <t>Bank of America</t>
  </si>
  <si>
    <t>Barclays</t>
  </si>
  <si>
    <t>Canadian Imperial Bank of Commerce</t>
  </si>
  <si>
    <t>Citibank, N.A.</t>
  </si>
  <si>
    <t>Credit Suisse</t>
  </si>
  <si>
    <t>J.P. Morgan</t>
  </si>
  <si>
    <t>Morgan Stanley</t>
  </si>
  <si>
    <t>Royal Bank of Canada</t>
  </si>
  <si>
    <t>Societe Generale</t>
  </si>
  <si>
    <t>SunTrust</t>
  </si>
  <si>
    <t>Wells Fargo</t>
  </si>
  <si>
    <t>Exchange Traded</t>
  </si>
  <si>
    <t>Derivative Instruments (Interest Rate Swap) (Details) - Interest Rate Swap, Maturity Date, March 15, 2021, 2.415% - Interest Rate Swap - USD ($) $ in Thousands</t>
  </si>
  <si>
    <t>Pay rate</t>
  </si>
  <si>
    <t>2.415%</t>
  </si>
  <si>
    <t>Derivative Instruments (Interest Rate Caps) (Details) - Interest Rate Caps - USD ($) $ in Thousands</t>
  </si>
  <si>
    <t>Interest Rate Caps, Maturity Date, July 7, 2021, 2.50%</t>
  </si>
  <si>
    <t>Interest Rate Caps, Maturity Date, July 8, 2021, 2.50%</t>
  </si>
  <si>
    <t>Interest Rate Caps, Maturity Date, July 29, 2021, 2.50%</t>
  </si>
  <si>
    <t>Deferred Policy Acquisition Costs, Deferred Sales Inducements and Liability for Lifetime Income Benefit Riders (Deferred Policy Acquisition Costs) (Details) - USD ($) $ in Thousands</t>
  </si>
  <si>
    <t>Movement Analysis of Deferred Policy Acquisition Costs [Roll Forward]</t>
  </si>
  <si>
    <t>Balance at beginning of year</t>
  </si>
  <si>
    <t>Costs deferred during the year: commissions</t>
  </si>
  <si>
    <t>Costs deferred during the year: policy issue costs</t>
  </si>
  <si>
    <t>Amortization: Amortization</t>
  </si>
  <si>
    <t>Amortization: Impact of unlocking</t>
  </si>
  <si>
    <t>Effect of net unrealized gains/losses</t>
  </si>
  <si>
    <t>Balance at end of year</t>
  </si>
  <si>
    <t>Deferred Policy Acquisition Costs, Deferred Sales Inducements and Liability for Lifetime Income Benefit Riders (Deferred Sales Inducements) (Details) - USD ($) $ in Thousands</t>
  </si>
  <si>
    <t>Movement in Deferred Sales Inducements [Roll Forward]</t>
  </si>
  <si>
    <t>Costs deferred during the year</t>
  </si>
  <si>
    <t>Deferred Policy Acquisition Costs, Deferred Sales Inducements and Liability for Lifetime Income Benefit Riders (Liability for Lifetime Income Benefit Riders) (Details) - USD ($) $ in Thousands</t>
  </si>
  <si>
    <t>Liability for Future Policy Benefit, by Product Segment [Line Items]</t>
  </si>
  <si>
    <t>Assumptions for future crediting rates, US Treasury rate</t>
  </si>
  <si>
    <t>3.80%</t>
  </si>
  <si>
    <t>Aggregate spread assumption, rate</t>
  </si>
  <si>
    <t>2.60%</t>
  </si>
  <si>
    <t>Ultimate discount rate assumption</t>
  </si>
  <si>
    <t>Liability for Lifetime Income Benefit Riders</t>
  </si>
  <si>
    <t>Benefit expense accrual</t>
  </si>
  <si>
    <t>Impact of unlocking</t>
  </si>
  <si>
    <t>Claim payments</t>
  </si>
  <si>
    <t>Lifetime Income Benefit Rider, Fee Rider</t>
  </si>
  <si>
    <t>Ultimate utilization assumption, rate</t>
  </si>
  <si>
    <t>60.00%</t>
  </si>
  <si>
    <t>75.00%</t>
  </si>
  <si>
    <t>Lifetime Income Benefit Rider, No Fee Rider</t>
  </si>
  <si>
    <t>30.00%</t>
  </si>
  <si>
    <t>37.50%</t>
  </si>
  <si>
    <t>Reinsurance and Policy Provisions (Equitrust Coinsurance Agreements) (Details) $ in Thousands</t>
  </si>
  <si>
    <t>Dec. 31, 2019USD ($)coinsurance_agreement</t>
  </si>
  <si>
    <t>Ceded Credit Risk [Line Items]</t>
  </si>
  <si>
    <t>Equitrust Coinsurance Agreements, All Periods</t>
  </si>
  <si>
    <t>Number of coinsurance agreements | coinsurance_agreement</t>
  </si>
  <si>
    <t>Reinsurance payable</t>
  </si>
  <si>
    <t>Equitrust Coinsurance Agreement, August 1, 2001 to December 31, 2001</t>
  </si>
  <si>
    <t>Coninsurance percentage on certain annuities</t>
  </si>
  <si>
    <t>70.00%</t>
  </si>
  <si>
    <t>Equitrust Coinsurance Agreement, January 1, 2002 to December 31, 2003</t>
  </si>
  <si>
    <t>40.00%</t>
  </si>
  <si>
    <t>Equitrust Coinsurance Agreement, January 1, 2004 to July 31, 2004</t>
  </si>
  <si>
    <t>Reinsurance and Policy Provisions (Athene Coinsurance Agreements) (Details) $ in Thousands</t>
  </si>
  <si>
    <t>Athene Coinsurance Agreements, All Periods</t>
  </si>
  <si>
    <t>Fixed Index Annuities | American Equity Life | Athene, 1st Coinsurance Agreement, January 1, 2009 to March 31, 2010</t>
  </si>
  <si>
    <t>Fixed Index Annuities | American Equity Life | Athene, 3rd Coinsurance Agreement, August 1, 2016 to December 31, 2016</t>
  </si>
  <si>
    <t>80.00%</t>
  </si>
  <si>
    <t>Fixed Index Annuities | Eagle Life | Athene, 3rd Coinsurance Agreement, January 1, 2014 to December 31, 2016</t>
  </si>
  <si>
    <t>Fixed Index Annuities | Eagle Life | Athene, 3rd Coinsurance Agreement, January 1, 2017 to December 31, 2018</t>
  </si>
  <si>
    <t>50.00%</t>
  </si>
  <si>
    <t>Fixed Index Annuities | Eagle Life | Athene, 3rd Coinsurance Agreement, January 1, 2019 Going Forward</t>
  </si>
  <si>
    <t>Multi-Year Rate Guaranteed Annuities | American Equity Life | Athene, 2nd Coinsurance Agreement, July 1, 2009 to December 31, 2013</t>
  </si>
  <si>
    <t>Multi-Year Rate Guaranteed Annuities | American Equity Life | Athene, 3rd Coinsurance Agreement, January 1, 2014 Going Forward</t>
  </si>
  <si>
    <t>Multi-Year Rate Guaranteed Annuities | Eagle Life | Athene, 2nd Coinsurance Agreement, November 20, 2013 to December 31, 2013</t>
  </si>
  <si>
    <t>Multi-Year Rate Guaranteed Annuities | Eagle Life | Athene, 3rd Coinsurance Agreement, January 1, 2014 Going Forward</t>
  </si>
  <si>
    <t>Reinsurance and Policy Provisions (Amounts Ceded to Equitrust and Athene, Impact on Consolidated Statements of Operations and Consolidated Statements of Cash Flows) (Details) - USD ($) $ in Thousands</t>
  </si>
  <si>
    <t>Effects of Reinsurance [Line Items]</t>
  </si>
  <si>
    <t>Coinsurance Agreements, EquiTrust and Athene</t>
  </si>
  <si>
    <t>Coinsurance, revenues included in consolidated statement of operations</t>
  </si>
  <si>
    <t>Coinsurance, benefits and expenses included in the consolidated statement of operations</t>
  </si>
  <si>
    <t>Annuity deposits</t>
  </si>
  <si>
    <t>Cash payments to policyholders</t>
  </si>
  <si>
    <t>Reinsurance and Policy Provisions (Hannover Financing Arrangements) (Details) - USD ($) $ in Millions</t>
  </si>
  <si>
    <t>2019 Hannover Reinsurance Agreement</t>
  </si>
  <si>
    <t>Lifetime income benefit rider payments in excess of policy fund values and waived surrender charges related to penalty free withdrawals on certain business, percentage</t>
  </si>
  <si>
    <t>Anniversary of policy issuance</t>
  </si>
  <si>
    <t>12 years</t>
  </si>
  <si>
    <t>Reserve credit</t>
  </si>
  <si>
    <t>2013 Hannover Reinsurance Agreement</t>
  </si>
  <si>
    <t>Waived surrender charges on penalty free withdrawals, deaths and lifetime income benefit rider payments on certain business, percentage</t>
  </si>
  <si>
    <t>45.60%</t>
  </si>
  <si>
    <t>Hannover Reinsurance Agreements</t>
  </si>
  <si>
    <t>Risk charges</t>
  </si>
  <si>
    <t>Income Taxes (Components of Income Tax Expense) (Details) - USD ($) $ in Thousands</t>
  </si>
  <si>
    <t>Consolidated statements of operations:</t>
  </si>
  <si>
    <t>Current income taxes</t>
  </si>
  <si>
    <t>Deferred income taxes (benefits)</t>
  </si>
  <si>
    <t>Total income tax expense included in consolidated statements of operations</t>
  </si>
  <si>
    <t>Expense (benefit) relating to: Change in net unrealized investment losses</t>
  </si>
  <si>
    <t>Total income tax expense (benefit) included in consolidated financial statements</t>
  </si>
  <si>
    <t>Income Taxes (Effective Income Tax Rate Reconciliation) (Details) - USD ($) $ in Thousands</t>
  </si>
  <si>
    <t>Income tax expense on income before income taxes</t>
  </si>
  <si>
    <t>Tax effect of: State income taxes</t>
  </si>
  <si>
    <t>Tax effect of: Tax exempt net investment income</t>
  </si>
  <si>
    <t>Tax effect of: Impact of Tax Reform</t>
  </si>
  <si>
    <t>Tax effect of: Worthless stock deduction</t>
  </si>
  <si>
    <t>Tax effect of: Other</t>
  </si>
  <si>
    <t>Effective tax rate</t>
  </si>
  <si>
    <t>22.00%</t>
  </si>
  <si>
    <t>44.80%</t>
  </si>
  <si>
    <t>Enacted tax rate applied to deferred tax balances, percent</t>
  </si>
  <si>
    <t>Income Taxes (Deferred Tax Assets and Liabilities) (Details) - USD ($) $ in Thousands</t>
  </si>
  <si>
    <t>Valuation Allowance [Line Items]</t>
  </si>
  <si>
    <t>Deferred tax assets, valuation allowance</t>
  </si>
  <si>
    <t>Net operating loss carryforwards</t>
  </si>
  <si>
    <t>Deferred income tax assets:</t>
  </si>
  <si>
    <t>Other than temporary impairments</t>
  </si>
  <si>
    <t>Net unrealized losses on available for sale fixed maturity securities</t>
  </si>
  <si>
    <t>Amounts due reinsurer</t>
  </si>
  <si>
    <t>Other policyholder funds</t>
  </si>
  <si>
    <t>Deferred compensation</t>
  </si>
  <si>
    <t>Gross deferred tax assets</t>
  </si>
  <si>
    <t>Deferred income tax liabilities:</t>
  </si>
  <si>
    <t>Net unrealized gains on available for sale fixed maturity securities</t>
  </si>
  <si>
    <t>Investment income items</t>
  </si>
  <si>
    <t>Gross deferred tax liabilities</t>
  </si>
  <si>
    <t>Net deferred income tax asset (liability)</t>
  </si>
  <si>
    <t>Deferred Tax Asset, Valuation Allowance, Unrealized Losses on Available For Sale Fixed Maturity Securities</t>
  </si>
  <si>
    <t>Notes and Loan Payable and Amounts Due Under Repurchase Agreements (Schedule of Notes Payable) (Details) - USD ($) $ in Thousands</t>
  </si>
  <si>
    <t>Jun. 16, 2017</t>
  </si>
  <si>
    <t>Debt Instrument [Line Items]</t>
  </si>
  <si>
    <t>June 2027 Notes</t>
  </si>
  <si>
    <t>Debt instrument, face amount</t>
  </si>
  <si>
    <t>Unamortized debt issue costs</t>
  </si>
  <si>
    <t>Unamortized discount</t>
  </si>
  <si>
    <t>Notes and Loan Payable and Amounts Due Under Repurchase Agreements Notes and Loan Payable and Amounts Due Under Repurchase Agreements (2027 Notes Narrative) (Details) (Details) - USD ($) $ in Thousands</t>
  </si>
  <si>
    <t>Jul. 17, 2017</t>
  </si>
  <si>
    <t>Extinguishment of debt, cash paid</t>
  </si>
  <si>
    <t>Interest rate</t>
  </si>
  <si>
    <t>5.00%</t>
  </si>
  <si>
    <t>Deferred financing costs</t>
  </si>
  <si>
    <t>Term Loan</t>
  </si>
  <si>
    <t>Extinguishment of debt, amount</t>
  </si>
  <si>
    <t>July 2021 Notes</t>
  </si>
  <si>
    <t>Debt instrument, redemption price, percentage</t>
  </si>
  <si>
    <t>3.313%</t>
  </si>
  <si>
    <t>Notes and Loan Payable and Amounts Due Under Repurchase Agreements (Line of Credit and Term Loan Narrative) (Details) - September 30, 2016 Credit Agreement $ in Thousands</t>
  </si>
  <si>
    <t>Dec. 31, 2019USD ($)occasionsguarantor</t>
  </si>
  <si>
    <t>Sep. 30, 2016USD ($)banks</t>
  </si>
  <si>
    <t>Credit agreement, number of banks in the agreement | banks</t>
  </si>
  <si>
    <t>Credit agreement, interest rate, floating, applicable margin</t>
  </si>
  <si>
    <t>0.75%</t>
  </si>
  <si>
    <t>Credit agreement, interest rate, floating, adjusted LIBOR</t>
  </si>
  <si>
    <t>1.75%</t>
  </si>
  <si>
    <t>Minimum risk-based capital ratio</t>
  </si>
  <si>
    <t>275.00%</t>
  </si>
  <si>
    <t>Maximum debt to capital ratio</t>
  </si>
  <si>
    <t>Minimum capital to be retained</t>
  </si>
  <si>
    <t>Minimum portion of net income to be retained</t>
  </si>
  <si>
    <t>Minimum capital contributions to be retained</t>
  </si>
  <si>
    <t>Cash in excess of amount required by covenants</t>
  </si>
  <si>
    <t>2016 Line of Credit</t>
  </si>
  <si>
    <t>Line of credit, maximum borrowing capacity</t>
  </si>
  <si>
    <t>Line of credit, unused capacity, commitment fee percentage</t>
  </si>
  <si>
    <t>0.275%</t>
  </si>
  <si>
    <t>Line of credit, number of occasions borrowing capacity can be increased | occasions</t>
  </si>
  <si>
    <t>Line of credit, additional borrowing capacity, aggregate amount</t>
  </si>
  <si>
    <t>Line of credit, duration of maturity date extension available, years</t>
  </si>
  <si>
    <t>Credit agreement, number of guarantors | guarantor</t>
  </si>
  <si>
    <t>Line of credit, amount outstanding</t>
  </si>
  <si>
    <t>Term loan</t>
  </si>
  <si>
    <t>Interest rate, effective percentage</t>
  </si>
  <si>
    <t>3.125%</t>
  </si>
  <si>
    <t>Notes and Loan Payable and Amounts Due Under Repurchase Agreements (Repurchase Agreements Narrative) (Details) - USD ($) $ in Millions</t>
  </si>
  <si>
    <t>Repurchase agreement, average borrowings</t>
  </si>
  <si>
    <t>Repurchase agreement, maximum amount borrowed</t>
  </si>
  <si>
    <t>Repurchase agreement, weighted average interest rate</t>
  </si>
  <si>
    <t>2.99%</t>
  </si>
  <si>
    <t>1.90%</t>
  </si>
  <si>
    <t>0.84%</t>
  </si>
  <si>
    <t>Subordinated Debentures (Narrative) (Details) - American Equity Capital Trust II $ in Millions</t>
  </si>
  <si>
    <t>Subordinated Borrowing [Line Items]</t>
  </si>
  <si>
    <t>Subordinated debentures, fair value at issuance</t>
  </si>
  <si>
    <t>6.80%</t>
  </si>
  <si>
    <t>Ownership percentage, Iowa Farm Bureau Federation</t>
  </si>
  <si>
    <t>Subordinated Debentures (Summary of Subordinated Debt Obligations to the Trusts) (Details) - Subordinated Debentures - USD ($) $ in Thousands</t>
  </si>
  <si>
    <t>Subordinated debentures, gross</t>
  </si>
  <si>
    <t>American Equity Capital Trust II</t>
  </si>
  <si>
    <t>American Equity Capital Trust III</t>
  </si>
  <si>
    <t>Basis spread on variable rate</t>
  </si>
  <si>
    <t>3.90%</t>
  </si>
  <si>
    <t>American Equity Capital Trust IV</t>
  </si>
  <si>
    <t>4.00%</t>
  </si>
  <si>
    <t>American Equity Capital Trust VII</t>
  </si>
  <si>
    <t>3.75%</t>
  </si>
  <si>
    <t>American Equity Capital Trust VIII</t>
  </si>
  <si>
    <t>American Equity Capital Trust IX</t>
  </si>
  <si>
    <t>3.65%</t>
  </si>
  <si>
    <t>American Equity Capital Trust X</t>
  </si>
  <si>
    <t>American Equity Capital Trust XI</t>
  </si>
  <si>
    <t>American Equity Capital Trust XII</t>
  </si>
  <si>
    <t>3.50%</t>
  </si>
  <si>
    <t>Retirement and Share-based Compensation Plans (Defined Contribution Plan) (Details) - USD ($)</t>
  </si>
  <si>
    <t>Defined contribution plan, maximum annual employee contribution</t>
  </si>
  <si>
    <t>Defined contribution plan, employer plan contributions</t>
  </si>
  <si>
    <t>Retirement and Share-based Compensation Plans (Share-based Compensation Expense By Plan) (Details) - USD ($) $ in Thousands</t>
  </si>
  <si>
    <t>Share-based Compensation Arrangement by Share-based Payment Award [Line Items]</t>
  </si>
  <si>
    <t>ESOP, compensation expense</t>
  </si>
  <si>
    <t>Compensation expense</t>
  </si>
  <si>
    <t>Employee Incentive Plans</t>
  </si>
  <si>
    <t>Director Equity Plans</t>
  </si>
  <si>
    <t>Retirement and Share-based Compensation Plans (Employee Stock Ownership Plan) (Details)</t>
  </si>
  <si>
    <t>ESOP, requisite service period</t>
  </si>
  <si>
    <t>ESOP, vesting percentage</t>
  </si>
  <si>
    <t>ESOP, vesting period</t>
  </si>
  <si>
    <t>2 years</t>
  </si>
  <si>
    <t>Retirement and Share-based Compensation Plans (Incentive Plans) (Details) - shares</t>
  </si>
  <si>
    <t>2016 Employee Incentive Plan</t>
  </si>
  <si>
    <t>Number of shares authorized</t>
  </si>
  <si>
    <t>Number of shares available for future grant</t>
  </si>
  <si>
    <t>2016 Employee Incentive Plan | Performance Units</t>
  </si>
  <si>
    <t>Award vesting period</t>
  </si>
  <si>
    <t>3 years</t>
  </si>
  <si>
    <t>Duration used to measure performance and threshold goals</t>
  </si>
  <si>
    <t>2016 Employee Incentive Plan | Performance Units | 2019 Employee Grant</t>
  </si>
  <si>
    <t>Equity instruments granted</t>
  </si>
  <si>
    <t>2016 Employee Incentive Plan | Performance Units | 2018 Employee Grant</t>
  </si>
  <si>
    <t>2016 Employee Incentive Plan | Performance Units | 2017 Employee Grant</t>
  </si>
  <si>
    <t>2016 Employee Incentive Plan | Performance Units | Threshold Goals, Vesting Percentage | 2019 Employee Grant</t>
  </si>
  <si>
    <t>Award vesting rights, percentage</t>
  </si>
  <si>
    <t>2016 Employee Incentive Plan | Performance Units | Threshold Goals, Vesting Percentage | 2018 Employee Grant</t>
  </si>
  <si>
    <t>2016 Employee Incentive Plan | Performance Units | Threshold Goals, Vesting Percentage | 2017 Employee Grant</t>
  </si>
  <si>
    <t>2016 Employee Incentive Plan | Performance Units | Target Performance Goals, Vesting Percentage | 2019 Employee Grant</t>
  </si>
  <si>
    <t>2016 Employee Incentive Plan | Performance Units | Target Performance Goals, Vesting Percentage | 2018 Employee Grant</t>
  </si>
  <si>
    <t>2016 Employee Incentive Plan | Performance Units | Target Performance Goals, Vesting Percentage | 2017 Employee Grant</t>
  </si>
  <si>
    <t>2016 Employee Incentive Plan | Performance Units | Maximum Performance Goals, Vesting Percentage | 2019 Employee Grant</t>
  </si>
  <si>
    <t>150.00%</t>
  </si>
  <si>
    <t>2016 Employee Incentive Plan | Performance Units | Maximum Performance Goals, Vesting Percentage | 2018 Employee Grant</t>
  </si>
  <si>
    <t>2016 Employee Incentive Plan | Performance Units | Maximum Performance Goals, Vesting Percentage | 2017 Employee Grant</t>
  </si>
  <si>
    <t>2016 Employee Incentive Plan | Restricted Stock Units</t>
  </si>
  <si>
    <t>2016 Employee Incentive Plan | Restricted Stock Units | 2019 Employee Grant</t>
  </si>
  <si>
    <t>2016 Employee Incentive Plan | Restricted Stock Units | 2018 Employee Grant</t>
  </si>
  <si>
    <t>2016 Employee Incentive Plan | Restricted Stock Units | Share-based Compensation Award, Tranche One | 2018 Employee Grant</t>
  </si>
  <si>
    <t>2016 Employee Incentive Plan | Restricted Stock</t>
  </si>
  <si>
    <t>Participant age for full vesting</t>
  </si>
  <si>
    <t>65 years</t>
  </si>
  <si>
    <t>Requisite service period for full vesting</t>
  </si>
  <si>
    <t>2016 Employee Incentive Plan | Restricted Stock | 2018 Employee Grant</t>
  </si>
  <si>
    <t>Shares issued in period</t>
  </si>
  <si>
    <t>2016 Employee Incentive Plan | Restricted Stock | 2017 Employee Grant</t>
  </si>
  <si>
    <t>2016 Employee Incentive Plan | Restricted Stock | Share-based Compensation Award, Tranche One | 2017 Employee Grant</t>
  </si>
  <si>
    <t>2009 Employee Incentive Plan</t>
  </si>
  <si>
    <t>Duration of award</t>
  </si>
  <si>
    <t>2009 Employee Incentive Plan | March 2010 Option Grant</t>
  </si>
  <si>
    <t>2013 Director Equity And Incentive Plan</t>
  </si>
  <si>
    <t>2013 Director Equity And Incentive Plan | Restricted Stock</t>
  </si>
  <si>
    <t>Maximum | 2013 Director Equity And Incentive Plan</t>
  </si>
  <si>
    <t>Retirement and Share-based Compensation Plans (2014 Independent Insurance Agent Restricted Stock and Restricted Stock Unit Plan) (Details) - 2014 Independent Insurance Agent Restricted Stock and Restricted Stock Unit Plan - USD ($) $ in Millions</t>
  </si>
  <si>
    <t>Dec. 31, 2016</t>
  </si>
  <si>
    <t>Dec. 31, 2015</t>
  </si>
  <si>
    <t>Dec. 31, 2014</t>
  </si>
  <si>
    <t>2015 and 2016 American Equity Life Agent Grant | Restricted Stock Units | Share-based Compensation Award, Tranche One</t>
  </si>
  <si>
    <t>2015 and 2016 American Equity Life Agent Grant | Retirement Eligible Agent | Restricted Stock Units | Share-based Compensation Award, Tranche Two</t>
  </si>
  <si>
    <t>2015 and 2016 American Equity Life Agent Grant | Non-Retirement Eligible Agent | Restricted Stock Units | Share-based Compensation Award, Tranche Two</t>
  </si>
  <si>
    <t>2015 and 2016 American Equity Life Agent Grant | Non-Retirement Eligible Agent | Restricted Stock Units | Maximum | Share-based Compensation Award, Tranche Two</t>
  </si>
  <si>
    <t>2016 American Equity Life Agent Grant</t>
  </si>
  <si>
    <t>Commission expense</t>
  </si>
  <si>
    <t>2016 American Equity Life Agent Grant | Restricted Stock Units</t>
  </si>
  <si>
    <t>Award vested in period</t>
  </si>
  <si>
    <t>2015 American Equity Life Agent Grant</t>
  </si>
  <si>
    <t>2015 American Equity Life Agent Grant | Restricted Stock Units</t>
  </si>
  <si>
    <t>2014 American Equity Life Agent Grant</t>
  </si>
  <si>
    <t>2014 American Equity Life Agent Grant | Retirement Eligible Agent | Restricted Stock</t>
  </si>
  <si>
    <t>2014 American Equity Life Agent Grant | Non-Retirement Eligible Agent | Restricted Stock Units</t>
  </si>
  <si>
    <t>2014 American Equity Life Agent Grant | Non-Retirement Eligible Agent | Restricted Stock Units | Share-based Compensation Award, Tranche One</t>
  </si>
  <si>
    <t>2014 American Equity Life Agent Grant | Non-Retirement Eligible Agent | Restricted Stock Units | Share-based Compensation Award, Tranche Two</t>
  </si>
  <si>
    <t>2014 American Equity Life Agent Grant | Non-Retirement Eligible Agent | Restricted Stock Units | Maximum | Share-based Compensation Award, Tranche Two</t>
  </si>
  <si>
    <t>Retirement and Share-based Compensation Plans (Changes in Stock Options Outstanding) (Details) - USD ($) $ / shares in Units, $ in Thousands</t>
  </si>
  <si>
    <t>Outstanding, number of shares</t>
  </si>
  <si>
    <t>Outstanding, weighted-average exercise price per share</t>
  </si>
  <si>
    <t>Outstanding, total exercise price</t>
  </si>
  <si>
    <t>Granted, number of shares</t>
  </si>
  <si>
    <t>Granted, weighted-average exercise price per share</t>
  </si>
  <si>
    <t>Granted, total exercise price</t>
  </si>
  <si>
    <t>Canceled, number of shares</t>
  </si>
  <si>
    <t>Canceled, weighted-average exercise price per share</t>
  </si>
  <si>
    <t>Canceled, total exercise price</t>
  </si>
  <si>
    <t>Exercised, number of shares</t>
  </si>
  <si>
    <t>Exercised, weighted-average exercise price per share</t>
  </si>
  <si>
    <t>Exercised, total exercise price</t>
  </si>
  <si>
    <t>Stock Option Plans, 2000 Director Stock Option Plan, 2009 Employee Incentive Plan, 2011 Directors Stock Option Plan</t>
  </si>
  <si>
    <t>Stock Option Plans, 2000 Director Stock Option Plan</t>
  </si>
  <si>
    <t>Stock Option Plans, 2011 Director Stock Option Plan</t>
  </si>
  <si>
    <t>Stock Option Plans, Independent Insurance Agent Stock Option Plans</t>
  </si>
  <si>
    <t>Retirement and Share-based Compensation Plans (Schedule of Stock Options Outstanding, By Exercise Price Range) (Details) - USD ($) $ / shares in Units, $ in Millions</t>
  </si>
  <si>
    <t>Share-based Payment Arrangement, Option, Exercise Price Range [Line Items]</t>
  </si>
  <si>
    <t>Options outstanding and vested, aggregate intrinsic value</t>
  </si>
  <si>
    <t>Proceeds from stock options exercised</t>
  </si>
  <si>
    <t>Stock Option Plans For Officers, Directors And Employees</t>
  </si>
  <si>
    <t>Options exercised in period, total intrinsic value</t>
  </si>
  <si>
    <t>Exercise Price Range I</t>
  </si>
  <si>
    <t>Exercise price range, lower range limit</t>
  </si>
  <si>
    <t>Exercise price range, upper range limit</t>
  </si>
  <si>
    <t>Stock options outstanding and vested, number of awards</t>
  </si>
  <si>
    <t>Stock options outstanding and vested, remaining life (yrs)</t>
  </si>
  <si>
    <t>1 year 2 months 8 days</t>
  </si>
  <si>
    <t>Stock options outstanding and vested, weighted-average exercise price per share</t>
  </si>
  <si>
    <t>Exercise Price Range II</t>
  </si>
  <si>
    <t>11 months 8 days</t>
  </si>
  <si>
    <t>Exercise Price Range, All Options</t>
  </si>
  <si>
    <t>11 months 23 days</t>
  </si>
  <si>
    <t>Retirement and Share-based Compensation Plans (Deferred Compensation Arrangements) (Details) - USD ($) $ in Millions</t>
  </si>
  <si>
    <t>Deferred Compensation Plans, Certain Officers, Directors and Consultants</t>
  </si>
  <si>
    <t>Deferred Compensation Arrangement with Individual, Postretirement Benefits [Line Items]</t>
  </si>
  <si>
    <t>Shares reserved for future issuance</t>
  </si>
  <si>
    <t>Deferred Compensation Plans, Officer Rabbi Trust</t>
  </si>
  <si>
    <t>Deferred compensation liability</t>
  </si>
  <si>
    <t>Statutory Financial Information and Dividend Restrictions (Narrative and Statutory Accounting Practices Tables) (Details) - USD ($) $ in Thousands</t>
  </si>
  <si>
    <t>American Equity Life, statutory net income</t>
  </si>
  <si>
    <t>American Equity Life, statutory capital and surplus balance</t>
  </si>
  <si>
    <t>Statutory accounting practices, permitted practice, amount</t>
  </si>
  <si>
    <t>Total adjusted capital</t>
  </si>
  <si>
    <t>Company Action Level RBC</t>
  </si>
  <si>
    <t>Ratio of adjusted capital to Company Action Level RBC</t>
  </si>
  <si>
    <t>372.00%</t>
  </si>
  <si>
    <t>360.00%</t>
  </si>
  <si>
    <t>Statutory Accounting Practices, Statutory Amount Available for Dividend Payments [Abstract]</t>
  </si>
  <si>
    <t>Statutory amount available for dividend payments without regulatory approval</t>
  </si>
  <si>
    <t>Dividends paid by insurance subsidiaries</t>
  </si>
  <si>
    <t>Commitments and Contingencies (Narrative and Schedule of Future Minimum Rental Payments for Operating Leases) (Details) - USD ($) $ in Thousands</t>
  </si>
  <si>
    <t>Rent expense</t>
  </si>
  <si>
    <t>Aggregate future minimum lease payments due</t>
  </si>
  <si>
    <t>2020</t>
  </si>
  <si>
    <t>2021</t>
  </si>
  <si>
    <t>2022</t>
  </si>
  <si>
    <t>2023</t>
  </si>
  <si>
    <t>2024</t>
  </si>
  <si>
    <t>2025 and thereafter</t>
  </si>
  <si>
    <t>Limited Partnerships</t>
  </si>
  <si>
    <t>Other Commitments [Line Items]</t>
  </si>
  <si>
    <t>Unfunded commitments</t>
  </si>
  <si>
    <t>Earnings Per Share and Stockholders' Equity (Schedule of Earnings Per Share, Basic and Diluted) (Details) - USD ($) $ / shares in Units, $ in Thousands</t>
  </si>
  <si>
    <t>Earnings Per Share, Basic and Diluted [Line Items]</t>
  </si>
  <si>
    <t>Net income - numerator for earnings per common share</t>
  </si>
  <si>
    <t>Weighted average common shares outstanding (shares)</t>
  </si>
  <si>
    <t>Denominator for earnings per common share - assuming dilution (shares)</t>
  </si>
  <si>
    <t>Stock Options And Deferred Compensation Agreements</t>
  </si>
  <si>
    <t>Effect of dilutive securities: Share-based payment agreements (shares)</t>
  </si>
  <si>
    <t>Restricted Stock And Restricted Stock Units</t>
  </si>
  <si>
    <t>Stock Options</t>
  </si>
  <si>
    <t>Antidilutive securities excluded from computation of earnings per share, amount</t>
  </si>
  <si>
    <t>Earnings Per Share and Stockholders' Equity (Stockholders' Equity) (Details) - USD ($) $ / shares in Units, $ in Thousands</t>
  </si>
  <si>
    <t>Nov. 21, 2019</t>
  </si>
  <si>
    <t>Preferred stock dividend rate, percentage</t>
  </si>
  <si>
    <t>5.95%</t>
  </si>
  <si>
    <t>Preferred stock, par value per share</t>
  </si>
  <si>
    <t>Preferred stock, liquidation preference, per share</t>
  </si>
  <si>
    <t>Net proceeds received from issuance of preferred stock</t>
  </si>
  <si>
    <t>Quarterly Financial Information (Unaudited) (Unaudited Quarterly Results of Operations) (Details) - USD ($) $ / shares in Units, $ in Thousands</t>
  </si>
  <si>
    <t>Premiums and product charges</t>
  </si>
  <si>
    <t>Net realized gains (losses) on investments, excluding OTTI losses</t>
  </si>
  <si>
    <t>Earnings (loss) per common share</t>
  </si>
  <si>
    <t>Earnings (loss) per common share - assuming dilution</t>
  </si>
  <si>
    <t>Quarterly Financial Information (Unaudited) (Comparability of Net Income, Impact of Fair Value Accounting to Fixed Index Annuity Business) (Details) - USD ($) $ in Thousands</t>
  </si>
  <si>
    <t>Fixed index annuity derivatives, fair value accounting impact on comparability of net income</t>
  </si>
  <si>
    <t>Schedule I - Summary of Investments - Other Than Investments in Related Parties (Details) $ in Thousands</t>
  </si>
  <si>
    <t>SEC Schedule, 12-15, Insurance Companies, Summary of Investments, Other than Investments in Related Parties [Line Items]</t>
  </si>
  <si>
    <t>Amount at which shown in the balance sheet</t>
  </si>
  <si>
    <t>Total Fixed Maturity Securities</t>
  </si>
  <si>
    <t>On the basis of cost adjusted for other than temporary impairments, repayments and amortization of premiums and accrual of discounts for fixed maturity securities and short-term investments, original cost for derivative instruments and unpaid principal balance less allowance for credit losses for mortgage loans.</t>
  </si>
  <si>
    <t>Schedule II - Condensed Financial Information of Registrant (Condensed Balance Sheets) (Details) - USD ($) $ in Thousands</t>
  </si>
  <si>
    <t>Subordinated debentures payable to subsidiary trusts</t>
  </si>
  <si>
    <t>Federal income tax payable</t>
  </si>
  <si>
    <t>Preferred stock</t>
  </si>
  <si>
    <t>Common stock</t>
  </si>
  <si>
    <t>Parent Company</t>
  </si>
  <si>
    <t>Equity securities of subsidiary trusts</t>
  </si>
  <si>
    <t>Receivable from subsidiaries</t>
  </si>
  <si>
    <t>Total assets, excluding investment in and advances to subsidiaries</t>
  </si>
  <si>
    <t>Investment in and advances to subsidiaries</t>
  </si>
  <si>
    <t>Schedule II - Condensed Financial Information of Registrant (Condensed Statements of Operations) (Details) - USD ($) $ in Thousands</t>
  </si>
  <si>
    <t>Expenses:</t>
  </si>
  <si>
    <t>Interest expense on subordinated debentures issued to subsidiary trusts</t>
  </si>
  <si>
    <t>Dividends from subsidiary trusts</t>
  </si>
  <si>
    <t>Dividends from dissolved subsidiaries</t>
  </si>
  <si>
    <t>Surplus note interest from subsidiary</t>
  </si>
  <si>
    <t>Income before income taxes and equity in undistributed income of subsidiaries</t>
  </si>
  <si>
    <t>Income before equity in undistributed income of subsidiaries</t>
  </si>
  <si>
    <t>Equity in undistributed income of subsidiaries</t>
  </si>
  <si>
    <t>Investment Advisory Fees | Parent Company</t>
  </si>
  <si>
    <t>Investment advisory fees</t>
  </si>
  <si>
    <t>Schedule II - Condensed Financial Information of Registrant (Condensed Statements of Cash Flows) (Details) - USD ($) $ in Thousands</t>
  </si>
  <si>
    <t>Accrual of discount on equity security</t>
  </si>
  <si>
    <t>Changes in operating assets and liabilities:</t>
  </si>
  <si>
    <t>Investing activities</t>
  </si>
  <si>
    <t>Purchases of property, plant and equipment</t>
  </si>
  <si>
    <t>Interest paid</t>
  </si>
  <si>
    <t>Provision for depreciation and amortization</t>
  </si>
  <si>
    <t>Accrual of discount on debenture issued to subsidiary trust</t>
  </si>
  <si>
    <t>Federal income tax recoverable/payable</t>
  </si>
  <si>
    <t>Repayment of equity securities</t>
  </si>
  <si>
    <t>Contribution to subsidiary</t>
  </si>
  <si>
    <t>Parent Company | Notes and Loan Payable</t>
  </si>
  <si>
    <t>Parent Company | Subordinated Debentures</t>
  </si>
  <si>
    <t>Schedule III - Supplementary Insurance Information (Details) - USD ($) $ in Thousands</t>
  </si>
  <si>
    <t>Future policy benefits, losses, claims and loss expenses</t>
  </si>
  <si>
    <t>Unearned premiums</t>
  </si>
  <si>
    <t>Other policy claims and benefits payable</t>
  </si>
  <si>
    <t>Premium revenue</t>
  </si>
  <si>
    <t>Benefits, claims, losses and settlement expenses</t>
  </si>
  <si>
    <t>Other operating expenses</t>
  </si>
  <si>
    <t>Schedule IV - Reinsurance (Details) - USD ($) $ in Thousands</t>
  </si>
  <si>
    <t>SEC Schedule, 12-17, Insurance Companies, Reinsurance [Line Items]</t>
  </si>
  <si>
    <t>Gross amount, life insurance in force</t>
  </si>
  <si>
    <t>Ceded to other companies, life insurance in force</t>
  </si>
  <si>
    <t>Assumed from other companies, life insurance in force</t>
  </si>
  <si>
    <t>Net amount, life insurance in force</t>
  </si>
  <si>
    <t>Net amount, insurance premiums and other considerations</t>
  </si>
  <si>
    <t>Percent of amount assumed to net, life insurance in force</t>
  </si>
  <si>
    <t>51.43%</t>
  </si>
  <si>
    <t>48.62%</t>
  </si>
  <si>
    <t>2.91%</t>
  </si>
  <si>
    <t>Insurance Premiums and Other Considerations</t>
  </si>
  <si>
    <t>Gross amount, insurance premiums and other considerations</t>
  </si>
  <si>
    <t>Ceded to other companies, insurance premiums and other considerations</t>
  </si>
  <si>
    <t>Assumed from other companies, insurance premiums and other considerations</t>
  </si>
  <si>
    <t>Percent of amount assumed to net, insurance premiums and other considerations</t>
  </si>
  <si>
    <t>0.11%</t>
  </si>
  <si>
    <t>0.14%</t>
  </si>
  <si>
    <t>0.22%</t>
  </si>
  <si>
    <t>Fixed Index Annuities</t>
  </si>
  <si>
    <t>0.00%</t>
  </si>
  <si>
    <t>Traditional Life, Accident and Health Insurance, and Life Contingent Immediate Annuity Premiums</t>
  </si>
  <si>
    <t>1.21%</t>
  </si>
  <si>
    <t>1.32%</t>
  </si>
  <si>
    <t>1.48%</t>
  </si>
  <si>
    <t>Schedule V - Valuation and Qualifying Accounts (Details) - Valuation Allowance on Mortgage Loans - USD ($) $ in Thousands</t>
  </si>
  <si>
    <t>SEC Schedule, 12-09, Movement in Valuation Allowances and Reserves [Roll Forward]</t>
  </si>
  <si>
    <t>Charged to costs and expenses</t>
  </si>
  <si>
    <t>Translation adjustment</t>
  </si>
  <si>
    <t>Write-offs/payments/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2</v>
      </c>
    </row>
    <row r="20" spans="1:4">
      <c r="A20" s="4" t="s">
        <v>36</v>
      </c>
      <c r="B20" s="4" t="s">
        <v>32</v>
      </c>
    </row>
    <row r="21" spans="1:4">
      <c r="A21" s="4" t="s">
        <v>37</v>
      </c>
      <c r="B21" s="4" t="s">
        <v>38</v>
      </c>
    </row>
    <row r="22" spans="1:4">
      <c r="A22" s="4" t="s">
        <v>39</v>
      </c>
      <c r="B22" s="4" t="s">
        <v>11</v>
      </c>
    </row>
    <row r="23" spans="1:4">
      <c r="A23" s="4" t="s">
        <v>40</v>
      </c>
      <c r="B23" s="4" t="s">
        <v>11</v>
      </c>
    </row>
    <row r="24" spans="1:4">
      <c r="A24" s="4" t="s">
        <v>41</v>
      </c>
      <c r="B24" s="4" t="s">
        <v>11</v>
      </c>
    </row>
    <row r="25" spans="1:4">
      <c r="A25" s="4" t="s">
        <v>42</v>
      </c>
      <c r="D25" s="5" t="n">
        <v>2432845919</v>
      </c>
    </row>
    <row r="26" spans="1:4">
      <c r="A26" s="4" t="s">
        <v>43</v>
      </c>
      <c r="C26" s="6" t="n">
        <v>91291805</v>
      </c>
    </row>
    <row r="27" spans="1:4">
      <c r="A27" s="4" t="s">
        <v>44</v>
      </c>
      <c r="B27" s="4" t="s">
        <v>45</v>
      </c>
    </row>
    <row r="28" spans="1:4">
      <c r="A28" s="4" t="s">
        <v>46</v>
      </c>
      <c r="B28" s="4" t="s">
        <v>47</v>
      </c>
    </row>
    <row r="29" spans="1:4">
      <c r="A29" s="4" t="s">
        <v>48</v>
      </c>
      <c r="B29" s="4" t="s">
        <v>11</v>
      </c>
    </row>
    <row r="30" spans="1:4">
      <c r="A30" s="4" t="s">
        <v>49</v>
      </c>
      <c r="B30" s="4" t="s">
        <v>50</v>
      </c>
    </row>
    <row r="31" spans="1:4">
      <c r="A31" s="4" t="s">
        <v>51</v>
      </c>
      <c r="B31" s="4" t="s">
        <v>52</v>
      </c>
    </row>
    <row r="32" spans="1:4">
      <c r="A32" s="4" t="s">
        <v>53</v>
      </c>
      <c r="B32" s="4" t="s">
        <v>54</v>
      </c>
    </row>
    <row r="33" spans="1:4">
      <c r="A33" s="4" t="s">
        <v>55</v>
      </c>
    </row>
    <row r="34" spans="1:4">
      <c r="A34" s="3" t="s">
        <v>5</v>
      </c>
    </row>
    <row r="35" spans="1:4">
      <c r="A35" s="4" t="s">
        <v>56</v>
      </c>
      <c r="B35" s="4" t="s">
        <v>57</v>
      </c>
    </row>
    <row r="36" spans="1:4">
      <c r="A36" s="4" t="s">
        <v>58</v>
      </c>
      <c r="B36" s="4" t="s">
        <v>59</v>
      </c>
    </row>
    <row r="37" spans="1:4">
      <c r="A37" s="4" t="s">
        <v>60</v>
      </c>
      <c r="B37" s="4" t="s">
        <v>61</v>
      </c>
    </row>
    <row r="38" spans="1:4">
      <c r="A38" s="4" t="s">
        <v>62</v>
      </c>
    </row>
    <row r="39" spans="1:4">
      <c r="A39" s="3" t="s">
        <v>5</v>
      </c>
    </row>
    <row r="40" spans="1:4">
      <c r="A40" s="4" t="s">
        <v>56</v>
      </c>
      <c r="B40" s="4" t="s">
        <v>63</v>
      </c>
    </row>
    <row r="41" spans="1:4">
      <c r="A41" s="4" t="s">
        <v>58</v>
      </c>
      <c r="B41" s="4" t="s">
        <v>64</v>
      </c>
    </row>
    <row r="42" spans="1:4">
      <c r="A42" s="4" t="s">
        <v>60</v>
      </c>
      <c r="B42"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4</v>
      </c>
      <c r="B1" s="2" t="s">
        <v>1</v>
      </c>
    </row>
    <row r="2" spans="1:5">
      <c r="B2" s="2" t="s">
        <v>2</v>
      </c>
      <c r="C2" s="2" t="s">
        <v>66</v>
      </c>
      <c r="D2" s="2" t="s">
        <v>113</v>
      </c>
      <c r="E2" s="2" t="s">
        <v>1125</v>
      </c>
    </row>
    <row r="3" spans="1:5">
      <c r="A3" s="3" t="s">
        <v>251</v>
      </c>
    </row>
    <row r="4" spans="1:5">
      <c r="A4" s="4" t="s">
        <v>1145</v>
      </c>
      <c r="B4" s="6" t="n">
        <v>828913</v>
      </c>
      <c r="C4" s="6" t="n">
        <v>1221865</v>
      </c>
      <c r="D4" s="6" t="n">
        <v>1980265</v>
      </c>
      <c r="E4" s="6" t="n">
        <v>2918946</v>
      </c>
    </row>
    <row r="5" spans="1:5">
      <c r="A5" s="4" t="s">
        <v>1146</v>
      </c>
      <c r="B5" s="7" t="n">
        <v>19.91</v>
      </c>
      <c r="C5" s="7" t="n">
        <v>17.41</v>
      </c>
      <c r="D5" s="7" t="n">
        <v>16.2</v>
      </c>
      <c r="E5" s="7" t="n">
        <v>16.06</v>
      </c>
    </row>
    <row r="6" spans="1:5">
      <c r="A6" s="4" t="s">
        <v>1147</v>
      </c>
      <c r="B6" s="5" t="n">
        <v>16506</v>
      </c>
      <c r="C6" s="5" t="n">
        <v>21273</v>
      </c>
      <c r="D6" s="5" t="n">
        <v>32084</v>
      </c>
      <c r="E6" s="5" t="n">
        <v>46885</v>
      </c>
    </row>
    <row r="7" spans="1:5">
      <c r="A7" s="4" t="s">
        <v>1148</v>
      </c>
      <c r="B7" s="6" t="n">
        <v>0</v>
      </c>
      <c r="C7" s="6" t="n">
        <v>0</v>
      </c>
      <c r="D7" s="6" t="n">
        <v>0</v>
      </c>
    </row>
    <row r="8" spans="1:5">
      <c r="A8" s="4" t="s">
        <v>1149</v>
      </c>
      <c r="B8" s="5" t="n">
        <v>0</v>
      </c>
      <c r="C8" s="5" t="n">
        <v>0</v>
      </c>
      <c r="D8" s="5" t="n">
        <v>0</v>
      </c>
    </row>
    <row r="9" spans="1:5">
      <c r="A9" s="4" t="s">
        <v>1150</v>
      </c>
      <c r="B9" s="5" t="n">
        <v>0</v>
      </c>
      <c r="C9" s="5" t="n">
        <v>0</v>
      </c>
      <c r="D9" s="5" t="n">
        <v>0</v>
      </c>
    </row>
    <row r="10" spans="1:5">
      <c r="A10" s="4" t="s">
        <v>1151</v>
      </c>
      <c r="B10" s="6" t="n">
        <v>-22600</v>
      </c>
      <c r="C10" s="6" t="n">
        <v>-40850</v>
      </c>
      <c r="D10" s="6" t="n">
        <v>-57200</v>
      </c>
    </row>
    <row r="11" spans="1:5">
      <c r="A11" s="4" t="s">
        <v>1152</v>
      </c>
      <c r="B11" s="7" t="n">
        <v>18.14</v>
      </c>
      <c r="C11" s="7" t="n">
        <v>18.87</v>
      </c>
      <c r="D11" s="7" t="n">
        <v>13.66</v>
      </c>
    </row>
    <row r="12" spans="1:5">
      <c r="A12" s="4" t="s">
        <v>1153</v>
      </c>
      <c r="B12" s="5" t="n">
        <v>-410</v>
      </c>
      <c r="C12" s="5" t="n">
        <v>-771</v>
      </c>
      <c r="D12" s="5" t="n">
        <v>-781</v>
      </c>
    </row>
    <row r="13" spans="1:5">
      <c r="A13" s="4" t="s">
        <v>1154</v>
      </c>
      <c r="B13" s="6" t="n">
        <v>-370352</v>
      </c>
      <c r="C13" s="6" t="n">
        <v>-717550</v>
      </c>
      <c r="D13" s="6" t="n">
        <v>-881481</v>
      </c>
    </row>
    <row r="14" spans="1:5">
      <c r="A14" s="4" t="s">
        <v>1155</v>
      </c>
      <c r="B14" s="7" t="n">
        <v>11.76</v>
      </c>
      <c r="C14" s="7" t="n">
        <v>13.99</v>
      </c>
      <c r="D14" s="7" t="n">
        <v>15.9</v>
      </c>
    </row>
    <row r="15" spans="1:5">
      <c r="A15" s="4" t="s">
        <v>1156</v>
      </c>
      <c r="B15" s="5" t="n">
        <v>-4357</v>
      </c>
      <c r="C15" s="5" t="n">
        <v>-10040</v>
      </c>
      <c r="D15" s="5" t="n">
        <v>-14020</v>
      </c>
    </row>
    <row r="16" spans="1:5">
      <c r="A16" s="4" t="s">
        <v>1157</v>
      </c>
    </row>
    <row r="17" spans="1:5">
      <c r="A17" s="3" t="s">
        <v>1073</v>
      </c>
    </row>
    <row r="18" spans="1:5">
      <c r="A18" s="4" t="s">
        <v>1085</v>
      </c>
      <c r="B18" s="6" t="n">
        <v>2975000</v>
      </c>
    </row>
    <row r="19" spans="1:5">
      <c r="A19" s="4" t="s">
        <v>1119</v>
      </c>
      <c r="B19" s="4" t="s">
        <v>555</v>
      </c>
    </row>
    <row r="20" spans="1:5">
      <c r="A20" s="4" t="s">
        <v>1158</v>
      </c>
    </row>
    <row r="21" spans="1:5">
      <c r="A21" s="3" t="s">
        <v>1073</v>
      </c>
    </row>
    <row r="22" spans="1:5">
      <c r="A22" s="4" t="s">
        <v>1088</v>
      </c>
      <c r="B22" s="4" t="s">
        <v>745</v>
      </c>
    </row>
    <row r="23" spans="1:5">
      <c r="A23" s="4" t="s">
        <v>1159</v>
      </c>
    </row>
    <row r="24" spans="1:5">
      <c r="A24" s="3" t="s">
        <v>1073</v>
      </c>
    </row>
    <row r="25" spans="1:5">
      <c r="A25" s="4" t="s">
        <v>1088</v>
      </c>
      <c r="B25" s="4" t="s">
        <v>1089</v>
      </c>
    </row>
    <row r="26" spans="1:5">
      <c r="A26" s="4" t="s">
        <v>1086</v>
      </c>
      <c r="B26" s="6" t="n">
        <v>18000</v>
      </c>
    </row>
    <row r="27" spans="1:5">
      <c r="A27" s="4" t="s">
        <v>1160</v>
      </c>
    </row>
    <row r="28" spans="1:5">
      <c r="A28" s="3" t="s">
        <v>1073</v>
      </c>
    </row>
    <row r="29" spans="1:5">
      <c r="A29" s="4" t="s">
        <v>1085</v>
      </c>
      <c r="B29" s="6" t="n">
        <v>8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61</v>
      </c>
      <c r="B1" s="2" t="s">
        <v>1</v>
      </c>
    </row>
    <row r="2" spans="1:4">
      <c r="B2" s="2" t="s">
        <v>2</v>
      </c>
      <c r="C2" s="2" t="s">
        <v>66</v>
      </c>
      <c r="D2" s="2" t="s">
        <v>113</v>
      </c>
    </row>
    <row r="3" spans="1:4">
      <c r="A3" s="3" t="s">
        <v>1162</v>
      </c>
    </row>
    <row r="4" spans="1:4">
      <c r="A4" s="4" t="s">
        <v>1163</v>
      </c>
      <c r="B4" s="8" t="n">
        <v>8.300000000000001</v>
      </c>
    </row>
    <row r="5" spans="1:4">
      <c r="A5" s="4" t="s">
        <v>1164</v>
      </c>
      <c r="B5" s="9" t="n">
        <v>4.4</v>
      </c>
      <c r="C5" s="5" t="n">
        <v>10</v>
      </c>
      <c r="D5" s="5" t="n">
        <v>14</v>
      </c>
    </row>
    <row r="6" spans="1:4">
      <c r="A6" s="4" t="s">
        <v>1165</v>
      </c>
    </row>
    <row r="7" spans="1:4">
      <c r="A7" s="3" t="s">
        <v>1162</v>
      </c>
    </row>
    <row r="8" spans="1:4">
      <c r="A8" s="4" t="s">
        <v>1166</v>
      </c>
      <c r="B8" s="8" t="n">
        <v>3.4</v>
      </c>
      <c r="C8" s="5" t="n">
        <v>3</v>
      </c>
      <c r="D8" s="8" t="n">
        <v>1.5</v>
      </c>
    </row>
    <row r="9" spans="1:4">
      <c r="A9" s="4" t="s">
        <v>1167</v>
      </c>
    </row>
    <row r="10" spans="1:4">
      <c r="A10" s="3" t="s">
        <v>1162</v>
      </c>
    </row>
    <row r="11" spans="1:4">
      <c r="A11" s="4" t="s">
        <v>1168</v>
      </c>
      <c r="B11" s="7" t="n">
        <v>9.27</v>
      </c>
    </row>
    <row r="12" spans="1:4">
      <c r="A12" s="4" t="s">
        <v>1169</v>
      </c>
      <c r="B12" s="7" t="n">
        <v>11.35</v>
      </c>
    </row>
    <row r="13" spans="1:4">
      <c r="A13" s="4" t="s">
        <v>1170</v>
      </c>
      <c r="B13" s="6" t="n">
        <v>147500</v>
      </c>
    </row>
    <row r="14" spans="1:4">
      <c r="A14" s="4" t="s">
        <v>1171</v>
      </c>
      <c r="B14" s="4" t="s">
        <v>1172</v>
      </c>
    </row>
    <row r="15" spans="1:4">
      <c r="A15" s="4" t="s">
        <v>1173</v>
      </c>
      <c r="B15" s="7" t="n">
        <v>9.74</v>
      </c>
    </row>
    <row r="16" spans="1:4">
      <c r="A16" s="4" t="s">
        <v>1174</v>
      </c>
    </row>
    <row r="17" spans="1:4">
      <c r="A17" s="3" t="s">
        <v>1162</v>
      </c>
    </row>
    <row r="18" spans="1:4">
      <c r="A18" s="4" t="s">
        <v>1168</v>
      </c>
      <c r="B18" s="10" t="n">
        <v>12.04</v>
      </c>
    </row>
    <row r="19" spans="1:4">
      <c r="A19" s="4" t="s">
        <v>1169</v>
      </c>
      <c r="B19" s="7" t="n">
        <v>24.79</v>
      </c>
    </row>
    <row r="20" spans="1:4">
      <c r="A20" s="4" t="s">
        <v>1170</v>
      </c>
      <c r="B20" s="6" t="n">
        <v>681413</v>
      </c>
    </row>
    <row r="21" spans="1:4">
      <c r="A21" s="4" t="s">
        <v>1171</v>
      </c>
      <c r="B21" s="4" t="s">
        <v>1175</v>
      </c>
    </row>
    <row r="22" spans="1:4">
      <c r="A22" s="4" t="s">
        <v>1173</v>
      </c>
      <c r="B22" s="7" t="n">
        <v>22.12</v>
      </c>
    </row>
    <row r="23" spans="1:4">
      <c r="A23" s="4" t="s">
        <v>1176</v>
      </c>
    </row>
    <row r="24" spans="1:4">
      <c r="A24" s="3" t="s">
        <v>1162</v>
      </c>
    </row>
    <row r="25" spans="1:4">
      <c r="A25" s="4" t="s">
        <v>1168</v>
      </c>
      <c r="B25" s="10" t="n">
        <v>9.27</v>
      </c>
    </row>
    <row r="26" spans="1:4">
      <c r="A26" s="4" t="s">
        <v>1169</v>
      </c>
      <c r="B26" s="7" t="n">
        <v>24.79</v>
      </c>
    </row>
    <row r="27" spans="1:4">
      <c r="A27" s="4" t="s">
        <v>1170</v>
      </c>
      <c r="B27" s="6" t="n">
        <v>828913</v>
      </c>
    </row>
    <row r="28" spans="1:4">
      <c r="A28" s="4" t="s">
        <v>1171</v>
      </c>
      <c r="B28" s="4" t="s">
        <v>1177</v>
      </c>
    </row>
    <row r="29" spans="1:4">
      <c r="A29" s="4" t="s">
        <v>1173</v>
      </c>
      <c r="B29" s="7" t="n">
        <v>19.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66</v>
      </c>
    </row>
    <row r="2" spans="1:3">
      <c r="A2" s="4" t="s">
        <v>1179</v>
      </c>
    </row>
    <row r="3" spans="1:3">
      <c r="A3" s="3" t="s">
        <v>1180</v>
      </c>
    </row>
    <row r="4" spans="1:3">
      <c r="A4" s="4" t="s">
        <v>1181</v>
      </c>
      <c r="B4" s="6" t="n">
        <v>335875</v>
      </c>
      <c r="C4" s="6" t="n">
        <v>364000</v>
      </c>
    </row>
    <row r="5" spans="1:3">
      <c r="A5" s="4" t="s">
        <v>1182</v>
      </c>
    </row>
    <row r="6" spans="1:3">
      <c r="A6" s="3" t="s">
        <v>1180</v>
      </c>
    </row>
    <row r="7" spans="1:3">
      <c r="A7" s="4" t="s">
        <v>1181</v>
      </c>
      <c r="B7" s="6" t="n">
        <v>30532</v>
      </c>
      <c r="C7" s="6" t="n">
        <v>32597</v>
      </c>
    </row>
    <row r="8" spans="1:3">
      <c r="A8" s="4" t="s">
        <v>1183</v>
      </c>
      <c r="B8" s="8" t="n">
        <v>1.3</v>
      </c>
      <c r="C8" s="8" t="n">
        <v>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6</v>
      </c>
      <c r="D2" s="2" t="s">
        <v>113</v>
      </c>
    </row>
    <row r="3" spans="1:4">
      <c r="A3" s="3" t="s">
        <v>236</v>
      </c>
    </row>
    <row r="4" spans="1:4">
      <c r="A4" s="4" t="s">
        <v>1185</v>
      </c>
      <c r="B4" s="5" t="n">
        <v>143309</v>
      </c>
      <c r="C4" s="5" t="n">
        <v>210049</v>
      </c>
      <c r="D4" s="5" t="n">
        <v>375900</v>
      </c>
    </row>
    <row r="5" spans="1:4">
      <c r="A5" s="4" t="s">
        <v>1186</v>
      </c>
      <c r="B5" s="6" t="n">
        <v>3490196</v>
      </c>
      <c r="C5" s="6" t="n">
        <v>3251881</v>
      </c>
    </row>
    <row r="6" spans="1:4">
      <c r="A6" s="4" t="s">
        <v>1187</v>
      </c>
      <c r="B6" s="6" t="n">
        <v>411700</v>
      </c>
      <c r="C6" s="6" t="n">
        <v>232400</v>
      </c>
    </row>
    <row r="7" spans="1:4">
      <c r="A7" s="4" t="s">
        <v>1188</v>
      </c>
      <c r="B7" s="6" t="n">
        <v>3824457</v>
      </c>
      <c r="C7" s="6" t="n">
        <v>3542339</v>
      </c>
    </row>
    <row r="8" spans="1:4">
      <c r="A8" s="4" t="s">
        <v>1189</v>
      </c>
      <c r="B8" s="5" t="n">
        <v>1028662</v>
      </c>
      <c r="C8" s="5" t="n">
        <v>983169</v>
      </c>
    </row>
    <row r="9" spans="1:4">
      <c r="A9" s="4" t="s">
        <v>1190</v>
      </c>
      <c r="B9" s="4" t="s">
        <v>1191</v>
      </c>
      <c r="C9" s="4" t="s">
        <v>1192</v>
      </c>
    </row>
    <row r="10" spans="1:4">
      <c r="A10" s="3" t="s">
        <v>1193</v>
      </c>
    </row>
    <row r="11" spans="1:4">
      <c r="A11" s="4" t="s">
        <v>1194</v>
      </c>
      <c r="B11" s="5" t="n">
        <v>349000</v>
      </c>
    </row>
    <row r="12" spans="1:4">
      <c r="A12" s="4" t="s">
        <v>1195</v>
      </c>
      <c r="B12" s="5" t="n">
        <v>0</v>
      </c>
      <c r="C12" s="5" t="n">
        <v>0</v>
      </c>
      <c r="D12"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6</v>
      </c>
      <c r="D2" s="2" t="s">
        <v>113</v>
      </c>
    </row>
    <row r="3" spans="1:4">
      <c r="A3" s="3" t="s">
        <v>256</v>
      </c>
    </row>
    <row r="4" spans="1:4">
      <c r="A4" s="4" t="s">
        <v>1197</v>
      </c>
      <c r="B4" s="5" t="n">
        <v>3300</v>
      </c>
      <c r="C4" s="5" t="n">
        <v>3200</v>
      </c>
      <c r="D4" s="5" t="n">
        <v>2900</v>
      </c>
    </row>
    <row r="5" spans="1:4">
      <c r="A5" s="4" t="s">
        <v>1198</v>
      </c>
      <c r="B5" s="6" t="n">
        <v>13700</v>
      </c>
    </row>
    <row r="6" spans="1:4">
      <c r="A6" s="4" t="s">
        <v>1199</v>
      </c>
      <c r="B6" s="6" t="n">
        <v>2427</v>
      </c>
    </row>
    <row r="7" spans="1:4">
      <c r="A7" s="4" t="s">
        <v>1200</v>
      </c>
      <c r="B7" s="6" t="n">
        <v>2354</v>
      </c>
    </row>
    <row r="8" spans="1:4">
      <c r="A8" s="4" t="s">
        <v>1201</v>
      </c>
      <c r="B8" s="6" t="n">
        <v>2085</v>
      </c>
    </row>
    <row r="9" spans="1:4">
      <c r="A9" s="4" t="s">
        <v>1202</v>
      </c>
      <c r="B9" s="6" t="n">
        <v>1866</v>
      </c>
    </row>
    <row r="10" spans="1:4">
      <c r="A10" s="4" t="s">
        <v>1203</v>
      </c>
      <c r="B10" s="6" t="n">
        <v>1832</v>
      </c>
    </row>
    <row r="11" spans="1:4">
      <c r="A11" s="4" t="s">
        <v>1204</v>
      </c>
      <c r="B11" s="6" t="n">
        <v>3108</v>
      </c>
    </row>
    <row r="12" spans="1:4">
      <c r="A12" s="4" t="s">
        <v>1205</v>
      </c>
    </row>
    <row r="13" spans="1:4">
      <c r="A13" s="3" t="s">
        <v>1206</v>
      </c>
    </row>
    <row r="14" spans="1:4">
      <c r="A14" s="4" t="s">
        <v>1207</v>
      </c>
      <c r="B14" s="6" t="n">
        <v>43700</v>
      </c>
    </row>
    <row r="15" spans="1:4">
      <c r="A15" s="4" t="s">
        <v>682</v>
      </c>
    </row>
    <row r="16" spans="1:4">
      <c r="A16" s="3" t="s">
        <v>1206</v>
      </c>
    </row>
    <row r="17" spans="1:4">
      <c r="A17" s="4" t="s">
        <v>1207</v>
      </c>
      <c r="B17" s="5" t="n">
        <v>82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685</v>
      </c>
      <c r="J1" s="2" t="s">
        <v>1</v>
      </c>
    </row>
    <row r="2" spans="1:12">
      <c r="B2" s="2" t="s">
        <v>2</v>
      </c>
      <c r="C2" s="2" t="s">
        <v>686</v>
      </c>
      <c r="D2" s="2" t="s">
        <v>687</v>
      </c>
      <c r="E2" s="2" t="s">
        <v>688</v>
      </c>
      <c r="F2" s="2" t="s">
        <v>66</v>
      </c>
      <c r="G2" s="2" t="s">
        <v>689</v>
      </c>
      <c r="H2" s="2" t="s">
        <v>690</v>
      </c>
      <c r="I2" s="2" t="s">
        <v>691</v>
      </c>
      <c r="J2" s="2" t="s">
        <v>2</v>
      </c>
      <c r="K2" s="2" t="s">
        <v>66</v>
      </c>
      <c r="L2" s="2" t="s">
        <v>113</v>
      </c>
    </row>
    <row r="3" spans="1:12">
      <c r="A3" s="3" t="s">
        <v>1209</v>
      </c>
    </row>
    <row r="4" spans="1:12">
      <c r="A4" s="4" t="s">
        <v>1210</v>
      </c>
      <c r="B4" s="5" t="n">
        <v>220150</v>
      </c>
      <c r="C4" s="5" t="n">
        <v>37360</v>
      </c>
      <c r="D4" s="5" t="n">
        <v>18590</v>
      </c>
      <c r="E4" s="5" t="n">
        <v>-30010</v>
      </c>
      <c r="F4" s="5" t="n">
        <v>53823</v>
      </c>
      <c r="G4" s="5" t="n">
        <v>169328</v>
      </c>
      <c r="H4" s="5" t="n">
        <v>93903</v>
      </c>
      <c r="I4" s="5" t="n">
        <v>140962</v>
      </c>
      <c r="J4" s="5" t="n">
        <v>246090</v>
      </c>
      <c r="K4" s="5" t="n">
        <v>458016</v>
      </c>
      <c r="L4" s="5" t="n">
        <v>174645</v>
      </c>
    </row>
    <row r="5" spans="1:12">
      <c r="A5" s="4" t="s">
        <v>1211</v>
      </c>
      <c r="J5" s="6" t="n">
        <v>91139453</v>
      </c>
      <c r="K5" s="6" t="n">
        <v>90347915</v>
      </c>
      <c r="L5" s="6" t="n">
        <v>88982442</v>
      </c>
    </row>
    <row r="6" spans="1:12">
      <c r="A6" s="4" t="s">
        <v>1212</v>
      </c>
      <c r="J6" s="6" t="n">
        <v>91782242</v>
      </c>
      <c r="K6" s="6" t="n">
        <v>91422585</v>
      </c>
      <c r="L6" s="6" t="n">
        <v>90311008</v>
      </c>
    </row>
    <row r="7" spans="1:12">
      <c r="A7" s="4" t="s">
        <v>139</v>
      </c>
      <c r="B7" s="7" t="n">
        <v>2.41</v>
      </c>
      <c r="C7" s="7" t="n">
        <v>0.41</v>
      </c>
      <c r="D7" s="7" t="n">
        <v>0.2</v>
      </c>
      <c r="E7" s="7" t="n">
        <v>-0.33</v>
      </c>
      <c r="F7" s="7" t="n">
        <v>0.59</v>
      </c>
      <c r="G7" s="7" t="n">
        <v>1.87</v>
      </c>
      <c r="H7" s="7" t="n">
        <v>1.04</v>
      </c>
      <c r="I7" s="7" t="n">
        <v>1.57</v>
      </c>
      <c r="J7" s="7" t="n">
        <v>2.7</v>
      </c>
      <c r="K7" s="7" t="n">
        <v>5.07</v>
      </c>
      <c r="L7" s="7" t="n">
        <v>1.96</v>
      </c>
    </row>
    <row r="8" spans="1:12">
      <c r="A8" s="4" t="s">
        <v>140</v>
      </c>
      <c r="B8" s="7" t="n">
        <v>2.4</v>
      </c>
      <c r="C8" s="7" t="n">
        <v>0.41</v>
      </c>
      <c r="D8" s="7" t="n">
        <v>0.2</v>
      </c>
      <c r="E8" s="7" t="n">
        <v>-0.33</v>
      </c>
      <c r="F8" s="7" t="n">
        <v>0.59</v>
      </c>
      <c r="G8" s="7" t="n">
        <v>1.85</v>
      </c>
      <c r="H8" s="7" t="n">
        <v>1.03</v>
      </c>
      <c r="I8" s="7" t="n">
        <v>1.55</v>
      </c>
      <c r="J8" s="7" t="n">
        <v>2.68</v>
      </c>
      <c r="K8" s="7" t="n">
        <v>5.01</v>
      </c>
      <c r="L8" s="7" t="n">
        <v>1.93</v>
      </c>
    </row>
    <row r="9" spans="1:12">
      <c r="A9" s="4" t="s">
        <v>1213</v>
      </c>
    </row>
    <row r="10" spans="1:12">
      <c r="A10" s="3" t="s">
        <v>1209</v>
      </c>
    </row>
    <row r="11" spans="1:12">
      <c r="A11" s="4" t="s">
        <v>1214</v>
      </c>
      <c r="J11" s="6" t="n">
        <v>304196</v>
      </c>
      <c r="K11" s="6" t="n">
        <v>709433</v>
      </c>
      <c r="L11" s="6" t="n">
        <v>945612</v>
      </c>
    </row>
    <row r="12" spans="1:12">
      <c r="A12" s="4" t="s">
        <v>1215</v>
      </c>
    </row>
    <row r="13" spans="1:12">
      <c r="A13" s="3" t="s">
        <v>1209</v>
      </c>
    </row>
    <row r="14" spans="1:12">
      <c r="A14" s="4" t="s">
        <v>1214</v>
      </c>
      <c r="J14" s="6" t="n">
        <v>338593</v>
      </c>
      <c r="K14" s="6" t="n">
        <v>365237</v>
      </c>
      <c r="L14" s="6" t="n">
        <v>382954</v>
      </c>
    </row>
    <row r="15" spans="1:12">
      <c r="A15" s="4" t="s">
        <v>1216</v>
      </c>
    </row>
    <row r="16" spans="1:12">
      <c r="A16" s="3" t="s">
        <v>1209</v>
      </c>
    </row>
    <row r="17" spans="1:12">
      <c r="A17" s="4" t="s">
        <v>1217</v>
      </c>
      <c r="J17" s="6" t="n">
        <v>0</v>
      </c>
      <c r="K17" s="6" t="n">
        <v>0</v>
      </c>
      <c r="L17"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8</v>
      </c>
      <c r="B1" s="2" t="s">
        <v>1219</v>
      </c>
      <c r="C1" s="2" t="s">
        <v>2</v>
      </c>
      <c r="D1" s="2" t="s">
        <v>66</v>
      </c>
      <c r="E1" s="2" t="s">
        <v>113</v>
      </c>
    </row>
    <row r="2" spans="1:5">
      <c r="A2" s="3" t="s">
        <v>259</v>
      </c>
    </row>
    <row r="3" spans="1:5">
      <c r="A3" s="4" t="s">
        <v>104</v>
      </c>
      <c r="B3" s="6" t="n">
        <v>16000</v>
      </c>
      <c r="C3" s="6" t="n">
        <v>16000</v>
      </c>
      <c r="D3" s="6" t="n">
        <v>0</v>
      </c>
    </row>
    <row r="4" spans="1:5">
      <c r="A4" s="4" t="s">
        <v>1220</v>
      </c>
      <c r="B4" s="4" t="s">
        <v>1221</v>
      </c>
    </row>
    <row r="5" spans="1:5">
      <c r="A5" s="4" t="s">
        <v>1222</v>
      </c>
      <c r="B5" s="5" t="n">
        <v>1</v>
      </c>
      <c r="C5" s="5" t="n">
        <v>1</v>
      </c>
      <c r="D5" s="5" t="n">
        <v>1</v>
      </c>
    </row>
    <row r="6" spans="1:5">
      <c r="A6" s="4" t="s">
        <v>1223</v>
      </c>
      <c r="B6" s="5" t="n">
        <v>25000</v>
      </c>
    </row>
    <row r="7" spans="1:5">
      <c r="A7" s="4" t="s">
        <v>1224</v>
      </c>
      <c r="B7" s="5" t="n">
        <v>388900</v>
      </c>
      <c r="C7" s="5" t="n">
        <v>388893</v>
      </c>
      <c r="D7" s="5" t="n">
        <v>0</v>
      </c>
      <c r="E7"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685</v>
      </c>
      <c r="J1" s="2" t="s">
        <v>1</v>
      </c>
    </row>
    <row r="2" spans="1:12">
      <c r="B2" s="2" t="s">
        <v>2</v>
      </c>
      <c r="C2" s="2" t="s">
        <v>686</v>
      </c>
      <c r="D2" s="2" t="s">
        <v>687</v>
      </c>
      <c r="E2" s="2" t="s">
        <v>688</v>
      </c>
      <c r="F2" s="2" t="s">
        <v>66</v>
      </c>
      <c r="G2" s="2" t="s">
        <v>689</v>
      </c>
      <c r="H2" s="2" t="s">
        <v>690</v>
      </c>
      <c r="I2" s="2" t="s">
        <v>691</v>
      </c>
      <c r="J2" s="2" t="s">
        <v>2</v>
      </c>
      <c r="K2" s="2" t="s">
        <v>66</v>
      </c>
      <c r="L2" s="2" t="s">
        <v>113</v>
      </c>
    </row>
    <row r="3" spans="1:12">
      <c r="A3" s="4" t="s">
        <v>1226</v>
      </c>
      <c r="B3" s="5" t="n">
        <v>71568</v>
      </c>
      <c r="C3" s="5" t="n">
        <v>68799</v>
      </c>
      <c r="D3" s="5" t="n">
        <v>64826</v>
      </c>
      <c r="E3" s="5" t="n">
        <v>58376</v>
      </c>
      <c r="F3" s="5" t="n">
        <v>64824</v>
      </c>
      <c r="G3" s="5" t="n">
        <v>65605</v>
      </c>
      <c r="H3" s="5" t="n">
        <v>60763</v>
      </c>
      <c r="I3" s="5" t="n">
        <v>59776</v>
      </c>
    </row>
    <row r="4" spans="1:12">
      <c r="A4" s="4" t="s">
        <v>117</v>
      </c>
      <c r="B4" s="6" t="n">
        <v>588217</v>
      </c>
      <c r="C4" s="6" t="n">
        <v>590412</v>
      </c>
      <c r="D4" s="6" t="n">
        <v>570568</v>
      </c>
      <c r="E4" s="6" t="n">
        <v>558438</v>
      </c>
      <c r="F4" s="6" t="n">
        <v>554355</v>
      </c>
      <c r="G4" s="6" t="n">
        <v>549391</v>
      </c>
      <c r="H4" s="6" t="n">
        <v>533282</v>
      </c>
      <c r="I4" s="6" t="n">
        <v>510784</v>
      </c>
      <c r="J4" s="5" t="n">
        <v>2307635</v>
      </c>
      <c r="K4" s="5" t="n">
        <v>2147812</v>
      </c>
      <c r="L4" s="5" t="n">
        <v>1991997</v>
      </c>
    </row>
    <row r="5" spans="1:12">
      <c r="A5" s="4" t="s">
        <v>118</v>
      </c>
      <c r="B5" s="6" t="n">
        <v>466434</v>
      </c>
      <c r="C5" s="6" t="n">
        <v>-20042</v>
      </c>
      <c r="D5" s="6" t="n">
        <v>76045</v>
      </c>
      <c r="E5" s="6" t="n">
        <v>384469</v>
      </c>
      <c r="F5" s="6" t="n">
        <v>-1054281</v>
      </c>
      <c r="G5" s="6" t="n">
        <v>595311</v>
      </c>
      <c r="H5" s="6" t="n">
        <v>132205</v>
      </c>
      <c r="I5" s="6" t="n">
        <v>-451083</v>
      </c>
      <c r="J5" s="6" t="n">
        <v>906906</v>
      </c>
      <c r="K5" s="6" t="n">
        <v>-777848</v>
      </c>
      <c r="L5" s="6" t="n">
        <v>1677871</v>
      </c>
    </row>
    <row r="6" spans="1:12">
      <c r="A6" s="4" t="s">
        <v>1227</v>
      </c>
      <c r="B6" s="6" t="n">
        <v>7029</v>
      </c>
      <c r="C6" s="6" t="n">
        <v>4328</v>
      </c>
      <c r="D6" s="6" t="n">
        <v>-3832</v>
      </c>
      <c r="E6" s="6" t="n">
        <v>-563</v>
      </c>
      <c r="F6" s="6" t="n">
        <v>3097</v>
      </c>
      <c r="G6" s="6" t="n">
        <v>-2196</v>
      </c>
      <c r="H6" s="6" t="n">
        <v>-38381</v>
      </c>
      <c r="I6" s="6" t="n">
        <v>302</v>
      </c>
      <c r="J6" s="6" t="n">
        <v>6962</v>
      </c>
      <c r="K6" s="6" t="n">
        <v>-37178</v>
      </c>
      <c r="L6" s="6" t="n">
        <v>10509</v>
      </c>
    </row>
    <row r="7" spans="1:12">
      <c r="A7" s="4" t="s">
        <v>123</v>
      </c>
      <c r="B7" s="6" t="n">
        <v>-17412</v>
      </c>
      <c r="C7" s="6" t="n">
        <v>-101</v>
      </c>
      <c r="D7" s="6" t="n">
        <v>-1213</v>
      </c>
      <c r="E7" s="6" t="n">
        <v>0</v>
      </c>
      <c r="F7" s="6" t="n">
        <v>-18980</v>
      </c>
      <c r="G7" s="6" t="n">
        <v>-14373</v>
      </c>
      <c r="H7" s="6" t="n">
        <v>-2396</v>
      </c>
      <c r="I7" s="6" t="n">
        <v>-907</v>
      </c>
      <c r="J7" s="6" t="n">
        <v>-18726</v>
      </c>
      <c r="K7" s="6" t="n">
        <v>-36656</v>
      </c>
      <c r="L7" s="6" t="n">
        <v>-4630</v>
      </c>
    </row>
    <row r="8" spans="1:12">
      <c r="A8" s="4" t="s">
        <v>124</v>
      </c>
      <c r="B8" s="6" t="n">
        <v>-2001</v>
      </c>
      <c r="C8" s="6" t="n">
        <v>0</v>
      </c>
      <c r="D8" s="6" t="n">
        <v>0</v>
      </c>
      <c r="E8" s="6" t="n">
        <v>0</v>
      </c>
      <c r="J8" s="6" t="n">
        <v>-2001</v>
      </c>
      <c r="K8" s="6" t="n">
        <v>0</v>
      </c>
      <c r="L8" s="6" t="n">
        <v>-18817</v>
      </c>
    </row>
    <row r="9" spans="1:12">
      <c r="A9" s="4" t="s">
        <v>125</v>
      </c>
      <c r="B9" s="6" t="n">
        <v>1113835</v>
      </c>
      <c r="C9" s="6" t="n">
        <v>643396</v>
      </c>
      <c r="D9" s="6" t="n">
        <v>706394</v>
      </c>
      <c r="E9" s="6" t="n">
        <v>1000720</v>
      </c>
      <c r="F9" s="6" t="n">
        <v>-450985</v>
      </c>
      <c r="G9" s="6" t="n">
        <v>1193738</v>
      </c>
      <c r="H9" s="6" t="n">
        <v>685473</v>
      </c>
      <c r="I9" s="6" t="n">
        <v>118872</v>
      </c>
      <c r="J9" s="6" t="n">
        <v>3464345</v>
      </c>
      <c r="K9" s="6" t="n">
        <v>1547098</v>
      </c>
      <c r="L9" s="6" t="n">
        <v>3891652</v>
      </c>
    </row>
    <row r="10" spans="1:12">
      <c r="A10" s="4" t="s">
        <v>138</v>
      </c>
      <c r="B10" s="5" t="n">
        <v>220150</v>
      </c>
      <c r="C10" s="5" t="n">
        <v>37360</v>
      </c>
      <c r="D10" s="5" t="n">
        <v>18590</v>
      </c>
      <c r="E10" s="5" t="n">
        <v>-30010</v>
      </c>
      <c r="F10" s="5" t="n">
        <v>53823</v>
      </c>
      <c r="G10" s="5" t="n">
        <v>169328</v>
      </c>
      <c r="H10" s="5" t="n">
        <v>93903</v>
      </c>
      <c r="I10" s="5" t="n">
        <v>140962</v>
      </c>
      <c r="J10" s="5" t="n">
        <v>246090</v>
      </c>
      <c r="K10" s="5" t="n">
        <v>458016</v>
      </c>
      <c r="L10" s="5" t="n">
        <v>174645</v>
      </c>
    </row>
    <row r="11" spans="1:12">
      <c r="A11" s="4" t="s">
        <v>1228</v>
      </c>
      <c r="B11" s="7" t="n">
        <v>2.41</v>
      </c>
      <c r="C11" s="7" t="n">
        <v>0.41</v>
      </c>
      <c r="D11" s="7" t="n">
        <v>0.2</v>
      </c>
      <c r="E11" s="7" t="n">
        <v>-0.33</v>
      </c>
      <c r="F11" s="7" t="n">
        <v>0.59</v>
      </c>
      <c r="G11" s="7" t="n">
        <v>1.87</v>
      </c>
      <c r="H11" s="7" t="n">
        <v>1.04</v>
      </c>
      <c r="I11" s="7" t="n">
        <v>1.57</v>
      </c>
      <c r="J11" s="7" t="n">
        <v>2.7</v>
      </c>
      <c r="K11" s="7" t="n">
        <v>5.07</v>
      </c>
      <c r="L11" s="7" t="n">
        <v>1.96</v>
      </c>
    </row>
    <row r="12" spans="1:12">
      <c r="A12" s="4" t="s">
        <v>1229</v>
      </c>
      <c r="B12" s="7" t="n">
        <v>2.4</v>
      </c>
      <c r="C12" s="7" t="n">
        <v>0.41</v>
      </c>
      <c r="D12" s="7" t="n">
        <v>0.2</v>
      </c>
      <c r="E12" s="7" t="n">
        <v>-0.33</v>
      </c>
      <c r="F12" s="7" t="n">
        <v>0.59</v>
      </c>
      <c r="G12" s="7" t="n">
        <v>1.85</v>
      </c>
      <c r="H12" s="7" t="n">
        <v>1.03</v>
      </c>
      <c r="I12" s="7" t="n">
        <v>1.55</v>
      </c>
      <c r="J12" s="7" t="n">
        <v>2.68</v>
      </c>
      <c r="K12" s="7" t="n">
        <v>5.01</v>
      </c>
      <c r="L12" s="7" t="n">
        <v>1.9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30</v>
      </c>
      <c r="B1" s="2" t="s">
        <v>685</v>
      </c>
    </row>
    <row r="2" spans="1:9">
      <c r="B2" s="2" t="s">
        <v>2</v>
      </c>
      <c r="C2" s="2" t="s">
        <v>686</v>
      </c>
      <c r="D2" s="2" t="s">
        <v>687</v>
      </c>
      <c r="E2" s="2" t="s">
        <v>688</v>
      </c>
      <c r="F2" s="2" t="s">
        <v>66</v>
      </c>
      <c r="G2" s="2" t="s">
        <v>689</v>
      </c>
      <c r="H2" s="2" t="s">
        <v>690</v>
      </c>
      <c r="I2" s="2" t="s">
        <v>691</v>
      </c>
    </row>
    <row r="3" spans="1:9">
      <c r="A3" s="3" t="s">
        <v>262</v>
      </c>
    </row>
    <row r="4" spans="1:9">
      <c r="A4" s="4" t="s">
        <v>1231</v>
      </c>
      <c r="B4" s="5" t="n">
        <v>-100305</v>
      </c>
      <c r="C4" s="5" t="n">
        <v>196396</v>
      </c>
      <c r="D4" s="5" t="n">
        <v>78397</v>
      </c>
      <c r="E4" s="5" t="n">
        <v>118491</v>
      </c>
      <c r="F4" s="5" t="n">
        <v>28298</v>
      </c>
      <c r="G4" s="5" t="n">
        <v>427</v>
      </c>
      <c r="H4" s="5" t="n">
        <v>-23593</v>
      </c>
      <c r="I4" s="5" t="n">
        <v>-61794</v>
      </c>
    </row>
  </sheetData>
  <mergeCells count="2">
    <mergeCell ref="A1:A2"/>
    <mergeCell ref="B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32</v>
      </c>
      <c r="B1" s="2" t="s">
        <v>709</v>
      </c>
    </row>
    <row r="2" spans="1:3">
      <c r="A2" s="3" t="s">
        <v>1233</v>
      </c>
    </row>
    <row r="3" spans="1:3">
      <c r="A3" s="4" t="s">
        <v>735</v>
      </c>
      <c r="B3" s="5" t="n">
        <v>52592203</v>
      </c>
      <c r="C3" s="4" t="s">
        <v>146</v>
      </c>
    </row>
    <row r="4" spans="1:3">
      <c r="A4" s="4" t="s">
        <v>1234</v>
      </c>
      <c r="B4" s="6" t="n">
        <v>56877573</v>
      </c>
    </row>
    <row r="5" spans="1:3">
      <c r="A5" s="4" t="s">
        <v>1235</v>
      </c>
    </row>
    <row r="6" spans="1:3">
      <c r="A6" s="3" t="s">
        <v>1233</v>
      </c>
    </row>
    <row r="7" spans="1:3">
      <c r="A7" s="4" t="s">
        <v>735</v>
      </c>
      <c r="B7" s="6" t="n">
        <v>48238946</v>
      </c>
      <c r="C7" s="4" t="s">
        <v>146</v>
      </c>
    </row>
    <row r="8" spans="1:3">
      <c r="A8" s="4" t="s">
        <v>738</v>
      </c>
      <c r="B8" s="6" t="n">
        <v>51580490</v>
      </c>
    </row>
    <row r="9" spans="1:3">
      <c r="A9" s="4" t="s">
        <v>1234</v>
      </c>
      <c r="B9" s="6" t="n">
        <v>51580490</v>
      </c>
    </row>
    <row r="10" spans="1:3">
      <c r="A10" s="4" t="s">
        <v>623</v>
      </c>
    </row>
    <row r="11" spans="1:3">
      <c r="A11" s="3" t="s">
        <v>1233</v>
      </c>
    </row>
    <row r="12" spans="1:3">
      <c r="A12" s="4" t="s">
        <v>735</v>
      </c>
      <c r="B12" s="6" t="n">
        <v>161492</v>
      </c>
      <c r="C12" s="4" t="s">
        <v>146</v>
      </c>
    </row>
    <row r="13" spans="1:3">
      <c r="A13" s="4" t="s">
        <v>738</v>
      </c>
      <c r="B13" s="6" t="n">
        <v>161765</v>
      </c>
    </row>
    <row r="14" spans="1:3">
      <c r="A14" s="4" t="s">
        <v>1234</v>
      </c>
      <c r="B14" s="6" t="n">
        <v>161765</v>
      </c>
    </row>
    <row r="15" spans="1:3">
      <c r="A15" s="4" t="s">
        <v>624</v>
      </c>
    </row>
    <row r="16" spans="1:3">
      <c r="A16" s="3" t="s">
        <v>1233</v>
      </c>
    </row>
    <row r="17" spans="1:3">
      <c r="A17" s="4" t="s">
        <v>735</v>
      </c>
      <c r="B17" s="6" t="n">
        <v>601672</v>
      </c>
      <c r="C17" s="4" t="s">
        <v>146</v>
      </c>
    </row>
    <row r="18" spans="1:3">
      <c r="A18" s="4" t="s">
        <v>738</v>
      </c>
      <c r="B18" s="6" t="n">
        <v>625020</v>
      </c>
    </row>
    <row r="19" spans="1:3">
      <c r="A19" s="4" t="s">
        <v>1234</v>
      </c>
      <c r="B19" s="6" t="n">
        <v>625020</v>
      </c>
    </row>
    <row r="20" spans="1:3">
      <c r="A20" s="4" t="s">
        <v>625</v>
      </c>
    </row>
    <row r="21" spans="1:3">
      <c r="A21" s="3" t="s">
        <v>1233</v>
      </c>
    </row>
    <row r="22" spans="1:3">
      <c r="A22" s="4" t="s">
        <v>735</v>
      </c>
      <c r="B22" s="6" t="n">
        <v>4147343</v>
      </c>
      <c r="C22" s="4" t="s">
        <v>146</v>
      </c>
    </row>
    <row r="23" spans="1:3">
      <c r="A23" s="4" t="s">
        <v>738</v>
      </c>
      <c r="B23" s="6" t="n">
        <v>4527671</v>
      </c>
    </row>
    <row r="24" spans="1:3">
      <c r="A24" s="4" t="s">
        <v>1234</v>
      </c>
      <c r="B24" s="6" t="n">
        <v>4527671</v>
      </c>
    </row>
    <row r="25" spans="1:3">
      <c r="A25" s="4" t="s">
        <v>626</v>
      </c>
    </row>
    <row r="26" spans="1:3">
      <c r="A26" s="3" t="s">
        <v>1233</v>
      </c>
    </row>
    <row r="27" spans="1:3">
      <c r="A27" s="4" t="s">
        <v>735</v>
      </c>
      <c r="B27" s="6" t="n">
        <v>186993</v>
      </c>
      <c r="C27" s="4" t="s">
        <v>146</v>
      </c>
    </row>
    <row r="28" spans="1:3">
      <c r="A28" s="4" t="s">
        <v>738</v>
      </c>
      <c r="B28" s="6" t="n">
        <v>205096</v>
      </c>
    </row>
    <row r="29" spans="1:3">
      <c r="A29" s="4" t="s">
        <v>1234</v>
      </c>
      <c r="B29" s="6" t="n">
        <v>205096</v>
      </c>
    </row>
    <row r="30" spans="1:3">
      <c r="A30" s="4" t="s">
        <v>627</v>
      </c>
    </row>
    <row r="31" spans="1:3">
      <c r="A31" s="3" t="s">
        <v>1233</v>
      </c>
    </row>
    <row r="32" spans="1:3">
      <c r="A32" s="4" t="s">
        <v>735</v>
      </c>
      <c r="B32" s="6" t="n">
        <v>29822172</v>
      </c>
      <c r="C32" s="4" t="s">
        <v>146</v>
      </c>
    </row>
    <row r="33" spans="1:3">
      <c r="A33" s="4" t="s">
        <v>738</v>
      </c>
      <c r="B33" s="6" t="n">
        <v>32536839</v>
      </c>
    </row>
    <row r="34" spans="1:3">
      <c r="A34" s="4" t="s">
        <v>1234</v>
      </c>
      <c r="B34" s="6" t="n">
        <v>32536839</v>
      </c>
    </row>
    <row r="35" spans="1:3">
      <c r="A35" s="4" t="s">
        <v>628</v>
      </c>
    </row>
    <row r="36" spans="1:3">
      <c r="A36" s="3" t="s">
        <v>1233</v>
      </c>
    </row>
    <row r="37" spans="1:3">
      <c r="A37" s="4" t="s">
        <v>735</v>
      </c>
      <c r="B37" s="6" t="n">
        <v>1477738</v>
      </c>
      <c r="C37" s="4" t="s">
        <v>146</v>
      </c>
    </row>
    <row r="38" spans="1:3">
      <c r="A38" s="4" t="s">
        <v>738</v>
      </c>
      <c r="B38" s="6" t="n">
        <v>1575664</v>
      </c>
    </row>
    <row r="39" spans="1:3">
      <c r="A39" s="4" t="s">
        <v>1234</v>
      </c>
      <c r="B39" s="6" t="n">
        <v>1575664</v>
      </c>
    </row>
    <row r="40" spans="1:3">
      <c r="A40" s="4" t="s">
        <v>629</v>
      </c>
    </row>
    <row r="41" spans="1:3">
      <c r="A41" s="3" t="s">
        <v>1233</v>
      </c>
    </row>
    <row r="42" spans="1:3">
      <c r="A42" s="4" t="s">
        <v>735</v>
      </c>
      <c r="B42" s="6" t="n">
        <v>5591167</v>
      </c>
      <c r="C42" s="4" t="s">
        <v>146</v>
      </c>
    </row>
    <row r="43" spans="1:3">
      <c r="A43" s="4" t="s">
        <v>738</v>
      </c>
      <c r="B43" s="6" t="n">
        <v>5786279</v>
      </c>
    </row>
    <row r="44" spans="1:3">
      <c r="A44" s="4" t="s">
        <v>1234</v>
      </c>
      <c r="B44" s="6" t="n">
        <v>5786279</v>
      </c>
    </row>
    <row r="45" spans="1:3">
      <c r="A45" s="4" t="s">
        <v>630</v>
      </c>
    </row>
    <row r="46" spans="1:3">
      <c r="A46" s="3" t="s">
        <v>1233</v>
      </c>
    </row>
    <row r="47" spans="1:3">
      <c r="A47" s="4" t="s">
        <v>735</v>
      </c>
      <c r="B47" s="6" t="n">
        <v>6250369</v>
      </c>
      <c r="C47" s="4" t="s">
        <v>146</v>
      </c>
    </row>
    <row r="48" spans="1:3">
      <c r="A48" s="4" t="s">
        <v>738</v>
      </c>
      <c r="B48" s="6" t="n">
        <v>6162156</v>
      </c>
    </row>
    <row r="49" spans="1:3">
      <c r="A49" s="4" t="s">
        <v>1234</v>
      </c>
      <c r="B49" s="6" t="n">
        <v>6162156</v>
      </c>
    </row>
    <row r="50" spans="1:3">
      <c r="A50" s="4" t="s">
        <v>229</v>
      </c>
    </row>
    <row r="51" spans="1:3">
      <c r="A51" s="3" t="s">
        <v>1233</v>
      </c>
    </row>
    <row r="52" spans="1:3">
      <c r="A52" s="4" t="s">
        <v>735</v>
      </c>
      <c r="B52" s="6" t="n">
        <v>3448793</v>
      </c>
      <c r="C52" s="4" t="s">
        <v>146</v>
      </c>
    </row>
    <row r="53" spans="1:3">
      <c r="A53" s="4" t="s">
        <v>738</v>
      </c>
      <c r="B53" s="6" t="n">
        <v>3536446</v>
      </c>
    </row>
    <row r="54" spans="1:3">
      <c r="A54" s="4" t="s">
        <v>1234</v>
      </c>
      <c r="B54" s="6" t="n">
        <v>3448793</v>
      </c>
    </row>
    <row r="55" spans="1:3">
      <c r="A55" s="4" t="s">
        <v>232</v>
      </c>
    </row>
    <row r="56" spans="1:3">
      <c r="A56" s="3" t="s">
        <v>1233</v>
      </c>
    </row>
    <row r="57" spans="1:3">
      <c r="A57" s="4" t="s">
        <v>735</v>
      </c>
      <c r="B57" s="6" t="n">
        <v>412163</v>
      </c>
      <c r="C57" s="4" t="s">
        <v>146</v>
      </c>
    </row>
    <row r="58" spans="1:3">
      <c r="A58" s="4" t="s">
        <v>738</v>
      </c>
      <c r="B58" s="6" t="n">
        <v>1355989</v>
      </c>
    </row>
    <row r="59" spans="1:3">
      <c r="A59" s="4" t="s">
        <v>1234</v>
      </c>
      <c r="B59" s="6" t="n">
        <v>1355989</v>
      </c>
    </row>
    <row r="60" spans="1:3">
      <c r="A60" s="4" t="s">
        <v>700</v>
      </c>
    </row>
    <row r="61" spans="1:3">
      <c r="A61" s="3" t="s">
        <v>1233</v>
      </c>
    </row>
    <row r="62" spans="1:3">
      <c r="A62" s="4" t="s">
        <v>735</v>
      </c>
      <c r="B62" s="6" t="n">
        <v>492301</v>
      </c>
      <c r="C62" s="4" t="s">
        <v>146</v>
      </c>
    </row>
    <row r="63" spans="1:3">
      <c r="A63" s="4" t="s">
        <v>1234</v>
      </c>
      <c r="B63" s="5" t="n">
        <v>492301</v>
      </c>
    </row>
    <row r="64" spans="1:3"/>
    <row r="65" spans="1:3">
      <c r="A65" s="4" t="s">
        <v>146</v>
      </c>
      <c r="B65" s="4" t="s">
        <v>1236</v>
      </c>
    </row>
  </sheetData>
  <mergeCells count="3">
    <mergeCell ref="B1:C1"/>
    <mergeCell ref="A64:C64"/>
    <mergeCell ref="B65:C6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7</v>
      </c>
      <c r="B1" s="2" t="s">
        <v>2</v>
      </c>
      <c r="C1" s="2" t="s">
        <v>66</v>
      </c>
      <c r="D1" s="2" t="s">
        <v>113</v>
      </c>
      <c r="E1" s="2" t="s">
        <v>1125</v>
      </c>
    </row>
    <row r="2" spans="1:5">
      <c r="A2" s="3" t="s">
        <v>490</v>
      </c>
    </row>
    <row r="3" spans="1:5">
      <c r="A3" s="4" t="s">
        <v>73</v>
      </c>
      <c r="B3" s="5" t="n">
        <v>2293392</v>
      </c>
      <c r="C3" s="5" t="n">
        <v>344396</v>
      </c>
      <c r="D3" s="5" t="n">
        <v>1434045</v>
      </c>
      <c r="E3" s="5" t="n">
        <v>791266</v>
      </c>
    </row>
    <row r="4" spans="1:5">
      <c r="A4" s="4" t="s">
        <v>78</v>
      </c>
      <c r="B4" s="6" t="n">
        <v>0</v>
      </c>
      <c r="C4" s="6" t="n">
        <v>291169</v>
      </c>
    </row>
    <row r="5" spans="1:5">
      <c r="A5" s="4" t="s">
        <v>80</v>
      </c>
      <c r="B5" s="6" t="n">
        <v>47571</v>
      </c>
      <c r="C5" s="6" t="n">
        <v>60608</v>
      </c>
    </row>
    <row r="6" spans="1:5">
      <c r="A6" s="4" t="s">
        <v>81</v>
      </c>
      <c r="B6" s="6" t="n">
        <v>69696552</v>
      </c>
      <c r="C6" s="6" t="n">
        <v>61625564</v>
      </c>
    </row>
    <row r="7" spans="1:5">
      <c r="A7" s="3" t="s">
        <v>82</v>
      </c>
    </row>
    <row r="8" spans="1:5">
      <c r="A8" s="4" t="s">
        <v>85</v>
      </c>
      <c r="B8" s="6" t="n">
        <v>495116</v>
      </c>
      <c r="C8" s="6" t="n">
        <v>494591</v>
      </c>
    </row>
    <row r="9" spans="1:5">
      <c r="A9" s="4" t="s">
        <v>1238</v>
      </c>
      <c r="B9" s="6" t="n">
        <v>157265</v>
      </c>
      <c r="C9" s="6" t="n">
        <v>242982</v>
      </c>
    </row>
    <row r="10" spans="1:5">
      <c r="A10" s="4" t="s">
        <v>1239</v>
      </c>
      <c r="B10" s="6" t="n">
        <v>429</v>
      </c>
      <c r="C10" s="6" t="n">
        <v>0</v>
      </c>
    </row>
    <row r="11" spans="1:5">
      <c r="A11" s="4" t="s">
        <v>89</v>
      </c>
      <c r="B11" s="6" t="n">
        <v>2145676</v>
      </c>
      <c r="C11" s="6" t="n">
        <v>502725</v>
      </c>
    </row>
    <row r="12" spans="1:5">
      <c r="A12" s="4" t="s">
        <v>90</v>
      </c>
      <c r="B12" s="6" t="n">
        <v>65126433</v>
      </c>
      <c r="C12" s="6" t="n">
        <v>59226463</v>
      </c>
    </row>
    <row r="13" spans="1:5">
      <c r="A13" s="3" t="s">
        <v>91</v>
      </c>
    </row>
    <row r="14" spans="1:5">
      <c r="A14" s="4" t="s">
        <v>1240</v>
      </c>
      <c r="B14" s="6" t="n">
        <v>16</v>
      </c>
      <c r="C14" s="6" t="n">
        <v>0</v>
      </c>
    </row>
    <row r="15" spans="1:5">
      <c r="A15" s="4" t="s">
        <v>1241</v>
      </c>
      <c r="B15" s="6" t="n">
        <v>91107</v>
      </c>
      <c r="C15" s="6" t="n">
        <v>90369</v>
      </c>
    </row>
    <row r="16" spans="1:5">
      <c r="A16" s="4" t="s">
        <v>94</v>
      </c>
      <c r="B16" s="6" t="n">
        <v>1212311</v>
      </c>
      <c r="C16" s="6" t="n">
        <v>811186</v>
      </c>
    </row>
    <row r="17" spans="1:5">
      <c r="A17" s="4" t="s">
        <v>95</v>
      </c>
      <c r="B17" s="6" t="n">
        <v>1497921</v>
      </c>
      <c r="C17" s="6" t="n">
        <v>-52432</v>
      </c>
    </row>
    <row r="18" spans="1:5">
      <c r="A18" s="4" t="s">
        <v>96</v>
      </c>
      <c r="B18" s="6" t="n">
        <v>1768764</v>
      </c>
      <c r="C18" s="6" t="n">
        <v>1549978</v>
      </c>
    </row>
    <row r="19" spans="1:5">
      <c r="A19" s="4" t="s">
        <v>97</v>
      </c>
      <c r="B19" s="6" t="n">
        <v>4570119</v>
      </c>
      <c r="C19" s="6" t="n">
        <v>2399101</v>
      </c>
      <c r="D19" s="6" t="n">
        <v>2850157</v>
      </c>
      <c r="E19" s="6" t="n">
        <v>2291595</v>
      </c>
    </row>
    <row r="20" spans="1:5">
      <c r="A20" s="4" t="s">
        <v>98</v>
      </c>
      <c r="B20" s="6" t="n">
        <v>69696552</v>
      </c>
      <c r="C20" s="6" t="n">
        <v>61625564</v>
      </c>
    </row>
    <row r="21" spans="1:5">
      <c r="A21" s="4" t="s">
        <v>1242</v>
      </c>
    </row>
    <row r="22" spans="1:5">
      <c r="A22" s="3" t="s">
        <v>490</v>
      </c>
    </row>
    <row r="23" spans="1:5">
      <c r="A23" s="4" t="s">
        <v>73</v>
      </c>
      <c r="B23" s="6" t="n">
        <v>332526</v>
      </c>
      <c r="C23" s="6" t="n">
        <v>68876</v>
      </c>
      <c r="D23" s="5" t="n">
        <v>22486</v>
      </c>
      <c r="E23" s="5" t="n">
        <v>36394</v>
      </c>
    </row>
    <row r="24" spans="1:5">
      <c r="A24" s="4" t="s">
        <v>1243</v>
      </c>
      <c r="B24" s="6" t="n">
        <v>4785</v>
      </c>
      <c r="C24" s="6" t="n">
        <v>7437</v>
      </c>
    </row>
    <row r="25" spans="1:5">
      <c r="A25" s="4" t="s">
        <v>1244</v>
      </c>
      <c r="B25" s="6" t="n">
        <v>1210</v>
      </c>
      <c r="C25" s="6" t="n">
        <v>1170</v>
      </c>
    </row>
    <row r="26" spans="1:5">
      <c r="A26" s="4" t="s">
        <v>78</v>
      </c>
      <c r="B26" s="6" t="n">
        <v>5818</v>
      </c>
      <c r="C26" s="6" t="n">
        <v>7905</v>
      </c>
    </row>
    <row r="27" spans="1:5">
      <c r="A27" s="4" t="s">
        <v>80</v>
      </c>
      <c r="B27" s="6" t="n">
        <v>3067</v>
      </c>
      <c r="C27" s="6" t="n">
        <v>2751</v>
      </c>
    </row>
    <row r="28" spans="1:5">
      <c r="A28" s="4" t="s">
        <v>1245</v>
      </c>
      <c r="B28" s="6" t="n">
        <v>347406</v>
      </c>
      <c r="C28" s="6" t="n">
        <v>88139</v>
      </c>
    </row>
    <row r="29" spans="1:5">
      <c r="A29" s="4" t="s">
        <v>1246</v>
      </c>
      <c r="B29" s="6" t="n">
        <v>4891431</v>
      </c>
      <c r="C29" s="6" t="n">
        <v>3066039</v>
      </c>
    </row>
    <row r="30" spans="1:5">
      <c r="A30" s="4" t="s">
        <v>81</v>
      </c>
      <c r="B30" s="6" t="n">
        <v>5238837</v>
      </c>
      <c r="C30" s="6" t="n">
        <v>3154178</v>
      </c>
    </row>
    <row r="31" spans="1:5">
      <c r="A31" s="3" t="s">
        <v>82</v>
      </c>
    </row>
    <row r="32" spans="1:5">
      <c r="A32" s="4" t="s">
        <v>85</v>
      </c>
      <c r="B32" s="6" t="n">
        <v>495116</v>
      </c>
      <c r="C32" s="6" t="n">
        <v>494591</v>
      </c>
    </row>
    <row r="33" spans="1:5">
      <c r="A33" s="4" t="s">
        <v>1238</v>
      </c>
      <c r="B33" s="6" t="n">
        <v>157265</v>
      </c>
      <c r="C33" s="6" t="n">
        <v>242982</v>
      </c>
    </row>
    <row r="34" spans="1:5">
      <c r="A34" s="4" t="s">
        <v>1239</v>
      </c>
      <c r="B34" s="6" t="n">
        <v>9274</v>
      </c>
      <c r="C34" s="6" t="n">
        <v>8892</v>
      </c>
    </row>
    <row r="35" spans="1:5">
      <c r="A35" s="4" t="s">
        <v>89</v>
      </c>
      <c r="B35" s="6" t="n">
        <v>7063</v>
      </c>
      <c r="C35" s="6" t="n">
        <v>8612</v>
      </c>
    </row>
    <row r="36" spans="1:5">
      <c r="A36" s="4" t="s">
        <v>90</v>
      </c>
      <c r="B36" s="6" t="n">
        <v>668718</v>
      </c>
      <c r="C36" s="6" t="n">
        <v>755077</v>
      </c>
    </row>
    <row r="37" spans="1:5">
      <c r="A37" s="3" t="s">
        <v>91</v>
      </c>
    </row>
    <row r="38" spans="1:5">
      <c r="A38" s="4" t="s">
        <v>1240</v>
      </c>
      <c r="B38" s="6" t="n">
        <v>16</v>
      </c>
      <c r="C38" s="6" t="n">
        <v>0</v>
      </c>
    </row>
    <row r="39" spans="1:5">
      <c r="A39" s="4" t="s">
        <v>1241</v>
      </c>
      <c r="B39" s="6" t="n">
        <v>91107</v>
      </c>
      <c r="C39" s="6" t="n">
        <v>90369</v>
      </c>
    </row>
    <row r="40" spans="1:5">
      <c r="A40" s="4" t="s">
        <v>94</v>
      </c>
      <c r="B40" s="6" t="n">
        <v>1212311</v>
      </c>
      <c r="C40" s="6" t="n">
        <v>811186</v>
      </c>
    </row>
    <row r="41" spans="1:5">
      <c r="A41" s="4" t="s">
        <v>95</v>
      </c>
      <c r="B41" s="6" t="n">
        <v>1497921</v>
      </c>
      <c r="C41" s="6" t="n">
        <v>-52432</v>
      </c>
    </row>
    <row r="42" spans="1:5">
      <c r="A42" s="4" t="s">
        <v>96</v>
      </c>
      <c r="B42" s="6" t="n">
        <v>1768764</v>
      </c>
      <c r="C42" s="6" t="n">
        <v>1549978</v>
      </c>
    </row>
    <row r="43" spans="1:5">
      <c r="A43" s="4" t="s">
        <v>97</v>
      </c>
      <c r="B43" s="6" t="n">
        <v>4570119</v>
      </c>
      <c r="C43" s="6" t="n">
        <v>2399101</v>
      </c>
    </row>
    <row r="44" spans="1:5">
      <c r="A44" s="4" t="s">
        <v>98</v>
      </c>
      <c r="B44" s="5" t="n">
        <v>5238837</v>
      </c>
      <c r="C44" s="5" t="n">
        <v>315417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685</v>
      </c>
      <c r="J1" s="2" t="s">
        <v>1</v>
      </c>
    </row>
    <row r="2" spans="1:12">
      <c r="B2" s="2" t="s">
        <v>2</v>
      </c>
      <c r="C2" s="2" t="s">
        <v>686</v>
      </c>
      <c r="D2" s="2" t="s">
        <v>687</v>
      </c>
      <c r="E2" s="2" t="s">
        <v>688</v>
      </c>
      <c r="F2" s="2" t="s">
        <v>66</v>
      </c>
      <c r="G2" s="2" t="s">
        <v>689</v>
      </c>
      <c r="H2" s="2" t="s">
        <v>690</v>
      </c>
      <c r="I2" s="2" t="s">
        <v>691</v>
      </c>
      <c r="J2" s="2" t="s">
        <v>2</v>
      </c>
      <c r="K2" s="2" t="s">
        <v>66</v>
      </c>
      <c r="L2" s="2" t="s">
        <v>113</v>
      </c>
    </row>
    <row r="3" spans="1:12">
      <c r="A3" s="3" t="s">
        <v>114</v>
      </c>
    </row>
    <row r="4" spans="1:12">
      <c r="A4" s="4" t="s">
        <v>117</v>
      </c>
      <c r="B4" s="5" t="n">
        <v>588217</v>
      </c>
      <c r="C4" s="5" t="n">
        <v>590412</v>
      </c>
      <c r="D4" s="5" t="n">
        <v>570568</v>
      </c>
      <c r="E4" s="5" t="n">
        <v>558438</v>
      </c>
      <c r="F4" s="5" t="n">
        <v>554355</v>
      </c>
      <c r="G4" s="5" t="n">
        <v>549391</v>
      </c>
      <c r="H4" s="5" t="n">
        <v>533282</v>
      </c>
      <c r="I4" s="5" t="n">
        <v>510784</v>
      </c>
      <c r="J4" s="5" t="n">
        <v>2307635</v>
      </c>
      <c r="K4" s="5" t="n">
        <v>2147812</v>
      </c>
      <c r="L4" s="5" t="n">
        <v>1991997</v>
      </c>
    </row>
    <row r="5" spans="1:12">
      <c r="A5" s="4" t="s">
        <v>118</v>
      </c>
      <c r="B5" s="6" t="n">
        <v>466434</v>
      </c>
      <c r="C5" s="6" t="n">
        <v>-20042</v>
      </c>
      <c r="D5" s="6" t="n">
        <v>76045</v>
      </c>
      <c r="E5" s="6" t="n">
        <v>384469</v>
      </c>
      <c r="F5" s="6" t="n">
        <v>-1054281</v>
      </c>
      <c r="G5" s="6" t="n">
        <v>595311</v>
      </c>
      <c r="H5" s="6" t="n">
        <v>132205</v>
      </c>
      <c r="I5" s="6" t="n">
        <v>-451083</v>
      </c>
      <c r="J5" s="6" t="n">
        <v>906906</v>
      </c>
      <c r="K5" s="6" t="n">
        <v>-777848</v>
      </c>
      <c r="L5" s="6" t="n">
        <v>1677871</v>
      </c>
    </row>
    <row r="6" spans="1:12">
      <c r="A6" s="4" t="s">
        <v>124</v>
      </c>
      <c r="B6" s="6" t="n">
        <v>-2001</v>
      </c>
      <c r="C6" s="6" t="n">
        <v>0</v>
      </c>
      <c r="D6" s="6" t="n">
        <v>0</v>
      </c>
      <c r="E6" s="6" t="n">
        <v>0</v>
      </c>
      <c r="J6" s="6" t="n">
        <v>-2001</v>
      </c>
      <c r="K6" s="6" t="n">
        <v>0</v>
      </c>
      <c r="L6" s="6" t="n">
        <v>-18817</v>
      </c>
    </row>
    <row r="7" spans="1:12">
      <c r="A7" s="4" t="s">
        <v>125</v>
      </c>
      <c r="B7" s="6" t="n">
        <v>1113835</v>
      </c>
      <c r="C7" s="6" t="n">
        <v>643396</v>
      </c>
      <c r="D7" s="6" t="n">
        <v>706394</v>
      </c>
      <c r="E7" s="6" t="n">
        <v>1000720</v>
      </c>
      <c r="F7" s="6" t="n">
        <v>-450985</v>
      </c>
      <c r="G7" s="6" t="n">
        <v>1193738</v>
      </c>
      <c r="H7" s="6" t="n">
        <v>685473</v>
      </c>
      <c r="I7" s="6" t="n">
        <v>118872</v>
      </c>
      <c r="J7" s="6" t="n">
        <v>3464345</v>
      </c>
      <c r="K7" s="6" t="n">
        <v>1547098</v>
      </c>
      <c r="L7" s="6" t="n">
        <v>3891652</v>
      </c>
    </row>
    <row r="8" spans="1:12">
      <c r="A8" s="3" t="s">
        <v>1248</v>
      </c>
    </row>
    <row r="9" spans="1:12">
      <c r="A9" s="4" t="s">
        <v>131</v>
      </c>
      <c r="J9" s="6" t="n">
        <v>25525</v>
      </c>
      <c r="K9" s="6" t="n">
        <v>25498</v>
      </c>
      <c r="L9" s="6" t="n">
        <v>30368</v>
      </c>
    </row>
    <row r="10" spans="1:12">
      <c r="A10" s="4" t="s">
        <v>1249</v>
      </c>
      <c r="J10" s="6" t="n">
        <v>15764</v>
      </c>
      <c r="K10" s="6" t="n">
        <v>15491</v>
      </c>
      <c r="L10" s="6" t="n">
        <v>14124</v>
      </c>
    </row>
    <row r="11" spans="1:12">
      <c r="A11" s="4" t="s">
        <v>134</v>
      </c>
      <c r="J11" s="6" t="n">
        <v>154153</v>
      </c>
      <c r="K11" s="6" t="n">
        <v>129301</v>
      </c>
      <c r="L11" s="6" t="n">
        <v>111691</v>
      </c>
    </row>
    <row r="12" spans="1:12">
      <c r="A12" s="4" t="s">
        <v>135</v>
      </c>
      <c r="J12" s="6" t="n">
        <v>3148780</v>
      </c>
      <c r="K12" s="6" t="n">
        <v>981356</v>
      </c>
      <c r="L12" s="6" t="n">
        <v>3575381</v>
      </c>
    </row>
    <row r="13" spans="1:12">
      <c r="A13" s="4" t="s">
        <v>137</v>
      </c>
      <c r="J13" s="6" t="n">
        <v>69475</v>
      </c>
      <c r="K13" s="6" t="n">
        <v>107726</v>
      </c>
      <c r="L13" s="6" t="n">
        <v>141626</v>
      </c>
    </row>
    <row r="14" spans="1:12">
      <c r="A14" s="4" t="s">
        <v>138</v>
      </c>
      <c r="B14" s="5" t="n">
        <v>220150</v>
      </c>
      <c r="C14" s="5" t="n">
        <v>37360</v>
      </c>
      <c r="D14" s="5" t="n">
        <v>18590</v>
      </c>
      <c r="E14" s="5" t="n">
        <v>-30010</v>
      </c>
      <c r="F14" s="5" t="n">
        <v>53823</v>
      </c>
      <c r="G14" s="5" t="n">
        <v>169328</v>
      </c>
      <c r="H14" s="5" t="n">
        <v>93903</v>
      </c>
      <c r="I14" s="5" t="n">
        <v>140962</v>
      </c>
      <c r="J14" s="6" t="n">
        <v>246090</v>
      </c>
      <c r="K14" s="6" t="n">
        <v>458016</v>
      </c>
      <c r="L14" s="6" t="n">
        <v>174645</v>
      </c>
    </row>
    <row r="15" spans="1:12">
      <c r="A15" s="4" t="s">
        <v>1242</v>
      </c>
    </row>
    <row r="16" spans="1:12">
      <c r="A16" s="3" t="s">
        <v>114</v>
      </c>
    </row>
    <row r="17" spans="1:12">
      <c r="A17" s="4" t="s">
        <v>117</v>
      </c>
      <c r="J17" s="6" t="n">
        <v>1755</v>
      </c>
      <c r="K17" s="6" t="n">
        <v>773</v>
      </c>
      <c r="L17" s="6" t="n">
        <v>492</v>
      </c>
    </row>
    <row r="18" spans="1:12">
      <c r="A18" s="4" t="s">
        <v>1250</v>
      </c>
      <c r="J18" s="6" t="n">
        <v>469</v>
      </c>
      <c r="K18" s="6" t="n">
        <v>461</v>
      </c>
      <c r="L18" s="6" t="n">
        <v>410</v>
      </c>
    </row>
    <row r="19" spans="1:12">
      <c r="A19" s="4" t="s">
        <v>1251</v>
      </c>
      <c r="J19" s="6" t="n">
        <v>0</v>
      </c>
      <c r="K19" s="6" t="n">
        <v>10393</v>
      </c>
      <c r="L19" s="6" t="n">
        <v>0</v>
      </c>
    </row>
    <row r="20" spans="1:12">
      <c r="A20" s="4" t="s">
        <v>1252</v>
      </c>
      <c r="J20" s="6" t="n">
        <v>4080</v>
      </c>
      <c r="K20" s="6" t="n">
        <v>4080</v>
      </c>
      <c r="L20" s="6" t="n">
        <v>4080</v>
      </c>
    </row>
    <row r="21" spans="1:12">
      <c r="A21" s="4" t="s">
        <v>118</v>
      </c>
      <c r="J21" s="6" t="n">
        <v>-1650</v>
      </c>
      <c r="K21" s="6" t="n">
        <v>1051</v>
      </c>
      <c r="L21" s="6" t="n">
        <v>-412</v>
      </c>
    </row>
    <row r="22" spans="1:12">
      <c r="A22" s="4" t="s">
        <v>124</v>
      </c>
      <c r="J22" s="6" t="n">
        <v>-2001</v>
      </c>
      <c r="K22" s="6" t="n">
        <v>0</v>
      </c>
      <c r="L22" s="6" t="n">
        <v>-18817</v>
      </c>
    </row>
    <row r="23" spans="1:12">
      <c r="A23" s="4" t="s">
        <v>125</v>
      </c>
      <c r="J23" s="6" t="n">
        <v>110598</v>
      </c>
      <c r="K23" s="6" t="n">
        <v>109093</v>
      </c>
      <c r="L23" s="6" t="n">
        <v>69694</v>
      </c>
    </row>
    <row r="24" spans="1:12">
      <c r="A24" s="3" t="s">
        <v>1248</v>
      </c>
    </row>
    <row r="25" spans="1:12">
      <c r="A25" s="4" t="s">
        <v>131</v>
      </c>
      <c r="J25" s="6" t="n">
        <v>25525</v>
      </c>
      <c r="K25" s="6" t="n">
        <v>25498</v>
      </c>
      <c r="L25" s="6" t="n">
        <v>30368</v>
      </c>
    </row>
    <row r="26" spans="1:12">
      <c r="A26" s="4" t="s">
        <v>1249</v>
      </c>
      <c r="J26" s="6" t="n">
        <v>15764</v>
      </c>
      <c r="K26" s="6" t="n">
        <v>15491</v>
      </c>
      <c r="L26" s="6" t="n">
        <v>14124</v>
      </c>
    </row>
    <row r="27" spans="1:12">
      <c r="A27" s="4" t="s">
        <v>134</v>
      </c>
      <c r="J27" s="6" t="n">
        <v>28357</v>
      </c>
      <c r="K27" s="6" t="n">
        <v>18579</v>
      </c>
      <c r="L27" s="6" t="n">
        <v>9234</v>
      </c>
    </row>
    <row r="28" spans="1:12">
      <c r="A28" s="4" t="s">
        <v>135</v>
      </c>
      <c r="J28" s="6" t="n">
        <v>69646</v>
      </c>
      <c r="K28" s="6" t="n">
        <v>59568</v>
      </c>
      <c r="L28" s="6" t="n">
        <v>53726</v>
      </c>
    </row>
    <row r="29" spans="1:12">
      <c r="A29" s="4" t="s">
        <v>1253</v>
      </c>
      <c r="J29" s="6" t="n">
        <v>40952</v>
      </c>
      <c r="K29" s="6" t="n">
        <v>49525</v>
      </c>
      <c r="L29" s="6" t="n">
        <v>15968</v>
      </c>
    </row>
    <row r="30" spans="1:12">
      <c r="A30" s="4" t="s">
        <v>137</v>
      </c>
      <c r="J30" s="6" t="n">
        <v>11586</v>
      </c>
      <c r="K30" s="6" t="n">
        <v>2603</v>
      </c>
      <c r="L30" s="6" t="n">
        <v>6895</v>
      </c>
    </row>
    <row r="31" spans="1:12">
      <c r="A31" s="4" t="s">
        <v>1254</v>
      </c>
      <c r="J31" s="6" t="n">
        <v>29366</v>
      </c>
      <c r="K31" s="6" t="n">
        <v>46922</v>
      </c>
      <c r="L31" s="6" t="n">
        <v>9073</v>
      </c>
    </row>
    <row r="32" spans="1:12">
      <c r="A32" s="4" t="s">
        <v>1255</v>
      </c>
      <c r="J32" s="6" t="n">
        <v>216724</v>
      </c>
      <c r="K32" s="6" t="n">
        <v>411094</v>
      </c>
      <c r="L32" s="6" t="n">
        <v>165572</v>
      </c>
    </row>
    <row r="33" spans="1:12">
      <c r="A33" s="4" t="s">
        <v>138</v>
      </c>
      <c r="J33" s="6" t="n">
        <v>246090</v>
      </c>
      <c r="K33" s="6" t="n">
        <v>458016</v>
      </c>
      <c r="L33" s="6" t="n">
        <v>174645</v>
      </c>
    </row>
    <row r="34" spans="1:12">
      <c r="A34" s="4" t="s">
        <v>1256</v>
      </c>
    </row>
    <row r="35" spans="1:12">
      <c r="A35" s="3" t="s">
        <v>114</v>
      </c>
    </row>
    <row r="36" spans="1:12">
      <c r="A36" s="4" t="s">
        <v>1257</v>
      </c>
      <c r="J36" s="5" t="n">
        <v>107945</v>
      </c>
      <c r="K36" s="5" t="n">
        <v>92335</v>
      </c>
      <c r="L36" s="5" t="n">
        <v>8394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58</v>
      </c>
      <c r="B1" s="2" t="s">
        <v>1219</v>
      </c>
      <c r="C1" s="2" t="s">
        <v>2</v>
      </c>
      <c r="D1" s="2" t="s">
        <v>686</v>
      </c>
      <c r="E1" s="2" t="s">
        <v>687</v>
      </c>
      <c r="F1" s="2" t="s">
        <v>688</v>
      </c>
      <c r="G1" s="2" t="s">
        <v>66</v>
      </c>
      <c r="H1" s="2" t="s">
        <v>689</v>
      </c>
      <c r="I1" s="2" t="s">
        <v>690</v>
      </c>
      <c r="J1" s="2" t="s">
        <v>691</v>
      </c>
      <c r="K1" s="2" t="s">
        <v>2</v>
      </c>
      <c r="L1" s="2" t="s">
        <v>66</v>
      </c>
      <c r="M1" s="2" t="s">
        <v>113</v>
      </c>
    </row>
    <row r="2" spans="1:13">
      <c r="A2" s="3" t="s">
        <v>175</v>
      </c>
    </row>
    <row r="3" spans="1:13">
      <c r="A3" s="4" t="s">
        <v>138</v>
      </c>
      <c r="C3" s="5" t="n">
        <v>220150</v>
      </c>
      <c r="D3" s="5" t="n">
        <v>37360</v>
      </c>
      <c r="E3" s="5" t="n">
        <v>18590</v>
      </c>
      <c r="F3" s="5" t="n">
        <v>-30010</v>
      </c>
      <c r="G3" s="5" t="n">
        <v>53823</v>
      </c>
      <c r="H3" s="5" t="n">
        <v>169328</v>
      </c>
      <c r="I3" s="5" t="n">
        <v>93903</v>
      </c>
      <c r="J3" s="5" t="n">
        <v>140962</v>
      </c>
      <c r="K3" s="5" t="n">
        <v>246090</v>
      </c>
      <c r="L3" s="5" t="n">
        <v>458016</v>
      </c>
      <c r="M3" s="5" t="n">
        <v>174645</v>
      </c>
    </row>
    <row r="4" spans="1:13">
      <c r="A4" s="3" t="s">
        <v>176</v>
      </c>
    </row>
    <row r="5" spans="1:13">
      <c r="A5" s="4" t="s">
        <v>1259</v>
      </c>
      <c r="K5" s="6" t="n">
        <v>25846</v>
      </c>
      <c r="L5" s="6" t="n">
        <v>19204</v>
      </c>
      <c r="M5" s="6" t="n">
        <v>15431</v>
      </c>
    </row>
    <row r="6" spans="1:13">
      <c r="A6" s="4" t="s">
        <v>118</v>
      </c>
      <c r="K6" s="6" t="n">
        <v>-906201</v>
      </c>
      <c r="L6" s="6" t="n">
        <v>777575</v>
      </c>
      <c r="M6" s="6" t="n">
        <v>-1678956</v>
      </c>
    </row>
    <row r="7" spans="1:13">
      <c r="A7" s="4" t="s">
        <v>124</v>
      </c>
      <c r="C7" s="6" t="n">
        <v>2001</v>
      </c>
      <c r="D7" s="5" t="n">
        <v>0</v>
      </c>
      <c r="E7" s="5" t="n">
        <v>0</v>
      </c>
      <c r="F7" s="6" t="n">
        <v>0</v>
      </c>
      <c r="K7" s="6" t="n">
        <v>2001</v>
      </c>
      <c r="L7" s="6" t="n">
        <v>0</v>
      </c>
      <c r="M7" s="6" t="n">
        <v>18817</v>
      </c>
    </row>
    <row r="8" spans="1:13">
      <c r="A8" s="4" t="s">
        <v>162</v>
      </c>
      <c r="K8" s="6" t="n">
        <v>11295</v>
      </c>
      <c r="L8" s="6" t="n">
        <v>11097</v>
      </c>
      <c r="M8" s="6" t="n">
        <v>6464</v>
      </c>
    </row>
    <row r="9" spans="1:13">
      <c r="A9" s="4" t="s">
        <v>78</v>
      </c>
      <c r="K9" s="6" t="n">
        <v>56947</v>
      </c>
      <c r="L9" s="6" t="n">
        <v>-12563</v>
      </c>
      <c r="M9" s="6" t="n">
        <v>-46730</v>
      </c>
    </row>
    <row r="10" spans="1:13">
      <c r="A10" s="3" t="s">
        <v>1260</v>
      </c>
    </row>
    <row r="11" spans="1:13">
      <c r="A11" s="4" t="s">
        <v>80</v>
      </c>
      <c r="K11" s="6" t="n">
        <v>-5607</v>
      </c>
      <c r="L11" s="6" t="n">
        <v>-844</v>
      </c>
      <c r="M11" s="6" t="n">
        <v>448</v>
      </c>
    </row>
    <row r="12" spans="1:13">
      <c r="A12" s="4" t="s">
        <v>89</v>
      </c>
      <c r="K12" s="6" t="n">
        <v>-28607</v>
      </c>
      <c r="L12" s="6" t="n">
        <v>-17318</v>
      </c>
      <c r="M12" s="6" t="n">
        <v>-84416</v>
      </c>
    </row>
    <row r="13" spans="1:13">
      <c r="A13" s="4" t="s">
        <v>191</v>
      </c>
      <c r="K13" s="6" t="n">
        <v>3351402</v>
      </c>
      <c r="L13" s="6" t="n">
        <v>43185</v>
      </c>
      <c r="M13" s="6" t="n">
        <v>1923847</v>
      </c>
    </row>
    <row r="14" spans="1:13">
      <c r="A14" s="3" t="s">
        <v>1261</v>
      </c>
    </row>
    <row r="15" spans="1:13">
      <c r="A15" s="4" t="s">
        <v>1262</v>
      </c>
      <c r="K15" s="6" t="n">
        <v>-4022</v>
      </c>
      <c r="L15" s="6" t="n">
        <v>-4283</v>
      </c>
      <c r="M15" s="6" t="n">
        <v>-4809</v>
      </c>
    </row>
    <row r="16" spans="1:13">
      <c r="A16" s="4" t="s">
        <v>196</v>
      </c>
      <c r="K16" s="6" t="n">
        <v>-3054886</v>
      </c>
      <c r="L16" s="6" t="n">
        <v>-2408331</v>
      </c>
      <c r="M16" s="6" t="n">
        <v>-2593390</v>
      </c>
    </row>
    <row r="17" spans="1:13">
      <c r="A17" s="3" t="s">
        <v>197</v>
      </c>
    </row>
    <row r="18" spans="1:13">
      <c r="A18" s="4" t="s">
        <v>200</v>
      </c>
      <c r="K18" s="6" t="n">
        <v>0</v>
      </c>
      <c r="L18" s="6" t="n">
        <v>0</v>
      </c>
      <c r="M18" s="6" t="n">
        <v>-5817</v>
      </c>
    </row>
    <row r="19" spans="1:13">
      <c r="A19" s="4" t="s">
        <v>202</v>
      </c>
      <c r="K19" s="6" t="n">
        <v>0</v>
      </c>
      <c r="L19" s="6" t="n">
        <v>0</v>
      </c>
      <c r="M19" s="6" t="n">
        <v>-413252</v>
      </c>
    </row>
    <row r="20" spans="1:13">
      <c r="A20" s="4" t="s">
        <v>203</v>
      </c>
      <c r="K20" s="6" t="n">
        <v>0</v>
      </c>
      <c r="L20" s="6" t="n">
        <v>0</v>
      </c>
      <c r="M20" s="6" t="n">
        <v>-100000</v>
      </c>
    </row>
    <row r="21" spans="1:13">
      <c r="A21" s="4" t="s">
        <v>201</v>
      </c>
      <c r="K21" s="6" t="n">
        <v>0</v>
      </c>
      <c r="L21" s="6" t="n">
        <v>0</v>
      </c>
      <c r="M21" s="6" t="n">
        <v>499650</v>
      </c>
    </row>
    <row r="22" spans="1:13">
      <c r="A22" s="4" t="s">
        <v>204</v>
      </c>
      <c r="K22" s="6" t="n">
        <v>-88160</v>
      </c>
      <c r="L22" s="6" t="n">
        <v>0</v>
      </c>
      <c r="M22" s="6" t="n">
        <v>0</v>
      </c>
    </row>
    <row r="23" spans="1:13">
      <c r="A23" s="4" t="s">
        <v>206</v>
      </c>
      <c r="K23" s="6" t="n">
        <v>1691</v>
      </c>
      <c r="L23" s="6" t="n">
        <v>9681</v>
      </c>
      <c r="M23" s="6" t="n">
        <v>14028</v>
      </c>
    </row>
    <row r="24" spans="1:13">
      <c r="A24" s="4" t="s">
        <v>207</v>
      </c>
      <c r="B24" s="5" t="n">
        <v>388900</v>
      </c>
      <c r="K24" s="6" t="n">
        <v>388893</v>
      </c>
      <c r="L24" s="6" t="n">
        <v>0</v>
      </c>
      <c r="M24" s="6" t="n">
        <v>0</v>
      </c>
    </row>
    <row r="25" spans="1:13">
      <c r="A25" s="4" t="s">
        <v>209</v>
      </c>
      <c r="K25" s="6" t="n">
        <v>-27304</v>
      </c>
      <c r="L25" s="6" t="n">
        <v>-25265</v>
      </c>
      <c r="M25" s="6" t="n">
        <v>-23148</v>
      </c>
    </row>
    <row r="26" spans="1:13">
      <c r="A26" s="4" t="s">
        <v>210</v>
      </c>
      <c r="K26" s="6" t="n">
        <v>1652480</v>
      </c>
      <c r="L26" s="6" t="n">
        <v>1275497</v>
      </c>
      <c r="M26" s="6" t="n">
        <v>1312322</v>
      </c>
    </row>
    <row r="27" spans="1:13">
      <c r="A27" s="4" t="s">
        <v>211</v>
      </c>
      <c r="K27" s="6" t="n">
        <v>1948996</v>
      </c>
      <c r="L27" s="6" t="n">
        <v>-1089649</v>
      </c>
      <c r="M27" s="6" t="n">
        <v>642779</v>
      </c>
    </row>
    <row r="28" spans="1:13">
      <c r="A28" s="4" t="s">
        <v>212</v>
      </c>
      <c r="F28" s="6" t="n">
        <v>344396</v>
      </c>
      <c r="J28" s="6" t="n">
        <v>1434045</v>
      </c>
      <c r="K28" s="6" t="n">
        <v>344396</v>
      </c>
      <c r="L28" s="6" t="n">
        <v>1434045</v>
      </c>
      <c r="M28" s="6" t="n">
        <v>791266</v>
      </c>
    </row>
    <row r="29" spans="1:13">
      <c r="A29" s="4" t="s">
        <v>213</v>
      </c>
      <c r="C29" s="6" t="n">
        <v>2293392</v>
      </c>
      <c r="G29" s="6" t="n">
        <v>344396</v>
      </c>
      <c r="K29" s="6" t="n">
        <v>2293392</v>
      </c>
      <c r="L29" s="6" t="n">
        <v>344396</v>
      </c>
      <c r="M29" s="6" t="n">
        <v>1434045</v>
      </c>
    </row>
    <row r="30" spans="1:13">
      <c r="A30" s="3" t="s">
        <v>214</v>
      </c>
    </row>
    <row r="31" spans="1:13">
      <c r="A31" s="4" t="s">
        <v>1263</v>
      </c>
      <c r="K31" s="6" t="n">
        <v>42879</v>
      </c>
      <c r="L31" s="6" t="n">
        <v>39575</v>
      </c>
      <c r="M31" s="6" t="n">
        <v>55445</v>
      </c>
    </row>
    <row r="32" spans="1:13">
      <c r="A32" s="4" t="s">
        <v>1242</v>
      </c>
    </row>
    <row r="33" spans="1:13">
      <c r="A33" s="3" t="s">
        <v>175</v>
      </c>
    </row>
    <row r="34" spans="1:13">
      <c r="A34" s="4" t="s">
        <v>138</v>
      </c>
      <c r="K34" s="6" t="n">
        <v>246090</v>
      </c>
      <c r="L34" s="6" t="n">
        <v>458016</v>
      </c>
      <c r="M34" s="6" t="n">
        <v>174645</v>
      </c>
    </row>
    <row r="35" spans="1:13">
      <c r="A35" s="3" t="s">
        <v>176</v>
      </c>
    </row>
    <row r="36" spans="1:13">
      <c r="A36" s="4" t="s">
        <v>1264</v>
      </c>
      <c r="K36" s="6" t="n">
        <v>1136</v>
      </c>
      <c r="L36" s="6" t="n">
        <v>916</v>
      </c>
      <c r="M36" s="6" t="n">
        <v>1610</v>
      </c>
    </row>
    <row r="37" spans="1:13">
      <c r="A37" s="4" t="s">
        <v>1259</v>
      </c>
      <c r="K37" s="6" t="n">
        <v>-8</v>
      </c>
      <c r="L37" s="6" t="n">
        <v>-8</v>
      </c>
      <c r="M37" s="6" t="n">
        <v>-7</v>
      </c>
    </row>
    <row r="38" spans="1:13">
      <c r="A38" s="4" t="s">
        <v>1255</v>
      </c>
      <c r="K38" s="6" t="n">
        <v>-216724</v>
      </c>
      <c r="L38" s="6" t="n">
        <v>-411094</v>
      </c>
      <c r="M38" s="6" t="n">
        <v>-165572</v>
      </c>
    </row>
    <row r="39" spans="1:13">
      <c r="A39" s="4" t="s">
        <v>118</v>
      </c>
      <c r="K39" s="6" t="n">
        <v>945</v>
      </c>
      <c r="L39" s="6" t="n">
        <v>-1325</v>
      </c>
      <c r="M39" s="6" t="n">
        <v>-657</v>
      </c>
    </row>
    <row r="40" spans="1:13">
      <c r="A40" s="4" t="s">
        <v>124</v>
      </c>
      <c r="K40" s="6" t="n">
        <v>2001</v>
      </c>
      <c r="L40" s="6" t="n">
        <v>0</v>
      </c>
      <c r="M40" s="6" t="n">
        <v>18817</v>
      </c>
    </row>
    <row r="41" spans="1:13">
      <c r="A41" s="4" t="s">
        <v>1265</v>
      </c>
      <c r="K41" s="6" t="n">
        <v>270</v>
      </c>
      <c r="L41" s="6" t="n">
        <v>254</v>
      </c>
      <c r="M41" s="6" t="n">
        <v>236</v>
      </c>
    </row>
    <row r="42" spans="1:13">
      <c r="A42" s="4" t="s">
        <v>162</v>
      </c>
      <c r="K42" s="6" t="n">
        <v>2923</v>
      </c>
      <c r="L42" s="6" t="n">
        <v>1626</v>
      </c>
      <c r="M42" s="6" t="n">
        <v>951</v>
      </c>
    </row>
    <row r="43" spans="1:13">
      <c r="A43" s="4" t="s">
        <v>78</v>
      </c>
      <c r="K43" s="6" t="n">
        <v>2087</v>
      </c>
      <c r="L43" s="6" t="n">
        <v>40</v>
      </c>
      <c r="M43" s="6" t="n">
        <v>1583</v>
      </c>
    </row>
    <row r="44" spans="1:13">
      <c r="A44" s="3" t="s">
        <v>1260</v>
      </c>
    </row>
    <row r="45" spans="1:13">
      <c r="A45" s="4" t="s">
        <v>1244</v>
      </c>
      <c r="K45" s="6" t="n">
        <v>-40</v>
      </c>
      <c r="L45" s="6" t="n">
        <v>-1004</v>
      </c>
      <c r="M45" s="6" t="n">
        <v>16</v>
      </c>
    </row>
    <row r="46" spans="1:13">
      <c r="A46" s="4" t="s">
        <v>1266</v>
      </c>
      <c r="K46" s="6" t="n">
        <v>382</v>
      </c>
      <c r="L46" s="6" t="n">
        <v>9951</v>
      </c>
      <c r="M46" s="6" t="n">
        <v>-4673</v>
      </c>
    </row>
    <row r="47" spans="1:13">
      <c r="A47" s="4" t="s">
        <v>80</v>
      </c>
      <c r="K47" s="6" t="n">
        <v>-1229</v>
      </c>
      <c r="L47" s="6" t="n">
        <v>-229</v>
      </c>
      <c r="M47" s="6" t="n">
        <v>158</v>
      </c>
    </row>
    <row r="48" spans="1:13">
      <c r="A48" s="4" t="s">
        <v>89</v>
      </c>
      <c r="K48" s="6" t="n">
        <v>-1846</v>
      </c>
      <c r="L48" s="6" t="n">
        <v>4860</v>
      </c>
      <c r="M48" s="6" t="n">
        <v>-12427</v>
      </c>
    </row>
    <row r="49" spans="1:13">
      <c r="A49" s="4" t="s">
        <v>191</v>
      </c>
      <c r="K49" s="6" t="n">
        <v>35987</v>
      </c>
      <c r="L49" s="6" t="n">
        <v>62003</v>
      </c>
      <c r="M49" s="6" t="n">
        <v>14680</v>
      </c>
    </row>
    <row r="50" spans="1:13">
      <c r="A50" s="3" t="s">
        <v>1261</v>
      </c>
    </row>
    <row r="51" spans="1:13">
      <c r="A51" s="4" t="s">
        <v>1267</v>
      </c>
      <c r="K51" s="6" t="n">
        <v>2660</v>
      </c>
      <c r="L51" s="6" t="n">
        <v>0</v>
      </c>
      <c r="M51" s="6" t="n">
        <v>0</v>
      </c>
    </row>
    <row r="52" spans="1:13">
      <c r="A52" s="4" t="s">
        <v>1268</v>
      </c>
      <c r="K52" s="6" t="n">
        <v>-50000</v>
      </c>
      <c r="L52" s="6" t="n">
        <v>0</v>
      </c>
      <c r="M52" s="6" t="n">
        <v>0</v>
      </c>
    </row>
    <row r="53" spans="1:13">
      <c r="A53" s="4" t="s">
        <v>1262</v>
      </c>
      <c r="K53" s="6" t="n">
        <v>-117</v>
      </c>
      <c r="L53" s="6" t="n">
        <v>-29</v>
      </c>
      <c r="M53" s="6" t="n">
        <v>-45</v>
      </c>
    </row>
    <row r="54" spans="1:13">
      <c r="A54" s="4" t="s">
        <v>196</v>
      </c>
      <c r="K54" s="6" t="n">
        <v>-47457</v>
      </c>
      <c r="L54" s="6" t="n">
        <v>-29</v>
      </c>
      <c r="M54" s="6" t="n">
        <v>-45</v>
      </c>
    </row>
    <row r="55" spans="1:13">
      <c r="A55" s="3" t="s">
        <v>197</v>
      </c>
    </row>
    <row r="56" spans="1:13">
      <c r="A56" s="4" t="s">
        <v>200</v>
      </c>
      <c r="K56" s="6" t="n">
        <v>0</v>
      </c>
      <c r="L56" s="6" t="n">
        <v>0</v>
      </c>
      <c r="M56" s="6" t="n">
        <v>-5817</v>
      </c>
    </row>
    <row r="57" spans="1:13">
      <c r="A57" s="4" t="s">
        <v>202</v>
      </c>
      <c r="K57" s="6" t="n">
        <v>0</v>
      </c>
      <c r="L57" s="6" t="n">
        <v>0</v>
      </c>
      <c r="M57" s="6" t="n">
        <v>-413252</v>
      </c>
    </row>
    <row r="58" spans="1:13">
      <c r="A58" s="4" t="s">
        <v>203</v>
      </c>
      <c r="K58" s="6" t="n">
        <v>0</v>
      </c>
      <c r="L58" s="6" t="n">
        <v>0</v>
      </c>
      <c r="M58" s="6" t="n">
        <v>-100000</v>
      </c>
    </row>
    <row r="59" spans="1:13">
      <c r="A59" s="4" t="s">
        <v>201</v>
      </c>
      <c r="K59" s="6" t="n">
        <v>0</v>
      </c>
      <c r="L59" s="6" t="n">
        <v>0</v>
      </c>
      <c r="M59" s="6" t="n">
        <v>499650</v>
      </c>
    </row>
    <row r="60" spans="1:13">
      <c r="A60" s="4" t="s">
        <v>204</v>
      </c>
      <c r="K60" s="6" t="n">
        <v>-88160</v>
      </c>
      <c r="L60" s="6" t="n">
        <v>0</v>
      </c>
      <c r="M60" s="6" t="n">
        <v>0</v>
      </c>
    </row>
    <row r="61" spans="1:13">
      <c r="A61" s="4" t="s">
        <v>206</v>
      </c>
      <c r="K61" s="6" t="n">
        <v>1691</v>
      </c>
      <c r="L61" s="6" t="n">
        <v>9681</v>
      </c>
      <c r="M61" s="6" t="n">
        <v>14028</v>
      </c>
    </row>
    <row r="62" spans="1:13">
      <c r="A62" s="4" t="s">
        <v>207</v>
      </c>
      <c r="K62" s="6" t="n">
        <v>388893</v>
      </c>
      <c r="L62" s="6" t="n">
        <v>0</v>
      </c>
      <c r="M62" s="6" t="n">
        <v>0</v>
      </c>
    </row>
    <row r="63" spans="1:13">
      <c r="A63" s="4" t="s">
        <v>209</v>
      </c>
      <c r="K63" s="6" t="n">
        <v>-27304</v>
      </c>
      <c r="L63" s="6" t="n">
        <v>-25265</v>
      </c>
      <c r="M63" s="6" t="n">
        <v>-23152</v>
      </c>
    </row>
    <row r="64" spans="1:13">
      <c r="A64" s="4" t="s">
        <v>210</v>
      </c>
      <c r="K64" s="6" t="n">
        <v>275120</v>
      </c>
      <c r="L64" s="6" t="n">
        <v>-15584</v>
      </c>
      <c r="M64" s="6" t="n">
        <v>-28543</v>
      </c>
    </row>
    <row r="65" spans="1:13">
      <c r="A65" s="4" t="s">
        <v>211</v>
      </c>
      <c r="K65" s="6" t="n">
        <v>263650</v>
      </c>
      <c r="L65" s="6" t="n">
        <v>46390</v>
      </c>
      <c r="M65" s="6" t="n">
        <v>-13908</v>
      </c>
    </row>
    <row r="66" spans="1:13">
      <c r="A66" s="4" t="s">
        <v>212</v>
      </c>
      <c r="F66" s="5" t="n">
        <v>68876</v>
      </c>
      <c r="J66" s="5" t="n">
        <v>22486</v>
      </c>
      <c r="K66" s="6" t="n">
        <v>68876</v>
      </c>
      <c r="L66" s="6" t="n">
        <v>22486</v>
      </c>
      <c r="M66" s="6" t="n">
        <v>36394</v>
      </c>
    </row>
    <row r="67" spans="1:13">
      <c r="A67" s="4" t="s">
        <v>213</v>
      </c>
      <c r="C67" s="5" t="n">
        <v>332526</v>
      </c>
      <c r="G67" s="5" t="n">
        <v>68876</v>
      </c>
      <c r="K67" s="6" t="n">
        <v>332526</v>
      </c>
      <c r="L67" s="6" t="n">
        <v>68876</v>
      </c>
      <c r="M67" s="6" t="n">
        <v>22486</v>
      </c>
    </row>
    <row r="68" spans="1:13">
      <c r="A68" s="4" t="s">
        <v>1269</v>
      </c>
    </row>
    <row r="69" spans="1:13">
      <c r="A69" s="3" t="s">
        <v>214</v>
      </c>
    </row>
    <row r="70" spans="1:13">
      <c r="A70" s="4" t="s">
        <v>1263</v>
      </c>
      <c r="K70" s="6" t="n">
        <v>25000</v>
      </c>
      <c r="L70" s="6" t="n">
        <v>25000</v>
      </c>
      <c r="M70" s="6" t="n">
        <v>40537</v>
      </c>
    </row>
    <row r="71" spans="1:13">
      <c r="A71" s="4" t="s">
        <v>1270</v>
      </c>
    </row>
    <row r="72" spans="1:13">
      <c r="A72" s="3" t="s">
        <v>214</v>
      </c>
    </row>
    <row r="73" spans="1:13">
      <c r="A73" s="4" t="s">
        <v>1263</v>
      </c>
      <c r="K73" s="5" t="n">
        <v>16891</v>
      </c>
      <c r="L73" s="5" t="n">
        <v>13593</v>
      </c>
      <c r="M73" s="5" t="n">
        <v>145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66</v>
      </c>
      <c r="D2" s="2" t="s">
        <v>113</v>
      </c>
    </row>
    <row r="3" spans="1:4">
      <c r="A3" s="3" t="s">
        <v>271</v>
      </c>
    </row>
    <row r="4" spans="1:4">
      <c r="A4" s="4" t="s">
        <v>76</v>
      </c>
      <c r="B4" s="5" t="n">
        <v>2923454</v>
      </c>
      <c r="C4" s="5" t="n">
        <v>3535838</v>
      </c>
      <c r="D4" s="5" t="n">
        <v>2714523</v>
      </c>
    </row>
    <row r="5" spans="1:4">
      <c r="A5" s="4" t="s">
        <v>1272</v>
      </c>
      <c r="B5" s="6" t="n">
        <v>61893945</v>
      </c>
      <c r="C5" s="6" t="n">
        <v>57606009</v>
      </c>
      <c r="D5" s="6" t="n">
        <v>56142673</v>
      </c>
    </row>
    <row r="6" spans="1:4">
      <c r="A6" s="4" t="s">
        <v>1273</v>
      </c>
      <c r="B6" s="6" t="n">
        <v>0</v>
      </c>
      <c r="C6" s="6" t="n">
        <v>0</v>
      </c>
      <c r="D6" s="6" t="n">
        <v>0</v>
      </c>
    </row>
    <row r="7" spans="1:4">
      <c r="A7" s="4" t="s">
        <v>1274</v>
      </c>
      <c r="B7" s="6" t="n">
        <v>256105</v>
      </c>
      <c r="C7" s="6" t="n">
        <v>270858</v>
      </c>
      <c r="D7" s="6" t="n">
        <v>282884</v>
      </c>
    </row>
    <row r="8" spans="1:4">
      <c r="A8" s="4" t="s">
        <v>1275</v>
      </c>
      <c r="B8" s="6" t="n">
        <v>263569</v>
      </c>
      <c r="C8" s="6" t="n">
        <v>250968</v>
      </c>
      <c r="D8" s="6" t="n">
        <v>234722</v>
      </c>
    </row>
    <row r="9" spans="1:4">
      <c r="A9" s="4" t="s">
        <v>117</v>
      </c>
      <c r="B9" s="6" t="n">
        <v>2307635</v>
      </c>
      <c r="C9" s="6" t="n">
        <v>2147812</v>
      </c>
      <c r="D9" s="6" t="n">
        <v>1991997</v>
      </c>
    </row>
    <row r="10" spans="1:4">
      <c r="A10" s="4" t="s">
        <v>1276</v>
      </c>
      <c r="B10" s="6" t="n">
        <v>2865621</v>
      </c>
      <c r="C10" s="6" t="n">
        <v>483075</v>
      </c>
      <c r="D10" s="6" t="n">
        <v>3163234</v>
      </c>
    </row>
    <row r="11" spans="1:4">
      <c r="A11" s="4" t="s">
        <v>133</v>
      </c>
      <c r="B11" s="6" t="n">
        <v>87717</v>
      </c>
      <c r="C11" s="6" t="n">
        <v>327991</v>
      </c>
      <c r="D11" s="6" t="n">
        <v>255964</v>
      </c>
    </row>
    <row r="12" spans="1:4">
      <c r="A12" s="4" t="s">
        <v>1277</v>
      </c>
      <c r="B12" s="5" t="n">
        <v>195442</v>
      </c>
      <c r="C12" s="5" t="n">
        <v>170290</v>
      </c>
      <c r="D12" s="5" t="n">
        <v>15618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66</v>
      </c>
      <c r="D2" s="2" t="s">
        <v>113</v>
      </c>
    </row>
    <row r="3" spans="1:4">
      <c r="A3" s="3" t="s">
        <v>1279</v>
      </c>
    </row>
    <row r="4" spans="1:4">
      <c r="A4" s="4" t="s">
        <v>1280</v>
      </c>
      <c r="B4" s="5" t="n">
        <v>56451</v>
      </c>
      <c r="C4" s="5" t="n">
        <v>64544</v>
      </c>
      <c r="D4" s="5" t="n">
        <v>1942129</v>
      </c>
    </row>
    <row r="5" spans="1:4">
      <c r="A5" s="4" t="s">
        <v>1281</v>
      </c>
      <c r="B5" s="6" t="n">
        <v>6722</v>
      </c>
      <c r="C5" s="6" t="n">
        <v>7832</v>
      </c>
      <c r="D5" s="6" t="n">
        <v>9378</v>
      </c>
    </row>
    <row r="6" spans="1:4">
      <c r="A6" s="4" t="s">
        <v>1282</v>
      </c>
      <c r="B6" s="6" t="n">
        <v>52653</v>
      </c>
      <c r="C6" s="6" t="n">
        <v>53658</v>
      </c>
      <c r="D6" s="6" t="n">
        <v>57965</v>
      </c>
    </row>
    <row r="7" spans="1:4">
      <c r="A7" s="4" t="s">
        <v>1283</v>
      </c>
      <c r="B7" s="6" t="n">
        <v>102382</v>
      </c>
      <c r="C7" s="6" t="n">
        <v>110370</v>
      </c>
      <c r="D7" s="6" t="n">
        <v>1990716</v>
      </c>
    </row>
    <row r="8" spans="1:4">
      <c r="A8" s="4" t="s">
        <v>1284</v>
      </c>
      <c r="B8" s="5" t="n">
        <v>23534</v>
      </c>
      <c r="C8" s="5" t="n">
        <v>26480</v>
      </c>
      <c r="D8" s="5" t="n">
        <v>34228</v>
      </c>
    </row>
    <row r="9" spans="1:4">
      <c r="A9" s="4" t="s">
        <v>1285</v>
      </c>
      <c r="B9" s="4" t="s">
        <v>1286</v>
      </c>
      <c r="C9" s="4" t="s">
        <v>1287</v>
      </c>
      <c r="D9" s="4" t="s">
        <v>1288</v>
      </c>
    </row>
    <row r="10" spans="1:4">
      <c r="A10" s="4" t="s">
        <v>1289</v>
      </c>
    </row>
    <row r="11" spans="1:4">
      <c r="A11" s="3" t="s">
        <v>1279</v>
      </c>
    </row>
    <row r="12" spans="1:4">
      <c r="A12" s="4" t="s">
        <v>1290</v>
      </c>
      <c r="B12" s="5" t="n">
        <v>271222</v>
      </c>
      <c r="C12" s="5" t="n">
        <v>257881</v>
      </c>
      <c r="D12" s="5" t="n">
        <v>240890</v>
      </c>
    </row>
    <row r="13" spans="1:4">
      <c r="A13" s="4" t="s">
        <v>1291</v>
      </c>
      <c r="B13" s="6" t="n">
        <v>7937</v>
      </c>
      <c r="C13" s="6" t="n">
        <v>7263</v>
      </c>
      <c r="D13" s="6" t="n">
        <v>6673</v>
      </c>
    </row>
    <row r="14" spans="1:4">
      <c r="A14" s="4" t="s">
        <v>1292</v>
      </c>
      <c r="B14" s="6" t="n">
        <v>284</v>
      </c>
      <c r="C14" s="6" t="n">
        <v>350</v>
      </c>
      <c r="D14" s="6" t="n">
        <v>505</v>
      </c>
    </row>
    <row r="15" spans="1:4">
      <c r="A15" s="4" t="s">
        <v>1284</v>
      </c>
      <c r="B15" s="5" t="n">
        <v>263569</v>
      </c>
      <c r="C15" s="5" t="n">
        <v>250968</v>
      </c>
      <c r="D15" s="5" t="n">
        <v>234722</v>
      </c>
    </row>
    <row r="16" spans="1:4">
      <c r="A16" s="4" t="s">
        <v>1293</v>
      </c>
      <c r="B16" s="4" t="s">
        <v>1294</v>
      </c>
      <c r="C16" s="4" t="s">
        <v>1295</v>
      </c>
      <c r="D16" s="4" t="s">
        <v>1296</v>
      </c>
    </row>
    <row r="17" spans="1:4">
      <c r="A17" s="4" t="s">
        <v>1297</v>
      </c>
    </row>
    <row r="18" spans="1:4">
      <c r="A18" s="3" t="s">
        <v>1279</v>
      </c>
    </row>
    <row r="19" spans="1:4">
      <c r="A19" s="4" t="s">
        <v>1290</v>
      </c>
      <c r="B19" s="5" t="n">
        <v>247827</v>
      </c>
      <c r="C19" s="5" t="n">
        <v>231562</v>
      </c>
      <c r="D19" s="5" t="n">
        <v>206952</v>
      </c>
    </row>
    <row r="20" spans="1:4">
      <c r="A20" s="4" t="s">
        <v>1291</v>
      </c>
      <c r="B20" s="6" t="n">
        <v>7792</v>
      </c>
      <c r="C20" s="6" t="n">
        <v>7074</v>
      </c>
      <c r="D20" s="6" t="n">
        <v>6458</v>
      </c>
    </row>
    <row r="21" spans="1:4">
      <c r="A21" s="4" t="s">
        <v>1292</v>
      </c>
      <c r="B21" s="6" t="n">
        <v>0</v>
      </c>
      <c r="C21" s="6" t="n">
        <v>0</v>
      </c>
      <c r="D21" s="6" t="n">
        <v>0</v>
      </c>
    </row>
    <row r="22" spans="1:4">
      <c r="A22" s="4" t="s">
        <v>1284</v>
      </c>
      <c r="B22" s="5" t="n">
        <v>240035</v>
      </c>
      <c r="C22" s="5" t="n">
        <v>224488</v>
      </c>
      <c r="D22" s="5" t="n">
        <v>200494</v>
      </c>
    </row>
    <row r="23" spans="1:4">
      <c r="A23" s="4" t="s">
        <v>1293</v>
      </c>
      <c r="B23" s="4" t="s">
        <v>1298</v>
      </c>
      <c r="C23" s="4" t="s">
        <v>1298</v>
      </c>
      <c r="D23" s="4" t="s">
        <v>1298</v>
      </c>
    </row>
    <row r="24" spans="1:4">
      <c r="A24" s="4" t="s">
        <v>1299</v>
      </c>
    </row>
    <row r="25" spans="1:4">
      <c r="A25" s="3" t="s">
        <v>1279</v>
      </c>
    </row>
    <row r="26" spans="1:4">
      <c r="A26" s="4" t="s">
        <v>1290</v>
      </c>
      <c r="B26" s="5" t="n">
        <v>23395</v>
      </c>
      <c r="C26" s="5" t="n">
        <v>26319</v>
      </c>
      <c r="D26" s="5" t="n">
        <v>33938</v>
      </c>
    </row>
    <row r="27" spans="1:4">
      <c r="A27" s="4" t="s">
        <v>1291</v>
      </c>
      <c r="B27" s="6" t="n">
        <v>145</v>
      </c>
      <c r="C27" s="6" t="n">
        <v>189</v>
      </c>
      <c r="D27" s="6" t="n">
        <v>215</v>
      </c>
    </row>
    <row r="28" spans="1:4">
      <c r="A28" s="4" t="s">
        <v>1292</v>
      </c>
      <c r="B28" s="6" t="n">
        <v>284</v>
      </c>
      <c r="C28" s="6" t="n">
        <v>350</v>
      </c>
      <c r="D28" s="6" t="n">
        <v>505</v>
      </c>
    </row>
    <row r="29" spans="1:4">
      <c r="A29" s="4" t="s">
        <v>1284</v>
      </c>
      <c r="B29" s="5" t="n">
        <v>23534</v>
      </c>
      <c r="C29" s="5" t="n">
        <v>26480</v>
      </c>
      <c r="D29" s="5" t="n">
        <v>34228</v>
      </c>
    </row>
    <row r="30" spans="1:4">
      <c r="A30" s="4" t="s">
        <v>1293</v>
      </c>
      <c r="B30" s="4" t="s">
        <v>1300</v>
      </c>
      <c r="C30" s="4" t="s">
        <v>1301</v>
      </c>
      <c r="D30" s="4" t="s">
        <v>13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6</v>
      </c>
      <c r="D2" s="2" t="s">
        <v>113</v>
      </c>
    </row>
    <row r="3" spans="1:4">
      <c r="A3" s="3" t="s">
        <v>1304</v>
      </c>
    </row>
    <row r="4" spans="1:4">
      <c r="A4" s="4" t="s">
        <v>599</v>
      </c>
      <c r="B4" s="5" t="n">
        <v>-8239</v>
      </c>
      <c r="C4" s="5" t="n">
        <v>-7518</v>
      </c>
      <c r="D4" s="5" t="n">
        <v>-8427</v>
      </c>
    </row>
    <row r="5" spans="1:4">
      <c r="A5" s="4" t="s">
        <v>1305</v>
      </c>
      <c r="B5" s="6" t="n">
        <v>-940</v>
      </c>
      <c r="C5" s="6" t="n">
        <v>-3165</v>
      </c>
      <c r="D5" s="6" t="n">
        <v>278</v>
      </c>
    </row>
    <row r="6" spans="1:4">
      <c r="A6" s="4" t="s">
        <v>1306</v>
      </c>
      <c r="B6" s="6" t="n">
        <v>0</v>
      </c>
      <c r="C6" s="6" t="n">
        <v>0</v>
      </c>
      <c r="D6" s="6" t="n">
        <v>0</v>
      </c>
    </row>
    <row r="7" spans="1:4">
      <c r="A7" s="4" t="s">
        <v>1307</v>
      </c>
      <c r="B7" s="6" t="n">
        <v>0</v>
      </c>
      <c r="C7" s="6" t="n">
        <v>2444</v>
      </c>
      <c r="D7" s="6" t="n">
        <v>631</v>
      </c>
    </row>
    <row r="8" spans="1:4">
      <c r="A8" s="4" t="s">
        <v>602</v>
      </c>
      <c r="B8" s="5" t="n">
        <v>-9179</v>
      </c>
      <c r="C8" s="5" t="n">
        <v>-8239</v>
      </c>
      <c r="D8" s="5" t="n">
        <v>-75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51580490</v>
      </c>
      <c r="C3" s="5" t="n">
        <v>45923727</v>
      </c>
    </row>
    <row r="4" spans="1:3">
      <c r="A4" s="4" t="s">
        <v>69</v>
      </c>
      <c r="B4" s="6" t="n">
        <v>3448793</v>
      </c>
      <c r="C4" s="6" t="n">
        <v>2943091</v>
      </c>
    </row>
    <row r="5" spans="1:3">
      <c r="A5" s="4" t="s">
        <v>70</v>
      </c>
      <c r="B5" s="6" t="n">
        <v>1355989</v>
      </c>
      <c r="C5" s="6" t="n">
        <v>205149</v>
      </c>
    </row>
    <row r="6" spans="1:3">
      <c r="A6" s="4" t="s">
        <v>71</v>
      </c>
      <c r="B6" s="6" t="n">
        <v>492301</v>
      </c>
      <c r="C6" s="6" t="n">
        <v>355531</v>
      </c>
    </row>
    <row r="7" spans="1:3">
      <c r="A7" s="4" t="s">
        <v>72</v>
      </c>
      <c r="B7" s="6" t="n">
        <v>56877573</v>
      </c>
      <c r="C7" s="6" t="n">
        <v>49427498</v>
      </c>
    </row>
    <row r="8" spans="1:3">
      <c r="A8" s="4" t="s">
        <v>73</v>
      </c>
      <c r="B8" s="6" t="n">
        <v>2293392</v>
      </c>
      <c r="C8" s="6" t="n">
        <v>344396</v>
      </c>
    </row>
    <row r="9" spans="1:3">
      <c r="A9" s="4" t="s">
        <v>74</v>
      </c>
      <c r="B9" s="6" t="n">
        <v>5115013</v>
      </c>
      <c r="C9" s="6" t="n">
        <v>4954068</v>
      </c>
    </row>
    <row r="10" spans="1:3">
      <c r="A10" s="4" t="s">
        <v>75</v>
      </c>
      <c r="B10" s="6" t="n">
        <v>472826</v>
      </c>
      <c r="C10" s="6" t="n">
        <v>468729</v>
      </c>
    </row>
    <row r="11" spans="1:3">
      <c r="A11" s="4" t="s">
        <v>76</v>
      </c>
      <c r="B11" s="6" t="n">
        <v>2923454</v>
      </c>
      <c r="C11" s="6" t="n">
        <v>3535838</v>
      </c>
    </row>
    <row r="12" spans="1:3">
      <c r="A12" s="4" t="s">
        <v>77</v>
      </c>
      <c r="B12" s="6" t="n">
        <v>1966723</v>
      </c>
      <c r="C12" s="6" t="n">
        <v>2516721</v>
      </c>
    </row>
    <row r="13" spans="1:3">
      <c r="A13" s="4" t="s">
        <v>78</v>
      </c>
      <c r="B13" s="6" t="n">
        <v>0</v>
      </c>
      <c r="C13" s="6" t="n">
        <v>291169</v>
      </c>
    </row>
    <row r="14" spans="1:3">
      <c r="A14" s="4" t="s">
        <v>79</v>
      </c>
      <c r="B14" s="6" t="n">
        <v>0</v>
      </c>
      <c r="C14" s="6" t="n">
        <v>26537</v>
      </c>
    </row>
    <row r="15" spans="1:3">
      <c r="A15" s="4" t="s">
        <v>80</v>
      </c>
      <c r="B15" s="6" t="n">
        <v>47571</v>
      </c>
      <c r="C15" s="6" t="n">
        <v>60608</v>
      </c>
    </row>
    <row r="16" spans="1:3">
      <c r="A16" s="4" t="s">
        <v>81</v>
      </c>
      <c r="B16" s="6" t="n">
        <v>69696552</v>
      </c>
      <c r="C16" s="6" t="n">
        <v>61625564</v>
      </c>
    </row>
    <row r="17" spans="1:3">
      <c r="A17" s="3" t="s">
        <v>82</v>
      </c>
    </row>
    <row r="18" spans="1:3">
      <c r="A18" s="4" t="s">
        <v>83</v>
      </c>
      <c r="B18" s="6" t="n">
        <v>61893945</v>
      </c>
      <c r="C18" s="6" t="n">
        <v>57606009</v>
      </c>
    </row>
    <row r="19" spans="1:3">
      <c r="A19" s="4" t="s">
        <v>84</v>
      </c>
      <c r="B19" s="6" t="n">
        <v>256105</v>
      </c>
      <c r="C19" s="6" t="n">
        <v>270858</v>
      </c>
    </row>
    <row r="20" spans="1:3">
      <c r="A20" s="4" t="s">
        <v>85</v>
      </c>
      <c r="B20" s="6" t="n">
        <v>495116</v>
      </c>
      <c r="C20" s="6" t="n">
        <v>494591</v>
      </c>
    </row>
    <row r="21" spans="1:3">
      <c r="A21" s="4" t="s">
        <v>86</v>
      </c>
      <c r="B21" s="6" t="n">
        <v>157265</v>
      </c>
      <c r="C21" s="6" t="n">
        <v>242982</v>
      </c>
    </row>
    <row r="22" spans="1:3">
      <c r="A22" s="4" t="s">
        <v>87</v>
      </c>
      <c r="B22" s="6" t="n">
        <v>0</v>
      </c>
      <c r="C22" s="6" t="n">
        <v>109298</v>
      </c>
    </row>
    <row r="23" spans="1:3">
      <c r="A23" s="4" t="s">
        <v>78</v>
      </c>
      <c r="B23" s="6" t="n">
        <v>177897</v>
      </c>
      <c r="C23" s="6" t="n">
        <v>0</v>
      </c>
    </row>
    <row r="24" spans="1:3">
      <c r="A24" s="4" t="s">
        <v>88</v>
      </c>
      <c r="B24" s="6" t="n">
        <v>429</v>
      </c>
      <c r="C24" s="6" t="n">
        <v>0</v>
      </c>
    </row>
    <row r="25" spans="1:3">
      <c r="A25" s="4" t="s">
        <v>89</v>
      </c>
      <c r="B25" s="6" t="n">
        <v>2145676</v>
      </c>
      <c r="C25" s="6" t="n">
        <v>502725</v>
      </c>
    </row>
    <row r="26" spans="1:3">
      <c r="A26" s="4" t="s">
        <v>90</v>
      </c>
      <c r="B26" s="6" t="n">
        <v>65126433</v>
      </c>
      <c r="C26" s="6" t="n">
        <v>59226463</v>
      </c>
    </row>
    <row r="27" spans="1:3">
      <c r="A27" s="3" t="s">
        <v>91</v>
      </c>
    </row>
    <row r="28" spans="1:3">
      <c r="A28" s="4" t="s">
        <v>92</v>
      </c>
      <c r="B28" s="6" t="n">
        <v>16</v>
      </c>
      <c r="C28" s="6" t="n">
        <v>0</v>
      </c>
    </row>
    <row r="29" spans="1:3">
      <c r="A29" s="4" t="s">
        <v>93</v>
      </c>
      <c r="B29" s="6" t="n">
        <v>91107</v>
      </c>
      <c r="C29" s="6" t="n">
        <v>90369</v>
      </c>
    </row>
    <row r="30" spans="1:3">
      <c r="A30" s="4" t="s">
        <v>94</v>
      </c>
      <c r="B30" s="6" t="n">
        <v>1212311</v>
      </c>
      <c r="C30" s="6" t="n">
        <v>811186</v>
      </c>
    </row>
    <row r="31" spans="1:3">
      <c r="A31" s="4" t="s">
        <v>95</v>
      </c>
      <c r="B31" s="6" t="n">
        <v>1497921</v>
      </c>
      <c r="C31" s="6" t="n">
        <v>-52432</v>
      </c>
    </row>
    <row r="32" spans="1:3">
      <c r="A32" s="4" t="s">
        <v>96</v>
      </c>
      <c r="B32" s="6" t="n">
        <v>1768764</v>
      </c>
      <c r="C32" s="6" t="n">
        <v>1549978</v>
      </c>
    </row>
    <row r="33" spans="1:3">
      <c r="A33" s="4" t="s">
        <v>97</v>
      </c>
      <c r="B33" s="6" t="n">
        <v>4570119</v>
      </c>
      <c r="C33" s="6" t="n">
        <v>2399101</v>
      </c>
    </row>
    <row r="34" spans="1:3">
      <c r="A34" s="4" t="s">
        <v>98</v>
      </c>
      <c r="B34" s="5" t="n">
        <v>69696552</v>
      </c>
      <c r="C34" s="5" t="n">
        <v>61625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36</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3</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2</v>
      </c>
      <c r="C1" s="2" t="s">
        <v>66</v>
      </c>
    </row>
    <row r="2" spans="1:3">
      <c r="A2" s="3" t="s">
        <v>100</v>
      </c>
    </row>
    <row r="3" spans="1:3">
      <c r="A3" s="4" t="s">
        <v>101</v>
      </c>
      <c r="B3" s="5" t="n">
        <v>48238946</v>
      </c>
      <c r="C3" s="5" t="n">
        <v>46131190</v>
      </c>
    </row>
    <row r="4" spans="1:3">
      <c r="A4" s="3" t="s">
        <v>91</v>
      </c>
    </row>
    <row r="5" spans="1:3">
      <c r="A5" s="4" t="s">
        <v>102</v>
      </c>
      <c r="B5" s="5" t="n">
        <v>1</v>
      </c>
      <c r="C5" s="5" t="n">
        <v>1</v>
      </c>
    </row>
    <row r="6" spans="1:3">
      <c r="A6" s="4" t="s">
        <v>103</v>
      </c>
      <c r="B6" s="6" t="n">
        <v>2000000</v>
      </c>
      <c r="C6" s="6" t="n">
        <v>2000000</v>
      </c>
    </row>
    <row r="7" spans="1:3">
      <c r="A7" s="4" t="s">
        <v>104</v>
      </c>
      <c r="B7" s="6" t="n">
        <v>16000</v>
      </c>
      <c r="C7" s="6" t="n">
        <v>0</v>
      </c>
    </row>
    <row r="8" spans="1:3">
      <c r="A8" s="4" t="s">
        <v>105</v>
      </c>
      <c r="B8" s="6" t="n">
        <v>16000</v>
      </c>
      <c r="C8" s="6" t="n">
        <v>0</v>
      </c>
    </row>
    <row r="9" spans="1:3">
      <c r="A9" s="4" t="s">
        <v>106</v>
      </c>
      <c r="B9" s="5" t="n">
        <v>400000</v>
      </c>
    </row>
    <row r="10" spans="1:3">
      <c r="A10" s="4" t="s">
        <v>107</v>
      </c>
      <c r="B10" s="5" t="n">
        <v>1</v>
      </c>
      <c r="C10" s="5" t="n">
        <v>1</v>
      </c>
    </row>
    <row r="11" spans="1:3">
      <c r="A11" s="4" t="s">
        <v>108</v>
      </c>
      <c r="B11" s="6" t="n">
        <v>200000000</v>
      </c>
      <c r="C11" s="6" t="n">
        <v>200000000</v>
      </c>
    </row>
    <row r="12" spans="1:3">
      <c r="A12" s="4" t="s">
        <v>109</v>
      </c>
      <c r="B12" s="6" t="n">
        <v>91107555</v>
      </c>
      <c r="C12" s="6" t="n">
        <v>90369229</v>
      </c>
    </row>
    <row r="13" spans="1:3">
      <c r="A13" s="4" t="s">
        <v>110</v>
      </c>
      <c r="B13" s="6" t="n">
        <v>91107555</v>
      </c>
      <c r="C13" s="6" t="n">
        <v>90369229</v>
      </c>
    </row>
    <row r="14" spans="1:3">
      <c r="A14" s="4" t="s">
        <v>111</v>
      </c>
      <c r="B14" s="6" t="n">
        <v>1344193</v>
      </c>
      <c r="C14" s="6" t="n">
        <v>1535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9</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42</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3</v>
      </c>
      <c r="B1" s="2" t="s">
        <v>1</v>
      </c>
    </row>
    <row r="2" spans="1:2">
      <c r="B2" s="2" t="s">
        <v>2</v>
      </c>
    </row>
    <row r="3" spans="1:2">
      <c r="A3" s="3" t="s">
        <v>245</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48</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6</v>
      </c>
      <c r="D2" s="2" t="s">
        <v>113</v>
      </c>
    </row>
    <row r="3" spans="1:4">
      <c r="A3" s="3" t="s">
        <v>114</v>
      </c>
    </row>
    <row r="4" spans="1:4">
      <c r="A4" s="4" t="s">
        <v>115</v>
      </c>
      <c r="B4" s="5" t="n">
        <v>23534</v>
      </c>
      <c r="C4" s="5" t="n">
        <v>26480</v>
      </c>
      <c r="D4" s="5" t="n">
        <v>34228</v>
      </c>
    </row>
    <row r="5" spans="1:4">
      <c r="A5" s="4" t="s">
        <v>116</v>
      </c>
      <c r="B5" s="6" t="n">
        <v>240035</v>
      </c>
      <c r="C5" s="6" t="n">
        <v>224488</v>
      </c>
      <c r="D5" s="6" t="n">
        <v>200494</v>
      </c>
    </row>
    <row r="6" spans="1:4">
      <c r="A6" s="4" t="s">
        <v>117</v>
      </c>
      <c r="B6" s="6" t="n">
        <v>2307635</v>
      </c>
      <c r="C6" s="6" t="n">
        <v>2147812</v>
      </c>
      <c r="D6" s="6" t="n">
        <v>1991997</v>
      </c>
    </row>
    <row r="7" spans="1:4">
      <c r="A7" s="4" t="s">
        <v>118</v>
      </c>
      <c r="B7" s="6" t="n">
        <v>906906</v>
      </c>
      <c r="C7" s="6" t="n">
        <v>-777848</v>
      </c>
      <c r="D7" s="6" t="n">
        <v>1677871</v>
      </c>
    </row>
    <row r="8" spans="1:4">
      <c r="A8" s="4" t="s">
        <v>119</v>
      </c>
      <c r="B8" s="6" t="n">
        <v>6962</v>
      </c>
      <c r="C8" s="6" t="n">
        <v>-37178</v>
      </c>
      <c r="D8" s="6" t="n">
        <v>10509</v>
      </c>
    </row>
    <row r="9" spans="1:4">
      <c r="A9" s="3" t="s">
        <v>120</v>
      </c>
    </row>
    <row r="10" spans="1:4">
      <c r="A10" s="4" t="s">
        <v>121</v>
      </c>
      <c r="B10" s="6" t="n">
        <v>-18511</v>
      </c>
      <c r="C10" s="6" t="n">
        <v>-35005</v>
      </c>
      <c r="D10" s="6" t="n">
        <v>-2758</v>
      </c>
    </row>
    <row r="11" spans="1:4">
      <c r="A11" s="4" t="s">
        <v>122</v>
      </c>
      <c r="B11" s="6" t="n">
        <v>-215</v>
      </c>
      <c r="C11" s="6" t="n">
        <v>-1651</v>
      </c>
      <c r="D11" s="6" t="n">
        <v>-1872</v>
      </c>
    </row>
    <row r="12" spans="1:4">
      <c r="A12" s="4" t="s">
        <v>123</v>
      </c>
      <c r="B12" s="6" t="n">
        <v>-18726</v>
      </c>
      <c r="C12" s="6" t="n">
        <v>-36656</v>
      </c>
      <c r="D12" s="6" t="n">
        <v>-4630</v>
      </c>
    </row>
    <row r="13" spans="1:4">
      <c r="A13" s="4" t="s">
        <v>124</v>
      </c>
      <c r="B13" s="6" t="n">
        <v>-2001</v>
      </c>
      <c r="C13" s="6" t="n">
        <v>0</v>
      </c>
      <c r="D13" s="6" t="n">
        <v>-18817</v>
      </c>
    </row>
    <row r="14" spans="1:4">
      <c r="A14" s="4" t="s">
        <v>125</v>
      </c>
      <c r="B14" s="6" t="n">
        <v>3464345</v>
      </c>
      <c r="C14" s="6" t="n">
        <v>1547098</v>
      </c>
      <c r="D14" s="6" t="n">
        <v>3891652</v>
      </c>
    </row>
    <row r="15" spans="1:4">
      <c r="A15" s="3" t="s">
        <v>126</v>
      </c>
    </row>
    <row r="16" spans="1:4">
      <c r="A16" s="4" t="s">
        <v>127</v>
      </c>
      <c r="B16" s="6" t="n">
        <v>35418</v>
      </c>
      <c r="C16" s="6" t="n">
        <v>39530</v>
      </c>
      <c r="D16" s="6" t="n">
        <v>43219</v>
      </c>
    </row>
    <row r="17" spans="1:4">
      <c r="A17" s="4" t="s">
        <v>128</v>
      </c>
      <c r="B17" s="6" t="n">
        <v>1287576</v>
      </c>
      <c r="C17" s="6" t="n">
        <v>1610835</v>
      </c>
      <c r="D17" s="6" t="n">
        <v>2023668</v>
      </c>
    </row>
    <row r="18" spans="1:4">
      <c r="A18" s="4" t="s">
        <v>129</v>
      </c>
      <c r="B18" s="6" t="n">
        <v>88585</v>
      </c>
      <c r="C18" s="6" t="n">
        <v>222201</v>
      </c>
      <c r="D18" s="6" t="n">
        <v>176612</v>
      </c>
    </row>
    <row r="19" spans="1:4">
      <c r="A19" s="4" t="s">
        <v>130</v>
      </c>
      <c r="B19" s="6" t="n">
        <v>1454042</v>
      </c>
      <c r="C19" s="6" t="n">
        <v>-1389491</v>
      </c>
      <c r="D19" s="6" t="n">
        <v>919735</v>
      </c>
    </row>
    <row r="20" spans="1:4">
      <c r="A20" s="4" t="s">
        <v>131</v>
      </c>
      <c r="B20" s="6" t="n">
        <v>25525</v>
      </c>
      <c r="C20" s="6" t="n">
        <v>25498</v>
      </c>
      <c r="D20" s="6" t="n">
        <v>30368</v>
      </c>
    </row>
    <row r="21" spans="1:4">
      <c r="A21" s="4" t="s">
        <v>132</v>
      </c>
      <c r="B21" s="6" t="n">
        <v>15764</v>
      </c>
      <c r="C21" s="6" t="n">
        <v>15491</v>
      </c>
      <c r="D21" s="6" t="n">
        <v>14124</v>
      </c>
    </row>
    <row r="22" spans="1:4">
      <c r="A22" s="4" t="s">
        <v>133</v>
      </c>
      <c r="B22" s="6" t="n">
        <v>87717</v>
      </c>
      <c r="C22" s="6" t="n">
        <v>327991</v>
      </c>
      <c r="D22" s="6" t="n">
        <v>255964</v>
      </c>
    </row>
    <row r="23" spans="1:4">
      <c r="A23" s="4" t="s">
        <v>134</v>
      </c>
      <c r="B23" s="6" t="n">
        <v>154153</v>
      </c>
      <c r="C23" s="6" t="n">
        <v>129301</v>
      </c>
      <c r="D23" s="6" t="n">
        <v>111691</v>
      </c>
    </row>
    <row r="24" spans="1:4">
      <c r="A24" s="4" t="s">
        <v>135</v>
      </c>
      <c r="B24" s="6" t="n">
        <v>3148780</v>
      </c>
      <c r="C24" s="6" t="n">
        <v>981356</v>
      </c>
      <c r="D24" s="6" t="n">
        <v>3575381</v>
      </c>
    </row>
    <row r="25" spans="1:4">
      <c r="A25" s="4" t="s">
        <v>136</v>
      </c>
      <c r="B25" s="6" t="n">
        <v>315565</v>
      </c>
      <c r="C25" s="6" t="n">
        <v>565742</v>
      </c>
      <c r="D25" s="6" t="n">
        <v>316271</v>
      </c>
    </row>
    <row r="26" spans="1:4">
      <c r="A26" s="4" t="s">
        <v>137</v>
      </c>
      <c r="B26" s="6" t="n">
        <v>69475</v>
      </c>
      <c r="C26" s="6" t="n">
        <v>107726</v>
      </c>
      <c r="D26" s="6" t="n">
        <v>141626</v>
      </c>
    </row>
    <row r="27" spans="1:4">
      <c r="A27" s="4" t="s">
        <v>138</v>
      </c>
      <c r="B27" s="5" t="n">
        <v>246090</v>
      </c>
      <c r="C27" s="5" t="n">
        <v>458016</v>
      </c>
      <c r="D27" s="5" t="n">
        <v>174645</v>
      </c>
    </row>
    <row r="28" spans="1:4">
      <c r="A28" s="4" t="s">
        <v>139</v>
      </c>
      <c r="B28" s="7" t="n">
        <v>2.7</v>
      </c>
      <c r="C28" s="7" t="n">
        <v>5.07</v>
      </c>
      <c r="D28" s="7" t="n">
        <v>1.96</v>
      </c>
    </row>
    <row r="29" spans="1:4">
      <c r="A29" s="4" t="s">
        <v>140</v>
      </c>
      <c r="B29" s="7" t="n">
        <v>2.68</v>
      </c>
      <c r="C29" s="7" t="n">
        <v>5.01</v>
      </c>
      <c r="D29" s="7" t="n">
        <v>1.93</v>
      </c>
    </row>
    <row r="30" spans="1:4">
      <c r="A30" s="4" t="s">
        <v>141</v>
      </c>
      <c r="B30" s="6" t="n">
        <v>91139453</v>
      </c>
      <c r="C30" s="6" t="n">
        <v>90347915</v>
      </c>
      <c r="D30" s="6" t="n">
        <v>88982442</v>
      </c>
    </row>
    <row r="31" spans="1:4">
      <c r="A31" s="4" t="s">
        <v>142</v>
      </c>
      <c r="B31" s="6" t="n">
        <v>91782242</v>
      </c>
      <c r="C31" s="6" t="n">
        <v>91422585</v>
      </c>
      <c r="D31" s="6" t="n">
        <v>90311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9</v>
      </c>
      <c r="B1" s="2" t="s">
        <v>1</v>
      </c>
    </row>
    <row r="2" spans="1:2">
      <c r="B2" s="2" t="s">
        <v>2</v>
      </c>
    </row>
    <row r="3" spans="1:2">
      <c r="A3" s="3" t="s">
        <v>251</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3" t="s">
        <v>236</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56</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59</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62</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14"/>
  </cols>
  <sheetData>
    <row r="1" spans="1:6">
      <c r="A1" s="1" t="s">
        <v>418</v>
      </c>
      <c r="B1" s="2" t="s">
        <v>419</v>
      </c>
      <c r="C1" s="2" t="s">
        <v>420</v>
      </c>
      <c r="D1" s="2" t="s">
        <v>421</v>
      </c>
      <c r="E1" s="2" t="s">
        <v>422</v>
      </c>
      <c r="F1" s="2" t="s">
        <v>113</v>
      </c>
    </row>
    <row r="2" spans="1:6">
      <c r="A2" s="3" t="s">
        <v>221</v>
      </c>
    </row>
    <row r="3" spans="1:6">
      <c r="A3" s="4" t="s">
        <v>423</v>
      </c>
      <c r="D3" s="6" t="n">
        <v>50</v>
      </c>
    </row>
    <row r="4" spans="1:6">
      <c r="A4" s="4" t="s">
        <v>424</v>
      </c>
      <c r="D4" s="4" t="s">
        <v>425</v>
      </c>
    </row>
    <row r="5" spans="1:6">
      <c r="A5" s="4" t="s">
        <v>426</v>
      </c>
      <c r="D5" s="8" t="n">
        <v>477.5</v>
      </c>
    </row>
    <row r="6" spans="1:6">
      <c r="A6" s="4" t="s">
        <v>427</v>
      </c>
      <c r="C6" s="4" t="s">
        <v>428</v>
      </c>
      <c r="D6" s="4" t="s">
        <v>428</v>
      </c>
      <c r="E6" s="4" t="s">
        <v>428</v>
      </c>
      <c r="F6" s="4" t="s">
        <v>429</v>
      </c>
    </row>
    <row r="7" spans="1:6">
      <c r="A7" s="4" t="s">
        <v>430</v>
      </c>
    </row>
    <row r="8" spans="1:6">
      <c r="A8" s="4" t="s">
        <v>431</v>
      </c>
      <c r="D8" s="4" t="s">
        <v>432</v>
      </c>
    </row>
    <row r="9" spans="1:6">
      <c r="A9" s="4" t="s">
        <v>433</v>
      </c>
      <c r="D9" s="4" t="s">
        <v>434</v>
      </c>
      <c r="E9" s="4" t="s">
        <v>434</v>
      </c>
      <c r="F9" s="4" t="s">
        <v>434</v>
      </c>
    </row>
    <row r="10" spans="1:6">
      <c r="A10" s="4" t="s">
        <v>435</v>
      </c>
    </row>
    <row r="11" spans="1:6">
      <c r="A11" s="4" t="s">
        <v>436</v>
      </c>
      <c r="D11" s="4" t="s">
        <v>437</v>
      </c>
    </row>
    <row r="12" spans="1:6">
      <c r="A12" s="4" t="s">
        <v>438</v>
      </c>
    </row>
    <row r="13" spans="1:6">
      <c r="A13" s="4" t="s">
        <v>433</v>
      </c>
      <c r="D13" s="4" t="s">
        <v>439</v>
      </c>
      <c r="E13" s="4" t="s">
        <v>439</v>
      </c>
      <c r="F13" s="4" t="s">
        <v>439</v>
      </c>
    </row>
    <row r="14" spans="1:6">
      <c r="A14" s="4" t="s">
        <v>440</v>
      </c>
    </row>
    <row r="15" spans="1:6">
      <c r="A15" s="4" t="s">
        <v>436</v>
      </c>
      <c r="D15" s="4" t="s">
        <v>441</v>
      </c>
    </row>
    <row r="16" spans="1:6">
      <c r="A16" s="4" t="s">
        <v>442</v>
      </c>
    </row>
    <row r="17" spans="1:6">
      <c r="A17" s="4" t="s">
        <v>436</v>
      </c>
      <c r="D17" s="4" t="s">
        <v>437</v>
      </c>
    </row>
    <row r="18" spans="1:6">
      <c r="A18" s="4" t="s">
        <v>443</v>
      </c>
    </row>
    <row r="19" spans="1:6">
      <c r="A19" s="4" t="s">
        <v>444</v>
      </c>
      <c r="D19" s="5" t="n">
        <v>6</v>
      </c>
    </row>
    <row r="20" spans="1:6">
      <c r="A20" s="4" t="s">
        <v>445</v>
      </c>
    </row>
    <row r="21" spans="1:6">
      <c r="A21" s="4" t="s">
        <v>444</v>
      </c>
      <c r="E21" s="5" t="n">
        <v>128</v>
      </c>
    </row>
    <row r="22" spans="1:6">
      <c r="A22" s="4" t="s">
        <v>446</v>
      </c>
    </row>
    <row r="23" spans="1:6">
      <c r="A23" s="4" t="s">
        <v>447</v>
      </c>
      <c r="D23" s="9" t="n">
        <v>495.1</v>
      </c>
    </row>
    <row r="24" spans="1:6">
      <c r="A24" s="4" t="s">
        <v>448</v>
      </c>
    </row>
    <row r="25" spans="1:6">
      <c r="A25" s="4" t="s">
        <v>447</v>
      </c>
      <c r="D25" s="8" t="n">
        <v>495.1</v>
      </c>
    </row>
    <row r="26" spans="1:6">
      <c r="A26" s="4" t="s">
        <v>449</v>
      </c>
    </row>
    <row r="27" spans="1:6">
      <c r="A27" s="4" t="s">
        <v>444</v>
      </c>
      <c r="B27" s="5" t="n">
        <v>5</v>
      </c>
    </row>
    <row r="28" spans="1:6">
      <c r="A28" s="4" t="s">
        <v>450</v>
      </c>
    </row>
    <row r="29" spans="1:6">
      <c r="A29" s="4" t="s">
        <v>444</v>
      </c>
      <c r="B29" s="6" t="n">
        <v>10</v>
      </c>
    </row>
    <row r="30" spans="1:6">
      <c r="A30" s="4" t="s">
        <v>451</v>
      </c>
    </row>
    <row r="31" spans="1:6">
      <c r="A31" s="4" t="s">
        <v>444</v>
      </c>
      <c r="B31" s="6" t="n">
        <v>1</v>
      </c>
    </row>
    <row r="32" spans="1:6">
      <c r="A32" s="4" t="s">
        <v>452</v>
      </c>
    </row>
    <row r="33" spans="1:6">
      <c r="A33" s="4" t="s">
        <v>444</v>
      </c>
      <c r="B33"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3</v>
      </c>
      <c r="B1" s="2" t="s">
        <v>1</v>
      </c>
    </row>
    <row r="2" spans="1:4">
      <c r="B2" s="2" t="s">
        <v>454</v>
      </c>
      <c r="C2" s="2" t="s">
        <v>455</v>
      </c>
      <c r="D2" s="2" t="s">
        <v>456</v>
      </c>
    </row>
    <row r="3" spans="1:4">
      <c r="A3" s="3" t="s">
        <v>457</v>
      </c>
    </row>
    <row r="4" spans="1:4">
      <c r="A4" s="4" t="s">
        <v>458</v>
      </c>
      <c r="B4" s="5" t="n">
        <v>4603490</v>
      </c>
      <c r="C4" s="5" t="n">
        <v>3898366</v>
      </c>
      <c r="D4" s="5" t="n">
        <v>3668121</v>
      </c>
    </row>
    <row r="5" spans="1:4">
      <c r="A5" s="4" t="s">
        <v>459</v>
      </c>
      <c r="B5" s="6" t="n">
        <v>10665</v>
      </c>
      <c r="C5" s="6" t="n">
        <v>46744</v>
      </c>
      <c r="D5" s="6" t="n">
        <v>74572</v>
      </c>
    </row>
    <row r="6" spans="1:4">
      <c r="A6" s="4" t="s">
        <v>460</v>
      </c>
      <c r="B6" s="6" t="n">
        <v>47016</v>
      </c>
      <c r="C6" s="6" t="n">
        <v>22818</v>
      </c>
      <c r="D6" s="6" t="n">
        <v>22291</v>
      </c>
    </row>
    <row r="7" spans="1:4">
      <c r="A7" s="4" t="s">
        <v>461</v>
      </c>
      <c r="B7" s="6" t="n">
        <v>12002</v>
      </c>
      <c r="C7" s="6" t="n">
        <v>23813</v>
      </c>
      <c r="D7" s="6" t="n">
        <v>24946</v>
      </c>
    </row>
    <row r="8" spans="1:4">
      <c r="A8" s="4" t="s">
        <v>462</v>
      </c>
      <c r="B8" s="5" t="n">
        <v>4673173</v>
      </c>
      <c r="C8" s="5" t="n">
        <v>3991741</v>
      </c>
      <c r="D8" s="5" t="n">
        <v>3789930</v>
      </c>
    </row>
    <row r="9" spans="1:4">
      <c r="A9" s="4" t="s">
        <v>463</v>
      </c>
    </row>
    <row r="10" spans="1:4">
      <c r="A10" s="3" t="s">
        <v>457</v>
      </c>
    </row>
    <row r="11" spans="1:4">
      <c r="A11" s="4" t="s">
        <v>464</v>
      </c>
      <c r="B11" s="6" t="n">
        <v>2</v>
      </c>
      <c r="C11" s="6" t="n">
        <v>2</v>
      </c>
      <c r="D11" s="6" t="n">
        <v>2</v>
      </c>
    </row>
    <row r="12" spans="1:4">
      <c r="A12" s="4" t="s">
        <v>465</v>
      </c>
    </row>
    <row r="13" spans="1:4">
      <c r="A13" s="3" t="s">
        <v>457</v>
      </c>
    </row>
    <row r="14" spans="1:4">
      <c r="A14" s="4" t="s">
        <v>466</v>
      </c>
      <c r="B14" s="4" t="s">
        <v>467</v>
      </c>
      <c r="C14" s="4" t="s">
        <v>468</v>
      </c>
      <c r="D14" s="4" t="s">
        <v>469</v>
      </c>
    </row>
    <row r="15" spans="1:4">
      <c r="A15" s="4" t="s">
        <v>470</v>
      </c>
    </row>
    <row r="16" spans="1:4">
      <c r="A16" s="3" t="s">
        <v>457</v>
      </c>
    </row>
    <row r="17" spans="1:4">
      <c r="A17" s="4" t="s">
        <v>466</v>
      </c>
      <c r="B17" s="4" t="s">
        <v>469</v>
      </c>
      <c r="C17" s="4" t="s">
        <v>469</v>
      </c>
      <c r="D17" s="4" t="s">
        <v>4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72</v>
      </c>
      <c r="B1" s="2" t="s">
        <v>1</v>
      </c>
    </row>
    <row r="2" spans="1:4">
      <c r="B2" s="2" t="s">
        <v>473</v>
      </c>
      <c r="C2" s="2" t="s">
        <v>422</v>
      </c>
      <c r="D2" s="2" t="s">
        <v>474</v>
      </c>
    </row>
    <row r="3" spans="1:4">
      <c r="A3" s="3" t="s">
        <v>475</v>
      </c>
    </row>
    <row r="4" spans="1:4">
      <c r="A4" s="4" t="s">
        <v>476</v>
      </c>
      <c r="B4" s="5" t="n">
        <v>0</v>
      </c>
      <c r="C4" s="5" t="n">
        <v>0</v>
      </c>
    </row>
    <row r="5" spans="1:4">
      <c r="A5" s="4" t="s">
        <v>477</v>
      </c>
      <c r="B5" s="6" t="n">
        <v>0</v>
      </c>
      <c r="C5" s="6" t="n">
        <v>0</v>
      </c>
    </row>
    <row r="6" spans="1:4">
      <c r="A6" s="4" t="s">
        <v>478</v>
      </c>
      <c r="B6" s="6" t="n">
        <v>0</v>
      </c>
      <c r="C6" s="6" t="n">
        <v>0</v>
      </c>
    </row>
    <row r="7" spans="1:4">
      <c r="A7" s="4" t="s">
        <v>479</v>
      </c>
      <c r="B7" s="6" t="n">
        <v>0</v>
      </c>
      <c r="C7" s="6" t="n">
        <v>0</v>
      </c>
    </row>
    <row r="8" spans="1:4">
      <c r="A8" s="4" t="s">
        <v>480</v>
      </c>
      <c r="B8" s="6" t="n">
        <v>0</v>
      </c>
      <c r="C8" s="6" t="n">
        <v>0</v>
      </c>
      <c r="D8" s="5" t="n">
        <v>0</v>
      </c>
    </row>
    <row r="9" spans="1:4">
      <c r="A9" s="4" t="s">
        <v>481</v>
      </c>
      <c r="B9" s="6" t="n">
        <v>0</v>
      </c>
      <c r="C9" s="6" t="n">
        <v>0</v>
      </c>
      <c r="D9" s="6" t="n">
        <v>0</v>
      </c>
    </row>
    <row r="10" spans="1:4">
      <c r="A10" s="4" t="s">
        <v>482</v>
      </c>
      <c r="B10" s="6" t="n">
        <v>0</v>
      </c>
      <c r="C10" s="6" t="n">
        <v>0</v>
      </c>
      <c r="D10" s="6" t="n">
        <v>0</v>
      </c>
    </row>
    <row r="11" spans="1:4">
      <c r="A11" s="4" t="s">
        <v>483</v>
      </c>
      <c r="B11" s="5" t="n">
        <v>0</v>
      </c>
      <c r="C11" s="5" t="n">
        <v>0</v>
      </c>
      <c r="D11" s="5" t="n">
        <v>0</v>
      </c>
    </row>
    <row r="12" spans="1:4">
      <c r="A12" s="4" t="s">
        <v>484</v>
      </c>
    </row>
    <row r="13" spans="1:4">
      <c r="A13" s="3" t="s">
        <v>475</v>
      </c>
    </row>
    <row r="14" spans="1:4">
      <c r="A14" s="4" t="s">
        <v>485</v>
      </c>
      <c r="B14" s="6" t="n">
        <v>100</v>
      </c>
    </row>
    <row r="15" spans="1:4">
      <c r="A15" s="4" t="s">
        <v>486</v>
      </c>
      <c r="B15" s="5" t="n">
        <v>-871300</v>
      </c>
    </row>
    <row r="16" spans="1:4">
      <c r="A16" s="4" t="s">
        <v>487</v>
      </c>
      <c r="B16" s="5" t="n">
        <v>-350500</v>
      </c>
    </row>
    <row r="17" spans="1:4">
      <c r="A17" s="4" t="s">
        <v>488</v>
      </c>
    </row>
    <row r="18" spans="1:4">
      <c r="A18" s="3" t="s">
        <v>475</v>
      </c>
    </row>
    <row r="19" spans="1:4">
      <c r="A19" s="4" t="s">
        <v>485</v>
      </c>
      <c r="B19" s="6" t="n">
        <v>-100</v>
      </c>
    </row>
    <row r="20" spans="1:4">
      <c r="A20" s="4" t="s">
        <v>486</v>
      </c>
      <c r="B20" s="5" t="n">
        <v>1000000</v>
      </c>
    </row>
    <row r="21" spans="1:4">
      <c r="A21" s="4" t="s">
        <v>487</v>
      </c>
      <c r="B21" s="5" t="n">
        <v>434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6</v>
      </c>
    </row>
    <row r="2" spans="1:3">
      <c r="A2" s="3" t="s">
        <v>490</v>
      </c>
    </row>
    <row r="3" spans="1:3">
      <c r="A3" s="4" t="s">
        <v>491</v>
      </c>
      <c r="B3" s="5" t="n">
        <v>51580490</v>
      </c>
      <c r="C3" s="5" t="n">
        <v>45923727</v>
      </c>
    </row>
    <row r="4" spans="1:3">
      <c r="A4" s="4" t="s">
        <v>70</v>
      </c>
      <c r="B4" s="6" t="n">
        <v>1355989</v>
      </c>
      <c r="C4" s="6" t="n">
        <v>205149</v>
      </c>
    </row>
    <row r="5" spans="1:3">
      <c r="A5" s="4" t="s">
        <v>71</v>
      </c>
      <c r="B5" s="6" t="n">
        <v>492301</v>
      </c>
      <c r="C5" s="6" t="n">
        <v>355531</v>
      </c>
    </row>
    <row r="6" spans="1:3">
      <c r="A6" s="4" t="s">
        <v>74</v>
      </c>
      <c r="B6" s="6" t="n">
        <v>5115013</v>
      </c>
      <c r="C6" s="6" t="n">
        <v>4954068</v>
      </c>
    </row>
    <row r="7" spans="1:3">
      <c r="A7" s="3" t="s">
        <v>492</v>
      </c>
    </row>
    <row r="8" spans="1:3">
      <c r="A8" s="4" t="s">
        <v>83</v>
      </c>
      <c r="B8" s="6" t="n">
        <v>61893945</v>
      </c>
      <c r="C8" s="6" t="n">
        <v>57606009</v>
      </c>
    </row>
    <row r="9" spans="1:3">
      <c r="A9" s="4" t="s">
        <v>493</v>
      </c>
    </row>
    <row r="10" spans="1:3">
      <c r="A10" s="3" t="s">
        <v>490</v>
      </c>
    </row>
    <row r="11" spans="1:3">
      <c r="A11" s="4" t="s">
        <v>491</v>
      </c>
      <c r="B11" s="6" t="n">
        <v>51580490</v>
      </c>
      <c r="C11" s="6" t="n">
        <v>45923727</v>
      </c>
    </row>
    <row r="12" spans="1:3">
      <c r="A12" s="4" t="s">
        <v>69</v>
      </c>
      <c r="B12" s="6" t="n">
        <v>3448793</v>
      </c>
      <c r="C12" s="6" t="n">
        <v>2943091</v>
      </c>
    </row>
    <row r="13" spans="1:3">
      <c r="A13" s="4" t="s">
        <v>70</v>
      </c>
      <c r="B13" s="6" t="n">
        <v>1355989</v>
      </c>
      <c r="C13" s="6" t="n">
        <v>205149</v>
      </c>
    </row>
    <row r="14" spans="1:3">
      <c r="A14" s="4" t="s">
        <v>71</v>
      </c>
      <c r="B14" s="6" t="n">
        <v>492301</v>
      </c>
      <c r="C14" s="6" t="n">
        <v>355531</v>
      </c>
    </row>
    <row r="15" spans="1:3">
      <c r="A15" s="4" t="s">
        <v>73</v>
      </c>
      <c r="B15" s="6" t="n">
        <v>2293392</v>
      </c>
      <c r="C15" s="6" t="n">
        <v>344396</v>
      </c>
    </row>
    <row r="16" spans="1:3">
      <c r="A16" s="4" t="s">
        <v>74</v>
      </c>
      <c r="B16" s="6" t="n">
        <v>5115013</v>
      </c>
      <c r="C16" s="6" t="n">
        <v>4954068</v>
      </c>
    </row>
    <row r="17" spans="1:3">
      <c r="A17" s="4" t="s">
        <v>494</v>
      </c>
      <c r="B17" s="6" t="n">
        <v>0</v>
      </c>
      <c r="C17" s="6" t="n">
        <v>33101</v>
      </c>
    </row>
    <row r="18" spans="1:3">
      <c r="A18" s="3" t="s">
        <v>492</v>
      </c>
    </row>
    <row r="19" spans="1:3">
      <c r="A19" s="4" t="s">
        <v>83</v>
      </c>
      <c r="B19" s="6" t="n">
        <v>61540992</v>
      </c>
      <c r="C19" s="6" t="n">
        <v>57249510</v>
      </c>
    </row>
    <row r="20" spans="1:3">
      <c r="A20" s="4" t="s">
        <v>495</v>
      </c>
      <c r="B20" s="6" t="n">
        <v>255698</v>
      </c>
      <c r="C20" s="6" t="n">
        <v>270406</v>
      </c>
    </row>
    <row r="21" spans="1:3">
      <c r="A21" s="4" t="s">
        <v>85</v>
      </c>
      <c r="B21" s="6" t="n">
        <v>495116</v>
      </c>
      <c r="C21" s="6" t="n">
        <v>494591</v>
      </c>
    </row>
    <row r="22" spans="1:3">
      <c r="A22" s="4" t="s">
        <v>86</v>
      </c>
      <c r="B22" s="6" t="n">
        <v>157265</v>
      </c>
      <c r="C22" s="6" t="n">
        <v>242982</v>
      </c>
    </row>
    <row r="23" spans="1:3">
      <c r="A23" s="4" t="s">
        <v>87</v>
      </c>
      <c r="B23" s="6" t="n">
        <v>0</v>
      </c>
      <c r="C23" s="6" t="n">
        <v>109298</v>
      </c>
    </row>
    <row r="24" spans="1:3">
      <c r="A24" s="4" t="s">
        <v>496</v>
      </c>
    </row>
    <row r="25" spans="1:3">
      <c r="A25" s="3" t="s">
        <v>490</v>
      </c>
    </row>
    <row r="26" spans="1:3">
      <c r="A26" s="4" t="s">
        <v>497</v>
      </c>
      <c r="B26" s="6" t="n">
        <v>6</v>
      </c>
      <c r="C26" s="6" t="n">
        <v>597</v>
      </c>
    </row>
    <row r="27" spans="1:3">
      <c r="A27" s="4" t="s">
        <v>498</v>
      </c>
    </row>
    <row r="28" spans="1:3">
      <c r="A28" s="3" t="s">
        <v>490</v>
      </c>
    </row>
    <row r="29" spans="1:3">
      <c r="A29" s="4" t="s">
        <v>497</v>
      </c>
      <c r="B29" s="6" t="n">
        <v>0</v>
      </c>
      <c r="C29" s="6" t="n">
        <v>354</v>
      </c>
    </row>
    <row r="30" spans="1:3">
      <c r="A30" s="4" t="s">
        <v>499</v>
      </c>
    </row>
    <row r="31" spans="1:3">
      <c r="A31" s="3" t="s">
        <v>490</v>
      </c>
    </row>
    <row r="32" spans="1:3">
      <c r="A32" s="4" t="s">
        <v>491</v>
      </c>
      <c r="B32" s="6" t="n">
        <v>51580490</v>
      </c>
      <c r="C32" s="6" t="n">
        <v>45923727</v>
      </c>
    </row>
    <row r="33" spans="1:3">
      <c r="A33" s="4" t="s">
        <v>69</v>
      </c>
      <c r="B33" s="6" t="n">
        <v>3536446</v>
      </c>
      <c r="C33" s="6" t="n">
        <v>2920612</v>
      </c>
    </row>
    <row r="34" spans="1:3">
      <c r="A34" s="4" t="s">
        <v>70</v>
      </c>
      <c r="B34" s="6" t="n">
        <v>1355989</v>
      </c>
      <c r="C34" s="6" t="n">
        <v>205149</v>
      </c>
    </row>
    <row r="35" spans="1:3">
      <c r="A35" s="4" t="s">
        <v>71</v>
      </c>
      <c r="B35" s="6" t="n">
        <v>492301</v>
      </c>
      <c r="C35" s="6" t="n">
        <v>348970</v>
      </c>
    </row>
    <row r="36" spans="1:3">
      <c r="A36" s="4" t="s">
        <v>73</v>
      </c>
      <c r="B36" s="6" t="n">
        <v>2293392</v>
      </c>
      <c r="C36" s="6" t="n">
        <v>344396</v>
      </c>
    </row>
    <row r="37" spans="1:3">
      <c r="A37" s="4" t="s">
        <v>74</v>
      </c>
      <c r="B37" s="6" t="n">
        <v>4635926</v>
      </c>
      <c r="C37" s="6" t="n">
        <v>4553790</v>
      </c>
    </row>
    <row r="38" spans="1:3">
      <c r="A38" s="4" t="s">
        <v>494</v>
      </c>
      <c r="B38" s="6" t="n">
        <v>0</v>
      </c>
      <c r="C38" s="6" t="n">
        <v>33101</v>
      </c>
    </row>
    <row r="39" spans="1:3">
      <c r="A39" s="3" t="s">
        <v>492</v>
      </c>
    </row>
    <row r="40" spans="1:3">
      <c r="A40" s="4" t="s">
        <v>83</v>
      </c>
      <c r="B40" s="6" t="n">
        <v>51800247</v>
      </c>
      <c r="C40" s="6" t="n">
        <v>49180143</v>
      </c>
    </row>
    <row r="41" spans="1:3">
      <c r="A41" s="4" t="s">
        <v>495</v>
      </c>
      <c r="B41" s="6" t="n">
        <v>263773</v>
      </c>
      <c r="C41" s="6" t="n">
        <v>279077</v>
      </c>
    </row>
    <row r="42" spans="1:3">
      <c r="A42" s="4" t="s">
        <v>85</v>
      </c>
      <c r="B42" s="6" t="n">
        <v>541520</v>
      </c>
      <c r="C42" s="6" t="n">
        <v>489985</v>
      </c>
    </row>
    <row r="43" spans="1:3">
      <c r="A43" s="4" t="s">
        <v>86</v>
      </c>
      <c r="B43" s="6" t="n">
        <v>168357</v>
      </c>
      <c r="C43" s="6" t="n">
        <v>215514</v>
      </c>
    </row>
    <row r="44" spans="1:3">
      <c r="A44" s="4" t="s">
        <v>87</v>
      </c>
      <c r="B44" s="6" t="n">
        <v>0</v>
      </c>
      <c r="C44" s="6" t="n">
        <v>109298</v>
      </c>
    </row>
    <row r="45" spans="1:3">
      <c r="A45" s="4" t="s">
        <v>500</v>
      </c>
    </row>
    <row r="46" spans="1:3">
      <c r="A46" s="3" t="s">
        <v>490</v>
      </c>
    </row>
    <row r="47" spans="1:3">
      <c r="A47" s="4" t="s">
        <v>497</v>
      </c>
      <c r="B47" s="6" t="n">
        <v>6</v>
      </c>
      <c r="C47" s="6" t="n">
        <v>597</v>
      </c>
    </row>
    <row r="48" spans="1:3">
      <c r="A48" s="4" t="s">
        <v>501</v>
      </c>
    </row>
    <row r="49" spans="1:3">
      <c r="A49" s="3" t="s">
        <v>490</v>
      </c>
    </row>
    <row r="50" spans="1:3">
      <c r="A50" s="4" t="s">
        <v>497</v>
      </c>
      <c r="B50" s="5" t="n">
        <v>0</v>
      </c>
      <c r="C50" s="5" t="n">
        <v>3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6</v>
      </c>
    </row>
    <row r="2" spans="1:3">
      <c r="A2" s="3" t="s">
        <v>490</v>
      </c>
    </row>
    <row r="3" spans="1:3">
      <c r="A3" s="4" t="s">
        <v>70</v>
      </c>
      <c r="B3" s="5" t="n">
        <v>1355989</v>
      </c>
      <c r="C3" s="5" t="n">
        <v>205149</v>
      </c>
    </row>
    <row r="4" spans="1:3">
      <c r="A4" s="4" t="s">
        <v>503</v>
      </c>
    </row>
    <row r="5" spans="1:3">
      <c r="A5" s="3" t="s">
        <v>490</v>
      </c>
    </row>
    <row r="6" spans="1:3">
      <c r="A6" s="4" t="s">
        <v>70</v>
      </c>
      <c r="B6" s="6" t="n">
        <v>1355989</v>
      </c>
      <c r="C6" s="6" t="n">
        <v>205149</v>
      </c>
    </row>
    <row r="7" spans="1:3">
      <c r="A7" s="4" t="s">
        <v>73</v>
      </c>
      <c r="B7" s="6" t="n">
        <v>2293392</v>
      </c>
      <c r="C7" s="6" t="n">
        <v>344396</v>
      </c>
    </row>
    <row r="8" spans="1:3">
      <c r="A8" s="4" t="s">
        <v>494</v>
      </c>
      <c r="C8" s="6" t="n">
        <v>33101</v>
      </c>
    </row>
    <row r="9" spans="1:3">
      <c r="A9" s="4" t="s">
        <v>490</v>
      </c>
      <c r="B9" s="6" t="n">
        <v>55229877</v>
      </c>
      <c r="C9" s="6" t="n">
        <v>46507324</v>
      </c>
    </row>
    <row r="10" spans="1:3">
      <c r="A10" s="3" t="s">
        <v>492</v>
      </c>
    </row>
    <row r="11" spans="1:3">
      <c r="A11" s="4" t="s">
        <v>504</v>
      </c>
      <c r="B11" s="6" t="n">
        <v>9624395</v>
      </c>
      <c r="C11" s="6" t="n">
        <v>8165405</v>
      </c>
    </row>
    <row r="12" spans="1:3">
      <c r="A12" s="4" t="s">
        <v>505</v>
      </c>
    </row>
    <row r="13" spans="1:3">
      <c r="A13" s="3" t="s">
        <v>490</v>
      </c>
    </row>
    <row r="14" spans="1:3">
      <c r="A14" s="4" t="s">
        <v>497</v>
      </c>
      <c r="B14" s="6" t="n">
        <v>6</v>
      </c>
      <c r="C14" s="6" t="n">
        <v>597</v>
      </c>
    </row>
    <row r="15" spans="1:3">
      <c r="A15" s="4" t="s">
        <v>506</v>
      </c>
    </row>
    <row r="16" spans="1:3">
      <c r="A16" s="3" t="s">
        <v>490</v>
      </c>
    </row>
    <row r="17" spans="1:3">
      <c r="A17" s="4" t="s">
        <v>497</v>
      </c>
      <c r="C17" s="6" t="n">
        <v>354</v>
      </c>
    </row>
    <row r="18" spans="1:3">
      <c r="A18" s="4" t="s">
        <v>507</v>
      </c>
    </row>
    <row r="19" spans="1:3">
      <c r="A19" s="3" t="s">
        <v>490</v>
      </c>
    </row>
    <row r="20" spans="1:3">
      <c r="A20" s="4" t="s">
        <v>508</v>
      </c>
      <c r="B20" s="6" t="n">
        <v>161765</v>
      </c>
      <c r="C20" s="6" t="n">
        <v>11652</v>
      </c>
    </row>
    <row r="21" spans="1:3">
      <c r="A21" s="4" t="s">
        <v>509</v>
      </c>
    </row>
    <row r="22" spans="1:3">
      <c r="A22" s="3" t="s">
        <v>490</v>
      </c>
    </row>
    <row r="23" spans="1:3">
      <c r="A23" s="4" t="s">
        <v>508</v>
      </c>
      <c r="B23" s="6" t="n">
        <v>625020</v>
      </c>
      <c r="C23" s="6" t="n">
        <v>1138529</v>
      </c>
    </row>
    <row r="24" spans="1:3">
      <c r="A24" s="4" t="s">
        <v>510</v>
      </c>
    </row>
    <row r="25" spans="1:3">
      <c r="A25" s="3" t="s">
        <v>490</v>
      </c>
    </row>
    <row r="26" spans="1:3">
      <c r="A26" s="4" t="s">
        <v>508</v>
      </c>
      <c r="B26" s="6" t="n">
        <v>4527671</v>
      </c>
      <c r="C26" s="6" t="n">
        <v>4126267</v>
      </c>
    </row>
    <row r="27" spans="1:3">
      <c r="A27" s="4" t="s">
        <v>511</v>
      </c>
    </row>
    <row r="28" spans="1:3">
      <c r="A28" s="3" t="s">
        <v>490</v>
      </c>
    </row>
    <row r="29" spans="1:3">
      <c r="A29" s="4" t="s">
        <v>508</v>
      </c>
      <c r="B29" s="6" t="n">
        <v>205096</v>
      </c>
      <c r="C29" s="6" t="n">
        <v>230274</v>
      </c>
    </row>
    <row r="30" spans="1:3">
      <c r="A30" s="4" t="s">
        <v>512</v>
      </c>
    </row>
    <row r="31" spans="1:3">
      <c r="A31" s="3" t="s">
        <v>490</v>
      </c>
    </row>
    <row r="32" spans="1:3">
      <c r="A32" s="4" t="s">
        <v>508</v>
      </c>
      <c r="B32" s="6" t="n">
        <v>32536839</v>
      </c>
      <c r="C32" s="6" t="n">
        <v>28371514</v>
      </c>
    </row>
    <row r="33" spans="1:3">
      <c r="A33" s="4" t="s">
        <v>513</v>
      </c>
    </row>
    <row r="34" spans="1:3">
      <c r="A34" s="3" t="s">
        <v>490</v>
      </c>
    </row>
    <row r="35" spans="1:3">
      <c r="A35" s="4" t="s">
        <v>508</v>
      </c>
      <c r="B35" s="6" t="n">
        <v>1575664</v>
      </c>
      <c r="C35" s="6" t="n">
        <v>1202159</v>
      </c>
    </row>
    <row r="36" spans="1:3">
      <c r="A36" s="4" t="s">
        <v>514</v>
      </c>
    </row>
    <row r="37" spans="1:3">
      <c r="A37" s="3" t="s">
        <v>490</v>
      </c>
    </row>
    <row r="38" spans="1:3">
      <c r="A38" s="4" t="s">
        <v>508</v>
      </c>
      <c r="B38" s="6" t="n">
        <v>5786279</v>
      </c>
      <c r="C38" s="6" t="n">
        <v>5379003</v>
      </c>
    </row>
    <row r="39" spans="1:3">
      <c r="A39" s="4" t="s">
        <v>515</v>
      </c>
    </row>
    <row r="40" spans="1:3">
      <c r="A40" s="3" t="s">
        <v>490</v>
      </c>
    </row>
    <row r="41" spans="1:3">
      <c r="A41" s="4" t="s">
        <v>508</v>
      </c>
      <c r="B41" s="6" t="n">
        <v>6162156</v>
      </c>
      <c r="C41" s="6" t="n">
        <v>5464329</v>
      </c>
    </row>
    <row r="42" spans="1:3">
      <c r="A42" s="4" t="s">
        <v>516</v>
      </c>
    </row>
    <row r="43" spans="1:3">
      <c r="A43" s="3" t="s">
        <v>490</v>
      </c>
    </row>
    <row r="44" spans="1:3">
      <c r="A44" s="4" t="s">
        <v>70</v>
      </c>
      <c r="B44" s="6" t="n">
        <v>0</v>
      </c>
      <c r="C44" s="6" t="n">
        <v>0</v>
      </c>
    </row>
    <row r="45" spans="1:3">
      <c r="A45" s="4" t="s">
        <v>73</v>
      </c>
      <c r="B45" s="6" t="n">
        <v>2293392</v>
      </c>
      <c r="C45" s="6" t="n">
        <v>344396</v>
      </c>
    </row>
    <row r="46" spans="1:3">
      <c r="A46" s="4" t="s">
        <v>494</v>
      </c>
      <c r="C46" s="6" t="n">
        <v>0</v>
      </c>
    </row>
    <row r="47" spans="1:3">
      <c r="A47" s="4" t="s">
        <v>490</v>
      </c>
      <c r="B47" s="6" t="n">
        <v>2449341</v>
      </c>
      <c r="C47" s="6" t="n">
        <v>350303</v>
      </c>
    </row>
    <row r="48" spans="1:3">
      <c r="A48" s="3" t="s">
        <v>492</v>
      </c>
    </row>
    <row r="49" spans="1:3">
      <c r="A49" s="4" t="s">
        <v>504</v>
      </c>
      <c r="B49" s="6" t="n">
        <v>0</v>
      </c>
      <c r="C49" s="6" t="n">
        <v>0</v>
      </c>
    </row>
    <row r="50" spans="1:3">
      <c r="A50" s="4" t="s">
        <v>517</v>
      </c>
    </row>
    <row r="51" spans="1:3">
      <c r="A51" s="3" t="s">
        <v>490</v>
      </c>
    </row>
    <row r="52" spans="1:3">
      <c r="A52" s="4" t="s">
        <v>497</v>
      </c>
      <c r="B52" s="6" t="n">
        <v>0</v>
      </c>
      <c r="C52" s="6" t="n">
        <v>0</v>
      </c>
    </row>
    <row r="53" spans="1:3">
      <c r="A53" s="4" t="s">
        <v>518</v>
      </c>
    </row>
    <row r="54" spans="1:3">
      <c r="A54" s="3" t="s">
        <v>490</v>
      </c>
    </row>
    <row r="55" spans="1:3">
      <c r="A55" s="4" t="s">
        <v>497</v>
      </c>
      <c r="C55" s="6" t="n">
        <v>0</v>
      </c>
    </row>
    <row r="56" spans="1:3">
      <c r="A56" s="4" t="s">
        <v>519</v>
      </c>
    </row>
    <row r="57" spans="1:3">
      <c r="A57" s="3" t="s">
        <v>490</v>
      </c>
    </row>
    <row r="58" spans="1:3">
      <c r="A58" s="4" t="s">
        <v>508</v>
      </c>
      <c r="B58" s="6" t="n">
        <v>155945</v>
      </c>
      <c r="C58" s="6" t="n">
        <v>5900</v>
      </c>
    </row>
    <row r="59" spans="1:3">
      <c r="A59" s="4" t="s">
        <v>520</v>
      </c>
    </row>
    <row r="60" spans="1:3">
      <c r="A60" s="3" t="s">
        <v>490</v>
      </c>
    </row>
    <row r="61" spans="1:3">
      <c r="A61" s="4" t="s">
        <v>508</v>
      </c>
      <c r="B61" s="6" t="n">
        <v>0</v>
      </c>
      <c r="C61" s="6" t="n">
        <v>0</v>
      </c>
    </row>
    <row r="62" spans="1:3">
      <c r="A62" s="4" t="s">
        <v>521</v>
      </c>
    </row>
    <row r="63" spans="1:3">
      <c r="A63" s="3" t="s">
        <v>490</v>
      </c>
    </row>
    <row r="64" spans="1:3">
      <c r="A64" s="4" t="s">
        <v>508</v>
      </c>
      <c r="B64" s="6" t="n">
        <v>0</v>
      </c>
      <c r="C64" s="6" t="n">
        <v>0</v>
      </c>
    </row>
    <row r="65" spans="1:3">
      <c r="A65" s="4" t="s">
        <v>522</v>
      </c>
    </row>
    <row r="66" spans="1:3">
      <c r="A66" s="3" t="s">
        <v>490</v>
      </c>
    </row>
    <row r="67" spans="1:3">
      <c r="A67" s="4" t="s">
        <v>508</v>
      </c>
      <c r="B67" s="6" t="n">
        <v>0</v>
      </c>
      <c r="C67" s="6" t="n">
        <v>0</v>
      </c>
    </row>
    <row r="68" spans="1:3">
      <c r="A68" s="4" t="s">
        <v>523</v>
      </c>
    </row>
    <row r="69" spans="1:3">
      <c r="A69" s="3" t="s">
        <v>490</v>
      </c>
    </row>
    <row r="70" spans="1:3">
      <c r="A70" s="4" t="s">
        <v>508</v>
      </c>
      <c r="B70" s="6" t="n">
        <v>4</v>
      </c>
      <c r="C70" s="6" t="n">
        <v>7</v>
      </c>
    </row>
    <row r="71" spans="1:3">
      <c r="A71" s="4" t="s">
        <v>524</v>
      </c>
    </row>
    <row r="72" spans="1:3">
      <c r="A72" s="3" t="s">
        <v>490</v>
      </c>
    </row>
    <row r="73" spans="1:3">
      <c r="A73" s="4" t="s">
        <v>508</v>
      </c>
      <c r="B73" s="6" t="n">
        <v>0</v>
      </c>
      <c r="C73" s="6" t="n">
        <v>0</v>
      </c>
    </row>
    <row r="74" spans="1:3">
      <c r="A74" s="4" t="s">
        <v>525</v>
      </c>
    </row>
    <row r="75" spans="1:3">
      <c r="A75" s="3" t="s">
        <v>490</v>
      </c>
    </row>
    <row r="76" spans="1:3">
      <c r="A76" s="4" t="s">
        <v>508</v>
      </c>
      <c r="B76" s="6" t="n">
        <v>0</v>
      </c>
      <c r="C76" s="6" t="n">
        <v>0</v>
      </c>
    </row>
    <row r="77" spans="1:3">
      <c r="A77" s="4" t="s">
        <v>526</v>
      </c>
    </row>
    <row r="78" spans="1:3">
      <c r="A78" s="3" t="s">
        <v>490</v>
      </c>
    </row>
    <row r="79" spans="1:3">
      <c r="A79" s="4" t="s">
        <v>508</v>
      </c>
      <c r="B79" s="6" t="n">
        <v>0</v>
      </c>
      <c r="C79" s="6" t="n">
        <v>0</v>
      </c>
    </row>
    <row r="80" spans="1:3">
      <c r="A80" s="4" t="s">
        <v>527</v>
      </c>
    </row>
    <row r="81" spans="1:3">
      <c r="A81" s="3" t="s">
        <v>490</v>
      </c>
    </row>
    <row r="82" spans="1:3">
      <c r="A82" s="4" t="s">
        <v>70</v>
      </c>
      <c r="B82" s="6" t="n">
        <v>1355989</v>
      </c>
      <c r="C82" s="6" t="n">
        <v>205149</v>
      </c>
    </row>
    <row r="83" spans="1:3">
      <c r="A83" s="4" t="s">
        <v>73</v>
      </c>
      <c r="B83" s="6" t="n">
        <v>0</v>
      </c>
      <c r="C83" s="6" t="n">
        <v>0</v>
      </c>
    </row>
    <row r="84" spans="1:3">
      <c r="A84" s="4" t="s">
        <v>494</v>
      </c>
      <c r="C84" s="6" t="n">
        <v>33101</v>
      </c>
    </row>
    <row r="85" spans="1:3">
      <c r="A85" s="4" t="s">
        <v>490</v>
      </c>
      <c r="B85" s="6" t="n">
        <v>52780536</v>
      </c>
      <c r="C85" s="6" t="n">
        <v>46157021</v>
      </c>
    </row>
    <row r="86" spans="1:3">
      <c r="A86" s="3" t="s">
        <v>492</v>
      </c>
    </row>
    <row r="87" spans="1:3">
      <c r="A87" s="4" t="s">
        <v>504</v>
      </c>
      <c r="B87" s="6" t="n">
        <v>0</v>
      </c>
      <c r="C87" s="6" t="n">
        <v>0</v>
      </c>
    </row>
    <row r="88" spans="1:3">
      <c r="A88" s="4" t="s">
        <v>528</v>
      </c>
    </row>
    <row r="89" spans="1:3">
      <c r="A89" s="3" t="s">
        <v>490</v>
      </c>
    </row>
    <row r="90" spans="1:3">
      <c r="A90" s="4" t="s">
        <v>497</v>
      </c>
      <c r="B90" s="6" t="n">
        <v>6</v>
      </c>
      <c r="C90" s="6" t="n">
        <v>597</v>
      </c>
    </row>
    <row r="91" spans="1:3">
      <c r="A91" s="4" t="s">
        <v>529</v>
      </c>
    </row>
    <row r="92" spans="1:3">
      <c r="A92" s="3" t="s">
        <v>490</v>
      </c>
    </row>
    <row r="93" spans="1:3">
      <c r="A93" s="4" t="s">
        <v>497</v>
      </c>
      <c r="C93" s="6" t="n">
        <v>354</v>
      </c>
    </row>
    <row r="94" spans="1:3">
      <c r="A94" s="4" t="s">
        <v>530</v>
      </c>
    </row>
    <row r="95" spans="1:3">
      <c r="A95" s="3" t="s">
        <v>490</v>
      </c>
    </row>
    <row r="96" spans="1:3">
      <c r="A96" s="4" t="s">
        <v>508</v>
      </c>
      <c r="B96" s="6" t="n">
        <v>5820</v>
      </c>
      <c r="C96" s="6" t="n">
        <v>5752</v>
      </c>
    </row>
    <row r="97" spans="1:3">
      <c r="A97" s="4" t="s">
        <v>531</v>
      </c>
    </row>
    <row r="98" spans="1:3">
      <c r="A98" s="3" t="s">
        <v>490</v>
      </c>
    </row>
    <row r="99" spans="1:3">
      <c r="A99" s="4" t="s">
        <v>508</v>
      </c>
      <c r="B99" s="6" t="n">
        <v>625020</v>
      </c>
      <c r="C99" s="6" t="n">
        <v>1138529</v>
      </c>
    </row>
    <row r="100" spans="1:3">
      <c r="A100" s="4" t="s">
        <v>532</v>
      </c>
    </row>
    <row r="101" spans="1:3">
      <c r="A101" s="3" t="s">
        <v>490</v>
      </c>
    </row>
    <row r="102" spans="1:3">
      <c r="A102" s="4" t="s">
        <v>508</v>
      </c>
      <c r="B102" s="6" t="n">
        <v>4527671</v>
      </c>
      <c r="C102" s="6" t="n">
        <v>4126267</v>
      </c>
    </row>
    <row r="103" spans="1:3">
      <c r="A103" s="4" t="s">
        <v>533</v>
      </c>
    </row>
    <row r="104" spans="1:3">
      <c r="A104" s="3" t="s">
        <v>490</v>
      </c>
    </row>
    <row r="105" spans="1:3">
      <c r="A105" s="4" t="s">
        <v>508</v>
      </c>
      <c r="B105" s="6" t="n">
        <v>205096</v>
      </c>
      <c r="C105" s="6" t="n">
        <v>230274</v>
      </c>
    </row>
    <row r="106" spans="1:3">
      <c r="A106" s="4" t="s">
        <v>534</v>
      </c>
    </row>
    <row r="107" spans="1:3">
      <c r="A107" s="3" t="s">
        <v>490</v>
      </c>
    </row>
    <row r="108" spans="1:3">
      <c r="A108" s="4" t="s">
        <v>508</v>
      </c>
      <c r="B108" s="6" t="n">
        <v>32536835</v>
      </c>
      <c r="C108" s="6" t="n">
        <v>28371507</v>
      </c>
    </row>
    <row r="109" spans="1:3">
      <c r="A109" s="4" t="s">
        <v>535</v>
      </c>
    </row>
    <row r="110" spans="1:3">
      <c r="A110" s="3" t="s">
        <v>490</v>
      </c>
    </row>
    <row r="111" spans="1:3">
      <c r="A111" s="4" t="s">
        <v>508</v>
      </c>
      <c r="B111" s="6" t="n">
        <v>1575664</v>
      </c>
      <c r="C111" s="6" t="n">
        <v>1202159</v>
      </c>
    </row>
    <row r="112" spans="1:3">
      <c r="A112" s="4" t="s">
        <v>536</v>
      </c>
    </row>
    <row r="113" spans="1:3">
      <c r="A113" s="3" t="s">
        <v>490</v>
      </c>
    </row>
    <row r="114" spans="1:3">
      <c r="A114" s="4" t="s">
        <v>508</v>
      </c>
      <c r="B114" s="6" t="n">
        <v>5786279</v>
      </c>
      <c r="C114" s="6" t="n">
        <v>5379003</v>
      </c>
    </row>
    <row r="115" spans="1:3">
      <c r="A115" s="4" t="s">
        <v>537</v>
      </c>
    </row>
    <row r="116" spans="1:3">
      <c r="A116" s="3" t="s">
        <v>490</v>
      </c>
    </row>
    <row r="117" spans="1:3">
      <c r="A117" s="4" t="s">
        <v>508</v>
      </c>
      <c r="B117" s="6" t="n">
        <v>6162156</v>
      </c>
      <c r="C117" s="6" t="n">
        <v>5464329</v>
      </c>
    </row>
    <row r="118" spans="1:3">
      <c r="A118" s="4" t="s">
        <v>538</v>
      </c>
    </row>
    <row r="119" spans="1:3">
      <c r="A119" s="3" t="s">
        <v>490</v>
      </c>
    </row>
    <row r="120" spans="1:3">
      <c r="A120" s="4" t="s">
        <v>70</v>
      </c>
      <c r="B120" s="6" t="n">
        <v>0</v>
      </c>
      <c r="C120" s="6" t="n">
        <v>0</v>
      </c>
    </row>
    <row r="121" spans="1:3">
      <c r="A121" s="4" t="s">
        <v>73</v>
      </c>
      <c r="B121" s="6" t="n">
        <v>0</v>
      </c>
      <c r="C121" s="6" t="n">
        <v>0</v>
      </c>
    </row>
    <row r="122" spans="1:3">
      <c r="A122" s="4" t="s">
        <v>494</v>
      </c>
      <c r="C122" s="6" t="n">
        <v>0</v>
      </c>
    </row>
    <row r="123" spans="1:3">
      <c r="A123" s="4" t="s">
        <v>490</v>
      </c>
      <c r="B123" s="6" t="n">
        <v>0</v>
      </c>
      <c r="C123" s="6" t="n">
        <v>0</v>
      </c>
    </row>
    <row r="124" spans="1:3">
      <c r="A124" s="3" t="s">
        <v>492</v>
      </c>
    </row>
    <row r="125" spans="1:3">
      <c r="A125" s="4" t="s">
        <v>504</v>
      </c>
      <c r="B125" s="6" t="n">
        <v>9624395</v>
      </c>
      <c r="C125" s="6" t="n">
        <v>8165405</v>
      </c>
    </row>
    <row r="126" spans="1:3">
      <c r="A126" s="4" t="s">
        <v>539</v>
      </c>
    </row>
    <row r="127" spans="1:3">
      <c r="A127" s="3" t="s">
        <v>490</v>
      </c>
    </row>
    <row r="128" spans="1:3">
      <c r="A128" s="4" t="s">
        <v>497</v>
      </c>
      <c r="B128" s="6" t="n">
        <v>0</v>
      </c>
      <c r="C128" s="6" t="n">
        <v>0</v>
      </c>
    </row>
    <row r="129" spans="1:3">
      <c r="A129" s="4" t="s">
        <v>540</v>
      </c>
    </row>
    <row r="130" spans="1:3">
      <c r="A130" s="3" t="s">
        <v>490</v>
      </c>
    </row>
    <row r="131" spans="1:3">
      <c r="A131" s="4" t="s">
        <v>497</v>
      </c>
      <c r="C131" s="6" t="n">
        <v>0</v>
      </c>
    </row>
    <row r="132" spans="1:3">
      <c r="A132" s="4" t="s">
        <v>541</v>
      </c>
    </row>
    <row r="133" spans="1:3">
      <c r="A133" s="3" t="s">
        <v>490</v>
      </c>
    </row>
    <row r="134" spans="1:3">
      <c r="A134" s="4" t="s">
        <v>508</v>
      </c>
      <c r="B134" s="6" t="n">
        <v>0</v>
      </c>
      <c r="C134" s="6" t="n">
        <v>0</v>
      </c>
    </row>
    <row r="135" spans="1:3">
      <c r="A135" s="4" t="s">
        <v>542</v>
      </c>
    </row>
    <row r="136" spans="1:3">
      <c r="A136" s="3" t="s">
        <v>490</v>
      </c>
    </row>
    <row r="137" spans="1:3">
      <c r="A137" s="4" t="s">
        <v>508</v>
      </c>
      <c r="B137" s="6" t="n">
        <v>0</v>
      </c>
      <c r="C137" s="6" t="n">
        <v>0</v>
      </c>
    </row>
    <row r="138" spans="1:3">
      <c r="A138" s="4" t="s">
        <v>543</v>
      </c>
    </row>
    <row r="139" spans="1:3">
      <c r="A139" s="3" t="s">
        <v>490</v>
      </c>
    </row>
    <row r="140" spans="1:3">
      <c r="A140" s="4" t="s">
        <v>508</v>
      </c>
      <c r="B140" s="6" t="n">
        <v>0</v>
      </c>
      <c r="C140" s="6" t="n">
        <v>0</v>
      </c>
    </row>
    <row r="141" spans="1:3">
      <c r="A141" s="4" t="s">
        <v>544</v>
      </c>
    </row>
    <row r="142" spans="1:3">
      <c r="A142" s="3" t="s">
        <v>490</v>
      </c>
    </row>
    <row r="143" spans="1:3">
      <c r="A143" s="4" t="s">
        <v>508</v>
      </c>
      <c r="B143" s="6" t="n">
        <v>0</v>
      </c>
      <c r="C143" s="6" t="n">
        <v>0</v>
      </c>
    </row>
    <row r="144" spans="1:3">
      <c r="A144" s="4" t="s">
        <v>545</v>
      </c>
    </row>
    <row r="145" spans="1:3">
      <c r="A145" s="3" t="s">
        <v>490</v>
      </c>
    </row>
    <row r="146" spans="1:3">
      <c r="A146" s="4" t="s">
        <v>508</v>
      </c>
      <c r="B146" s="6" t="n">
        <v>0</v>
      </c>
      <c r="C146" s="6" t="n">
        <v>0</v>
      </c>
    </row>
    <row r="147" spans="1:3">
      <c r="A147" s="4" t="s">
        <v>546</v>
      </c>
    </row>
    <row r="148" spans="1:3">
      <c r="A148" s="3" t="s">
        <v>490</v>
      </c>
    </row>
    <row r="149" spans="1:3">
      <c r="A149" s="4" t="s">
        <v>508</v>
      </c>
      <c r="B149" s="6" t="n">
        <v>0</v>
      </c>
      <c r="C149" s="6" t="n">
        <v>0</v>
      </c>
    </row>
    <row r="150" spans="1:3">
      <c r="A150" s="4" t="s">
        <v>547</v>
      </c>
    </row>
    <row r="151" spans="1:3">
      <c r="A151" s="3" t="s">
        <v>490</v>
      </c>
    </row>
    <row r="152" spans="1:3">
      <c r="A152" s="4" t="s">
        <v>508</v>
      </c>
      <c r="B152" s="6" t="n">
        <v>0</v>
      </c>
      <c r="C152" s="6" t="n">
        <v>0</v>
      </c>
    </row>
    <row r="153" spans="1:3">
      <c r="A153" s="4" t="s">
        <v>548</v>
      </c>
    </row>
    <row r="154" spans="1:3">
      <c r="A154" s="3" t="s">
        <v>490</v>
      </c>
    </row>
    <row r="155" spans="1:3">
      <c r="A155" s="4" t="s">
        <v>508</v>
      </c>
      <c r="B155" s="5" t="n">
        <v>0</v>
      </c>
      <c r="C15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v>
      </c>
      <c r="C1" s="2" t="s">
        <v>1</v>
      </c>
    </row>
    <row r="2" spans="1:5">
      <c r="C2" s="2" t="s">
        <v>2</v>
      </c>
      <c r="D2" s="2" t="s">
        <v>66</v>
      </c>
      <c r="E2" s="2" t="s">
        <v>113</v>
      </c>
    </row>
    <row r="3" spans="1:5">
      <c r="A3" s="4" t="s">
        <v>138</v>
      </c>
      <c r="C3" s="5" t="n">
        <v>246090</v>
      </c>
      <c r="D3" s="5" t="n">
        <v>458016</v>
      </c>
      <c r="E3" s="5" t="n">
        <v>174645</v>
      </c>
    </row>
    <row r="4" spans="1:5">
      <c r="A4" s="3" t="s">
        <v>144</v>
      </c>
    </row>
    <row r="5" spans="1:5">
      <c r="A5" s="4" t="s">
        <v>145</v>
      </c>
      <c r="B5" s="4" t="s">
        <v>146</v>
      </c>
      <c r="C5" s="6" t="n">
        <v>1954044</v>
      </c>
      <c r="D5" s="6" t="n">
        <v>-1129213</v>
      </c>
      <c r="E5" s="6" t="n">
        <v>556384</v>
      </c>
    </row>
    <row r="6" spans="1:5">
      <c r="A6" s="4" t="s">
        <v>147</v>
      </c>
      <c r="B6" s="4" t="s">
        <v>146</v>
      </c>
      <c r="C6" s="6" t="n">
        <v>103</v>
      </c>
      <c r="D6" s="6" t="n">
        <v>775</v>
      </c>
      <c r="E6" s="6" t="n">
        <v>915</v>
      </c>
    </row>
    <row r="7" spans="1:5">
      <c r="A7" s="4" t="s">
        <v>148</v>
      </c>
      <c r="B7" s="4" t="s">
        <v>146</v>
      </c>
      <c r="C7" s="6" t="n">
        <v>8323</v>
      </c>
      <c r="D7" s="6" t="n">
        <v>-16606</v>
      </c>
      <c r="E7" s="6" t="n">
        <v>4496</v>
      </c>
    </row>
    <row r="8" spans="1:5">
      <c r="A8" s="4" t="s">
        <v>149</v>
      </c>
      <c r="C8" s="6" t="n">
        <v>1962470</v>
      </c>
      <c r="D8" s="6" t="n">
        <v>-1145044</v>
      </c>
      <c r="E8" s="6" t="n">
        <v>561795</v>
      </c>
    </row>
    <row r="9" spans="1:5">
      <c r="A9" s="4" t="s">
        <v>150</v>
      </c>
      <c r="C9" s="6" t="n">
        <v>-412117</v>
      </c>
      <c r="D9" s="6" t="n">
        <v>240459</v>
      </c>
      <c r="E9" s="6" t="n">
        <v>-177162</v>
      </c>
    </row>
    <row r="10" spans="1:5">
      <c r="A10" s="4" t="s">
        <v>151</v>
      </c>
      <c r="C10" s="6" t="n">
        <v>1550353</v>
      </c>
      <c r="D10" s="6" t="n">
        <v>-904585</v>
      </c>
      <c r="E10" s="6" t="n">
        <v>384633</v>
      </c>
    </row>
    <row r="11" spans="1:5">
      <c r="A11" s="4" t="s">
        <v>152</v>
      </c>
      <c r="C11" s="5" t="n">
        <v>1796443</v>
      </c>
      <c r="D11" s="5" t="n">
        <v>-446569</v>
      </c>
      <c r="E11" s="5" t="n">
        <v>559278</v>
      </c>
    </row>
    <row r="12" spans="1:5"/>
    <row r="13" spans="1:5">
      <c r="A13" s="4" t="s">
        <v>146</v>
      </c>
      <c r="B13" s="4" t="s">
        <v>153</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66</v>
      </c>
    </row>
    <row r="3" spans="1:3">
      <c r="A3" s="3" t="s">
        <v>550</v>
      </c>
    </row>
    <row r="4" spans="1:3">
      <c r="A4" s="4" t="s">
        <v>551</v>
      </c>
      <c r="B4" s="4" t="s">
        <v>552</v>
      </c>
      <c r="C4" s="4" t="s">
        <v>553</v>
      </c>
    </row>
    <row r="5" spans="1:3">
      <c r="A5" s="4" t="s">
        <v>554</v>
      </c>
      <c r="B5" s="4" t="s">
        <v>555</v>
      </c>
    </row>
    <row r="6" spans="1:3">
      <c r="A6" s="4" t="s">
        <v>556</v>
      </c>
      <c r="B6" s="4" t="s">
        <v>557</v>
      </c>
    </row>
    <row r="7" spans="1:3">
      <c r="A7" s="4" t="s">
        <v>558</v>
      </c>
    </row>
    <row r="8" spans="1:3">
      <c r="A8" s="3" t="s">
        <v>550</v>
      </c>
    </row>
    <row r="9" spans="1:3">
      <c r="A9" s="4" t="s">
        <v>559</v>
      </c>
      <c r="B9" s="4" t="s">
        <v>560</v>
      </c>
      <c r="C9" s="4" t="s">
        <v>560</v>
      </c>
    </row>
    <row r="10" spans="1:3">
      <c r="A10" s="4" t="s">
        <v>561</v>
      </c>
    </row>
    <row r="11" spans="1:3">
      <c r="A11" s="3" t="s">
        <v>550</v>
      </c>
    </row>
    <row r="12" spans="1:3">
      <c r="A12" s="4" t="s">
        <v>559</v>
      </c>
      <c r="B12" s="4" t="s">
        <v>562</v>
      </c>
      <c r="C12" s="4" t="s">
        <v>562</v>
      </c>
    </row>
    <row r="13" spans="1:3">
      <c r="A13" s="4" t="s">
        <v>563</v>
      </c>
    </row>
    <row r="14" spans="1:3">
      <c r="A14" s="3" t="s">
        <v>550</v>
      </c>
    </row>
    <row r="15" spans="1:3">
      <c r="A15" s="4" t="s">
        <v>564</v>
      </c>
      <c r="B15" s="4" t="s">
        <v>565</v>
      </c>
      <c r="C15" s="4" t="s">
        <v>566</v>
      </c>
    </row>
    <row r="16" spans="1:3">
      <c r="A16" s="4" t="s">
        <v>567</v>
      </c>
      <c r="B16" s="4" t="s">
        <v>568</v>
      </c>
      <c r="C16" s="4" t="s">
        <v>568</v>
      </c>
    </row>
    <row r="17" spans="1:3">
      <c r="A17" s="4" t="s">
        <v>569</v>
      </c>
    </row>
    <row r="18" spans="1:3">
      <c r="A18" s="3" t="s">
        <v>550</v>
      </c>
    </row>
    <row r="19" spans="1:3">
      <c r="A19" s="4" t="s">
        <v>559</v>
      </c>
      <c r="B19" s="4" t="s">
        <v>570</v>
      </c>
      <c r="C19" s="4" t="s">
        <v>570</v>
      </c>
    </row>
    <row r="20" spans="1:3">
      <c r="A20" s="4" t="s">
        <v>571</v>
      </c>
    </row>
    <row r="21" spans="1:3">
      <c r="A21" s="3" t="s">
        <v>550</v>
      </c>
    </row>
    <row r="22" spans="1:3">
      <c r="A22" s="4" t="s">
        <v>559</v>
      </c>
      <c r="B22" s="4" t="s">
        <v>555</v>
      </c>
      <c r="C22" s="4" t="s">
        <v>555</v>
      </c>
    </row>
    <row r="23" spans="1:3">
      <c r="A23" s="4" t="s">
        <v>572</v>
      </c>
    </row>
    <row r="24" spans="1:3">
      <c r="A24" s="3" t="s">
        <v>550</v>
      </c>
    </row>
    <row r="25" spans="1:3">
      <c r="A25" s="4" t="s">
        <v>564</v>
      </c>
      <c r="B25" s="4" t="s">
        <v>573</v>
      </c>
      <c r="C25" s="4" t="s">
        <v>574</v>
      </c>
    </row>
    <row r="26" spans="1:3">
      <c r="A26" s="4" t="s">
        <v>567</v>
      </c>
      <c r="B26" s="4" t="s">
        <v>575</v>
      </c>
      <c r="C26" s="4" t="s">
        <v>568</v>
      </c>
    </row>
    <row r="27" spans="1:3">
      <c r="A27" s="4" t="s">
        <v>576</v>
      </c>
    </row>
    <row r="28" spans="1:3">
      <c r="A28" s="3" t="s">
        <v>550</v>
      </c>
    </row>
    <row r="29" spans="1:3">
      <c r="A29" s="4" t="s">
        <v>559</v>
      </c>
      <c r="B29" s="4" t="s">
        <v>577</v>
      </c>
      <c r="C29" s="4" t="s">
        <v>577</v>
      </c>
    </row>
    <row r="30" spans="1:3">
      <c r="A30" s="4" t="s">
        <v>578</v>
      </c>
    </row>
    <row r="31" spans="1:3">
      <c r="A31" s="3" t="s">
        <v>550</v>
      </c>
    </row>
    <row r="32" spans="1:3">
      <c r="A32" s="4" t="s">
        <v>559</v>
      </c>
      <c r="B32" s="4" t="s">
        <v>579</v>
      </c>
      <c r="C32" s="4" t="s">
        <v>579</v>
      </c>
    </row>
    <row r="33" spans="1:3">
      <c r="A33" s="4" t="s">
        <v>580</v>
      </c>
    </row>
    <row r="34" spans="1:3">
      <c r="A34" s="3" t="s">
        <v>550</v>
      </c>
    </row>
    <row r="35" spans="1:3">
      <c r="A35" s="4" t="s">
        <v>564</v>
      </c>
      <c r="B35" s="4" t="s">
        <v>581</v>
      </c>
      <c r="C35" s="4" t="s">
        <v>582</v>
      </c>
    </row>
    <row r="36" spans="1:3">
      <c r="A36" s="4" t="s">
        <v>567</v>
      </c>
      <c r="B36" s="4" t="s">
        <v>583</v>
      </c>
      <c r="C36" s="4" t="s">
        <v>584</v>
      </c>
    </row>
    <row r="37" spans="1:3">
      <c r="A37" s="4" t="s">
        <v>585</v>
      </c>
    </row>
    <row r="38" spans="1:3">
      <c r="A38" s="3" t="s">
        <v>550</v>
      </c>
    </row>
    <row r="39" spans="1:3">
      <c r="A39" s="4" t="s">
        <v>559</v>
      </c>
      <c r="B39" s="4" t="s">
        <v>586</v>
      </c>
      <c r="C39" s="4" t="s">
        <v>586</v>
      </c>
    </row>
    <row r="40" spans="1:3">
      <c r="A40" s="4" t="s">
        <v>587</v>
      </c>
    </row>
    <row r="41" spans="1:3">
      <c r="A41" s="3" t="s">
        <v>550</v>
      </c>
    </row>
    <row r="42" spans="1:3">
      <c r="A42" s="4" t="s">
        <v>559</v>
      </c>
      <c r="B42" s="4" t="s">
        <v>557</v>
      </c>
      <c r="C42" s="4" t="s">
        <v>557</v>
      </c>
    </row>
    <row r="43" spans="1:3">
      <c r="A43" s="4" t="s">
        <v>588</v>
      </c>
    </row>
    <row r="44" spans="1:3">
      <c r="A44" s="3" t="s">
        <v>550</v>
      </c>
    </row>
    <row r="45" spans="1:3">
      <c r="A45" s="4" t="s">
        <v>564</v>
      </c>
      <c r="B45" s="4" t="s">
        <v>589</v>
      </c>
      <c r="C45" s="4" t="s">
        <v>590</v>
      </c>
    </row>
    <row r="46" spans="1:3">
      <c r="A46" s="4" t="s">
        <v>567</v>
      </c>
      <c r="B46" s="4" t="s">
        <v>591</v>
      </c>
      <c r="C46" s="4" t="s">
        <v>592</v>
      </c>
    </row>
    <row r="47" spans="1:3">
      <c r="A47" s="4" t="s">
        <v>593</v>
      </c>
    </row>
    <row r="48" spans="1:3">
      <c r="A48" s="3" t="s">
        <v>550</v>
      </c>
    </row>
    <row r="49" spans="1:3">
      <c r="A49" s="4" t="s">
        <v>559</v>
      </c>
      <c r="B49" s="4" t="s">
        <v>557</v>
      </c>
      <c r="C49" s="4" t="s">
        <v>557</v>
      </c>
    </row>
    <row r="50" spans="1:3">
      <c r="A50" s="4" t="s">
        <v>594</v>
      </c>
    </row>
    <row r="51" spans="1:3">
      <c r="A51" s="3" t="s">
        <v>550</v>
      </c>
    </row>
    <row r="52" spans="1:3">
      <c r="A52" s="4" t="s">
        <v>564</v>
      </c>
      <c r="B52" s="4" t="s">
        <v>595</v>
      </c>
      <c r="C52" s="4" t="s">
        <v>596</v>
      </c>
    </row>
    <row r="53" spans="1:3">
      <c r="A53" s="4" t="s">
        <v>567</v>
      </c>
      <c r="B53" s="4" t="s">
        <v>583</v>
      </c>
      <c r="C53" s="4" t="s">
        <v>5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6</v>
      </c>
    </row>
    <row r="3" spans="1:3">
      <c r="A3" s="3" t="s">
        <v>598</v>
      </c>
    </row>
    <row r="4" spans="1:3">
      <c r="A4" s="4" t="s">
        <v>599</v>
      </c>
      <c r="B4" s="5" t="n">
        <v>8165405</v>
      </c>
      <c r="C4" s="5" t="n">
        <v>8790427</v>
      </c>
    </row>
    <row r="5" spans="1:3">
      <c r="A5" s="4" t="s">
        <v>600</v>
      </c>
      <c r="B5" s="6" t="n">
        <v>896688</v>
      </c>
      <c r="C5" s="6" t="n">
        <v>1542606</v>
      </c>
    </row>
    <row r="6" spans="1:3">
      <c r="A6" s="4" t="s">
        <v>601</v>
      </c>
      <c r="B6" s="6" t="n">
        <v>562302</v>
      </c>
      <c r="C6" s="6" t="n">
        <v>-2167628</v>
      </c>
    </row>
    <row r="7" spans="1:3">
      <c r="A7" s="4" t="s">
        <v>602</v>
      </c>
      <c r="B7" s="6" t="n">
        <v>9624395</v>
      </c>
      <c r="C7" s="6" t="n">
        <v>8165405</v>
      </c>
    </row>
    <row r="8" spans="1:3">
      <c r="A8" s="4" t="s">
        <v>603</v>
      </c>
      <c r="B8" s="6" t="n">
        <v>5115013</v>
      </c>
      <c r="C8" s="6" t="n">
        <v>4954068</v>
      </c>
    </row>
    <row r="9" spans="1:3">
      <c r="A9" s="4" t="s">
        <v>604</v>
      </c>
    </row>
    <row r="10" spans="1:3">
      <c r="A10" s="3" t="s">
        <v>598</v>
      </c>
    </row>
    <row r="11" spans="1:3">
      <c r="A11" s="4" t="s">
        <v>603</v>
      </c>
      <c r="B11" s="5" t="n">
        <v>644600</v>
      </c>
      <c r="C11" s="5" t="n">
        <v>538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05</v>
      </c>
      <c r="B1" s="2" t="s">
        <v>1</v>
      </c>
    </row>
    <row r="2" spans="1:4">
      <c r="B2" s="2" t="s">
        <v>606</v>
      </c>
      <c r="C2" s="2" t="s">
        <v>607</v>
      </c>
      <c r="D2" s="2" t="s">
        <v>474</v>
      </c>
    </row>
    <row r="3" spans="1:4">
      <c r="A3" s="3" t="s">
        <v>227</v>
      </c>
    </row>
    <row r="4" spans="1:4">
      <c r="A4" s="4" t="s">
        <v>608</v>
      </c>
      <c r="B4" s="4" t="s">
        <v>609</v>
      </c>
      <c r="C4" s="4" t="s">
        <v>610</v>
      </c>
    </row>
    <row r="5" spans="1:4">
      <c r="A5" s="4" t="s">
        <v>611</v>
      </c>
      <c r="B5" s="6" t="n">
        <v>1033</v>
      </c>
      <c r="C5" s="6" t="n">
        <v>2715</v>
      </c>
    </row>
    <row r="6" spans="1:4">
      <c r="A6" s="4" t="s">
        <v>612</v>
      </c>
      <c r="B6" s="4" t="s">
        <v>613</v>
      </c>
      <c r="C6" s="4" t="s">
        <v>614</v>
      </c>
    </row>
    <row r="7" spans="1:4">
      <c r="A7" s="4" t="s">
        <v>615</v>
      </c>
      <c r="B7" s="5" t="n">
        <v>1000000</v>
      </c>
      <c r="C7" s="5" t="n">
        <v>2500000</v>
      </c>
      <c r="D7" s="5" t="n">
        <v>700000</v>
      </c>
    </row>
    <row r="8" spans="1:4">
      <c r="A8" s="4" t="s">
        <v>616</v>
      </c>
      <c r="B8" s="6" t="n">
        <v>2300000</v>
      </c>
      <c r="C8" s="6" t="n">
        <v>1400000</v>
      </c>
      <c r="D8" s="5" t="n">
        <v>1200000</v>
      </c>
    </row>
    <row r="9" spans="1:4">
      <c r="A9" s="4" t="s">
        <v>617</v>
      </c>
      <c r="B9" s="6" t="n">
        <v>51600000</v>
      </c>
      <c r="C9" s="6" t="n">
        <v>49200000</v>
      </c>
    </row>
    <row r="10" spans="1:4">
      <c r="A10" s="4" t="s">
        <v>618</v>
      </c>
      <c r="B10" s="5" t="n">
        <v>0</v>
      </c>
      <c r="C10"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6</v>
      </c>
    </row>
    <row r="2" spans="1:3">
      <c r="A2" s="3" t="s">
        <v>620</v>
      </c>
    </row>
    <row r="3" spans="1:3">
      <c r="A3" s="4" t="s">
        <v>101</v>
      </c>
      <c r="B3" s="5" t="n">
        <v>48238946</v>
      </c>
      <c r="C3" s="5" t="n">
        <v>46131190</v>
      </c>
    </row>
    <row r="4" spans="1:3">
      <c r="A4" s="4" t="s">
        <v>621</v>
      </c>
      <c r="B4" s="6" t="n">
        <v>3633599</v>
      </c>
      <c r="C4" s="6" t="n">
        <v>1143624</v>
      </c>
    </row>
    <row r="5" spans="1:3">
      <c r="A5" s="4" t="s">
        <v>622</v>
      </c>
      <c r="B5" s="6" t="n">
        <v>-292055</v>
      </c>
      <c r="C5" s="6" t="n">
        <v>-1351087</v>
      </c>
    </row>
    <row r="6" spans="1:3">
      <c r="A6" s="4" t="s">
        <v>491</v>
      </c>
      <c r="B6" s="6" t="n">
        <v>51580490</v>
      </c>
      <c r="C6" s="6" t="n">
        <v>45923727</v>
      </c>
    </row>
    <row r="7" spans="1:3">
      <c r="A7" s="4" t="s">
        <v>623</v>
      </c>
    </row>
    <row r="8" spans="1:3">
      <c r="A8" s="3" t="s">
        <v>620</v>
      </c>
    </row>
    <row r="9" spans="1:3">
      <c r="A9" s="4" t="s">
        <v>101</v>
      </c>
      <c r="B9" s="6" t="n">
        <v>161492</v>
      </c>
      <c r="C9" s="6" t="n">
        <v>11872</v>
      </c>
    </row>
    <row r="10" spans="1:3">
      <c r="A10" s="4" t="s">
        <v>621</v>
      </c>
      <c r="B10" s="6" t="n">
        <v>369</v>
      </c>
      <c r="C10" s="6" t="n">
        <v>102</v>
      </c>
    </row>
    <row r="11" spans="1:3">
      <c r="A11" s="4" t="s">
        <v>622</v>
      </c>
      <c r="B11" s="6" t="n">
        <v>-96</v>
      </c>
      <c r="C11" s="6" t="n">
        <v>-322</v>
      </c>
    </row>
    <row r="12" spans="1:3">
      <c r="A12" s="4" t="s">
        <v>491</v>
      </c>
      <c r="B12" s="6" t="n">
        <v>161765</v>
      </c>
      <c r="C12" s="6" t="n">
        <v>11652</v>
      </c>
    </row>
    <row r="13" spans="1:3">
      <c r="A13" s="4" t="s">
        <v>624</v>
      </c>
    </row>
    <row r="14" spans="1:3">
      <c r="A14" s="3" t="s">
        <v>620</v>
      </c>
    </row>
    <row r="15" spans="1:3">
      <c r="A15" s="4" t="s">
        <v>101</v>
      </c>
      <c r="B15" s="6" t="n">
        <v>601672</v>
      </c>
      <c r="C15" s="6" t="n">
        <v>1208468</v>
      </c>
    </row>
    <row r="16" spans="1:3">
      <c r="A16" s="4" t="s">
        <v>621</v>
      </c>
      <c r="B16" s="6" t="n">
        <v>28133</v>
      </c>
      <c r="C16" s="6" t="n">
        <v>13095</v>
      </c>
    </row>
    <row r="17" spans="1:3">
      <c r="A17" s="4" t="s">
        <v>622</v>
      </c>
      <c r="B17" s="6" t="n">
        <v>-4785</v>
      </c>
      <c r="C17" s="6" t="n">
        <v>-83034</v>
      </c>
    </row>
    <row r="18" spans="1:3">
      <c r="A18" s="4" t="s">
        <v>491</v>
      </c>
      <c r="B18" s="6" t="n">
        <v>625020</v>
      </c>
      <c r="C18" s="6" t="n">
        <v>1138529</v>
      </c>
    </row>
    <row r="19" spans="1:3">
      <c r="A19" s="4" t="s">
        <v>625</v>
      </c>
    </row>
    <row r="20" spans="1:3">
      <c r="A20" s="3" t="s">
        <v>620</v>
      </c>
    </row>
    <row r="21" spans="1:3">
      <c r="A21" s="4" t="s">
        <v>101</v>
      </c>
      <c r="B21" s="6" t="n">
        <v>4147343</v>
      </c>
      <c r="C21" s="6" t="n">
        <v>3880703</v>
      </c>
    </row>
    <row r="22" spans="1:3">
      <c r="A22" s="4" t="s">
        <v>621</v>
      </c>
      <c r="B22" s="6" t="n">
        <v>388578</v>
      </c>
      <c r="C22" s="6" t="n">
        <v>261222</v>
      </c>
    </row>
    <row r="23" spans="1:3">
      <c r="A23" s="4" t="s">
        <v>622</v>
      </c>
      <c r="B23" s="6" t="n">
        <v>-8250</v>
      </c>
      <c r="C23" s="6" t="n">
        <v>-15658</v>
      </c>
    </row>
    <row r="24" spans="1:3">
      <c r="A24" s="4" t="s">
        <v>491</v>
      </c>
      <c r="B24" s="6" t="n">
        <v>4527671</v>
      </c>
      <c r="C24" s="6" t="n">
        <v>4126267</v>
      </c>
    </row>
    <row r="25" spans="1:3">
      <c r="A25" s="4" t="s">
        <v>626</v>
      </c>
    </row>
    <row r="26" spans="1:3">
      <c r="A26" s="3" t="s">
        <v>620</v>
      </c>
    </row>
    <row r="27" spans="1:3">
      <c r="A27" s="4" t="s">
        <v>101</v>
      </c>
      <c r="B27" s="6" t="n">
        <v>186993</v>
      </c>
      <c r="C27" s="6" t="n">
        <v>226860</v>
      </c>
    </row>
    <row r="28" spans="1:3">
      <c r="A28" s="4" t="s">
        <v>621</v>
      </c>
      <c r="B28" s="6" t="n">
        <v>18103</v>
      </c>
      <c r="C28" s="6" t="n">
        <v>7573</v>
      </c>
    </row>
    <row r="29" spans="1:3">
      <c r="A29" s="4" t="s">
        <v>622</v>
      </c>
      <c r="B29" s="6" t="n">
        <v>0</v>
      </c>
      <c r="C29" s="6" t="n">
        <v>-4159</v>
      </c>
    </row>
    <row r="30" spans="1:3">
      <c r="A30" s="4" t="s">
        <v>491</v>
      </c>
      <c r="B30" s="6" t="n">
        <v>205096</v>
      </c>
      <c r="C30" s="6" t="n">
        <v>230274</v>
      </c>
    </row>
    <row r="31" spans="1:3">
      <c r="A31" s="4" t="s">
        <v>627</v>
      </c>
    </row>
    <row r="32" spans="1:3">
      <c r="A32" s="3" t="s">
        <v>620</v>
      </c>
    </row>
    <row r="33" spans="1:3">
      <c r="A33" s="4" t="s">
        <v>101</v>
      </c>
      <c r="B33" s="6" t="n">
        <v>29822172</v>
      </c>
      <c r="C33" s="6" t="n">
        <v>28483138</v>
      </c>
    </row>
    <row r="34" spans="1:3">
      <c r="A34" s="4" t="s">
        <v>621</v>
      </c>
      <c r="B34" s="6" t="n">
        <v>2796926</v>
      </c>
      <c r="C34" s="6" t="n">
        <v>727105</v>
      </c>
    </row>
    <row r="35" spans="1:3">
      <c r="A35" s="4" t="s">
        <v>622</v>
      </c>
      <c r="B35" s="6" t="n">
        <v>-82259</v>
      </c>
      <c r="C35" s="6" t="n">
        <v>-838729</v>
      </c>
    </row>
    <row r="36" spans="1:3">
      <c r="A36" s="4" t="s">
        <v>491</v>
      </c>
      <c r="B36" s="6" t="n">
        <v>32536839</v>
      </c>
      <c r="C36" s="6" t="n">
        <v>28371514</v>
      </c>
    </row>
    <row r="37" spans="1:3">
      <c r="A37" s="4" t="s">
        <v>628</v>
      </c>
    </row>
    <row r="38" spans="1:3">
      <c r="A38" s="3" t="s">
        <v>620</v>
      </c>
    </row>
    <row r="39" spans="1:3">
      <c r="A39" s="4" t="s">
        <v>101</v>
      </c>
      <c r="B39" s="6" t="n">
        <v>1477738</v>
      </c>
      <c r="C39" s="6" t="n">
        <v>1134623</v>
      </c>
    </row>
    <row r="40" spans="1:3">
      <c r="A40" s="4" t="s">
        <v>621</v>
      </c>
      <c r="B40" s="6" t="n">
        <v>101617</v>
      </c>
      <c r="C40" s="6" t="n">
        <v>71661</v>
      </c>
    </row>
    <row r="41" spans="1:3">
      <c r="A41" s="4" t="s">
        <v>622</v>
      </c>
      <c r="B41" s="6" t="n">
        <v>-3691</v>
      </c>
      <c r="C41" s="6" t="n">
        <v>-4125</v>
      </c>
    </row>
    <row r="42" spans="1:3">
      <c r="A42" s="4" t="s">
        <v>491</v>
      </c>
      <c r="B42" s="6" t="n">
        <v>1575664</v>
      </c>
      <c r="C42" s="6" t="n">
        <v>1202159</v>
      </c>
    </row>
    <row r="43" spans="1:3">
      <c r="A43" s="4" t="s">
        <v>629</v>
      </c>
    </row>
    <row r="44" spans="1:3">
      <c r="A44" s="3" t="s">
        <v>620</v>
      </c>
    </row>
    <row r="45" spans="1:3">
      <c r="A45" s="4" t="s">
        <v>101</v>
      </c>
      <c r="B45" s="6" t="n">
        <v>5591167</v>
      </c>
      <c r="C45" s="6" t="n">
        <v>5492271</v>
      </c>
    </row>
    <row r="46" spans="1:3">
      <c r="A46" s="4" t="s">
        <v>621</v>
      </c>
      <c r="B46" s="6" t="n">
        <v>208895</v>
      </c>
      <c r="C46" s="6" t="n">
        <v>21558</v>
      </c>
    </row>
    <row r="47" spans="1:3">
      <c r="A47" s="4" t="s">
        <v>622</v>
      </c>
      <c r="B47" s="6" t="n">
        <v>-13783</v>
      </c>
      <c r="C47" s="6" t="n">
        <v>-134826</v>
      </c>
    </row>
    <row r="48" spans="1:3">
      <c r="A48" s="4" t="s">
        <v>491</v>
      </c>
      <c r="B48" s="6" t="n">
        <v>5786279</v>
      </c>
      <c r="C48" s="6" t="n">
        <v>5379003</v>
      </c>
    </row>
    <row r="49" spans="1:3">
      <c r="A49" s="4" t="s">
        <v>630</v>
      </c>
    </row>
    <row r="50" spans="1:3">
      <c r="A50" s="3" t="s">
        <v>620</v>
      </c>
    </row>
    <row r="51" spans="1:3">
      <c r="A51" s="4" t="s">
        <v>101</v>
      </c>
      <c r="B51" s="6" t="n">
        <v>6250369</v>
      </c>
      <c r="C51" s="6" t="n">
        <v>5693255</v>
      </c>
    </row>
    <row r="52" spans="1:3">
      <c r="A52" s="4" t="s">
        <v>621</v>
      </c>
      <c r="B52" s="6" t="n">
        <v>90978</v>
      </c>
      <c r="C52" s="6" t="n">
        <v>41308</v>
      </c>
    </row>
    <row r="53" spans="1:3">
      <c r="A53" s="4" t="s">
        <v>622</v>
      </c>
      <c r="B53" s="6" t="n">
        <v>-179191</v>
      </c>
      <c r="C53" s="6" t="n">
        <v>-270234</v>
      </c>
    </row>
    <row r="54" spans="1:3">
      <c r="A54" s="4" t="s">
        <v>491</v>
      </c>
      <c r="B54" s="5" t="n">
        <v>6162156</v>
      </c>
      <c r="C54" s="5" t="n">
        <v>54643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6</v>
      </c>
    </row>
    <row r="2" spans="1:3">
      <c r="A2" s="3" t="s">
        <v>632</v>
      </c>
    </row>
    <row r="3" spans="1:3">
      <c r="A3" s="4" t="s">
        <v>633</v>
      </c>
      <c r="B3" s="5" t="n">
        <v>290310</v>
      </c>
    </row>
    <row r="4" spans="1:3">
      <c r="A4" s="4" t="s">
        <v>634</v>
      </c>
      <c r="B4" s="6" t="n">
        <v>5831134</v>
      </c>
    </row>
    <row r="5" spans="1:3">
      <c r="A5" s="4" t="s">
        <v>635</v>
      </c>
      <c r="B5" s="6" t="n">
        <v>10199288</v>
      </c>
    </row>
    <row r="6" spans="1:3">
      <c r="A6" s="4" t="s">
        <v>636</v>
      </c>
      <c r="B6" s="6" t="n">
        <v>10519078</v>
      </c>
    </row>
    <row r="7" spans="1:3">
      <c r="A7" s="4" t="s">
        <v>637</v>
      </c>
      <c r="B7" s="6" t="n">
        <v>8079862</v>
      </c>
    </row>
    <row r="8" spans="1:3">
      <c r="A8" s="4" t="s">
        <v>638</v>
      </c>
      <c r="B8" s="6" t="n">
        <v>34919672</v>
      </c>
    </row>
    <row r="9" spans="1:3">
      <c r="A9" s="4" t="s">
        <v>101</v>
      </c>
      <c r="B9" s="6" t="n">
        <v>48238946</v>
      </c>
      <c r="C9" s="5" t="n">
        <v>46131190</v>
      </c>
    </row>
    <row r="10" spans="1:3">
      <c r="A10" s="3" t="s">
        <v>639</v>
      </c>
    </row>
    <row r="11" spans="1:3">
      <c r="A11" s="4" t="s">
        <v>640</v>
      </c>
      <c r="B11" s="6" t="n">
        <v>294212</v>
      </c>
    </row>
    <row r="12" spans="1:3">
      <c r="A12" s="4" t="s">
        <v>641</v>
      </c>
      <c r="B12" s="6" t="n">
        <v>6061370</v>
      </c>
    </row>
    <row r="13" spans="1:3">
      <c r="A13" s="4" t="s">
        <v>642</v>
      </c>
      <c r="B13" s="6" t="n">
        <v>10829871</v>
      </c>
    </row>
    <row r="14" spans="1:3">
      <c r="A14" s="4" t="s">
        <v>643</v>
      </c>
      <c r="B14" s="6" t="n">
        <v>11812300</v>
      </c>
    </row>
    <row r="15" spans="1:3">
      <c r="A15" s="4" t="s">
        <v>644</v>
      </c>
      <c r="B15" s="6" t="n">
        <v>9058638</v>
      </c>
    </row>
    <row r="16" spans="1:3">
      <c r="A16" s="4" t="s">
        <v>645</v>
      </c>
      <c r="B16" s="6" t="n">
        <v>38056391</v>
      </c>
    </row>
    <row r="17" spans="1:3">
      <c r="A17" s="4" t="s">
        <v>491</v>
      </c>
      <c r="B17" s="6" t="n">
        <v>51580490</v>
      </c>
      <c r="C17" s="6" t="n">
        <v>45923727</v>
      </c>
    </row>
    <row r="18" spans="1:3">
      <c r="A18" s="4" t="s">
        <v>628</v>
      </c>
    </row>
    <row r="19" spans="1:3">
      <c r="A19" s="3" t="s">
        <v>632</v>
      </c>
    </row>
    <row r="20" spans="1:3">
      <c r="A20" s="4" t="s">
        <v>646</v>
      </c>
      <c r="B20" s="6" t="n">
        <v>1477738</v>
      </c>
    </row>
    <row r="21" spans="1:3">
      <c r="A21" s="4" t="s">
        <v>101</v>
      </c>
      <c r="B21" s="6" t="n">
        <v>1477738</v>
      </c>
      <c r="C21" s="6" t="n">
        <v>1134623</v>
      </c>
    </row>
    <row r="22" spans="1:3">
      <c r="A22" s="3" t="s">
        <v>639</v>
      </c>
    </row>
    <row r="23" spans="1:3">
      <c r="A23" s="4" t="s">
        <v>647</v>
      </c>
      <c r="B23" s="6" t="n">
        <v>1575664</v>
      </c>
    </row>
    <row r="24" spans="1:3">
      <c r="A24" s="4" t="s">
        <v>491</v>
      </c>
      <c r="B24" s="6" t="n">
        <v>1575664</v>
      </c>
      <c r="C24" s="6" t="n">
        <v>1202159</v>
      </c>
    </row>
    <row r="25" spans="1:3">
      <c r="A25" s="4" t="s">
        <v>629</v>
      </c>
    </row>
    <row r="26" spans="1:3">
      <c r="A26" s="3" t="s">
        <v>632</v>
      </c>
    </row>
    <row r="27" spans="1:3">
      <c r="A27" s="4" t="s">
        <v>646</v>
      </c>
      <c r="B27" s="6" t="n">
        <v>5591167</v>
      </c>
    </row>
    <row r="28" spans="1:3">
      <c r="A28" s="4" t="s">
        <v>101</v>
      </c>
      <c r="B28" s="6" t="n">
        <v>5591167</v>
      </c>
      <c r="C28" s="6" t="n">
        <v>5492271</v>
      </c>
    </row>
    <row r="29" spans="1:3">
      <c r="A29" s="3" t="s">
        <v>639</v>
      </c>
    </row>
    <row r="30" spans="1:3">
      <c r="A30" s="4" t="s">
        <v>647</v>
      </c>
      <c r="B30" s="6" t="n">
        <v>5786279</v>
      </c>
    </row>
    <row r="31" spans="1:3">
      <c r="A31" s="4" t="s">
        <v>491</v>
      </c>
      <c r="B31" s="6" t="n">
        <v>5786279</v>
      </c>
      <c r="C31" s="6" t="n">
        <v>5379003</v>
      </c>
    </row>
    <row r="32" spans="1:3">
      <c r="A32" s="4" t="s">
        <v>630</v>
      </c>
    </row>
    <row r="33" spans="1:3">
      <c r="A33" s="3" t="s">
        <v>632</v>
      </c>
    </row>
    <row r="34" spans="1:3">
      <c r="A34" s="4" t="s">
        <v>646</v>
      </c>
      <c r="B34" s="6" t="n">
        <v>6250369</v>
      </c>
    </row>
    <row r="35" spans="1:3">
      <c r="A35" s="4" t="s">
        <v>101</v>
      </c>
      <c r="B35" s="6" t="n">
        <v>6250369</v>
      </c>
      <c r="C35" s="6" t="n">
        <v>5693255</v>
      </c>
    </row>
    <row r="36" spans="1:3">
      <c r="A36" s="3" t="s">
        <v>639</v>
      </c>
    </row>
    <row r="37" spans="1:3">
      <c r="A37" s="4" t="s">
        <v>647</v>
      </c>
      <c r="B37" s="6" t="n">
        <v>6162156</v>
      </c>
    </row>
    <row r="38" spans="1:3">
      <c r="A38" s="4" t="s">
        <v>491</v>
      </c>
      <c r="B38" s="5" t="n">
        <v>6162156</v>
      </c>
      <c r="C38" s="5" t="n">
        <v>54643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6</v>
      </c>
    </row>
    <row r="2" spans="1:3">
      <c r="A2" s="3" t="s">
        <v>227</v>
      </c>
    </row>
    <row r="3" spans="1:3">
      <c r="A3" s="4" t="s">
        <v>649</v>
      </c>
      <c r="B3" s="5" t="n">
        <v>3341544</v>
      </c>
      <c r="C3" s="5" t="n">
        <v>-207463</v>
      </c>
    </row>
    <row r="4" spans="1:3">
      <c r="A4" s="4" t="s">
        <v>650</v>
      </c>
      <c r="B4" s="6" t="n">
        <v>-1473966</v>
      </c>
      <c r="C4" s="6" t="n">
        <v>112571</v>
      </c>
    </row>
    <row r="5" spans="1:3">
      <c r="A5" s="4" t="s">
        <v>651</v>
      </c>
      <c r="B5" s="6" t="n">
        <v>22534</v>
      </c>
      <c r="C5" s="6" t="n">
        <v>22534</v>
      </c>
    </row>
    <row r="6" spans="1:3">
      <c r="A6" s="4" t="s">
        <v>652</v>
      </c>
      <c r="B6" s="6" t="n">
        <v>-392191</v>
      </c>
      <c r="C6" s="6" t="n">
        <v>19926</v>
      </c>
    </row>
    <row r="7" spans="1:3">
      <c r="A7" s="4" t="s">
        <v>653</v>
      </c>
      <c r="B7" s="5" t="n">
        <v>1497921</v>
      </c>
      <c r="C7" s="5" t="n">
        <v>-524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6</v>
      </c>
    </row>
    <row r="2" spans="1:3">
      <c r="A2" s="3" t="s">
        <v>655</v>
      </c>
    </row>
    <row r="3" spans="1:3">
      <c r="A3" s="4" t="s">
        <v>101</v>
      </c>
      <c r="B3" s="5" t="n">
        <v>48238946</v>
      </c>
      <c r="C3" s="5" t="n">
        <v>46131190</v>
      </c>
    </row>
    <row r="4" spans="1:3">
      <c r="A4" s="4" t="s">
        <v>491</v>
      </c>
      <c r="B4" s="6" t="n">
        <v>51580490</v>
      </c>
      <c r="C4" s="6" t="n">
        <v>45923727</v>
      </c>
    </row>
    <row r="5" spans="1:3">
      <c r="A5" s="4" t="s">
        <v>656</v>
      </c>
    </row>
    <row r="6" spans="1:3">
      <c r="A6" s="3" t="s">
        <v>655</v>
      </c>
    </row>
    <row r="7" spans="1:3">
      <c r="A7" s="4" t="s">
        <v>101</v>
      </c>
      <c r="B7" s="6" t="n">
        <v>27781525</v>
      </c>
      <c r="C7" s="6" t="n">
        <v>26588352</v>
      </c>
    </row>
    <row r="8" spans="1:3">
      <c r="A8" s="4" t="s">
        <v>491</v>
      </c>
      <c r="B8" s="6" t="n">
        <v>30122657</v>
      </c>
      <c r="C8" s="6" t="n">
        <v>26921843</v>
      </c>
    </row>
    <row r="9" spans="1:3">
      <c r="A9" s="4" t="s">
        <v>657</v>
      </c>
    </row>
    <row r="10" spans="1:3">
      <c r="A10" s="3" t="s">
        <v>655</v>
      </c>
    </row>
    <row r="11" spans="1:3">
      <c r="A11" s="4" t="s">
        <v>101</v>
      </c>
      <c r="B11" s="6" t="n">
        <v>19278355</v>
      </c>
      <c r="C11" s="6" t="n">
        <v>17901161</v>
      </c>
    </row>
    <row r="12" spans="1:3">
      <c r="A12" s="4" t="s">
        <v>491</v>
      </c>
      <c r="B12" s="6" t="n">
        <v>20316911</v>
      </c>
      <c r="C12" s="6" t="n">
        <v>17528072</v>
      </c>
    </row>
    <row r="13" spans="1:3">
      <c r="A13" s="4" t="s">
        <v>658</v>
      </c>
    </row>
    <row r="14" spans="1:3">
      <c r="A14" s="3" t="s">
        <v>655</v>
      </c>
    </row>
    <row r="15" spans="1:3">
      <c r="A15" s="4" t="s">
        <v>101</v>
      </c>
      <c r="B15" s="6" t="n">
        <v>1001087</v>
      </c>
      <c r="C15" s="6" t="n">
        <v>1396650</v>
      </c>
    </row>
    <row r="16" spans="1:3">
      <c r="A16" s="4" t="s">
        <v>491</v>
      </c>
      <c r="B16" s="6" t="n">
        <v>977191</v>
      </c>
      <c r="C16" s="6" t="n">
        <v>1269242</v>
      </c>
    </row>
    <row r="17" spans="1:3">
      <c r="A17" s="4" t="s">
        <v>659</v>
      </c>
    </row>
    <row r="18" spans="1:3">
      <c r="A18" s="3" t="s">
        <v>655</v>
      </c>
    </row>
    <row r="19" spans="1:3">
      <c r="A19" s="4" t="s">
        <v>101</v>
      </c>
      <c r="B19" s="6" t="n">
        <v>114497</v>
      </c>
      <c r="C19" s="6" t="n">
        <v>173987</v>
      </c>
    </row>
    <row r="20" spans="1:3">
      <c r="A20" s="4" t="s">
        <v>491</v>
      </c>
      <c r="B20" s="6" t="n">
        <v>112534</v>
      </c>
      <c r="C20" s="6" t="n">
        <v>137991</v>
      </c>
    </row>
    <row r="21" spans="1:3">
      <c r="A21" s="4" t="s">
        <v>660</v>
      </c>
    </row>
    <row r="22" spans="1:3">
      <c r="A22" s="3" t="s">
        <v>655</v>
      </c>
    </row>
    <row r="23" spans="1:3">
      <c r="A23" s="4" t="s">
        <v>101</v>
      </c>
      <c r="B23" s="6" t="n">
        <v>57952</v>
      </c>
      <c r="C23" s="6" t="n">
        <v>23836</v>
      </c>
    </row>
    <row r="24" spans="1:3">
      <c r="A24" s="4" t="s">
        <v>491</v>
      </c>
      <c r="B24" s="6" t="n">
        <v>45205</v>
      </c>
      <c r="C24" s="6" t="n">
        <v>19453</v>
      </c>
    </row>
    <row r="25" spans="1:3">
      <c r="A25" s="4" t="s">
        <v>661</v>
      </c>
    </row>
    <row r="26" spans="1:3">
      <c r="A26" s="3" t="s">
        <v>655</v>
      </c>
    </row>
    <row r="27" spans="1:3">
      <c r="A27" s="4" t="s">
        <v>101</v>
      </c>
      <c r="B27" s="6" t="n">
        <v>5530</v>
      </c>
      <c r="C27" s="6" t="n">
        <v>47204</v>
      </c>
    </row>
    <row r="28" spans="1:3">
      <c r="A28" s="4" t="s">
        <v>491</v>
      </c>
      <c r="B28" s="5" t="n">
        <v>5992</v>
      </c>
      <c r="C28" s="5" t="n">
        <v>471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6</v>
      </c>
    </row>
    <row r="2" spans="1:3">
      <c r="A2" s="3" t="s">
        <v>620</v>
      </c>
    </row>
    <row r="3" spans="1:3">
      <c r="A3" s="4" t="s">
        <v>663</v>
      </c>
      <c r="B3" s="5" t="n">
        <v>3259219</v>
      </c>
      <c r="C3" s="5" t="n">
        <v>19341518</v>
      </c>
    </row>
    <row r="4" spans="1:3">
      <c r="A4" s="4" t="s">
        <v>664</v>
      </c>
      <c r="B4" s="6" t="n">
        <v>-59699</v>
      </c>
      <c r="C4" s="6" t="n">
        <v>-803628</v>
      </c>
    </row>
    <row r="5" spans="1:3">
      <c r="A5" s="4" t="s">
        <v>665</v>
      </c>
      <c r="B5" s="6" t="n">
        <v>4448519</v>
      </c>
      <c r="C5" s="6" t="n">
        <v>6619197</v>
      </c>
    </row>
    <row r="6" spans="1:3">
      <c r="A6" s="4" t="s">
        <v>666</v>
      </c>
      <c r="B6" s="6" t="n">
        <v>-232356</v>
      </c>
      <c r="C6" s="6" t="n">
        <v>-547459</v>
      </c>
    </row>
    <row r="7" spans="1:3">
      <c r="A7" s="4" t="s">
        <v>667</v>
      </c>
      <c r="B7" s="6" t="n">
        <v>7707738</v>
      </c>
      <c r="C7" s="6" t="n">
        <v>25960715</v>
      </c>
    </row>
    <row r="8" spans="1:3">
      <c r="A8" s="4" t="s">
        <v>668</v>
      </c>
      <c r="B8" s="6" t="n">
        <v>-292055</v>
      </c>
      <c r="C8" s="6" t="n">
        <v>-1351087</v>
      </c>
    </row>
    <row r="9" spans="1:3">
      <c r="A9" s="4" t="s">
        <v>623</v>
      </c>
    </row>
    <row r="10" spans="1:3">
      <c r="A10" s="3" t="s">
        <v>620</v>
      </c>
    </row>
    <row r="11" spans="1:3">
      <c r="A11" s="4" t="s">
        <v>663</v>
      </c>
      <c r="B11" s="6" t="n">
        <v>144582</v>
      </c>
      <c r="C11" s="6" t="n">
        <v>543</v>
      </c>
    </row>
    <row r="12" spans="1:3">
      <c r="A12" s="4" t="s">
        <v>664</v>
      </c>
      <c r="B12" s="6" t="n">
        <v>-96</v>
      </c>
      <c r="C12" s="6" t="n">
        <v>-3</v>
      </c>
    </row>
    <row r="13" spans="1:3">
      <c r="A13" s="4" t="s">
        <v>665</v>
      </c>
      <c r="B13" s="6" t="n">
        <v>0</v>
      </c>
      <c r="C13" s="6" t="n">
        <v>7785</v>
      </c>
    </row>
    <row r="14" spans="1:3">
      <c r="A14" s="4" t="s">
        <v>666</v>
      </c>
      <c r="B14" s="6" t="n">
        <v>0</v>
      </c>
      <c r="C14" s="6" t="n">
        <v>-319</v>
      </c>
    </row>
    <row r="15" spans="1:3">
      <c r="A15" s="4" t="s">
        <v>667</v>
      </c>
      <c r="B15" s="6" t="n">
        <v>144582</v>
      </c>
      <c r="C15" s="6" t="n">
        <v>8328</v>
      </c>
    </row>
    <row r="16" spans="1:3">
      <c r="A16" s="4" t="s">
        <v>668</v>
      </c>
      <c r="B16" s="6" t="n">
        <v>-96</v>
      </c>
      <c r="C16" s="6" t="n">
        <v>-322</v>
      </c>
    </row>
    <row r="17" spans="1:3">
      <c r="A17" s="4" t="s">
        <v>624</v>
      </c>
    </row>
    <row r="18" spans="1:3">
      <c r="A18" s="3" t="s">
        <v>620</v>
      </c>
    </row>
    <row r="19" spans="1:3">
      <c r="A19" s="4" t="s">
        <v>663</v>
      </c>
      <c r="B19" s="6" t="n">
        <v>168732</v>
      </c>
      <c r="C19" s="6" t="n">
        <v>30089</v>
      </c>
    </row>
    <row r="20" spans="1:3">
      <c r="A20" s="4" t="s">
        <v>664</v>
      </c>
      <c r="B20" s="6" t="n">
        <v>-1229</v>
      </c>
      <c r="C20" s="6" t="n">
        <v>-949</v>
      </c>
    </row>
    <row r="21" spans="1:3">
      <c r="A21" s="4" t="s">
        <v>665</v>
      </c>
      <c r="B21" s="6" t="n">
        <v>201444</v>
      </c>
      <c r="C21" s="6" t="n">
        <v>953421</v>
      </c>
    </row>
    <row r="22" spans="1:3">
      <c r="A22" s="4" t="s">
        <v>666</v>
      </c>
      <c r="B22" s="6" t="n">
        <v>-3556</v>
      </c>
      <c r="C22" s="6" t="n">
        <v>-82085</v>
      </c>
    </row>
    <row r="23" spans="1:3">
      <c r="A23" s="4" t="s">
        <v>667</v>
      </c>
      <c r="B23" s="6" t="n">
        <v>370176</v>
      </c>
      <c r="C23" s="6" t="n">
        <v>983510</v>
      </c>
    </row>
    <row r="24" spans="1:3">
      <c r="A24" s="4" t="s">
        <v>668</v>
      </c>
      <c r="B24" s="6" t="n">
        <v>-4785</v>
      </c>
      <c r="C24" s="6" t="n">
        <v>-83034</v>
      </c>
    </row>
    <row r="25" spans="1:3">
      <c r="A25" s="4" t="s">
        <v>625</v>
      </c>
    </row>
    <row r="26" spans="1:3">
      <c r="A26" s="3" t="s">
        <v>620</v>
      </c>
    </row>
    <row r="27" spans="1:3">
      <c r="A27" s="4" t="s">
        <v>663</v>
      </c>
      <c r="B27" s="6" t="n">
        <v>285481</v>
      </c>
      <c r="C27" s="6" t="n">
        <v>340103</v>
      </c>
    </row>
    <row r="28" spans="1:3">
      <c r="A28" s="4" t="s">
        <v>664</v>
      </c>
      <c r="B28" s="6" t="n">
        <v>-8173</v>
      </c>
      <c r="C28" s="6" t="n">
        <v>-6816</v>
      </c>
    </row>
    <row r="29" spans="1:3">
      <c r="A29" s="4" t="s">
        <v>665</v>
      </c>
      <c r="B29" s="6" t="n">
        <v>3081</v>
      </c>
      <c r="C29" s="6" t="n">
        <v>162997</v>
      </c>
    </row>
    <row r="30" spans="1:3">
      <c r="A30" s="4" t="s">
        <v>666</v>
      </c>
      <c r="B30" s="6" t="n">
        <v>-77</v>
      </c>
      <c r="C30" s="6" t="n">
        <v>-8842</v>
      </c>
    </row>
    <row r="31" spans="1:3">
      <c r="A31" s="4" t="s">
        <v>667</v>
      </c>
      <c r="B31" s="6" t="n">
        <v>288562</v>
      </c>
      <c r="C31" s="6" t="n">
        <v>503100</v>
      </c>
    </row>
    <row r="32" spans="1:3">
      <c r="A32" s="4" t="s">
        <v>668</v>
      </c>
      <c r="B32" s="6" t="n">
        <v>-8250</v>
      </c>
      <c r="C32" s="6" t="n">
        <v>-15658</v>
      </c>
    </row>
    <row r="33" spans="1:3">
      <c r="A33" s="4" t="s">
        <v>626</v>
      </c>
    </row>
    <row r="34" spans="1:3">
      <c r="A34" s="3" t="s">
        <v>620</v>
      </c>
    </row>
    <row r="35" spans="1:3">
      <c r="A35" s="4" t="s">
        <v>663</v>
      </c>
      <c r="C35" s="6" t="n">
        <v>98511</v>
      </c>
    </row>
    <row r="36" spans="1:3">
      <c r="A36" s="4" t="s">
        <v>664</v>
      </c>
      <c r="C36" s="6" t="n">
        <v>-1748</v>
      </c>
    </row>
    <row r="37" spans="1:3">
      <c r="A37" s="4" t="s">
        <v>665</v>
      </c>
      <c r="C37" s="6" t="n">
        <v>11859</v>
      </c>
    </row>
    <row r="38" spans="1:3">
      <c r="A38" s="4" t="s">
        <v>666</v>
      </c>
      <c r="C38" s="6" t="n">
        <v>-2411</v>
      </c>
    </row>
    <row r="39" spans="1:3">
      <c r="A39" s="4" t="s">
        <v>667</v>
      </c>
      <c r="C39" s="6" t="n">
        <v>110370</v>
      </c>
    </row>
    <row r="40" spans="1:3">
      <c r="A40" s="4" t="s">
        <v>668</v>
      </c>
      <c r="C40" s="6" t="n">
        <v>-4159</v>
      </c>
    </row>
    <row r="41" spans="1:3">
      <c r="A41" s="4" t="s">
        <v>628</v>
      </c>
    </row>
    <row r="42" spans="1:3">
      <c r="A42" s="3" t="s">
        <v>620</v>
      </c>
    </row>
    <row r="43" spans="1:3">
      <c r="A43" s="4" t="s">
        <v>663</v>
      </c>
      <c r="B43" s="6" t="n">
        <v>212404</v>
      </c>
      <c r="C43" s="6" t="n">
        <v>145613</v>
      </c>
    </row>
    <row r="44" spans="1:3">
      <c r="A44" s="4" t="s">
        <v>664</v>
      </c>
      <c r="B44" s="6" t="n">
        <v>-2686</v>
      </c>
      <c r="C44" s="6" t="n">
        <v>-2638</v>
      </c>
    </row>
    <row r="45" spans="1:3">
      <c r="A45" s="4" t="s">
        <v>665</v>
      </c>
      <c r="B45" s="6" t="n">
        <v>11332</v>
      </c>
      <c r="C45" s="6" t="n">
        <v>22689</v>
      </c>
    </row>
    <row r="46" spans="1:3">
      <c r="A46" s="4" t="s">
        <v>666</v>
      </c>
      <c r="B46" s="6" t="n">
        <v>-1005</v>
      </c>
      <c r="C46" s="6" t="n">
        <v>-1487</v>
      </c>
    </row>
    <row r="47" spans="1:3">
      <c r="A47" s="4" t="s">
        <v>667</v>
      </c>
      <c r="B47" s="6" t="n">
        <v>223736</v>
      </c>
      <c r="C47" s="6" t="n">
        <v>168302</v>
      </c>
    </row>
    <row r="48" spans="1:3">
      <c r="A48" s="4" t="s">
        <v>668</v>
      </c>
      <c r="B48" s="6" t="n">
        <v>-3691</v>
      </c>
      <c r="C48" s="6" t="n">
        <v>-4125</v>
      </c>
    </row>
    <row r="49" spans="1:3">
      <c r="A49" s="4" t="s">
        <v>629</v>
      </c>
    </row>
    <row r="50" spans="1:3">
      <c r="A50" s="3" t="s">
        <v>620</v>
      </c>
    </row>
    <row r="51" spans="1:3">
      <c r="A51" s="4" t="s">
        <v>663</v>
      </c>
      <c r="B51" s="6" t="n">
        <v>602394</v>
      </c>
      <c r="C51" s="6" t="n">
        <v>2141560</v>
      </c>
    </row>
    <row r="52" spans="1:3">
      <c r="A52" s="4" t="s">
        <v>664</v>
      </c>
      <c r="B52" s="6" t="n">
        <v>-9366</v>
      </c>
      <c r="C52" s="6" t="n">
        <v>-37150</v>
      </c>
    </row>
    <row r="53" spans="1:3">
      <c r="A53" s="4" t="s">
        <v>665</v>
      </c>
      <c r="B53" s="6" t="n">
        <v>194328</v>
      </c>
      <c r="C53" s="6" t="n">
        <v>2090835</v>
      </c>
    </row>
    <row r="54" spans="1:3">
      <c r="A54" s="4" t="s">
        <v>666</v>
      </c>
      <c r="B54" s="6" t="n">
        <v>-4417</v>
      </c>
      <c r="C54" s="6" t="n">
        <v>-97676</v>
      </c>
    </row>
    <row r="55" spans="1:3">
      <c r="A55" s="4" t="s">
        <v>667</v>
      </c>
      <c r="B55" s="6" t="n">
        <v>796722</v>
      </c>
      <c r="C55" s="6" t="n">
        <v>4232395</v>
      </c>
    </row>
    <row r="56" spans="1:3">
      <c r="A56" s="4" t="s">
        <v>668</v>
      </c>
      <c r="B56" s="6" t="n">
        <v>-13783</v>
      </c>
      <c r="C56" s="6" t="n">
        <v>-134826</v>
      </c>
    </row>
    <row r="57" spans="1:3">
      <c r="A57" s="4" t="s">
        <v>630</v>
      </c>
    </row>
    <row r="58" spans="1:3">
      <c r="A58" s="3" t="s">
        <v>620</v>
      </c>
    </row>
    <row r="59" spans="1:3">
      <c r="A59" s="4" t="s">
        <v>663</v>
      </c>
      <c r="B59" s="6" t="n">
        <v>752413</v>
      </c>
      <c r="C59" s="6" t="n">
        <v>4073249</v>
      </c>
    </row>
    <row r="60" spans="1:3">
      <c r="A60" s="4" t="s">
        <v>664</v>
      </c>
      <c r="B60" s="6" t="n">
        <v>-11709</v>
      </c>
      <c r="C60" s="6" t="n">
        <v>-252265</v>
      </c>
    </row>
    <row r="61" spans="1:3">
      <c r="A61" s="4" t="s">
        <v>665</v>
      </c>
      <c r="B61" s="6" t="n">
        <v>3375016</v>
      </c>
      <c r="C61" s="6" t="n">
        <v>271994</v>
      </c>
    </row>
    <row r="62" spans="1:3">
      <c r="A62" s="4" t="s">
        <v>666</v>
      </c>
      <c r="B62" s="6" t="n">
        <v>-167482</v>
      </c>
      <c r="C62" s="6" t="n">
        <v>-17969</v>
      </c>
    </row>
    <row r="63" spans="1:3">
      <c r="A63" s="4" t="s">
        <v>667</v>
      </c>
      <c r="B63" s="6" t="n">
        <v>4127429</v>
      </c>
      <c r="C63" s="6" t="n">
        <v>4345243</v>
      </c>
    </row>
    <row r="64" spans="1:3">
      <c r="A64" s="4" t="s">
        <v>668</v>
      </c>
      <c r="B64" s="6" t="n">
        <v>-179191</v>
      </c>
      <c r="C64" s="6" t="n">
        <v>-270234</v>
      </c>
    </row>
    <row r="65" spans="1:3">
      <c r="A65" s="4" t="s">
        <v>669</v>
      </c>
    </row>
    <row r="66" spans="1:3">
      <c r="A66" s="3" t="s">
        <v>620</v>
      </c>
    </row>
    <row r="67" spans="1:3">
      <c r="A67" s="4" t="s">
        <v>663</v>
      </c>
      <c r="B67" s="6" t="n">
        <v>267521</v>
      </c>
      <c r="C67" s="6" t="n">
        <v>2501640</v>
      </c>
    </row>
    <row r="68" spans="1:3">
      <c r="A68" s="4" t="s">
        <v>664</v>
      </c>
      <c r="B68" s="6" t="n">
        <v>-4785</v>
      </c>
      <c r="C68" s="6" t="n">
        <v>-87220</v>
      </c>
    </row>
    <row r="69" spans="1:3">
      <c r="A69" s="4" t="s">
        <v>665</v>
      </c>
      <c r="B69" s="6" t="n">
        <v>121993</v>
      </c>
      <c r="C69" s="6" t="n">
        <v>884870</v>
      </c>
    </row>
    <row r="70" spans="1:3">
      <c r="A70" s="4" t="s">
        <v>666</v>
      </c>
      <c r="B70" s="6" t="n">
        <v>-4744</v>
      </c>
      <c r="C70" s="6" t="n">
        <v>-77507</v>
      </c>
    </row>
    <row r="71" spans="1:3">
      <c r="A71" s="4" t="s">
        <v>667</v>
      </c>
      <c r="B71" s="6" t="n">
        <v>389514</v>
      </c>
      <c r="C71" s="6" t="n">
        <v>3386510</v>
      </c>
    </row>
    <row r="72" spans="1:3">
      <c r="A72" s="4" t="s">
        <v>668</v>
      </c>
      <c r="B72" s="6" t="n">
        <v>-9529</v>
      </c>
      <c r="C72" s="6" t="n">
        <v>-164727</v>
      </c>
    </row>
    <row r="73" spans="1:3">
      <c r="A73" s="4" t="s">
        <v>670</v>
      </c>
    </row>
    <row r="74" spans="1:3">
      <c r="A74" s="3" t="s">
        <v>620</v>
      </c>
    </row>
    <row r="75" spans="1:3">
      <c r="A75" s="4" t="s">
        <v>663</v>
      </c>
      <c r="B75" s="6" t="n">
        <v>161633</v>
      </c>
      <c r="C75" s="6" t="n">
        <v>2045859</v>
      </c>
    </row>
    <row r="76" spans="1:3">
      <c r="A76" s="4" t="s">
        <v>664</v>
      </c>
      <c r="B76" s="6" t="n">
        <v>-6039</v>
      </c>
      <c r="C76" s="6" t="n">
        <v>-84972</v>
      </c>
    </row>
    <row r="77" spans="1:3">
      <c r="A77" s="4" t="s">
        <v>665</v>
      </c>
      <c r="B77" s="6" t="n">
        <v>44606</v>
      </c>
      <c r="C77" s="6" t="n">
        <v>349738</v>
      </c>
    </row>
    <row r="78" spans="1:3">
      <c r="A78" s="4" t="s">
        <v>666</v>
      </c>
      <c r="B78" s="6" t="n">
        <v>-3951</v>
      </c>
      <c r="C78" s="6" t="n">
        <v>-34635</v>
      </c>
    </row>
    <row r="79" spans="1:3">
      <c r="A79" s="4" t="s">
        <v>667</v>
      </c>
      <c r="B79" s="6" t="n">
        <v>206239</v>
      </c>
      <c r="C79" s="6" t="n">
        <v>2395597</v>
      </c>
    </row>
    <row r="80" spans="1:3">
      <c r="A80" s="4" t="s">
        <v>668</v>
      </c>
      <c r="B80" s="6" t="n">
        <v>-9990</v>
      </c>
      <c r="C80" s="6" t="n">
        <v>-119607</v>
      </c>
    </row>
    <row r="81" spans="1:3">
      <c r="A81" s="4" t="s">
        <v>671</v>
      </c>
    </row>
    <row r="82" spans="1:3">
      <c r="A82" s="3" t="s">
        <v>620</v>
      </c>
    </row>
    <row r="83" spans="1:3">
      <c r="A83" s="4" t="s">
        <v>663</v>
      </c>
      <c r="B83" s="6" t="n">
        <v>334635</v>
      </c>
      <c r="C83" s="6" t="n">
        <v>2313271</v>
      </c>
    </row>
    <row r="84" spans="1:3">
      <c r="A84" s="4" t="s">
        <v>664</v>
      </c>
      <c r="B84" s="6" t="n">
        <v>-7730</v>
      </c>
      <c r="C84" s="6" t="n">
        <v>-82119</v>
      </c>
    </row>
    <row r="85" spans="1:3">
      <c r="A85" s="4" t="s">
        <v>665</v>
      </c>
      <c r="B85" s="6" t="n">
        <v>51269</v>
      </c>
      <c r="C85" s="6" t="n">
        <v>591482</v>
      </c>
    </row>
    <row r="86" spans="1:3">
      <c r="A86" s="4" t="s">
        <v>666</v>
      </c>
      <c r="B86" s="6" t="n">
        <v>-3482</v>
      </c>
      <c r="C86" s="6" t="n">
        <v>-45838</v>
      </c>
    </row>
    <row r="87" spans="1:3">
      <c r="A87" s="4" t="s">
        <v>667</v>
      </c>
      <c r="B87" s="6" t="n">
        <v>385904</v>
      </c>
      <c r="C87" s="6" t="n">
        <v>2904753</v>
      </c>
    </row>
    <row r="88" spans="1:3">
      <c r="A88" s="4" t="s">
        <v>668</v>
      </c>
      <c r="B88" s="6" t="n">
        <v>-11212</v>
      </c>
      <c r="C88" s="6" t="n">
        <v>-127957</v>
      </c>
    </row>
    <row r="89" spans="1:3">
      <c r="A89" s="4" t="s">
        <v>672</v>
      </c>
    </row>
    <row r="90" spans="1:3">
      <c r="A90" s="3" t="s">
        <v>620</v>
      </c>
    </row>
    <row r="91" spans="1:3">
      <c r="A91" s="4" t="s">
        <v>663</v>
      </c>
      <c r="B91" s="6" t="n">
        <v>54289</v>
      </c>
      <c r="C91" s="6" t="n">
        <v>1032603</v>
      </c>
    </row>
    <row r="92" spans="1:3">
      <c r="A92" s="4" t="s">
        <v>664</v>
      </c>
      <c r="B92" s="6" t="n">
        <v>-1751</v>
      </c>
      <c r="C92" s="6" t="n">
        <v>-51228</v>
      </c>
    </row>
    <row r="93" spans="1:3">
      <c r="A93" s="4" t="s">
        <v>665</v>
      </c>
      <c r="B93" s="6" t="n">
        <v>129364</v>
      </c>
      <c r="C93" s="6" t="n">
        <v>198805</v>
      </c>
    </row>
    <row r="94" spans="1:3">
      <c r="A94" s="4" t="s">
        <v>666</v>
      </c>
      <c r="B94" s="6" t="n">
        <v>-9411</v>
      </c>
      <c r="C94" s="6" t="n">
        <v>-26326</v>
      </c>
    </row>
    <row r="95" spans="1:3">
      <c r="A95" s="4" t="s">
        <v>667</v>
      </c>
      <c r="B95" s="6" t="n">
        <v>183653</v>
      </c>
      <c r="C95" s="6" t="n">
        <v>1231408</v>
      </c>
    </row>
    <row r="96" spans="1:3">
      <c r="A96" s="4" t="s">
        <v>668</v>
      </c>
      <c r="B96" s="6" t="n">
        <v>-11162</v>
      </c>
      <c r="C96" s="6" t="n">
        <v>-77554</v>
      </c>
    </row>
    <row r="97" spans="1:3">
      <c r="A97" s="4" t="s">
        <v>673</v>
      </c>
    </row>
    <row r="98" spans="1:3">
      <c r="A98" s="3" t="s">
        <v>620</v>
      </c>
    </row>
    <row r="99" spans="1:3">
      <c r="A99" s="4" t="s">
        <v>663</v>
      </c>
      <c r="B99" s="6" t="n">
        <v>275135</v>
      </c>
      <c r="C99" s="6" t="n">
        <v>4618477</v>
      </c>
    </row>
    <row r="100" spans="1:3">
      <c r="A100" s="4" t="s">
        <v>664</v>
      </c>
      <c r="B100" s="6" t="n">
        <v>-6135</v>
      </c>
      <c r="C100" s="6" t="n">
        <v>-196520</v>
      </c>
    </row>
    <row r="101" spans="1:3">
      <c r="A101" s="4" t="s">
        <v>665</v>
      </c>
      <c r="B101" s="6" t="n">
        <v>316086</v>
      </c>
      <c r="C101" s="6" t="n">
        <v>1072722</v>
      </c>
    </row>
    <row r="102" spans="1:3">
      <c r="A102" s="4" t="s">
        <v>666</v>
      </c>
      <c r="B102" s="6" t="n">
        <v>-34231</v>
      </c>
      <c r="C102" s="6" t="n">
        <v>-152364</v>
      </c>
    </row>
    <row r="103" spans="1:3">
      <c r="A103" s="4" t="s">
        <v>667</v>
      </c>
      <c r="B103" s="6" t="n">
        <v>591221</v>
      </c>
      <c r="C103" s="6" t="n">
        <v>5691199</v>
      </c>
    </row>
    <row r="104" spans="1:3">
      <c r="A104" s="4" t="s">
        <v>668</v>
      </c>
      <c r="B104" s="5" t="n">
        <v>-40366</v>
      </c>
      <c r="C104" s="5" t="n">
        <v>-3488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6</v>
      </c>
      <c r="D2" s="2" t="s">
        <v>113</v>
      </c>
    </row>
    <row r="3" spans="1:4">
      <c r="A3" s="3" t="s">
        <v>655</v>
      </c>
    </row>
    <row r="4" spans="1:4">
      <c r="A4" s="4" t="s">
        <v>675</v>
      </c>
      <c r="B4" s="5" t="n">
        <v>0</v>
      </c>
      <c r="C4" s="5" t="n">
        <v>581</v>
      </c>
      <c r="D4" s="5" t="n">
        <v>7478</v>
      </c>
    </row>
    <row r="5" spans="1:4">
      <c r="A5" s="4" t="s">
        <v>676</v>
      </c>
      <c r="B5" s="6" t="n">
        <v>3549007</v>
      </c>
      <c r="C5" s="6" t="n">
        <v>-2463693</v>
      </c>
      <c r="D5" s="6" t="n">
        <v>1149212</v>
      </c>
    </row>
    <row r="6" spans="1:4">
      <c r="A6" s="3" t="s">
        <v>677</v>
      </c>
    </row>
    <row r="7" spans="1:4">
      <c r="A7" s="4" t="s">
        <v>678</v>
      </c>
      <c r="B7" s="6" t="n">
        <v>-1586537</v>
      </c>
      <c r="C7" s="6" t="n">
        <v>1318649</v>
      </c>
      <c r="D7" s="6" t="n">
        <v>-587417</v>
      </c>
    </row>
    <row r="8" spans="1:4">
      <c r="A8" s="4" t="s">
        <v>679</v>
      </c>
      <c r="B8" s="6" t="n">
        <v>-412117</v>
      </c>
      <c r="C8" s="6" t="n">
        <v>240459</v>
      </c>
      <c r="D8" s="6" t="n">
        <v>-177162</v>
      </c>
    </row>
    <row r="9" spans="1:4">
      <c r="A9" s="4" t="s">
        <v>680</v>
      </c>
      <c r="B9" s="6" t="n">
        <v>-1998654</v>
      </c>
      <c r="C9" s="6" t="n">
        <v>1559108</v>
      </c>
      <c r="D9" s="6" t="n">
        <v>-764579</v>
      </c>
    </row>
    <row r="10" spans="1:4">
      <c r="A10" s="4" t="s">
        <v>681</v>
      </c>
      <c r="B10" s="6" t="n">
        <v>1550353</v>
      </c>
      <c r="C10" s="6" t="n">
        <v>-904585</v>
      </c>
      <c r="D10" s="6" t="n">
        <v>384633</v>
      </c>
    </row>
    <row r="11" spans="1:4">
      <c r="A11" s="4" t="s">
        <v>682</v>
      </c>
    </row>
    <row r="12" spans="1:4">
      <c r="A12" s="3" t="s">
        <v>655</v>
      </c>
    </row>
    <row r="13" spans="1:4">
      <c r="A13" s="4" t="s">
        <v>676</v>
      </c>
      <c r="B13" s="6" t="n">
        <v>3549007</v>
      </c>
      <c r="C13" s="6" t="n">
        <v>-2463693</v>
      </c>
      <c r="D13" s="6" t="n">
        <v>1149691</v>
      </c>
    </row>
    <row r="14" spans="1:4">
      <c r="A14" s="4" t="s">
        <v>683</v>
      </c>
    </row>
    <row r="15" spans="1:4">
      <c r="A15" s="3" t="s">
        <v>655</v>
      </c>
    </row>
    <row r="16" spans="1:4">
      <c r="A16" s="4" t="s">
        <v>676</v>
      </c>
      <c r="B16" s="5" t="n">
        <v>0</v>
      </c>
      <c r="C16" s="5" t="n">
        <v>0</v>
      </c>
      <c r="D16" s="5" t="n">
        <v>-4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685</v>
      </c>
      <c r="J1" s="2" t="s">
        <v>1</v>
      </c>
    </row>
    <row r="2" spans="1:12">
      <c r="B2" s="2" t="s">
        <v>2</v>
      </c>
      <c r="C2" s="2" t="s">
        <v>686</v>
      </c>
      <c r="D2" s="2" t="s">
        <v>687</v>
      </c>
      <c r="E2" s="2" t="s">
        <v>688</v>
      </c>
      <c r="F2" s="2" t="s">
        <v>66</v>
      </c>
      <c r="G2" s="2" t="s">
        <v>689</v>
      </c>
      <c r="H2" s="2" t="s">
        <v>690</v>
      </c>
      <c r="I2" s="2" t="s">
        <v>691</v>
      </c>
      <c r="J2" s="2" t="s">
        <v>2</v>
      </c>
      <c r="K2" s="2" t="s">
        <v>66</v>
      </c>
      <c r="L2" s="2" t="s">
        <v>113</v>
      </c>
    </row>
    <row r="3" spans="1:12">
      <c r="A3" s="3" t="s">
        <v>692</v>
      </c>
    </row>
    <row r="4" spans="1:12">
      <c r="A4" s="4" t="s">
        <v>693</v>
      </c>
      <c r="J4" s="5" t="n">
        <v>2329478</v>
      </c>
      <c r="K4" s="5" t="n">
        <v>2167461</v>
      </c>
      <c r="L4" s="5" t="n">
        <v>2006621</v>
      </c>
    </row>
    <row r="5" spans="1:12">
      <c r="A5" s="4" t="s">
        <v>694</v>
      </c>
      <c r="J5" s="6" t="n">
        <v>-21843</v>
      </c>
      <c r="K5" s="6" t="n">
        <v>-19649</v>
      </c>
      <c r="L5" s="6" t="n">
        <v>-14624</v>
      </c>
    </row>
    <row r="6" spans="1:12">
      <c r="A6" s="4" t="s">
        <v>117</v>
      </c>
      <c r="B6" s="5" t="n">
        <v>588217</v>
      </c>
      <c r="C6" s="5" t="n">
        <v>590412</v>
      </c>
      <c r="D6" s="5" t="n">
        <v>570568</v>
      </c>
      <c r="E6" s="5" t="n">
        <v>558438</v>
      </c>
      <c r="F6" s="5" t="n">
        <v>554355</v>
      </c>
      <c r="G6" s="5" t="n">
        <v>549391</v>
      </c>
      <c r="H6" s="5" t="n">
        <v>533282</v>
      </c>
      <c r="I6" s="5" t="n">
        <v>510784</v>
      </c>
      <c r="J6" s="6" t="n">
        <v>2307635</v>
      </c>
      <c r="K6" s="6" t="n">
        <v>2147812</v>
      </c>
      <c r="L6" s="6" t="n">
        <v>1991997</v>
      </c>
    </row>
    <row r="7" spans="1:12">
      <c r="A7" s="4" t="s">
        <v>682</v>
      </c>
    </row>
    <row r="8" spans="1:12">
      <c r="A8" s="3" t="s">
        <v>692</v>
      </c>
    </row>
    <row r="9" spans="1:12">
      <c r="A9" s="4" t="s">
        <v>693</v>
      </c>
      <c r="J9" s="6" t="n">
        <v>2171768</v>
      </c>
      <c r="K9" s="6" t="n">
        <v>2027599</v>
      </c>
      <c r="L9" s="6" t="n">
        <v>1876542</v>
      </c>
    </row>
    <row r="10" spans="1:12">
      <c r="A10" s="4" t="s">
        <v>683</v>
      </c>
    </row>
    <row r="11" spans="1:12">
      <c r="A11" s="3" t="s">
        <v>692</v>
      </c>
    </row>
    <row r="12" spans="1:12">
      <c r="A12" s="4" t="s">
        <v>693</v>
      </c>
      <c r="J12" s="6" t="n">
        <v>4083</v>
      </c>
      <c r="K12" s="6" t="n">
        <v>4735</v>
      </c>
      <c r="L12" s="6" t="n">
        <v>764</v>
      </c>
    </row>
    <row r="13" spans="1:12">
      <c r="A13" s="4" t="s">
        <v>229</v>
      </c>
    </row>
    <row r="14" spans="1:12">
      <c r="A14" s="3" t="s">
        <v>692</v>
      </c>
    </row>
    <row r="15" spans="1:12">
      <c r="A15" s="4" t="s">
        <v>693</v>
      </c>
      <c r="J15" s="6" t="n">
        <v>145344</v>
      </c>
      <c r="K15" s="6" t="n">
        <v>131259</v>
      </c>
      <c r="L15" s="6" t="n">
        <v>122680</v>
      </c>
    </row>
    <row r="16" spans="1:12">
      <c r="A16" s="4" t="s">
        <v>446</v>
      </c>
    </row>
    <row r="17" spans="1:12">
      <c r="A17" s="3" t="s">
        <v>692</v>
      </c>
    </row>
    <row r="18" spans="1:12">
      <c r="A18" s="4" t="s">
        <v>693</v>
      </c>
      <c r="J18" s="6" t="n">
        <v>5164</v>
      </c>
      <c r="K18" s="6" t="n">
        <v>2320</v>
      </c>
      <c r="L18" s="6" t="n">
        <v>2562</v>
      </c>
    </row>
    <row r="19" spans="1:12">
      <c r="A19" s="4" t="s">
        <v>190</v>
      </c>
    </row>
    <row r="20" spans="1:12">
      <c r="A20" s="3" t="s">
        <v>692</v>
      </c>
    </row>
    <row r="21" spans="1:12">
      <c r="A21" s="4" t="s">
        <v>693</v>
      </c>
      <c r="J21" s="5" t="n">
        <v>3119</v>
      </c>
      <c r="K21" s="5" t="n">
        <v>1548</v>
      </c>
      <c r="L21" s="5" t="n">
        <v>407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18"/>
  </cols>
  <sheetData>
    <row r="1" spans="1:7">
      <c r="A1" s="1" t="s">
        <v>154</v>
      </c>
      <c r="B1" s="2" t="s">
        <v>155</v>
      </c>
      <c r="C1" s="2" t="s">
        <v>156</v>
      </c>
      <c r="D1" s="2" t="s">
        <v>55</v>
      </c>
      <c r="E1" s="2" t="s">
        <v>157</v>
      </c>
      <c r="F1" s="2" t="s">
        <v>158</v>
      </c>
      <c r="G1" s="2" t="s">
        <v>159</v>
      </c>
    </row>
    <row r="2" spans="1:7">
      <c r="A2" s="4" t="s">
        <v>160</v>
      </c>
      <c r="B2" s="5" t="n">
        <v>2291595</v>
      </c>
      <c r="C2" s="5" t="n">
        <v>0</v>
      </c>
      <c r="D2" s="5" t="n">
        <v>88001</v>
      </c>
      <c r="E2" s="5" t="n">
        <v>770344</v>
      </c>
      <c r="F2" s="5" t="n">
        <v>339966</v>
      </c>
      <c r="G2" s="5" t="n">
        <v>1093284</v>
      </c>
    </row>
    <row r="3" spans="1:7">
      <c r="A3" s="3" t="s">
        <v>161</v>
      </c>
    </row>
    <row r="4" spans="1:7">
      <c r="A4" s="4" t="s">
        <v>138</v>
      </c>
      <c r="B4" s="6" t="n">
        <v>174645</v>
      </c>
      <c r="G4" s="6" t="n">
        <v>174645</v>
      </c>
    </row>
    <row r="5" spans="1:7">
      <c r="A5" s="4" t="s">
        <v>151</v>
      </c>
      <c r="B5" s="6" t="n">
        <v>384633</v>
      </c>
      <c r="F5" s="6" t="n">
        <v>384633</v>
      </c>
    </row>
    <row r="6" spans="1:7">
      <c r="A6" s="4" t="s">
        <v>162</v>
      </c>
      <c r="B6" s="6" t="n">
        <v>6464</v>
      </c>
      <c r="E6" s="6" t="n">
        <v>6464</v>
      </c>
    </row>
    <row r="7" spans="1:7">
      <c r="A7" s="4" t="s">
        <v>163</v>
      </c>
      <c r="B7" s="6" t="n">
        <v>15968</v>
      </c>
      <c r="D7" s="6" t="n">
        <v>1330</v>
      </c>
      <c r="E7" s="6" t="n">
        <v>14638</v>
      </c>
    </row>
    <row r="8" spans="1:7">
      <c r="A8" s="4" t="s">
        <v>164</v>
      </c>
      <c r="B8" s="6" t="n">
        <v>-23148</v>
      </c>
      <c r="G8" s="6" t="n">
        <v>-23148</v>
      </c>
    </row>
    <row r="9" spans="1:7">
      <c r="A9" s="4" t="s">
        <v>165</v>
      </c>
      <c r="B9" s="6" t="n">
        <v>2850157</v>
      </c>
      <c r="C9" s="6" t="n">
        <v>0</v>
      </c>
      <c r="D9" s="6" t="n">
        <v>89331</v>
      </c>
      <c r="E9" s="6" t="n">
        <v>791446</v>
      </c>
      <c r="F9" s="6" t="n">
        <v>724599</v>
      </c>
      <c r="G9" s="6" t="n">
        <v>1244781</v>
      </c>
    </row>
    <row r="10" spans="1:7">
      <c r="A10" s="3" t="s">
        <v>161</v>
      </c>
    </row>
    <row r="11" spans="1:7">
      <c r="A11" s="4" t="s">
        <v>138</v>
      </c>
      <c r="B11" s="6" t="n">
        <v>458016</v>
      </c>
      <c r="G11" s="6" t="n">
        <v>458016</v>
      </c>
    </row>
    <row r="12" spans="1:7">
      <c r="A12" s="4" t="s">
        <v>151</v>
      </c>
      <c r="B12" s="6" t="n">
        <v>-904585</v>
      </c>
      <c r="F12" s="6" t="n">
        <v>-904585</v>
      </c>
    </row>
    <row r="13" spans="1:7">
      <c r="A13" s="4" t="s">
        <v>166</v>
      </c>
      <c r="F13" s="6" t="n">
        <v>127554</v>
      </c>
      <c r="G13" s="6" t="n">
        <v>-127554</v>
      </c>
    </row>
    <row r="14" spans="1:7">
      <c r="A14" s="4" t="s">
        <v>162</v>
      </c>
      <c r="B14" s="6" t="n">
        <v>11097</v>
      </c>
      <c r="E14" s="6" t="n">
        <v>11097</v>
      </c>
    </row>
    <row r="15" spans="1:7">
      <c r="A15" s="4" t="s">
        <v>163</v>
      </c>
      <c r="B15" s="6" t="n">
        <v>9681</v>
      </c>
      <c r="D15" s="6" t="n">
        <v>1038</v>
      </c>
      <c r="E15" s="6" t="n">
        <v>8643</v>
      </c>
    </row>
    <row r="16" spans="1:7">
      <c r="A16" s="4" t="s">
        <v>164</v>
      </c>
      <c r="B16" s="6" t="n">
        <v>-25265</v>
      </c>
      <c r="G16" s="6" t="n">
        <v>-25265</v>
      </c>
    </row>
    <row r="17" spans="1:7">
      <c r="A17" s="4" t="s">
        <v>167</v>
      </c>
      <c r="B17" s="6" t="n">
        <v>2399101</v>
      </c>
      <c r="C17" s="6" t="n">
        <v>0</v>
      </c>
      <c r="D17" s="6" t="n">
        <v>90369</v>
      </c>
      <c r="E17" s="6" t="n">
        <v>811186</v>
      </c>
      <c r="F17" s="6" t="n">
        <v>-52432</v>
      </c>
      <c r="G17" s="6" t="n">
        <v>1549978</v>
      </c>
    </row>
    <row r="18" spans="1:7">
      <c r="A18" s="3" t="s">
        <v>161</v>
      </c>
    </row>
    <row r="19" spans="1:7">
      <c r="A19" s="4" t="s">
        <v>138</v>
      </c>
      <c r="B19" s="6" t="n">
        <v>246090</v>
      </c>
      <c r="G19" s="6" t="n">
        <v>246090</v>
      </c>
    </row>
    <row r="20" spans="1:7">
      <c r="A20" s="4" t="s">
        <v>151</v>
      </c>
      <c r="B20" s="6" t="n">
        <v>1550353</v>
      </c>
      <c r="F20" s="6" t="n">
        <v>1550353</v>
      </c>
    </row>
    <row r="21" spans="1:7">
      <c r="A21" s="4" t="s">
        <v>168</v>
      </c>
      <c r="B21" s="6" t="n">
        <v>388893</v>
      </c>
      <c r="C21" s="6" t="n">
        <v>16</v>
      </c>
      <c r="E21" s="6" t="n">
        <v>388877</v>
      </c>
    </row>
    <row r="22" spans="1:7">
      <c r="A22" s="4" t="s">
        <v>162</v>
      </c>
      <c r="B22" s="6" t="n">
        <v>11295</v>
      </c>
      <c r="E22" s="6" t="n">
        <v>11295</v>
      </c>
    </row>
    <row r="23" spans="1:7">
      <c r="A23" s="4" t="s">
        <v>163</v>
      </c>
      <c r="B23" s="6" t="n">
        <v>1691</v>
      </c>
      <c r="D23" s="6" t="n">
        <v>738</v>
      </c>
      <c r="E23" s="6" t="n">
        <v>953</v>
      </c>
    </row>
    <row r="24" spans="1:7">
      <c r="A24" s="4" t="s">
        <v>164</v>
      </c>
      <c r="B24" s="6" t="n">
        <v>-27304</v>
      </c>
      <c r="G24" s="6" t="n">
        <v>-27304</v>
      </c>
    </row>
    <row r="25" spans="1:7">
      <c r="A25" s="4" t="s">
        <v>169</v>
      </c>
      <c r="B25" s="5" t="n">
        <v>4570119</v>
      </c>
      <c r="C25" s="5" t="n">
        <v>16</v>
      </c>
      <c r="D25" s="5" t="n">
        <v>91107</v>
      </c>
      <c r="E25" s="5" t="n">
        <v>1212311</v>
      </c>
      <c r="F25" s="5" t="n">
        <v>1497921</v>
      </c>
      <c r="G25" s="5" t="n">
        <v>1768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685</v>
      </c>
      <c r="J1" s="2" t="s">
        <v>1</v>
      </c>
    </row>
    <row r="2" spans="1:12">
      <c r="B2" s="2" t="s">
        <v>2</v>
      </c>
      <c r="C2" s="2" t="s">
        <v>686</v>
      </c>
      <c r="D2" s="2" t="s">
        <v>687</v>
      </c>
      <c r="E2" s="2" t="s">
        <v>688</v>
      </c>
      <c r="F2" s="2" t="s">
        <v>66</v>
      </c>
      <c r="G2" s="2" t="s">
        <v>689</v>
      </c>
      <c r="H2" s="2" t="s">
        <v>690</v>
      </c>
      <c r="I2" s="2" t="s">
        <v>691</v>
      </c>
      <c r="J2" s="2" t="s">
        <v>2</v>
      </c>
      <c r="K2" s="2" t="s">
        <v>66</v>
      </c>
      <c r="L2" s="2" t="s">
        <v>113</v>
      </c>
    </row>
    <row r="3" spans="1:12">
      <c r="A3" s="3" t="s">
        <v>696</v>
      </c>
    </row>
    <row r="4" spans="1:12">
      <c r="A4" s="4" t="s">
        <v>119</v>
      </c>
      <c r="B4" s="5" t="n">
        <v>7029</v>
      </c>
      <c r="C4" s="5" t="n">
        <v>4328</v>
      </c>
      <c r="D4" s="5" t="n">
        <v>-3832</v>
      </c>
      <c r="E4" s="5" t="n">
        <v>-563</v>
      </c>
      <c r="F4" s="5" t="n">
        <v>3097</v>
      </c>
      <c r="G4" s="5" t="n">
        <v>-2196</v>
      </c>
      <c r="H4" s="5" t="n">
        <v>-38381</v>
      </c>
      <c r="I4" s="5" t="n">
        <v>302</v>
      </c>
      <c r="J4" s="5" t="n">
        <v>6962</v>
      </c>
      <c r="K4" s="5" t="n">
        <v>-37178</v>
      </c>
      <c r="L4" s="5" t="n">
        <v>10509</v>
      </c>
    </row>
    <row r="5" spans="1:12">
      <c r="A5" s="4" t="s">
        <v>682</v>
      </c>
    </row>
    <row r="6" spans="1:12">
      <c r="A6" s="3" t="s">
        <v>696</v>
      </c>
    </row>
    <row r="7" spans="1:12">
      <c r="A7" s="4" t="s">
        <v>697</v>
      </c>
      <c r="J7" s="6" t="n">
        <v>21449</v>
      </c>
      <c r="K7" s="6" t="n">
        <v>12245</v>
      </c>
      <c r="L7" s="6" t="n">
        <v>18254</v>
      </c>
    </row>
    <row r="8" spans="1:12">
      <c r="A8" s="4" t="s">
        <v>698</v>
      </c>
      <c r="J8" s="6" t="n">
        <v>-6397</v>
      </c>
      <c r="K8" s="6" t="n">
        <v>-47974</v>
      </c>
      <c r="L8" s="6" t="n">
        <v>-9058</v>
      </c>
    </row>
    <row r="9" spans="1:12">
      <c r="A9" s="4" t="s">
        <v>699</v>
      </c>
      <c r="J9" s="6" t="n">
        <v>15052</v>
      </c>
      <c r="K9" s="6" t="n">
        <v>-35729</v>
      </c>
      <c r="L9" s="6" t="n">
        <v>9196</v>
      </c>
    </row>
    <row r="10" spans="1:12">
      <c r="A10" s="4" t="s">
        <v>683</v>
      </c>
    </row>
    <row r="11" spans="1:12">
      <c r="A11" s="3" t="s">
        <v>696</v>
      </c>
    </row>
    <row r="12" spans="1:12">
      <c r="A12" s="4" t="s">
        <v>697</v>
      </c>
      <c r="J12" s="6" t="n">
        <v>0</v>
      </c>
      <c r="K12" s="6" t="n">
        <v>0</v>
      </c>
      <c r="L12" s="6" t="n">
        <v>348</v>
      </c>
    </row>
    <row r="13" spans="1:12">
      <c r="A13" s="4" t="s">
        <v>700</v>
      </c>
    </row>
    <row r="14" spans="1:12">
      <c r="A14" s="3" t="s">
        <v>696</v>
      </c>
    </row>
    <row r="15" spans="1:12">
      <c r="A15" s="4" t="s">
        <v>697</v>
      </c>
      <c r="J15" s="6" t="n">
        <v>7296</v>
      </c>
      <c r="K15" s="6" t="n">
        <v>0</v>
      </c>
      <c r="L15" s="6" t="n">
        <v>0</v>
      </c>
    </row>
    <row r="16" spans="1:12">
      <c r="A16" s="4" t="s">
        <v>698</v>
      </c>
      <c r="J16" s="6" t="n">
        <v>-14446</v>
      </c>
      <c r="K16" s="6" t="n">
        <v>0</v>
      </c>
      <c r="L16" s="6" t="n">
        <v>0</v>
      </c>
    </row>
    <row r="17" spans="1:12">
      <c r="A17" s="4" t="s">
        <v>701</v>
      </c>
      <c r="J17" s="6" t="n">
        <v>0</v>
      </c>
      <c r="K17" s="6" t="n">
        <v>0</v>
      </c>
      <c r="L17" s="6" t="n">
        <v>56</v>
      </c>
    </row>
    <row r="18" spans="1:12">
      <c r="A18" s="4" t="s">
        <v>699</v>
      </c>
      <c r="J18" s="6" t="n">
        <v>-7150</v>
      </c>
      <c r="K18" s="6" t="n">
        <v>0</v>
      </c>
      <c r="L18" s="6" t="n">
        <v>56</v>
      </c>
    </row>
    <row r="19" spans="1:12">
      <c r="A19" s="4" t="s">
        <v>229</v>
      </c>
    </row>
    <row r="20" spans="1:12">
      <c r="A20" s="3" t="s">
        <v>696</v>
      </c>
    </row>
    <row r="21" spans="1:12">
      <c r="A21" s="4" t="s">
        <v>702</v>
      </c>
      <c r="J21" s="6" t="n">
        <v>-940</v>
      </c>
      <c r="K21" s="6" t="n">
        <v>-3165</v>
      </c>
      <c r="L21" s="6" t="n">
        <v>278</v>
      </c>
    </row>
    <row r="22" spans="1:12">
      <c r="A22" s="4" t="s">
        <v>703</v>
      </c>
      <c r="J22" s="6" t="n">
        <v>0</v>
      </c>
      <c r="K22" s="6" t="n">
        <v>1592</v>
      </c>
      <c r="L22" s="6" t="n">
        <v>631</v>
      </c>
    </row>
    <row r="23" spans="1:12">
      <c r="A23" s="4" t="s">
        <v>704</v>
      </c>
      <c r="J23" s="6" t="n">
        <v>0</v>
      </c>
      <c r="K23" s="6" t="n">
        <v>124</v>
      </c>
      <c r="L23" s="6" t="n">
        <v>0</v>
      </c>
    </row>
    <row r="24" spans="1:12">
      <c r="A24" s="4" t="s">
        <v>705</v>
      </c>
      <c r="J24" s="5" t="n">
        <v>-940</v>
      </c>
      <c r="K24" s="5" t="n">
        <v>-1449</v>
      </c>
      <c r="L24" s="5" t="n">
        <v>90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6</v>
      </c>
    </row>
    <row r="2" spans="1:3">
      <c r="A2" s="4" t="s">
        <v>682</v>
      </c>
    </row>
    <row r="3" spans="1:3">
      <c r="A3" s="3" t="s">
        <v>655</v>
      </c>
    </row>
    <row r="4" spans="1:3">
      <c r="A4" s="4" t="s">
        <v>707</v>
      </c>
      <c r="B4" s="5" t="n">
        <v>5792</v>
      </c>
      <c r="C4" s="5" t="n">
        <v>67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31"/>
  </cols>
  <sheetData>
    <row r="1" spans="1:12">
      <c r="A1" s="1" t="s">
        <v>708</v>
      </c>
      <c r="B1" s="2" t="s">
        <v>685</v>
      </c>
      <c r="J1" s="2" t="s">
        <v>1</v>
      </c>
    </row>
    <row r="2" spans="1:12">
      <c r="B2" s="2" t="s">
        <v>709</v>
      </c>
      <c r="C2" s="2" t="s">
        <v>710</v>
      </c>
      <c r="D2" s="2" t="s">
        <v>711</v>
      </c>
      <c r="E2" s="2" t="s">
        <v>712</v>
      </c>
      <c r="F2" s="2" t="s">
        <v>422</v>
      </c>
      <c r="G2" s="2" t="s">
        <v>713</v>
      </c>
      <c r="H2" s="2" t="s">
        <v>714</v>
      </c>
      <c r="I2" s="2" t="s">
        <v>715</v>
      </c>
      <c r="J2" s="2" t="s">
        <v>606</v>
      </c>
      <c r="K2" s="2" t="s">
        <v>607</v>
      </c>
      <c r="L2" s="2" t="s">
        <v>716</v>
      </c>
    </row>
    <row r="3" spans="1:12">
      <c r="A3" s="3" t="s">
        <v>696</v>
      </c>
    </row>
    <row r="4" spans="1:12">
      <c r="A4" s="4" t="s">
        <v>717</v>
      </c>
      <c r="J4" s="6" t="n">
        <v>9</v>
      </c>
      <c r="K4" s="6" t="n">
        <v>35</v>
      </c>
      <c r="L4" s="6" t="n">
        <v>10</v>
      </c>
    </row>
    <row r="5" spans="1:12">
      <c r="A5" s="4" t="s">
        <v>121</v>
      </c>
      <c r="J5" s="5" t="n">
        <v>-18511</v>
      </c>
      <c r="K5" s="5" t="n">
        <v>-35005</v>
      </c>
      <c r="L5" s="5" t="n">
        <v>-2758</v>
      </c>
    </row>
    <row r="6" spans="1:12">
      <c r="A6" s="4" t="s">
        <v>122</v>
      </c>
      <c r="J6" s="6" t="n">
        <v>-215</v>
      </c>
      <c r="K6" s="6" t="n">
        <v>-1651</v>
      </c>
      <c r="L6" s="6" t="n">
        <v>-1872</v>
      </c>
    </row>
    <row r="7" spans="1:12">
      <c r="A7" s="4" t="s">
        <v>123</v>
      </c>
      <c r="B7" s="5" t="n">
        <v>-17412</v>
      </c>
      <c r="C7" s="5" t="n">
        <v>-101</v>
      </c>
      <c r="D7" s="5" t="n">
        <v>-1213</v>
      </c>
      <c r="E7" s="5" t="n">
        <v>0</v>
      </c>
      <c r="F7" s="5" t="n">
        <v>-18980</v>
      </c>
      <c r="G7" s="5" t="n">
        <v>-14373</v>
      </c>
      <c r="H7" s="5" t="n">
        <v>-2396</v>
      </c>
      <c r="I7" s="5" t="n">
        <v>-907</v>
      </c>
      <c r="J7" s="5" t="n">
        <v>-18726</v>
      </c>
      <c r="K7" s="5" t="n">
        <v>-36656</v>
      </c>
      <c r="L7" s="5" t="n">
        <v>-4630</v>
      </c>
    </row>
    <row r="8" spans="1:12">
      <c r="A8" s="4" t="s">
        <v>628</v>
      </c>
    </row>
    <row r="9" spans="1:12">
      <c r="A9" s="3" t="s">
        <v>696</v>
      </c>
    </row>
    <row r="10" spans="1:12">
      <c r="A10" s="4" t="s">
        <v>717</v>
      </c>
      <c r="J10" s="6" t="n">
        <v>3</v>
      </c>
      <c r="K10" s="6" t="n">
        <v>3</v>
      </c>
      <c r="L10" s="6" t="n">
        <v>8</v>
      </c>
    </row>
    <row r="11" spans="1:12">
      <c r="A11" s="4" t="s">
        <v>121</v>
      </c>
      <c r="J11" s="5" t="n">
        <v>-101</v>
      </c>
      <c r="K11" s="5" t="n">
        <v>-63</v>
      </c>
      <c r="L11" s="5" t="n">
        <v>-273</v>
      </c>
    </row>
    <row r="12" spans="1:12">
      <c r="A12" s="4" t="s">
        <v>122</v>
      </c>
      <c r="J12" s="6" t="n">
        <v>-215</v>
      </c>
      <c r="K12" s="6" t="n">
        <v>-295</v>
      </c>
      <c r="L12" s="6" t="n">
        <v>-1585</v>
      </c>
    </row>
    <row r="13" spans="1:12">
      <c r="A13" s="4" t="s">
        <v>123</v>
      </c>
      <c r="J13" s="5" t="n">
        <v>-316</v>
      </c>
      <c r="K13" s="5" t="n">
        <v>-358</v>
      </c>
      <c r="L13" s="5" t="n">
        <v>-1858</v>
      </c>
    </row>
    <row r="14" spans="1:12">
      <c r="A14" s="4" t="s">
        <v>629</v>
      </c>
    </row>
    <row r="15" spans="1:12">
      <c r="A15" s="3" t="s">
        <v>696</v>
      </c>
    </row>
    <row r="16" spans="1:12">
      <c r="A16" s="4" t="s">
        <v>717</v>
      </c>
      <c r="J16" s="6" t="n">
        <v>2</v>
      </c>
      <c r="K16" s="6" t="n">
        <v>5</v>
      </c>
    </row>
    <row r="17" spans="1:12">
      <c r="A17" s="4" t="s">
        <v>121</v>
      </c>
      <c r="J17" s="5" t="n">
        <v>-488</v>
      </c>
      <c r="K17" s="5" t="n">
        <v>-4859</v>
      </c>
    </row>
    <row r="18" spans="1:12">
      <c r="A18" s="4" t="s">
        <v>122</v>
      </c>
      <c r="J18" s="6" t="n">
        <v>0</v>
      </c>
      <c r="K18" s="6" t="n">
        <v>0</v>
      </c>
    </row>
    <row r="19" spans="1:12">
      <c r="A19" s="4" t="s">
        <v>123</v>
      </c>
      <c r="J19" s="5" t="n">
        <v>-488</v>
      </c>
      <c r="K19" s="5" t="n">
        <v>-4859</v>
      </c>
    </row>
    <row r="20" spans="1:12">
      <c r="A20" s="4" t="s">
        <v>630</v>
      </c>
    </row>
    <row r="21" spans="1:12">
      <c r="A21" s="3" t="s">
        <v>696</v>
      </c>
    </row>
    <row r="22" spans="1:12">
      <c r="A22" s="4" t="s">
        <v>717</v>
      </c>
      <c r="J22" s="6" t="n">
        <v>1</v>
      </c>
      <c r="K22" s="6" t="n">
        <v>2</v>
      </c>
      <c r="L22" s="6" t="n">
        <v>1</v>
      </c>
    </row>
    <row r="23" spans="1:12">
      <c r="A23" s="4" t="s">
        <v>121</v>
      </c>
      <c r="J23" s="5" t="n">
        <v>-649</v>
      </c>
      <c r="K23" s="5" t="n">
        <v>-2749</v>
      </c>
      <c r="L23" s="5" t="n">
        <v>0</v>
      </c>
    </row>
    <row r="24" spans="1:12">
      <c r="A24" s="4" t="s">
        <v>122</v>
      </c>
      <c r="J24" s="6" t="n">
        <v>0</v>
      </c>
      <c r="K24" s="6" t="n">
        <v>-1356</v>
      </c>
      <c r="L24" s="6" t="n">
        <v>-287</v>
      </c>
    </row>
    <row r="25" spans="1:12">
      <c r="A25" s="4" t="s">
        <v>123</v>
      </c>
      <c r="J25" s="5" t="n">
        <v>-649</v>
      </c>
      <c r="K25" s="5" t="n">
        <v>-4105</v>
      </c>
      <c r="L25" s="5" t="n">
        <v>-287</v>
      </c>
    </row>
    <row r="26" spans="1:12">
      <c r="A26" s="4" t="s">
        <v>718</v>
      </c>
    </row>
    <row r="27" spans="1:12">
      <c r="A27" s="3" t="s">
        <v>696</v>
      </c>
    </row>
    <row r="28" spans="1:12">
      <c r="A28" s="4" t="s">
        <v>717</v>
      </c>
      <c r="K28" s="6" t="n">
        <v>1</v>
      </c>
    </row>
    <row r="29" spans="1:12">
      <c r="A29" s="4" t="s">
        <v>121</v>
      </c>
      <c r="K29" s="5" t="n">
        <v>-719</v>
      </c>
    </row>
    <row r="30" spans="1:12">
      <c r="A30" s="4" t="s">
        <v>122</v>
      </c>
      <c r="K30" s="6" t="n">
        <v>0</v>
      </c>
    </row>
    <row r="31" spans="1:12">
      <c r="A31" s="4" t="s">
        <v>123</v>
      </c>
      <c r="K31" s="5" t="n">
        <v>-719</v>
      </c>
    </row>
    <row r="32" spans="1:12">
      <c r="A32" s="4" t="s">
        <v>719</v>
      </c>
    </row>
    <row r="33" spans="1:12">
      <c r="A33" s="3" t="s">
        <v>696</v>
      </c>
    </row>
    <row r="34" spans="1:12">
      <c r="A34" s="4" t="s">
        <v>717</v>
      </c>
      <c r="K34" s="6" t="n">
        <v>8</v>
      </c>
    </row>
    <row r="35" spans="1:12">
      <c r="A35" s="4" t="s">
        <v>121</v>
      </c>
      <c r="K35" s="5" t="n">
        <v>-9533</v>
      </c>
    </row>
    <row r="36" spans="1:12">
      <c r="A36" s="4" t="s">
        <v>122</v>
      </c>
      <c r="K36" s="6" t="n">
        <v>0</v>
      </c>
    </row>
    <row r="37" spans="1:12">
      <c r="A37" s="4" t="s">
        <v>123</v>
      </c>
      <c r="K37" s="5" t="n">
        <v>-9533</v>
      </c>
    </row>
    <row r="38" spans="1:12">
      <c r="A38" s="4" t="s">
        <v>720</v>
      </c>
    </row>
    <row r="39" spans="1:12">
      <c r="A39" s="3" t="s">
        <v>696</v>
      </c>
    </row>
    <row r="40" spans="1:12">
      <c r="A40" s="4" t="s">
        <v>717</v>
      </c>
      <c r="J40" s="6" t="n">
        <v>3</v>
      </c>
      <c r="K40" s="6" t="n">
        <v>4</v>
      </c>
    </row>
    <row r="41" spans="1:12">
      <c r="A41" s="4" t="s">
        <v>121</v>
      </c>
      <c r="J41" s="5" t="n">
        <v>-17273</v>
      </c>
      <c r="K41" s="5" t="n">
        <v>-4793</v>
      </c>
    </row>
    <row r="42" spans="1:12">
      <c r="A42" s="4" t="s">
        <v>122</v>
      </c>
      <c r="J42" s="6" t="n">
        <v>0</v>
      </c>
      <c r="K42" s="6" t="n">
        <v>0</v>
      </c>
    </row>
    <row r="43" spans="1:12">
      <c r="A43" s="4" t="s">
        <v>123</v>
      </c>
      <c r="J43" s="5" t="n">
        <v>-17273</v>
      </c>
      <c r="K43" s="5" t="n">
        <v>-4793</v>
      </c>
    </row>
    <row r="44" spans="1:12">
      <c r="A44" s="4" t="s">
        <v>721</v>
      </c>
    </row>
    <row r="45" spans="1:12">
      <c r="A45" s="3" t="s">
        <v>696</v>
      </c>
    </row>
    <row r="46" spans="1:12">
      <c r="A46" s="4" t="s">
        <v>717</v>
      </c>
      <c r="K46" s="6" t="n">
        <v>5</v>
      </c>
    </row>
    <row r="47" spans="1:12">
      <c r="A47" s="4" t="s">
        <v>121</v>
      </c>
      <c r="K47" s="5" t="n">
        <v>-3495</v>
      </c>
    </row>
    <row r="48" spans="1:12">
      <c r="A48" s="4" t="s">
        <v>122</v>
      </c>
      <c r="K48" s="6" t="n">
        <v>0</v>
      </c>
    </row>
    <row r="49" spans="1:12">
      <c r="A49" s="4" t="s">
        <v>123</v>
      </c>
      <c r="K49" s="5" t="n">
        <v>-3495</v>
      </c>
    </row>
    <row r="50" spans="1:12">
      <c r="A50" s="4" t="s">
        <v>722</v>
      </c>
    </row>
    <row r="51" spans="1:12">
      <c r="A51" s="3" t="s">
        <v>696</v>
      </c>
    </row>
    <row r="52" spans="1:12">
      <c r="A52" s="4" t="s">
        <v>717</v>
      </c>
      <c r="K52" s="6" t="n">
        <v>1</v>
      </c>
    </row>
    <row r="53" spans="1:12">
      <c r="A53" s="4" t="s">
        <v>121</v>
      </c>
      <c r="K53" s="5" t="n">
        <v>-550</v>
      </c>
    </row>
    <row r="54" spans="1:12">
      <c r="A54" s="4" t="s">
        <v>122</v>
      </c>
      <c r="K54" s="6" t="n">
        <v>0</v>
      </c>
    </row>
    <row r="55" spans="1:12">
      <c r="A55" s="4" t="s">
        <v>123</v>
      </c>
      <c r="K55" s="5" t="n">
        <v>-550</v>
      </c>
    </row>
    <row r="56" spans="1:12">
      <c r="A56" s="4" t="s">
        <v>723</v>
      </c>
    </row>
    <row r="57" spans="1:12">
      <c r="A57" s="3" t="s">
        <v>696</v>
      </c>
    </row>
    <row r="58" spans="1:12">
      <c r="A58" s="4" t="s">
        <v>717</v>
      </c>
      <c r="K58" s="6" t="n">
        <v>1</v>
      </c>
      <c r="L58" s="6" t="n">
        <v>1</v>
      </c>
    </row>
    <row r="59" spans="1:12">
      <c r="A59" s="4" t="s">
        <v>121</v>
      </c>
      <c r="K59" s="5" t="n">
        <v>-2299</v>
      </c>
      <c r="L59" s="5" t="n">
        <v>-2485</v>
      </c>
    </row>
    <row r="60" spans="1:12">
      <c r="A60" s="4" t="s">
        <v>122</v>
      </c>
      <c r="K60" s="6" t="n">
        <v>0</v>
      </c>
      <c r="L60" s="6" t="n">
        <v>0</v>
      </c>
    </row>
    <row r="61" spans="1:12">
      <c r="A61" s="4" t="s">
        <v>123</v>
      </c>
      <c r="K61" s="5" t="n">
        <v>-2299</v>
      </c>
      <c r="L61" s="5" t="n">
        <v>-2485</v>
      </c>
    </row>
    <row r="62" spans="1:12">
      <c r="A62" s="4" t="s">
        <v>724</v>
      </c>
    </row>
    <row r="63" spans="1:12">
      <c r="A63" s="3" t="s">
        <v>696</v>
      </c>
    </row>
    <row r="64" spans="1:12">
      <c r="A64" s="4" t="s">
        <v>717</v>
      </c>
      <c r="K64" s="6" t="n">
        <v>2</v>
      </c>
    </row>
    <row r="65" spans="1:12">
      <c r="A65" s="4" t="s">
        <v>121</v>
      </c>
      <c r="K65" s="5" t="n">
        <v>-249</v>
      </c>
    </row>
    <row r="66" spans="1:12">
      <c r="A66" s="4" t="s">
        <v>122</v>
      </c>
      <c r="K66" s="6" t="n">
        <v>0</v>
      </c>
    </row>
    <row r="67" spans="1:12">
      <c r="A67" s="4" t="s">
        <v>123</v>
      </c>
      <c r="K67" s="5" t="n">
        <v>-249</v>
      </c>
    </row>
    <row r="68" spans="1:12">
      <c r="A68" s="4" t="s">
        <v>725</v>
      </c>
    </row>
    <row r="69" spans="1:12">
      <c r="A69" s="3" t="s">
        <v>696</v>
      </c>
    </row>
    <row r="70" spans="1:12">
      <c r="A70" s="4" t="s">
        <v>717</v>
      </c>
      <c r="K70" s="6" t="n">
        <v>1</v>
      </c>
    </row>
    <row r="71" spans="1:12">
      <c r="A71" s="4" t="s">
        <v>121</v>
      </c>
      <c r="K71" s="5" t="n">
        <v>-178</v>
      </c>
    </row>
    <row r="72" spans="1:12">
      <c r="A72" s="4" t="s">
        <v>122</v>
      </c>
      <c r="K72" s="6" t="n">
        <v>0</v>
      </c>
    </row>
    <row r="73" spans="1:12">
      <c r="A73" s="4" t="s">
        <v>123</v>
      </c>
      <c r="K73" s="5" t="n">
        <v>-178</v>
      </c>
    </row>
    <row r="74" spans="1:12">
      <c r="A74" s="4" t="s">
        <v>726</v>
      </c>
    </row>
    <row r="75" spans="1:12">
      <c r="A75" s="3" t="s">
        <v>696</v>
      </c>
    </row>
    <row r="76" spans="1:12">
      <c r="A76" s="4" t="s">
        <v>717</v>
      </c>
      <c r="K76" s="6" t="n">
        <v>2</v>
      </c>
    </row>
    <row r="77" spans="1:12">
      <c r="A77" s="4" t="s">
        <v>121</v>
      </c>
      <c r="K77" s="5" t="n">
        <v>-5518</v>
      </c>
    </row>
    <row r="78" spans="1:12">
      <c r="A78" s="4" t="s">
        <v>122</v>
      </c>
      <c r="K78" s="6" t="n">
        <v>0</v>
      </c>
    </row>
    <row r="79" spans="1:12">
      <c r="A79" s="4" t="s">
        <v>123</v>
      </c>
      <c r="K79" s="5" t="n">
        <v>-551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6</v>
      </c>
    </row>
    <row r="3" spans="1:3">
      <c r="A3" s="3" t="s">
        <v>728</v>
      </c>
    </row>
    <row r="4" spans="1:3">
      <c r="A4" s="4" t="s">
        <v>729</v>
      </c>
      <c r="B4" s="5" t="n">
        <v>-175398</v>
      </c>
      <c r="C4" s="5" t="n">
        <v>-157066</v>
      </c>
    </row>
    <row r="5" spans="1:3">
      <c r="A5" s="4" t="s">
        <v>730</v>
      </c>
      <c r="B5" s="6" t="n">
        <v>-18271</v>
      </c>
      <c r="C5" s="6" t="n">
        <v>-35005</v>
      </c>
    </row>
    <row r="6" spans="1:3">
      <c r="A6" s="4" t="s">
        <v>731</v>
      </c>
      <c r="B6" s="6" t="n">
        <v>-455</v>
      </c>
      <c r="C6" s="6" t="n">
        <v>-1651</v>
      </c>
    </row>
    <row r="7" spans="1:3">
      <c r="A7" s="4" t="s">
        <v>732</v>
      </c>
      <c r="B7" s="6" t="n">
        <v>24422</v>
      </c>
      <c r="C7" s="6" t="n">
        <v>18324</v>
      </c>
    </row>
    <row r="8" spans="1:3">
      <c r="A8" s="4" t="s">
        <v>733</v>
      </c>
      <c r="B8" s="5" t="n">
        <v>-169702</v>
      </c>
      <c r="C8" s="5" t="n">
        <v>-1753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6</v>
      </c>
    </row>
    <row r="2" spans="1:3">
      <c r="A2" s="3" t="s">
        <v>655</v>
      </c>
    </row>
    <row r="3" spans="1:3">
      <c r="A3" s="4" t="s">
        <v>735</v>
      </c>
      <c r="B3" s="5" t="n">
        <v>248456</v>
      </c>
      <c r="C3" s="5" t="n">
        <v>352207</v>
      </c>
    </row>
    <row r="4" spans="1:3">
      <c r="A4" s="4" t="s">
        <v>736</v>
      </c>
      <c r="B4" s="6" t="n">
        <v>-149146</v>
      </c>
      <c r="C4" s="6" t="n">
        <v>-171546</v>
      </c>
    </row>
    <row r="5" spans="1:3">
      <c r="A5" s="4" t="s">
        <v>737</v>
      </c>
      <c r="B5" s="6" t="n">
        <v>181705</v>
      </c>
      <c r="C5" s="6" t="n">
        <v>205712</v>
      </c>
    </row>
    <row r="6" spans="1:3">
      <c r="A6" s="4" t="s">
        <v>738</v>
      </c>
      <c r="B6" s="6" t="n">
        <v>281015</v>
      </c>
      <c r="C6" s="6" t="n">
        <v>386373</v>
      </c>
    </row>
    <row r="7" spans="1:3">
      <c r="A7" s="4" t="s">
        <v>627</v>
      </c>
    </row>
    <row r="8" spans="1:3">
      <c r="A8" s="3" t="s">
        <v>655</v>
      </c>
    </row>
    <row r="9" spans="1:3">
      <c r="A9" s="4" t="s">
        <v>735</v>
      </c>
      <c r="B9" s="6" t="n">
        <v>50755</v>
      </c>
      <c r="C9" s="6" t="n">
        <v>69580</v>
      </c>
    </row>
    <row r="10" spans="1:3">
      <c r="A10" s="4" t="s">
        <v>736</v>
      </c>
      <c r="B10" s="6" t="n">
        <v>-3700</v>
      </c>
      <c r="C10" s="6" t="n">
        <v>-3700</v>
      </c>
    </row>
    <row r="11" spans="1:3">
      <c r="A11" s="4" t="s">
        <v>737</v>
      </c>
      <c r="B11" s="6" t="n">
        <v>9268</v>
      </c>
      <c r="C11" s="6" t="n">
        <v>6195</v>
      </c>
    </row>
    <row r="12" spans="1:3">
      <c r="A12" s="4" t="s">
        <v>738</v>
      </c>
      <c r="B12" s="6" t="n">
        <v>56323</v>
      </c>
      <c r="C12" s="6" t="n">
        <v>72075</v>
      </c>
    </row>
    <row r="13" spans="1:3">
      <c r="A13" s="4" t="s">
        <v>628</v>
      </c>
    </row>
    <row r="14" spans="1:3">
      <c r="A14" s="3" t="s">
        <v>655</v>
      </c>
    </row>
    <row r="15" spans="1:3">
      <c r="A15" s="4" t="s">
        <v>735</v>
      </c>
      <c r="B15" s="6" t="n">
        <v>183948</v>
      </c>
      <c r="C15" s="6" t="n">
        <v>245691</v>
      </c>
    </row>
    <row r="16" spans="1:3">
      <c r="A16" s="4" t="s">
        <v>736</v>
      </c>
      <c r="B16" s="6" t="n">
        <v>-145446</v>
      </c>
      <c r="C16" s="6" t="n">
        <v>-167846</v>
      </c>
    </row>
    <row r="17" spans="1:3">
      <c r="A17" s="4" t="s">
        <v>737</v>
      </c>
      <c r="B17" s="6" t="n">
        <v>172577</v>
      </c>
      <c r="C17" s="6" t="n">
        <v>199191</v>
      </c>
    </row>
    <row r="18" spans="1:3">
      <c r="A18" s="4" t="s">
        <v>738</v>
      </c>
      <c r="B18" s="6" t="n">
        <v>211079</v>
      </c>
      <c r="C18" s="6" t="n">
        <v>277036</v>
      </c>
    </row>
    <row r="19" spans="1:3">
      <c r="A19" s="4" t="s">
        <v>629</v>
      </c>
    </row>
    <row r="20" spans="1:3">
      <c r="A20" s="3" t="s">
        <v>655</v>
      </c>
    </row>
    <row r="21" spans="1:3">
      <c r="A21" s="4" t="s">
        <v>735</v>
      </c>
      <c r="B21" s="6" t="n">
        <v>12776</v>
      </c>
      <c r="C21" s="6" t="n">
        <v>35244</v>
      </c>
    </row>
    <row r="22" spans="1:3">
      <c r="A22" s="4" t="s">
        <v>736</v>
      </c>
      <c r="B22" s="6" t="n">
        <v>0</v>
      </c>
      <c r="C22" s="6" t="n">
        <v>0</v>
      </c>
    </row>
    <row r="23" spans="1:3">
      <c r="A23" s="4" t="s">
        <v>737</v>
      </c>
      <c r="B23" s="6" t="n">
        <v>-401</v>
      </c>
      <c r="C23" s="6" t="n">
        <v>0</v>
      </c>
    </row>
    <row r="24" spans="1:3">
      <c r="A24" s="4" t="s">
        <v>738</v>
      </c>
      <c r="B24" s="6" t="n">
        <v>12375</v>
      </c>
      <c r="C24" s="6" t="n">
        <v>35244</v>
      </c>
    </row>
    <row r="25" spans="1:3">
      <c r="A25" s="4" t="s">
        <v>630</v>
      </c>
    </row>
    <row r="26" spans="1:3">
      <c r="A26" s="3" t="s">
        <v>655</v>
      </c>
    </row>
    <row r="27" spans="1:3">
      <c r="A27" s="4" t="s">
        <v>735</v>
      </c>
      <c r="B27" s="6" t="n">
        <v>977</v>
      </c>
      <c r="C27" s="6" t="n">
        <v>1692</v>
      </c>
    </row>
    <row r="28" spans="1:3">
      <c r="A28" s="4" t="s">
        <v>736</v>
      </c>
      <c r="B28" s="6" t="n">
        <v>0</v>
      </c>
      <c r="C28" s="6" t="n">
        <v>0</v>
      </c>
    </row>
    <row r="29" spans="1:3">
      <c r="A29" s="4" t="s">
        <v>737</v>
      </c>
      <c r="B29" s="6" t="n">
        <v>261</v>
      </c>
      <c r="C29" s="6" t="n">
        <v>326</v>
      </c>
    </row>
    <row r="30" spans="1:3">
      <c r="A30" s="4" t="s">
        <v>738</v>
      </c>
      <c r="B30" s="5" t="n">
        <v>1238</v>
      </c>
      <c r="C30" s="5" t="n">
        <v>20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26"/>
    <col customWidth="1" max="4" min="4" width="21"/>
  </cols>
  <sheetData>
    <row r="1" spans="1:4">
      <c r="A1" s="1" t="s">
        <v>739</v>
      </c>
      <c r="B1" s="2" t="s">
        <v>1</v>
      </c>
    </row>
    <row r="2" spans="1:4">
      <c r="B2" s="2" t="s">
        <v>740</v>
      </c>
      <c r="C2" s="2" t="s">
        <v>741</v>
      </c>
      <c r="D2" s="2" t="s">
        <v>474</v>
      </c>
    </row>
    <row r="3" spans="1:4">
      <c r="A3" s="3" t="s">
        <v>230</v>
      </c>
    </row>
    <row r="4" spans="1:4">
      <c r="A4" s="4" t="s">
        <v>742</v>
      </c>
      <c r="B4" s="6" t="n">
        <v>1</v>
      </c>
    </row>
    <row r="5" spans="1:4">
      <c r="A5" s="4" t="s">
        <v>743</v>
      </c>
      <c r="B5" s="5" t="n">
        <v>0</v>
      </c>
      <c r="C5" s="5" t="n">
        <v>0</v>
      </c>
      <c r="D5" s="5" t="n">
        <v>0</v>
      </c>
    </row>
    <row r="6" spans="1:4">
      <c r="A6" s="4" t="s">
        <v>744</v>
      </c>
      <c r="B6" s="4" t="s">
        <v>745</v>
      </c>
    </row>
    <row r="7" spans="1:4">
      <c r="A7" s="4" t="s">
        <v>746</v>
      </c>
      <c r="B7" s="4" t="s">
        <v>441</v>
      </c>
    </row>
    <row r="8" spans="1:4">
      <c r="A8" s="4" t="s">
        <v>747</v>
      </c>
      <c r="B8" s="4" t="s">
        <v>441</v>
      </c>
    </row>
    <row r="9" spans="1:4">
      <c r="A9" s="4" t="s">
        <v>424</v>
      </c>
      <c r="B9" s="4" t="s">
        <v>425</v>
      </c>
    </row>
    <row r="10" spans="1:4">
      <c r="A10" s="4" t="s">
        <v>748</v>
      </c>
      <c r="B10" s="5" t="n">
        <v>0</v>
      </c>
      <c r="C10" s="5" t="n">
        <v>0</v>
      </c>
    </row>
    <row r="11" spans="1:4">
      <c r="A11" s="4" t="s">
        <v>749</v>
      </c>
      <c r="B11" s="4" t="s">
        <v>437</v>
      </c>
    </row>
    <row r="12" spans="1:4">
      <c r="A12" s="4" t="s">
        <v>750</v>
      </c>
      <c r="B12" s="6" t="n">
        <v>0</v>
      </c>
      <c r="C12" s="6" t="n">
        <v>0</v>
      </c>
    </row>
    <row r="13" spans="1:4">
      <c r="A13" s="4" t="s">
        <v>430</v>
      </c>
    </row>
    <row r="14" spans="1:4">
      <c r="A14" s="3" t="s">
        <v>751</v>
      </c>
    </row>
    <row r="15" spans="1:4">
      <c r="A15" s="4" t="s">
        <v>752</v>
      </c>
      <c r="B15" s="4" t="s">
        <v>753</v>
      </c>
    </row>
    <row r="16" spans="1:4">
      <c r="A16" s="4" t="s">
        <v>754</v>
      </c>
    </row>
    <row r="17" spans="1:4">
      <c r="A17" s="3" t="s">
        <v>751</v>
      </c>
    </row>
    <row r="18" spans="1:4">
      <c r="A18" s="4" t="s">
        <v>755</v>
      </c>
      <c r="B18" s="5" t="n">
        <v>244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66</v>
      </c>
      <c r="D1" s="2" t="s">
        <v>113</v>
      </c>
    </row>
    <row r="2" spans="1:4">
      <c r="A2" s="3" t="s">
        <v>230</v>
      </c>
    </row>
    <row r="3" spans="1:4">
      <c r="A3" s="4" t="s">
        <v>757</v>
      </c>
      <c r="B3" s="5" t="n">
        <v>3458914</v>
      </c>
      <c r="C3" s="5" t="n">
        <v>2952464</v>
      </c>
      <c r="D3" s="5" t="n">
        <v>2674315</v>
      </c>
    </row>
    <row r="4" spans="1:4">
      <c r="A4" s="4" t="s">
        <v>758</v>
      </c>
      <c r="B4" s="6" t="n">
        <v>-9179</v>
      </c>
      <c r="C4" s="6" t="n">
        <v>-8239</v>
      </c>
    </row>
    <row r="5" spans="1:4">
      <c r="A5" s="4" t="s">
        <v>759</v>
      </c>
      <c r="B5" s="6" t="n">
        <v>-942</v>
      </c>
      <c r="C5" s="6" t="n">
        <v>-1134</v>
      </c>
    </row>
    <row r="6" spans="1:4">
      <c r="A6" s="4" t="s">
        <v>69</v>
      </c>
      <c r="B6" s="5" t="n">
        <v>3448793</v>
      </c>
      <c r="C6" s="5" t="n">
        <v>29430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66</v>
      </c>
      <c r="D1" s="2" t="s">
        <v>113</v>
      </c>
    </row>
    <row r="2" spans="1:4">
      <c r="A2" s="3" t="s">
        <v>761</v>
      </c>
    </row>
    <row r="3" spans="1:4">
      <c r="A3" s="4" t="s">
        <v>757</v>
      </c>
      <c r="B3" s="5" t="n">
        <v>3458914</v>
      </c>
      <c r="C3" s="5" t="n">
        <v>2952464</v>
      </c>
      <c r="D3" s="5" t="n">
        <v>2674315</v>
      </c>
    </row>
    <row r="4" spans="1:4">
      <c r="A4" s="4" t="s">
        <v>762</v>
      </c>
      <c r="B4" s="4" t="s">
        <v>763</v>
      </c>
      <c r="C4" s="4" t="s">
        <v>763</v>
      </c>
    </row>
    <row r="5" spans="1:4">
      <c r="A5" s="4" t="s">
        <v>764</v>
      </c>
    </row>
    <row r="6" spans="1:4">
      <c r="A6" s="3" t="s">
        <v>761</v>
      </c>
    </row>
    <row r="7" spans="1:4">
      <c r="A7" s="4" t="s">
        <v>757</v>
      </c>
      <c r="B7" s="5" t="n">
        <v>645991</v>
      </c>
      <c r="C7" s="5" t="n">
        <v>586773</v>
      </c>
    </row>
    <row r="8" spans="1:4">
      <c r="A8" s="4" t="s">
        <v>762</v>
      </c>
      <c r="B8" s="4" t="s">
        <v>765</v>
      </c>
      <c r="C8" s="4" t="s">
        <v>766</v>
      </c>
    </row>
    <row r="9" spans="1:4">
      <c r="A9" s="4" t="s">
        <v>767</v>
      </c>
    </row>
    <row r="10" spans="1:4">
      <c r="A10" s="3" t="s">
        <v>761</v>
      </c>
    </row>
    <row r="11" spans="1:4">
      <c r="A11" s="4" t="s">
        <v>757</v>
      </c>
      <c r="B11" s="5" t="n">
        <v>284597</v>
      </c>
      <c r="C11" s="5" t="n">
        <v>168969</v>
      </c>
    </row>
    <row r="12" spans="1:4">
      <c r="A12" s="4" t="s">
        <v>762</v>
      </c>
      <c r="B12" s="4" t="s">
        <v>768</v>
      </c>
      <c r="C12" s="4" t="s">
        <v>769</v>
      </c>
    </row>
    <row r="13" spans="1:4">
      <c r="A13" s="4" t="s">
        <v>770</v>
      </c>
    </row>
    <row r="14" spans="1:4">
      <c r="A14" s="3" t="s">
        <v>761</v>
      </c>
    </row>
    <row r="15" spans="1:4">
      <c r="A15" s="4" t="s">
        <v>757</v>
      </c>
      <c r="B15" s="5" t="n">
        <v>389892</v>
      </c>
      <c r="C15" s="5" t="n">
        <v>357642</v>
      </c>
    </row>
    <row r="16" spans="1:4">
      <c r="A16" s="4" t="s">
        <v>762</v>
      </c>
      <c r="B16" s="4" t="s">
        <v>771</v>
      </c>
      <c r="C16" s="4" t="s">
        <v>772</v>
      </c>
    </row>
    <row r="17" spans="1:4">
      <c r="A17" s="4" t="s">
        <v>773</v>
      </c>
    </row>
    <row r="18" spans="1:4">
      <c r="A18" s="3" t="s">
        <v>761</v>
      </c>
    </row>
    <row r="19" spans="1:4">
      <c r="A19" s="4" t="s">
        <v>757</v>
      </c>
      <c r="B19" s="5" t="n">
        <v>9152</v>
      </c>
      <c r="C19" s="5" t="n">
        <v>9418</v>
      </c>
    </row>
    <row r="20" spans="1:4">
      <c r="A20" s="4" t="s">
        <v>762</v>
      </c>
      <c r="B20" s="4" t="s">
        <v>774</v>
      </c>
      <c r="C20" s="4" t="s">
        <v>774</v>
      </c>
    </row>
    <row r="21" spans="1:4">
      <c r="A21" s="4" t="s">
        <v>775</v>
      </c>
    </row>
    <row r="22" spans="1:4">
      <c r="A22" s="3" t="s">
        <v>761</v>
      </c>
    </row>
    <row r="23" spans="1:4">
      <c r="A23" s="4" t="s">
        <v>757</v>
      </c>
      <c r="B23" s="5" t="n">
        <v>655518</v>
      </c>
      <c r="C23" s="5" t="n">
        <v>521363</v>
      </c>
    </row>
    <row r="24" spans="1:4">
      <c r="A24" s="4" t="s">
        <v>762</v>
      </c>
      <c r="B24" s="4" t="s">
        <v>776</v>
      </c>
      <c r="C24" s="4" t="s">
        <v>777</v>
      </c>
    </row>
    <row r="25" spans="1:4">
      <c r="A25" s="4" t="s">
        <v>778</v>
      </c>
    </row>
    <row r="26" spans="1:4">
      <c r="A26" s="3" t="s">
        <v>761</v>
      </c>
    </row>
    <row r="27" spans="1:4">
      <c r="A27" s="4" t="s">
        <v>757</v>
      </c>
      <c r="B27" s="5" t="n">
        <v>751199</v>
      </c>
      <c r="C27" s="5" t="n">
        <v>694599</v>
      </c>
    </row>
    <row r="28" spans="1:4">
      <c r="A28" s="4" t="s">
        <v>762</v>
      </c>
      <c r="B28" s="4" t="s">
        <v>779</v>
      </c>
      <c r="C28" s="4" t="s">
        <v>780</v>
      </c>
    </row>
    <row r="29" spans="1:4">
      <c r="A29" s="4" t="s">
        <v>781</v>
      </c>
    </row>
    <row r="30" spans="1:4">
      <c r="A30" s="3" t="s">
        <v>761</v>
      </c>
    </row>
    <row r="31" spans="1:4">
      <c r="A31" s="4" t="s">
        <v>757</v>
      </c>
      <c r="B31" s="5" t="n">
        <v>302534</v>
      </c>
      <c r="C31" s="5" t="n">
        <v>291890</v>
      </c>
    </row>
    <row r="32" spans="1:4">
      <c r="A32" s="4" t="s">
        <v>762</v>
      </c>
      <c r="B32" s="4" t="s">
        <v>782</v>
      </c>
      <c r="C32" s="4" t="s">
        <v>783</v>
      </c>
    </row>
    <row r="33" spans="1:4">
      <c r="A33" s="4" t="s">
        <v>784</v>
      </c>
    </row>
    <row r="34" spans="1:4">
      <c r="A34" s="3" t="s">
        <v>761</v>
      </c>
    </row>
    <row r="35" spans="1:4">
      <c r="A35" s="4" t="s">
        <v>757</v>
      </c>
      <c r="B35" s="5" t="n">
        <v>420031</v>
      </c>
      <c r="C35" s="5" t="n">
        <v>321810</v>
      </c>
    </row>
    <row r="36" spans="1:4">
      <c r="A36" s="4" t="s">
        <v>762</v>
      </c>
      <c r="B36" s="4" t="s">
        <v>772</v>
      </c>
      <c r="C36" s="4" t="s">
        <v>785</v>
      </c>
    </row>
    <row r="37" spans="1:4">
      <c r="A37" s="4" t="s">
        <v>786</v>
      </c>
    </row>
    <row r="38" spans="1:4">
      <c r="A38" s="3" t="s">
        <v>761</v>
      </c>
    </row>
    <row r="39" spans="1:4">
      <c r="A39" s="4" t="s">
        <v>757</v>
      </c>
      <c r="B39" s="5" t="n">
        <v>250287</v>
      </c>
      <c r="C39" s="5" t="n">
        <v>268932</v>
      </c>
    </row>
    <row r="40" spans="1:4">
      <c r="A40" s="4" t="s">
        <v>762</v>
      </c>
      <c r="B40" s="4" t="s">
        <v>787</v>
      </c>
      <c r="C40" s="4" t="s">
        <v>788</v>
      </c>
    </row>
    <row r="41" spans="1:4">
      <c r="A41" s="4" t="s">
        <v>789</v>
      </c>
    </row>
    <row r="42" spans="1:4">
      <c r="A42" s="3" t="s">
        <v>761</v>
      </c>
    </row>
    <row r="43" spans="1:4">
      <c r="A43" s="4" t="s">
        <v>757</v>
      </c>
      <c r="B43" s="5" t="n">
        <v>29990</v>
      </c>
      <c r="C43" s="5" t="n">
        <v>33467</v>
      </c>
    </row>
    <row r="44" spans="1:4">
      <c r="A44" s="4" t="s">
        <v>762</v>
      </c>
      <c r="B44" s="4" t="s">
        <v>565</v>
      </c>
      <c r="C44" s="4" t="s">
        <v>790</v>
      </c>
    </row>
    <row r="45" spans="1:4">
      <c r="A45" s="4" t="s">
        <v>791</v>
      </c>
    </row>
    <row r="46" spans="1:4">
      <c r="A46" s="3" t="s">
        <v>761</v>
      </c>
    </row>
    <row r="47" spans="1:4">
      <c r="A47" s="4" t="s">
        <v>757</v>
      </c>
      <c r="B47" s="5" t="n">
        <v>1225670</v>
      </c>
      <c r="C47" s="5" t="n">
        <v>1091627</v>
      </c>
    </row>
    <row r="48" spans="1:4">
      <c r="A48" s="4" t="s">
        <v>762</v>
      </c>
      <c r="B48" s="4" t="s">
        <v>792</v>
      </c>
      <c r="C48" s="4" t="s">
        <v>793</v>
      </c>
    </row>
    <row r="49" spans="1:4">
      <c r="A49" s="4" t="s">
        <v>794</v>
      </c>
    </row>
    <row r="50" spans="1:4">
      <c r="A50" s="3" t="s">
        <v>761</v>
      </c>
    </row>
    <row r="51" spans="1:4">
      <c r="A51" s="4" t="s">
        <v>757</v>
      </c>
      <c r="B51" s="5" t="n">
        <v>896558</v>
      </c>
      <c r="C51" s="5" t="n">
        <v>762887</v>
      </c>
    </row>
    <row r="52" spans="1:4">
      <c r="A52" s="4" t="s">
        <v>762</v>
      </c>
      <c r="B52" s="4" t="s">
        <v>795</v>
      </c>
      <c r="C52" s="4" t="s">
        <v>796</v>
      </c>
    </row>
    <row r="53" spans="1:4">
      <c r="A53" s="4" t="s">
        <v>797</v>
      </c>
    </row>
    <row r="54" spans="1:4">
      <c r="A54" s="3" t="s">
        <v>761</v>
      </c>
    </row>
    <row r="55" spans="1:4">
      <c r="A55" s="4" t="s">
        <v>757</v>
      </c>
      <c r="B55" s="5" t="n">
        <v>858679</v>
      </c>
      <c r="C55" s="5" t="n">
        <v>600638</v>
      </c>
    </row>
    <row r="56" spans="1:4">
      <c r="A56" s="4" t="s">
        <v>762</v>
      </c>
      <c r="B56" s="4" t="s">
        <v>798</v>
      </c>
      <c r="C56" s="4" t="s">
        <v>799</v>
      </c>
    </row>
    <row r="57" spans="1:4">
      <c r="A57" s="4" t="s">
        <v>800</v>
      </c>
    </row>
    <row r="58" spans="1:4">
      <c r="A58" s="3" t="s">
        <v>761</v>
      </c>
    </row>
    <row r="59" spans="1:4">
      <c r="A59" s="4" t="s">
        <v>757</v>
      </c>
      <c r="B59" s="5" t="n">
        <v>51303</v>
      </c>
      <c r="C59" s="5" t="n">
        <v>25000</v>
      </c>
    </row>
    <row r="60" spans="1:4">
      <c r="A60" s="4" t="s">
        <v>762</v>
      </c>
      <c r="B60" s="4" t="s">
        <v>801</v>
      </c>
      <c r="C60" s="4" t="s">
        <v>565</v>
      </c>
    </row>
    <row r="61" spans="1:4">
      <c r="A61" s="4" t="s">
        <v>802</v>
      </c>
    </row>
    <row r="62" spans="1:4">
      <c r="A62" s="3" t="s">
        <v>761</v>
      </c>
    </row>
    <row r="63" spans="1:4">
      <c r="A63" s="4" t="s">
        <v>757</v>
      </c>
      <c r="B63" s="5" t="n">
        <v>146427</v>
      </c>
      <c r="C63" s="5" t="n">
        <v>169913</v>
      </c>
    </row>
    <row r="64" spans="1:4">
      <c r="A64" s="4" t="s">
        <v>762</v>
      </c>
      <c r="B64" s="4" t="s">
        <v>803</v>
      </c>
      <c r="C64" s="4" t="s">
        <v>8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6</v>
      </c>
      <c r="D2" s="2" t="s">
        <v>113</v>
      </c>
    </row>
    <row r="3" spans="1:4">
      <c r="A3" s="3" t="s">
        <v>806</v>
      </c>
    </row>
    <row r="4" spans="1:4">
      <c r="A4" s="4" t="s">
        <v>807</v>
      </c>
      <c r="B4" s="5" t="n">
        <v>-8239</v>
      </c>
    </row>
    <row r="5" spans="1:4">
      <c r="A5" s="4" t="s">
        <v>808</v>
      </c>
      <c r="B5" s="6" t="n">
        <v>-9179</v>
      </c>
      <c r="C5" s="5" t="n">
        <v>-8239</v>
      </c>
    </row>
    <row r="6" spans="1:4">
      <c r="A6" s="4" t="s">
        <v>809</v>
      </c>
    </row>
    <row r="7" spans="1:4">
      <c r="A7" s="3" t="s">
        <v>806</v>
      </c>
    </row>
    <row r="8" spans="1:4">
      <c r="A8" s="4" t="s">
        <v>807</v>
      </c>
      <c r="B8" s="6" t="n">
        <v>-229</v>
      </c>
      <c r="C8" s="6" t="n">
        <v>-1418</v>
      </c>
      <c r="D8" s="5" t="n">
        <v>-1327</v>
      </c>
    </row>
    <row r="9" spans="1:4">
      <c r="A9" s="4" t="s">
        <v>810</v>
      </c>
      <c r="B9" s="6" t="n">
        <v>0</v>
      </c>
      <c r="C9" s="6" t="n">
        <v>852</v>
      </c>
      <c r="D9" s="6" t="n">
        <v>0</v>
      </c>
    </row>
    <row r="10" spans="1:4">
      <c r="A10" s="4" t="s">
        <v>811</v>
      </c>
      <c r="B10" s="6" t="n">
        <v>0</v>
      </c>
      <c r="C10" s="6" t="n">
        <v>1592</v>
      </c>
      <c r="D10" s="6" t="n">
        <v>631</v>
      </c>
    </row>
    <row r="11" spans="1:4">
      <c r="A11" s="4" t="s">
        <v>812</v>
      </c>
      <c r="B11" s="6" t="n">
        <v>0</v>
      </c>
      <c r="C11" s="6" t="n">
        <v>-1255</v>
      </c>
      <c r="D11" s="6" t="n">
        <v>-722</v>
      </c>
    </row>
    <row r="12" spans="1:4">
      <c r="A12" s="4" t="s">
        <v>808</v>
      </c>
      <c r="B12" s="6" t="n">
        <v>-229</v>
      </c>
      <c r="C12" s="6" t="n">
        <v>-229</v>
      </c>
      <c r="D12" s="6" t="n">
        <v>-1418</v>
      </c>
    </row>
    <row r="13" spans="1:4">
      <c r="A13" s="4" t="s">
        <v>813</v>
      </c>
    </row>
    <row r="14" spans="1:4">
      <c r="A14" s="3" t="s">
        <v>806</v>
      </c>
    </row>
    <row r="15" spans="1:4">
      <c r="A15" s="4" t="s">
        <v>807</v>
      </c>
      <c r="B15" s="6" t="n">
        <v>-8010</v>
      </c>
      <c r="C15" s="6" t="n">
        <v>-6100</v>
      </c>
      <c r="D15" s="6" t="n">
        <v>-7100</v>
      </c>
    </row>
    <row r="16" spans="1:4">
      <c r="A16" s="4" t="s">
        <v>810</v>
      </c>
      <c r="B16" s="6" t="n">
        <v>0</v>
      </c>
      <c r="C16" s="6" t="n">
        <v>0</v>
      </c>
      <c r="D16" s="6" t="n">
        <v>0</v>
      </c>
    </row>
    <row r="17" spans="1:4">
      <c r="A17" s="4" t="s">
        <v>811</v>
      </c>
      <c r="B17" s="6" t="n">
        <v>0</v>
      </c>
      <c r="C17" s="6" t="n">
        <v>0</v>
      </c>
      <c r="D17" s="6" t="n">
        <v>0</v>
      </c>
    </row>
    <row r="18" spans="1:4">
      <c r="A18" s="4" t="s">
        <v>812</v>
      </c>
      <c r="B18" s="6" t="n">
        <v>-940</v>
      </c>
      <c r="C18" s="6" t="n">
        <v>-1910</v>
      </c>
      <c r="D18" s="6" t="n">
        <v>1000</v>
      </c>
    </row>
    <row r="19" spans="1:4">
      <c r="A19" s="4" t="s">
        <v>808</v>
      </c>
      <c r="B19" s="5" t="n">
        <v>-8950</v>
      </c>
      <c r="C19" s="5" t="n">
        <v>-8010</v>
      </c>
      <c r="D19" s="5" t="n">
        <v>-6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66</v>
      </c>
      <c r="D1" s="2" t="s">
        <v>113</v>
      </c>
    </row>
    <row r="2" spans="1:4">
      <c r="A2" s="3" t="s">
        <v>230</v>
      </c>
    </row>
    <row r="3" spans="1:4">
      <c r="A3" s="4" t="s">
        <v>815</v>
      </c>
      <c r="B3" s="5" t="n">
        <v>1229</v>
      </c>
      <c r="C3" s="5" t="n">
        <v>1253</v>
      </c>
      <c r="D3" s="5" t="n">
        <v>5445</v>
      </c>
    </row>
    <row r="4" spans="1:4">
      <c r="A4" s="4" t="s">
        <v>816</v>
      </c>
      <c r="B4" s="6" t="n">
        <v>3457685</v>
      </c>
      <c r="C4" s="6" t="n">
        <v>2951211</v>
      </c>
      <c r="D4" s="6" t="n">
        <v>2668870</v>
      </c>
    </row>
    <row r="5" spans="1:4">
      <c r="A5" s="4" t="s">
        <v>757</v>
      </c>
      <c r="B5" s="5" t="n">
        <v>3458914</v>
      </c>
      <c r="C5" s="5" t="n">
        <v>2952464</v>
      </c>
      <c r="D5" s="5" t="n">
        <v>26743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6</v>
      </c>
      <c r="D2" s="2" t="s">
        <v>113</v>
      </c>
    </row>
    <row r="3" spans="1:4">
      <c r="A3" s="3" t="s">
        <v>171</v>
      </c>
    </row>
    <row r="4" spans="1:4">
      <c r="A4" s="4" t="s">
        <v>172</v>
      </c>
      <c r="B4" s="6" t="n">
        <v>738326</v>
      </c>
      <c r="C4" s="6" t="n">
        <v>1038142</v>
      </c>
      <c r="D4" s="6" t="n">
        <v>1329957</v>
      </c>
    </row>
    <row r="5" spans="1:4">
      <c r="A5" s="4" t="s">
        <v>173</v>
      </c>
      <c r="B5" s="7" t="n">
        <v>0.3</v>
      </c>
      <c r="C5" s="7" t="n">
        <v>0.28</v>
      </c>
      <c r="D5" s="7" t="n">
        <v>0.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66</v>
      </c>
      <c r="D1" s="2" t="s">
        <v>113</v>
      </c>
    </row>
    <row r="2" spans="1:4">
      <c r="A2" s="3" t="s">
        <v>230</v>
      </c>
    </row>
    <row r="3" spans="1:4">
      <c r="A3" s="4" t="s">
        <v>818</v>
      </c>
      <c r="B3" s="5" t="n">
        <v>3458914</v>
      </c>
      <c r="C3" s="5" t="n">
        <v>2952464</v>
      </c>
    </row>
    <row r="4" spans="1:4">
      <c r="A4" s="4" t="s">
        <v>819</v>
      </c>
      <c r="B4" s="6" t="n">
        <v>0</v>
      </c>
      <c r="C4" s="6" t="n">
        <v>0</v>
      </c>
    </row>
    <row r="5" spans="1:4">
      <c r="A5" s="4" t="s">
        <v>820</v>
      </c>
      <c r="B5" s="6" t="n">
        <v>0</v>
      </c>
      <c r="C5" s="6" t="n">
        <v>0</v>
      </c>
    </row>
    <row r="6" spans="1:4">
      <c r="A6" s="4" t="s">
        <v>757</v>
      </c>
      <c r="B6" s="5" t="n">
        <v>3458914</v>
      </c>
      <c r="C6" s="5" t="n">
        <v>2952464</v>
      </c>
      <c r="D6" s="5" t="n">
        <v>26743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66</v>
      </c>
      <c r="D1" s="2" t="s">
        <v>113</v>
      </c>
    </row>
    <row r="2" spans="1:4">
      <c r="A2" s="3" t="s">
        <v>822</v>
      </c>
    </row>
    <row r="3" spans="1:4">
      <c r="A3" s="4" t="s">
        <v>823</v>
      </c>
      <c r="B3" s="5" t="n">
        <v>0</v>
      </c>
      <c r="C3" s="5" t="n">
        <v>0</v>
      </c>
    </row>
    <row r="4" spans="1:4">
      <c r="A4" s="4" t="s">
        <v>824</v>
      </c>
      <c r="B4" s="6" t="n">
        <v>3458914</v>
      </c>
      <c r="C4" s="6" t="n">
        <v>2952464</v>
      </c>
    </row>
    <row r="5" spans="1:4">
      <c r="A5" s="4" t="s">
        <v>825</v>
      </c>
      <c r="B5" s="6" t="n">
        <v>0</v>
      </c>
      <c r="C5" s="6" t="n">
        <v>0</v>
      </c>
    </row>
    <row r="6" spans="1:4">
      <c r="A6" s="4" t="s">
        <v>757</v>
      </c>
      <c r="B6" s="6" t="n">
        <v>3458914</v>
      </c>
      <c r="C6" s="6" t="n">
        <v>2952464</v>
      </c>
      <c r="D6" s="5" t="n">
        <v>2674315</v>
      </c>
    </row>
    <row r="7" spans="1:4">
      <c r="A7" s="4" t="s">
        <v>826</v>
      </c>
    </row>
    <row r="8" spans="1:4">
      <c r="A8" s="3" t="s">
        <v>822</v>
      </c>
    </row>
    <row r="9" spans="1:4">
      <c r="A9" s="4" t="s">
        <v>823</v>
      </c>
      <c r="B9" s="6" t="n">
        <v>0</v>
      </c>
      <c r="C9" s="6" t="n">
        <v>0</v>
      </c>
    </row>
    <row r="10" spans="1:4">
      <c r="A10" s="4" t="s">
        <v>827</v>
      </c>
    </row>
    <row r="11" spans="1:4">
      <c r="A11" s="3" t="s">
        <v>822</v>
      </c>
    </row>
    <row r="12" spans="1:4">
      <c r="A12" s="4" t="s">
        <v>823</v>
      </c>
      <c r="B12" s="6" t="n">
        <v>0</v>
      </c>
      <c r="C12" s="6" t="n">
        <v>0</v>
      </c>
    </row>
    <row r="13" spans="1:4">
      <c r="A13" s="4" t="s">
        <v>828</v>
      </c>
    </row>
    <row r="14" spans="1:4">
      <c r="A14" s="3" t="s">
        <v>822</v>
      </c>
    </row>
    <row r="15" spans="1:4">
      <c r="A15" s="4" t="s">
        <v>823</v>
      </c>
      <c r="B15" s="5" t="n">
        <v>0</v>
      </c>
      <c r="C1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6</v>
      </c>
      <c r="D2" s="2" t="s">
        <v>113</v>
      </c>
    </row>
    <row r="3" spans="1:4">
      <c r="A3" s="3" t="s">
        <v>830</v>
      </c>
    </row>
    <row r="4" spans="1:4">
      <c r="A4" s="4" t="s">
        <v>831</v>
      </c>
      <c r="B4" s="5" t="n">
        <v>1000</v>
      </c>
      <c r="C4" s="5" t="n">
        <v>1024</v>
      </c>
    </row>
    <row r="5" spans="1:4">
      <c r="A5" s="4" t="s">
        <v>832</v>
      </c>
      <c r="B5" s="6" t="n">
        <v>0</v>
      </c>
      <c r="C5" s="6" t="n">
        <v>0</v>
      </c>
    </row>
    <row r="6" spans="1:4">
      <c r="A6" s="4" t="s">
        <v>833</v>
      </c>
      <c r="B6" s="6" t="n">
        <v>1000</v>
      </c>
      <c r="C6" s="6" t="n">
        <v>1024</v>
      </c>
    </row>
    <row r="7" spans="1:4">
      <c r="A7" s="4" t="s">
        <v>834</v>
      </c>
      <c r="B7" s="6" t="n">
        <v>1229</v>
      </c>
      <c r="C7" s="6" t="n">
        <v>1253</v>
      </c>
    </row>
    <row r="8" spans="1:4">
      <c r="A8" s="4" t="s">
        <v>835</v>
      </c>
      <c r="B8" s="6" t="n">
        <v>0</v>
      </c>
      <c r="C8" s="6" t="n">
        <v>0</v>
      </c>
    </row>
    <row r="9" spans="1:4">
      <c r="A9" s="4" t="s">
        <v>836</v>
      </c>
      <c r="B9" s="6" t="n">
        <v>1229</v>
      </c>
      <c r="C9" s="6" t="n">
        <v>1253</v>
      </c>
    </row>
    <row r="10" spans="1:4">
      <c r="A10" s="4" t="s">
        <v>837</v>
      </c>
      <c r="B10" s="6" t="n">
        <v>-229</v>
      </c>
      <c r="C10" s="6" t="n">
        <v>-229</v>
      </c>
    </row>
    <row r="11" spans="1:4">
      <c r="A11" s="4" t="s">
        <v>838</v>
      </c>
      <c r="B11" s="6" t="n">
        <v>1012</v>
      </c>
      <c r="C11" s="6" t="n">
        <v>1042</v>
      </c>
      <c r="D11" s="5" t="n">
        <v>4464</v>
      </c>
    </row>
    <row r="12" spans="1:4">
      <c r="A12" s="4" t="s">
        <v>839</v>
      </c>
      <c r="B12" s="6" t="n">
        <v>0</v>
      </c>
      <c r="C12" s="6" t="n">
        <v>0</v>
      </c>
      <c r="D12" s="6" t="n">
        <v>1513</v>
      </c>
    </row>
    <row r="13" spans="1:4">
      <c r="A13" s="4" t="s">
        <v>840</v>
      </c>
      <c r="B13" s="6" t="n">
        <v>1012</v>
      </c>
      <c r="C13" s="6" t="n">
        <v>1042</v>
      </c>
      <c r="D13" s="6" t="n">
        <v>5977</v>
      </c>
    </row>
    <row r="14" spans="1:4">
      <c r="A14" s="4" t="s">
        <v>841</v>
      </c>
      <c r="B14" s="6" t="n">
        <v>69</v>
      </c>
      <c r="C14" s="6" t="n">
        <v>74</v>
      </c>
      <c r="D14" s="6" t="n">
        <v>221</v>
      </c>
    </row>
    <row r="15" spans="1:4">
      <c r="A15" s="4" t="s">
        <v>842</v>
      </c>
      <c r="B15" s="6" t="n">
        <v>0</v>
      </c>
      <c r="C15" s="6" t="n">
        <v>0</v>
      </c>
      <c r="D15" s="6" t="n">
        <v>91</v>
      </c>
    </row>
    <row r="16" spans="1:4">
      <c r="A16" s="4" t="s">
        <v>843</v>
      </c>
      <c r="B16" s="5" t="n">
        <v>69</v>
      </c>
      <c r="C16" s="5" t="n">
        <v>74</v>
      </c>
      <c r="D16" s="5" t="n">
        <v>3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4</v>
      </c>
      <c r="B1" s="2" t="s">
        <v>1</v>
      </c>
    </row>
    <row r="2" spans="1:3">
      <c r="B2" s="2" t="s">
        <v>2</v>
      </c>
      <c r="C2" s="2" t="s">
        <v>66</v>
      </c>
    </row>
    <row r="3" spans="1:3">
      <c r="A3" s="3" t="s">
        <v>233</v>
      </c>
    </row>
    <row r="4" spans="1:3">
      <c r="A4" s="4" t="s">
        <v>845</v>
      </c>
      <c r="B4" s="5" t="n">
        <v>1300</v>
      </c>
      <c r="C4" s="5" t="n">
        <v>200</v>
      </c>
    </row>
    <row r="5" spans="1:3">
      <c r="A5" s="4" t="s">
        <v>846</v>
      </c>
      <c r="B5" s="8" t="n">
        <v>25.2</v>
      </c>
      <c r="C5" s="8" t="n">
        <v>16.1</v>
      </c>
    </row>
    <row r="6" spans="1:3">
      <c r="A6" s="4" t="s">
        <v>847</v>
      </c>
    </row>
    <row r="7" spans="1:3">
      <c r="A7" s="3" t="s">
        <v>848</v>
      </c>
    </row>
    <row r="8" spans="1:3">
      <c r="A8" s="4" t="s">
        <v>849</v>
      </c>
      <c r="B8" s="4" t="s">
        <v>8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6</v>
      </c>
    </row>
    <row r="2" spans="1:3">
      <c r="A2" s="3" t="s">
        <v>852</v>
      </c>
    </row>
    <row r="3" spans="1:3">
      <c r="A3" s="4" t="s">
        <v>853</v>
      </c>
      <c r="B3" s="5" t="n">
        <v>1355989</v>
      </c>
      <c r="C3" s="5" t="n">
        <v>205149</v>
      </c>
    </row>
    <row r="4" spans="1:3">
      <c r="A4" s="4" t="s">
        <v>854</v>
      </c>
    </row>
    <row r="5" spans="1:3">
      <c r="A5" s="3" t="s">
        <v>852</v>
      </c>
    </row>
    <row r="6" spans="1:3">
      <c r="A6" s="4" t="s">
        <v>853</v>
      </c>
      <c r="B6" s="6" t="n">
        <v>1355995</v>
      </c>
      <c r="C6" s="6" t="n">
        <v>206100</v>
      </c>
    </row>
    <row r="7" spans="1:3">
      <c r="A7" s="4" t="s">
        <v>855</v>
      </c>
    </row>
    <row r="8" spans="1:3">
      <c r="A8" s="3" t="s">
        <v>852</v>
      </c>
    </row>
    <row r="9" spans="1:3">
      <c r="A9" s="4" t="s">
        <v>853</v>
      </c>
      <c r="B9" s="6" t="n">
        <v>1355989</v>
      </c>
      <c r="C9" s="6" t="n">
        <v>205149</v>
      </c>
    </row>
    <row r="10" spans="1:3">
      <c r="A10" s="4" t="s">
        <v>856</v>
      </c>
    </row>
    <row r="11" spans="1:3">
      <c r="A11" s="3" t="s">
        <v>852</v>
      </c>
    </row>
    <row r="12" spans="1:3">
      <c r="A12" s="4" t="s">
        <v>853</v>
      </c>
      <c r="B12" s="6" t="n">
        <v>6</v>
      </c>
      <c r="C12" s="6" t="n">
        <v>597</v>
      </c>
    </row>
    <row r="13" spans="1:3">
      <c r="A13" s="4" t="s">
        <v>857</v>
      </c>
    </row>
    <row r="14" spans="1:3">
      <c r="A14" s="3" t="s">
        <v>852</v>
      </c>
    </row>
    <row r="15" spans="1:3">
      <c r="A15" s="4" t="s">
        <v>853</v>
      </c>
      <c r="B15" s="6" t="n">
        <v>0</v>
      </c>
      <c r="C15" s="6" t="n">
        <v>354</v>
      </c>
    </row>
    <row r="16" spans="1:3">
      <c r="A16" s="4" t="s">
        <v>858</v>
      </c>
    </row>
    <row r="17" spans="1:3">
      <c r="A17" s="3" t="s">
        <v>852</v>
      </c>
    </row>
    <row r="18" spans="1:3">
      <c r="A18" s="4" t="s">
        <v>859</v>
      </c>
      <c r="B18" s="5" t="n">
        <v>9624395</v>
      </c>
      <c r="C18" s="5" t="n">
        <v>81654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6</v>
      </c>
      <c r="D2" s="2" t="s">
        <v>113</v>
      </c>
    </row>
    <row r="3" spans="1:4">
      <c r="A3" s="3" t="s">
        <v>861</v>
      </c>
    </row>
    <row r="4" spans="1:4">
      <c r="A4" s="4" t="s">
        <v>118</v>
      </c>
      <c r="B4" s="5" t="n">
        <v>906906</v>
      </c>
      <c r="C4" s="5" t="n">
        <v>-777848</v>
      </c>
      <c r="D4" s="5" t="n">
        <v>1677871</v>
      </c>
    </row>
    <row r="5" spans="1:4">
      <c r="A5" s="4" t="s">
        <v>130</v>
      </c>
      <c r="B5" s="6" t="n">
        <v>1454042</v>
      </c>
      <c r="C5" s="6" t="n">
        <v>-1389491</v>
      </c>
      <c r="D5" s="6" t="n">
        <v>919735</v>
      </c>
    </row>
    <row r="6" spans="1:4">
      <c r="A6" s="4" t="s">
        <v>862</v>
      </c>
    </row>
    <row r="7" spans="1:4">
      <c r="A7" s="3" t="s">
        <v>861</v>
      </c>
    </row>
    <row r="8" spans="1:4">
      <c r="A8" s="4" t="s">
        <v>118</v>
      </c>
      <c r="B8" s="6" t="n">
        <v>908556</v>
      </c>
      <c r="C8" s="6" t="n">
        <v>-778899</v>
      </c>
      <c r="D8" s="6" t="n">
        <v>1678283</v>
      </c>
    </row>
    <row r="9" spans="1:4">
      <c r="A9" s="4" t="s">
        <v>863</v>
      </c>
    </row>
    <row r="10" spans="1:4">
      <c r="A10" s="3" t="s">
        <v>861</v>
      </c>
    </row>
    <row r="11" spans="1:4">
      <c r="A11" s="4" t="s">
        <v>118</v>
      </c>
      <c r="B11" s="6" t="n">
        <v>-1059</v>
      </c>
      <c r="C11" s="6" t="n">
        <v>869</v>
      </c>
      <c r="D11" s="6" t="n">
        <v>255</v>
      </c>
    </row>
    <row r="12" spans="1:4">
      <c r="A12" s="4" t="s">
        <v>864</v>
      </c>
    </row>
    <row r="13" spans="1:4">
      <c r="A13" s="3" t="s">
        <v>861</v>
      </c>
    </row>
    <row r="14" spans="1:4">
      <c r="A14" s="4" t="s">
        <v>118</v>
      </c>
      <c r="B14" s="6" t="n">
        <v>-591</v>
      </c>
      <c r="C14" s="6" t="n">
        <v>182</v>
      </c>
      <c r="D14" s="6" t="n">
        <v>-667</v>
      </c>
    </row>
    <row r="15" spans="1:4">
      <c r="A15" s="4" t="s">
        <v>604</v>
      </c>
    </row>
    <row r="16" spans="1:4">
      <c r="A16" s="3" t="s">
        <v>861</v>
      </c>
    </row>
    <row r="17" spans="1:4">
      <c r="A17" s="4" t="s">
        <v>130</v>
      </c>
      <c r="B17" s="6" t="n">
        <v>562302</v>
      </c>
      <c r="C17" s="6" t="n">
        <v>-2167628</v>
      </c>
      <c r="D17" s="6" t="n">
        <v>174154</v>
      </c>
    </row>
    <row r="18" spans="1:4">
      <c r="A18" s="4" t="s">
        <v>865</v>
      </c>
    </row>
    <row r="19" spans="1:4">
      <c r="A19" s="3" t="s">
        <v>861</v>
      </c>
    </row>
    <row r="20" spans="1:4">
      <c r="A20" s="4" t="s">
        <v>130</v>
      </c>
      <c r="B20" s="5" t="n">
        <v>891740</v>
      </c>
      <c r="C20" s="5" t="n">
        <v>778137</v>
      </c>
      <c r="D20" s="5" t="n">
        <v>7455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6</v>
      </c>
    </row>
    <row r="2" spans="1:3">
      <c r="A2" s="3" t="s">
        <v>848</v>
      </c>
    </row>
    <row r="3" spans="1:3">
      <c r="A3" s="4" t="s">
        <v>867</v>
      </c>
      <c r="B3" s="5" t="n">
        <v>40047196</v>
      </c>
      <c r="C3" s="5" t="n">
        <v>39420777</v>
      </c>
    </row>
    <row r="4" spans="1:3">
      <c r="A4" s="4" t="s">
        <v>738</v>
      </c>
      <c r="B4" s="6" t="n">
        <v>1355989</v>
      </c>
      <c r="C4" s="6" t="n">
        <v>205149</v>
      </c>
    </row>
    <row r="5" spans="1:3">
      <c r="A5" s="4" t="s">
        <v>868</v>
      </c>
    </row>
    <row r="6" spans="1:3">
      <c r="A6" s="3" t="s">
        <v>848</v>
      </c>
    </row>
    <row r="7" spans="1:3">
      <c r="A7" s="4" t="s">
        <v>867</v>
      </c>
      <c r="B7" s="6" t="n">
        <v>2680543</v>
      </c>
      <c r="C7" s="6" t="n">
        <v>6518808</v>
      </c>
    </row>
    <row r="8" spans="1:3">
      <c r="A8" s="4" t="s">
        <v>738</v>
      </c>
      <c r="B8" s="6" t="n">
        <v>80692</v>
      </c>
      <c r="C8" s="6" t="n">
        <v>6704</v>
      </c>
    </row>
    <row r="9" spans="1:3">
      <c r="A9" s="4" t="s">
        <v>869</v>
      </c>
    </row>
    <row r="10" spans="1:3">
      <c r="A10" s="3" t="s">
        <v>848</v>
      </c>
    </row>
    <row r="11" spans="1:3">
      <c r="A11" s="4" t="s">
        <v>867</v>
      </c>
      <c r="B11" s="6" t="n">
        <v>5753868</v>
      </c>
      <c r="C11" s="6" t="n">
        <v>2301414</v>
      </c>
    </row>
    <row r="12" spans="1:3">
      <c r="A12" s="4" t="s">
        <v>738</v>
      </c>
      <c r="B12" s="6" t="n">
        <v>217536</v>
      </c>
      <c r="C12" s="6" t="n">
        <v>27032</v>
      </c>
    </row>
    <row r="13" spans="1:3">
      <c r="A13" s="4" t="s">
        <v>870</v>
      </c>
    </row>
    <row r="14" spans="1:3">
      <c r="A14" s="3" t="s">
        <v>848</v>
      </c>
    </row>
    <row r="15" spans="1:3">
      <c r="A15" s="4" t="s">
        <v>867</v>
      </c>
      <c r="B15" s="6" t="n">
        <v>4110525</v>
      </c>
      <c r="C15" s="6" t="n">
        <v>4856150</v>
      </c>
    </row>
    <row r="16" spans="1:3">
      <c r="A16" s="4" t="s">
        <v>738</v>
      </c>
      <c r="B16" s="6" t="n">
        <v>154917</v>
      </c>
      <c r="C16" s="6" t="n">
        <v>29313</v>
      </c>
    </row>
    <row r="17" spans="1:3">
      <c r="A17" s="4" t="s">
        <v>871</v>
      </c>
    </row>
    <row r="18" spans="1:3">
      <c r="A18" s="3" t="s">
        <v>848</v>
      </c>
    </row>
    <row r="19" spans="1:3">
      <c r="A19" s="4" t="s">
        <v>867</v>
      </c>
      <c r="B19" s="6" t="n">
        <v>4075544</v>
      </c>
      <c r="C19" s="6" t="n">
        <v>4792208</v>
      </c>
    </row>
    <row r="20" spans="1:3">
      <c r="A20" s="4" t="s">
        <v>738</v>
      </c>
      <c r="B20" s="6" t="n">
        <v>109046</v>
      </c>
      <c r="C20" s="6" t="n">
        <v>27239</v>
      </c>
    </row>
    <row r="21" spans="1:3">
      <c r="A21" s="4" t="s">
        <v>872</v>
      </c>
    </row>
    <row r="22" spans="1:3">
      <c r="A22" s="3" t="s">
        <v>848</v>
      </c>
    </row>
    <row r="23" spans="1:3">
      <c r="A23" s="4" t="s">
        <v>867</v>
      </c>
      <c r="B23" s="6" t="n">
        <v>4526414</v>
      </c>
      <c r="C23" s="6" t="n">
        <v>2877916</v>
      </c>
    </row>
    <row r="24" spans="1:3">
      <c r="A24" s="4" t="s">
        <v>738</v>
      </c>
      <c r="B24" s="6" t="n">
        <v>116659</v>
      </c>
      <c r="C24" s="6" t="n">
        <v>12887</v>
      </c>
    </row>
    <row r="25" spans="1:3">
      <c r="A25" s="4" t="s">
        <v>873</v>
      </c>
    </row>
    <row r="26" spans="1:3">
      <c r="A26" s="3" t="s">
        <v>848</v>
      </c>
    </row>
    <row r="27" spans="1:3">
      <c r="A27" s="4" t="s">
        <v>867</v>
      </c>
      <c r="B27" s="6" t="n">
        <v>4703234</v>
      </c>
      <c r="C27" s="6" t="n">
        <v>3701964</v>
      </c>
    </row>
    <row r="28" spans="1:3">
      <c r="A28" s="4" t="s">
        <v>738</v>
      </c>
      <c r="B28" s="6" t="n">
        <v>151651</v>
      </c>
      <c r="C28" s="6" t="n">
        <v>17564</v>
      </c>
    </row>
    <row r="29" spans="1:3">
      <c r="A29" s="4" t="s">
        <v>874</v>
      </c>
    </row>
    <row r="30" spans="1:3">
      <c r="A30" s="3" t="s">
        <v>848</v>
      </c>
    </row>
    <row r="31" spans="1:3">
      <c r="A31" s="4" t="s">
        <v>867</v>
      </c>
      <c r="B31" s="6" t="n">
        <v>1886995</v>
      </c>
      <c r="C31" s="6" t="n">
        <v>3560044</v>
      </c>
    </row>
    <row r="32" spans="1:3">
      <c r="A32" s="4" t="s">
        <v>738</v>
      </c>
      <c r="B32" s="6" t="n">
        <v>41253</v>
      </c>
      <c r="C32" s="6" t="n">
        <v>1561</v>
      </c>
    </row>
    <row r="33" spans="1:3">
      <c r="A33" s="4" t="s">
        <v>875</v>
      </c>
    </row>
    <row r="34" spans="1:3">
      <c r="A34" s="3" t="s">
        <v>848</v>
      </c>
    </row>
    <row r="35" spans="1:3">
      <c r="A35" s="4" t="s">
        <v>867</v>
      </c>
      <c r="B35" s="6" t="n">
        <v>2565202</v>
      </c>
      <c r="C35" s="6" t="n">
        <v>1871305</v>
      </c>
    </row>
    <row r="36" spans="1:3">
      <c r="A36" s="4" t="s">
        <v>738</v>
      </c>
      <c r="B36" s="6" t="n">
        <v>101511</v>
      </c>
      <c r="C36" s="6" t="n">
        <v>14011</v>
      </c>
    </row>
    <row r="37" spans="1:3">
      <c r="A37" s="4" t="s">
        <v>876</v>
      </c>
    </row>
    <row r="38" spans="1:3">
      <c r="A38" s="3" t="s">
        <v>848</v>
      </c>
    </row>
    <row r="39" spans="1:3">
      <c r="A39" s="4" t="s">
        <v>867</v>
      </c>
      <c r="B39" s="6" t="n">
        <v>3280286</v>
      </c>
      <c r="C39" s="6" t="n">
        <v>2343165</v>
      </c>
    </row>
    <row r="40" spans="1:3">
      <c r="A40" s="4" t="s">
        <v>738</v>
      </c>
      <c r="B40" s="6" t="n">
        <v>139101</v>
      </c>
      <c r="C40" s="6" t="n">
        <v>21681</v>
      </c>
    </row>
    <row r="41" spans="1:3">
      <c r="A41" s="4" t="s">
        <v>877</v>
      </c>
    </row>
    <row r="42" spans="1:3">
      <c r="A42" s="3" t="s">
        <v>848</v>
      </c>
    </row>
    <row r="43" spans="1:3">
      <c r="A43" s="4" t="s">
        <v>867</v>
      </c>
      <c r="B43" s="6" t="n">
        <v>2051229</v>
      </c>
      <c r="C43" s="6" t="n">
        <v>1755030</v>
      </c>
    </row>
    <row r="44" spans="1:3">
      <c r="A44" s="4" t="s">
        <v>738</v>
      </c>
      <c r="B44" s="6" t="n">
        <v>74910</v>
      </c>
      <c r="C44" s="6" t="n">
        <v>12047</v>
      </c>
    </row>
    <row r="45" spans="1:3">
      <c r="A45" s="4" t="s">
        <v>878</v>
      </c>
    </row>
    <row r="46" spans="1:3">
      <c r="A46" s="3" t="s">
        <v>848</v>
      </c>
    </row>
    <row r="47" spans="1:3">
      <c r="A47" s="4" t="s">
        <v>867</v>
      </c>
      <c r="B47" s="6" t="n">
        <v>4221408</v>
      </c>
      <c r="C47" s="6" t="n">
        <v>4618569</v>
      </c>
    </row>
    <row r="48" spans="1:3">
      <c r="A48" s="4" t="s">
        <v>738</v>
      </c>
      <c r="B48" s="6" t="n">
        <v>163520</v>
      </c>
      <c r="C48" s="6" t="n">
        <v>33398</v>
      </c>
    </row>
    <row r="49" spans="1:3">
      <c r="A49" s="4" t="s">
        <v>879</v>
      </c>
    </row>
    <row r="50" spans="1:3">
      <c r="A50" s="3" t="s">
        <v>848</v>
      </c>
    </row>
    <row r="51" spans="1:3">
      <c r="A51" s="4" t="s">
        <v>867</v>
      </c>
      <c r="B51" s="6" t="n">
        <v>191948</v>
      </c>
      <c r="C51" s="6" t="n">
        <v>224204</v>
      </c>
    </row>
    <row r="52" spans="1:3">
      <c r="A52" s="4" t="s">
        <v>738</v>
      </c>
      <c r="B52" s="5" t="n">
        <v>5193</v>
      </c>
      <c r="C52" s="5" t="n">
        <v>17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6</v>
      </c>
    </row>
    <row r="2" spans="1:3">
      <c r="A2" s="3" t="s">
        <v>848</v>
      </c>
    </row>
    <row r="3" spans="1:3">
      <c r="A3" s="4" t="s">
        <v>867</v>
      </c>
      <c r="B3" s="5" t="n">
        <v>85500</v>
      </c>
    </row>
    <row r="4" spans="1:3">
      <c r="A4" s="4" t="s">
        <v>881</v>
      </c>
      <c r="B4" s="4" t="s">
        <v>882</v>
      </c>
    </row>
    <row r="5" spans="1:3">
      <c r="A5" s="4" t="s">
        <v>853</v>
      </c>
      <c r="B5" s="5" t="n">
        <v>0</v>
      </c>
      <c r="C5" s="5" t="n">
        <v>3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6</v>
      </c>
    </row>
    <row r="2" spans="1:3">
      <c r="A2" s="3" t="s">
        <v>848</v>
      </c>
    </row>
    <row r="3" spans="1:3">
      <c r="A3" s="4" t="s">
        <v>867</v>
      </c>
      <c r="B3" s="5" t="n">
        <v>79000</v>
      </c>
    </row>
    <row r="4" spans="1:3">
      <c r="A4" s="4" t="s">
        <v>853</v>
      </c>
      <c r="B4" s="6" t="n">
        <v>6</v>
      </c>
      <c r="C4" s="5" t="n">
        <v>597</v>
      </c>
    </row>
    <row r="5" spans="1:3">
      <c r="A5" s="4" t="s">
        <v>884</v>
      </c>
    </row>
    <row r="6" spans="1:3">
      <c r="A6" s="3" t="s">
        <v>848</v>
      </c>
    </row>
    <row r="7" spans="1:3">
      <c r="A7" s="4" t="s">
        <v>867</v>
      </c>
      <c r="B7" s="5" t="n">
        <v>40000</v>
      </c>
    </row>
    <row r="8" spans="1:3">
      <c r="A8" s="4" t="s">
        <v>849</v>
      </c>
      <c r="B8" s="4" t="s">
        <v>850</v>
      </c>
    </row>
    <row r="9" spans="1:3">
      <c r="A9" s="4" t="s">
        <v>853</v>
      </c>
      <c r="B9" s="5" t="n">
        <v>3</v>
      </c>
      <c r="C9" s="6" t="n">
        <v>302</v>
      </c>
    </row>
    <row r="10" spans="1:3">
      <c r="A10" s="4" t="s">
        <v>885</v>
      </c>
    </row>
    <row r="11" spans="1:3">
      <c r="A11" s="3" t="s">
        <v>848</v>
      </c>
    </row>
    <row r="12" spans="1:3">
      <c r="A12" s="4" t="s">
        <v>867</v>
      </c>
      <c r="B12" s="5" t="n">
        <v>12000</v>
      </c>
    </row>
    <row r="13" spans="1:3">
      <c r="A13" s="4" t="s">
        <v>849</v>
      </c>
      <c r="B13" s="4" t="s">
        <v>850</v>
      </c>
    </row>
    <row r="14" spans="1:3">
      <c r="A14" s="4" t="s">
        <v>853</v>
      </c>
      <c r="B14" s="5" t="n">
        <v>1</v>
      </c>
      <c r="C14" s="6" t="n">
        <v>91</v>
      </c>
    </row>
    <row r="15" spans="1:3">
      <c r="A15" s="4" t="s">
        <v>886</v>
      </c>
    </row>
    <row r="16" spans="1:3">
      <c r="A16" s="3" t="s">
        <v>848</v>
      </c>
    </row>
    <row r="17" spans="1:3">
      <c r="A17" s="4" t="s">
        <v>867</v>
      </c>
      <c r="B17" s="5" t="n">
        <v>27000</v>
      </c>
    </row>
    <row r="18" spans="1:3">
      <c r="A18" s="4" t="s">
        <v>849</v>
      </c>
      <c r="B18" s="4" t="s">
        <v>850</v>
      </c>
    </row>
    <row r="19" spans="1:3">
      <c r="A19" s="4" t="s">
        <v>853</v>
      </c>
      <c r="B19" s="5" t="n">
        <v>2</v>
      </c>
      <c r="C19" s="5" t="n">
        <v>2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6</v>
      </c>
      <c r="D2" s="2" t="s">
        <v>113</v>
      </c>
    </row>
    <row r="3" spans="1:4">
      <c r="A3" s="3" t="s">
        <v>888</v>
      </c>
    </row>
    <row r="4" spans="1:4">
      <c r="A4" s="4" t="s">
        <v>889</v>
      </c>
      <c r="B4" s="5" t="n">
        <v>3535838</v>
      </c>
      <c r="C4" s="5" t="n">
        <v>2714523</v>
      </c>
      <c r="D4" s="5" t="n">
        <v>2905377</v>
      </c>
    </row>
    <row r="5" spans="1:4">
      <c r="A5" s="4" t="s">
        <v>890</v>
      </c>
      <c r="B5" s="6" t="n">
        <v>419165</v>
      </c>
      <c r="C5" s="6" t="n">
        <v>384432</v>
      </c>
      <c r="D5" s="6" t="n">
        <v>401124</v>
      </c>
    </row>
    <row r="6" spans="1:4">
      <c r="A6" s="4" t="s">
        <v>891</v>
      </c>
      <c r="B6" s="6" t="n">
        <v>3351</v>
      </c>
      <c r="C6" s="6" t="n">
        <v>3790</v>
      </c>
      <c r="D6" s="6" t="n">
        <v>5517</v>
      </c>
    </row>
    <row r="7" spans="1:4">
      <c r="A7" s="4" t="s">
        <v>892</v>
      </c>
      <c r="B7" s="6" t="n">
        <v>-280699</v>
      </c>
      <c r="C7" s="6" t="n">
        <v>-358563</v>
      </c>
      <c r="D7" s="6" t="n">
        <v>-304162</v>
      </c>
    </row>
    <row r="8" spans="1:4">
      <c r="A8" s="4" t="s">
        <v>893</v>
      </c>
      <c r="B8" s="6" t="n">
        <v>192982</v>
      </c>
      <c r="C8" s="6" t="n">
        <v>30572</v>
      </c>
      <c r="D8" s="6" t="n">
        <v>48198</v>
      </c>
    </row>
    <row r="9" spans="1:4">
      <c r="A9" s="4" t="s">
        <v>894</v>
      </c>
      <c r="B9" s="6" t="n">
        <v>-947183</v>
      </c>
      <c r="C9" s="6" t="n">
        <v>761084</v>
      </c>
      <c r="D9" s="6" t="n">
        <v>-341531</v>
      </c>
    </row>
    <row r="10" spans="1:4">
      <c r="A10" s="4" t="s">
        <v>895</v>
      </c>
      <c r="B10" s="5" t="n">
        <v>2923454</v>
      </c>
      <c r="C10" s="5" t="n">
        <v>3535838</v>
      </c>
      <c r="D10" s="5" t="n">
        <v>27145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6</v>
      </c>
      <c r="D2" s="2" t="s">
        <v>113</v>
      </c>
    </row>
    <row r="3" spans="1:4">
      <c r="A3" s="3" t="s">
        <v>175</v>
      </c>
    </row>
    <row r="4" spans="1:4">
      <c r="A4" s="4" t="s">
        <v>138</v>
      </c>
      <c r="B4" s="5" t="n">
        <v>246090</v>
      </c>
      <c r="C4" s="5" t="n">
        <v>458016</v>
      </c>
      <c r="D4" s="5" t="n">
        <v>174645</v>
      </c>
    </row>
    <row r="5" spans="1:4">
      <c r="A5" s="3" t="s">
        <v>176</v>
      </c>
    </row>
    <row r="6" spans="1:4">
      <c r="A6" s="4" t="s">
        <v>128</v>
      </c>
      <c r="B6" s="6" t="n">
        <v>1287576</v>
      </c>
      <c r="C6" s="6" t="n">
        <v>1610835</v>
      </c>
      <c r="D6" s="6" t="n">
        <v>2023668</v>
      </c>
    </row>
    <row r="7" spans="1:4">
      <c r="A7" s="4" t="s">
        <v>129</v>
      </c>
      <c r="B7" s="6" t="n">
        <v>88585</v>
      </c>
      <c r="C7" s="6" t="n">
        <v>222201</v>
      </c>
      <c r="D7" s="6" t="n">
        <v>176612</v>
      </c>
    </row>
    <row r="8" spans="1:4">
      <c r="A8" s="4" t="s">
        <v>116</v>
      </c>
      <c r="B8" s="6" t="n">
        <v>-240035</v>
      </c>
      <c r="C8" s="6" t="n">
        <v>-224488</v>
      </c>
      <c r="D8" s="6" t="n">
        <v>-200494</v>
      </c>
    </row>
    <row r="9" spans="1:4">
      <c r="A9" s="4" t="s">
        <v>130</v>
      </c>
      <c r="B9" s="6" t="n">
        <v>1454042</v>
      </c>
      <c r="C9" s="6" t="n">
        <v>-1389491</v>
      </c>
      <c r="D9" s="6" t="n">
        <v>919735</v>
      </c>
    </row>
    <row r="10" spans="1:4">
      <c r="A10" s="4" t="s">
        <v>177</v>
      </c>
      <c r="B10" s="6" t="n">
        <v>-3546</v>
      </c>
      <c r="C10" s="6" t="n">
        <v>-163</v>
      </c>
      <c r="D10" s="6" t="n">
        <v>-33</v>
      </c>
    </row>
    <row r="11" spans="1:4">
      <c r="A11" s="4" t="s">
        <v>178</v>
      </c>
      <c r="B11" s="6" t="n">
        <v>-422516</v>
      </c>
      <c r="C11" s="6" t="n">
        <v>-388222</v>
      </c>
      <c r="D11" s="6" t="n">
        <v>-406641</v>
      </c>
    </row>
    <row r="12" spans="1:4">
      <c r="A12" s="4" t="s">
        <v>133</v>
      </c>
      <c r="B12" s="6" t="n">
        <v>87717</v>
      </c>
      <c r="C12" s="6" t="n">
        <v>327991</v>
      </c>
      <c r="D12" s="6" t="n">
        <v>255964</v>
      </c>
    </row>
    <row r="13" spans="1:4">
      <c r="A13" s="4" t="s">
        <v>179</v>
      </c>
      <c r="B13" s="6" t="n">
        <v>4068</v>
      </c>
      <c r="C13" s="6" t="n">
        <v>3474</v>
      </c>
      <c r="D13" s="6" t="n">
        <v>3948</v>
      </c>
    </row>
    <row r="14" spans="1:4">
      <c r="A14" s="4" t="s">
        <v>180</v>
      </c>
      <c r="B14" s="6" t="n">
        <v>25846</v>
      </c>
      <c r="C14" s="6" t="n">
        <v>19204</v>
      </c>
      <c r="D14" s="6" t="n">
        <v>15431</v>
      </c>
    </row>
    <row r="15" spans="1:4">
      <c r="A15" s="4" t="s">
        <v>124</v>
      </c>
      <c r="B15" s="6" t="n">
        <v>2001</v>
      </c>
      <c r="C15" s="6" t="n">
        <v>0</v>
      </c>
      <c r="D15" s="6" t="n">
        <v>18817</v>
      </c>
    </row>
    <row r="16" spans="1:4">
      <c r="A16" s="4" t="s">
        <v>181</v>
      </c>
      <c r="B16" s="6" t="n">
        <v>11764</v>
      </c>
      <c r="C16" s="6" t="n">
        <v>73834</v>
      </c>
      <c r="D16" s="6" t="n">
        <v>-5879</v>
      </c>
    </row>
    <row r="17" spans="1:4">
      <c r="A17" s="4" t="s">
        <v>118</v>
      </c>
      <c r="B17" s="6" t="n">
        <v>-906201</v>
      </c>
      <c r="C17" s="6" t="n">
        <v>777575</v>
      </c>
      <c r="D17" s="6" t="n">
        <v>-1678956</v>
      </c>
    </row>
    <row r="18" spans="1:4">
      <c r="A18" s="4" t="s">
        <v>182</v>
      </c>
      <c r="B18" s="6" t="n">
        <v>2753</v>
      </c>
      <c r="C18" s="6" t="n">
        <v>1270</v>
      </c>
      <c r="D18" s="6" t="n">
        <v>1454</v>
      </c>
    </row>
    <row r="19" spans="1:4">
      <c r="A19" s="4" t="s">
        <v>78</v>
      </c>
      <c r="B19" s="6" t="n">
        <v>56947</v>
      </c>
      <c r="C19" s="6" t="n">
        <v>-12563</v>
      </c>
      <c r="D19" s="6" t="n">
        <v>-46730</v>
      </c>
    </row>
    <row r="20" spans="1:4">
      <c r="A20" s="4" t="s">
        <v>162</v>
      </c>
      <c r="B20" s="6" t="n">
        <v>11295</v>
      </c>
      <c r="C20" s="6" t="n">
        <v>11097</v>
      </c>
      <c r="D20" s="6" t="n">
        <v>6464</v>
      </c>
    </row>
    <row r="21" spans="1:4">
      <c r="A21" s="4" t="s">
        <v>183</v>
      </c>
      <c r="B21" s="6" t="n">
        <v>-4097</v>
      </c>
      <c r="C21" s="6" t="n">
        <v>-39721</v>
      </c>
      <c r="D21" s="6" t="n">
        <v>-31235</v>
      </c>
    </row>
    <row r="22" spans="1:4">
      <c r="A22" s="4" t="s">
        <v>184</v>
      </c>
      <c r="B22" s="6" t="n">
        <v>26966</v>
      </c>
      <c r="C22" s="6" t="n">
        <v>-60822</v>
      </c>
      <c r="D22" s="6" t="n">
        <v>45759</v>
      </c>
    </row>
    <row r="23" spans="1:4">
      <c r="A23" s="4" t="s">
        <v>185</v>
      </c>
      <c r="B23" s="6" t="n">
        <v>-5607</v>
      </c>
      <c r="C23" s="6" t="n">
        <v>-844</v>
      </c>
      <c r="D23" s="6" t="n">
        <v>448</v>
      </c>
    </row>
    <row r="24" spans="1:4">
      <c r="A24" s="4" t="s">
        <v>186</v>
      </c>
      <c r="B24" s="6" t="n">
        <v>-21971</v>
      </c>
      <c r="C24" s="6" t="n">
        <v>-19029</v>
      </c>
      <c r="D24" s="6" t="n">
        <v>-23101</v>
      </c>
    </row>
    <row r="25" spans="1:4">
      <c r="A25" s="4" t="s">
        <v>187</v>
      </c>
      <c r="B25" s="6" t="n">
        <v>1190656</v>
      </c>
      <c r="C25" s="6" t="n">
        <v>-1296629</v>
      </c>
      <c r="D25" s="6" t="n">
        <v>772181</v>
      </c>
    </row>
    <row r="26" spans="1:4">
      <c r="A26" s="4" t="s">
        <v>188</v>
      </c>
      <c r="B26" s="6" t="n">
        <v>495101</v>
      </c>
      <c r="C26" s="6" t="n">
        <v>0</v>
      </c>
      <c r="D26" s="6" t="n">
        <v>0</v>
      </c>
    </row>
    <row r="27" spans="1:4">
      <c r="A27" s="4" t="s">
        <v>189</v>
      </c>
      <c r="B27" s="6" t="n">
        <v>-28607</v>
      </c>
      <c r="C27" s="6" t="n">
        <v>-17318</v>
      </c>
      <c r="D27" s="6" t="n">
        <v>-84416</v>
      </c>
    </row>
    <row r="28" spans="1:4">
      <c r="A28" s="4" t="s">
        <v>190</v>
      </c>
      <c r="B28" s="6" t="n">
        <v>-7425</v>
      </c>
      <c r="C28" s="6" t="n">
        <v>-13022</v>
      </c>
      <c r="D28" s="6" t="n">
        <v>-13794</v>
      </c>
    </row>
    <row r="29" spans="1:4">
      <c r="A29" s="4" t="s">
        <v>191</v>
      </c>
      <c r="B29" s="6" t="n">
        <v>3351402</v>
      </c>
      <c r="C29" s="6" t="n">
        <v>43185</v>
      </c>
      <c r="D29" s="6" t="n">
        <v>1923847</v>
      </c>
    </row>
    <row r="30" spans="1:4">
      <c r="A30" s="3" t="s">
        <v>192</v>
      </c>
    </row>
    <row r="31" spans="1:4">
      <c r="A31" s="4" t="s">
        <v>193</v>
      </c>
      <c r="B31" s="6" t="n">
        <v>3266821</v>
      </c>
      <c r="C31" s="6" t="n">
        <v>3870415</v>
      </c>
      <c r="D31" s="6" t="n">
        <v>1911991</v>
      </c>
    </row>
    <row r="32" spans="1:4">
      <c r="A32" s="4" t="s">
        <v>69</v>
      </c>
      <c r="B32" s="6" t="n">
        <v>294356</v>
      </c>
      <c r="C32" s="6" t="n">
        <v>298100</v>
      </c>
      <c r="D32" s="6" t="n">
        <v>351255</v>
      </c>
    </row>
    <row r="33" spans="1:4">
      <c r="A33" s="4" t="s">
        <v>70</v>
      </c>
      <c r="B33" s="6" t="n">
        <v>657885</v>
      </c>
      <c r="C33" s="6" t="n">
        <v>1446948</v>
      </c>
      <c r="D33" s="6" t="n">
        <v>1697948</v>
      </c>
    </row>
    <row r="34" spans="1:4">
      <c r="A34" s="4" t="s">
        <v>71</v>
      </c>
      <c r="B34" s="6" t="n">
        <v>472549</v>
      </c>
      <c r="C34" s="6" t="n">
        <v>358372</v>
      </c>
      <c r="D34" s="6" t="n">
        <v>9117</v>
      </c>
    </row>
    <row r="35" spans="1:4">
      <c r="A35" s="3" t="s">
        <v>194</v>
      </c>
    </row>
    <row r="36" spans="1:4">
      <c r="A36" s="4" t="s">
        <v>193</v>
      </c>
      <c r="B36" s="6" t="n">
        <v>-5509314</v>
      </c>
      <c r="C36" s="6" t="n">
        <v>-6852481</v>
      </c>
      <c r="D36" s="6" t="n">
        <v>-5026640</v>
      </c>
    </row>
    <row r="37" spans="1:4">
      <c r="A37" s="4" t="s">
        <v>69</v>
      </c>
      <c r="B37" s="6" t="n">
        <v>-799037</v>
      </c>
      <c r="C37" s="6" t="n">
        <v>-575367</v>
      </c>
      <c r="D37" s="6" t="n">
        <v>-535249</v>
      </c>
    </row>
    <row r="38" spans="1:4">
      <c r="A38" s="4" t="s">
        <v>70</v>
      </c>
      <c r="B38" s="6" t="n">
        <v>-823077</v>
      </c>
      <c r="C38" s="6" t="n">
        <v>-864717</v>
      </c>
      <c r="D38" s="6" t="n">
        <v>-691428</v>
      </c>
    </row>
    <row r="39" spans="1:4">
      <c r="A39" s="4" t="s">
        <v>71</v>
      </c>
      <c r="B39" s="6" t="n">
        <v>-611047</v>
      </c>
      <c r="C39" s="6" t="n">
        <v>-85318</v>
      </c>
      <c r="D39" s="6" t="n">
        <v>-305575</v>
      </c>
    </row>
    <row r="40" spans="1:4">
      <c r="A40" s="4" t="s">
        <v>195</v>
      </c>
      <c r="B40" s="6" t="n">
        <v>-4022</v>
      </c>
      <c r="C40" s="6" t="n">
        <v>-4283</v>
      </c>
      <c r="D40" s="6" t="n">
        <v>-4809</v>
      </c>
    </row>
    <row r="41" spans="1:4">
      <c r="A41" s="4" t="s">
        <v>196</v>
      </c>
      <c r="B41" s="6" t="n">
        <v>-3054886</v>
      </c>
      <c r="C41" s="6" t="n">
        <v>-2408331</v>
      </c>
      <c r="D41" s="6" t="n">
        <v>-2593390</v>
      </c>
    </row>
    <row r="42" spans="1:4">
      <c r="A42" s="3" t="s">
        <v>197</v>
      </c>
    </row>
    <row r="43" spans="1:4">
      <c r="A43" s="4" t="s">
        <v>198</v>
      </c>
      <c r="B43" s="6" t="n">
        <v>4951211</v>
      </c>
      <c r="C43" s="6" t="n">
        <v>4381150</v>
      </c>
      <c r="D43" s="6" t="n">
        <v>4152264</v>
      </c>
    </row>
    <row r="44" spans="1:4">
      <c r="A44" s="4" t="s">
        <v>74</v>
      </c>
      <c r="B44" s="6" t="n">
        <v>91238</v>
      </c>
      <c r="C44" s="6" t="n">
        <v>-23838</v>
      </c>
      <c r="D44" s="6" t="n">
        <v>-6597</v>
      </c>
    </row>
    <row r="45" spans="1:4">
      <c r="A45" s="4" t="s">
        <v>199</v>
      </c>
      <c r="B45" s="6" t="n">
        <v>-3584960</v>
      </c>
      <c r="C45" s="6" t="n">
        <v>-3159700</v>
      </c>
      <c r="D45" s="6" t="n">
        <v>-2809486</v>
      </c>
    </row>
    <row r="46" spans="1:4">
      <c r="A46" s="4" t="s">
        <v>200</v>
      </c>
      <c r="B46" s="6" t="n">
        <v>0</v>
      </c>
      <c r="C46" s="6" t="n">
        <v>0</v>
      </c>
      <c r="D46" s="6" t="n">
        <v>-5817</v>
      </c>
    </row>
    <row r="47" spans="1:4">
      <c r="A47" s="4" t="s">
        <v>201</v>
      </c>
      <c r="B47" s="6" t="n">
        <v>0</v>
      </c>
      <c r="C47" s="6" t="n">
        <v>0</v>
      </c>
      <c r="D47" s="6" t="n">
        <v>499650</v>
      </c>
    </row>
    <row r="48" spans="1:4">
      <c r="A48" s="4" t="s">
        <v>202</v>
      </c>
      <c r="B48" s="6" t="n">
        <v>0</v>
      </c>
      <c r="C48" s="6" t="n">
        <v>0</v>
      </c>
      <c r="D48" s="6" t="n">
        <v>-413252</v>
      </c>
    </row>
    <row r="49" spans="1:4">
      <c r="A49" s="4" t="s">
        <v>203</v>
      </c>
      <c r="B49" s="6" t="n">
        <v>0</v>
      </c>
      <c r="C49" s="6" t="n">
        <v>0</v>
      </c>
      <c r="D49" s="6" t="n">
        <v>-100000</v>
      </c>
    </row>
    <row r="50" spans="1:4">
      <c r="A50" s="4" t="s">
        <v>204</v>
      </c>
      <c r="B50" s="6" t="n">
        <v>-88160</v>
      </c>
      <c r="C50" s="6" t="n">
        <v>0</v>
      </c>
      <c r="D50" s="6" t="n">
        <v>0</v>
      </c>
    </row>
    <row r="51" spans="1:4">
      <c r="A51" s="4" t="s">
        <v>205</v>
      </c>
      <c r="B51" s="6" t="n">
        <v>-109298</v>
      </c>
      <c r="C51" s="6" t="n">
        <v>109298</v>
      </c>
      <c r="D51" s="6" t="n">
        <v>0</v>
      </c>
    </row>
    <row r="52" spans="1:4">
      <c r="A52" s="4" t="s">
        <v>206</v>
      </c>
      <c r="B52" s="6" t="n">
        <v>1691</v>
      </c>
      <c r="C52" s="6" t="n">
        <v>9681</v>
      </c>
      <c r="D52" s="6" t="n">
        <v>14028</v>
      </c>
    </row>
    <row r="53" spans="1:4">
      <c r="A53" s="4" t="s">
        <v>207</v>
      </c>
      <c r="B53" s="6" t="n">
        <v>388893</v>
      </c>
      <c r="C53" s="6" t="n">
        <v>0</v>
      </c>
      <c r="D53" s="6" t="n">
        <v>0</v>
      </c>
    </row>
    <row r="54" spans="1:4">
      <c r="A54" s="4" t="s">
        <v>208</v>
      </c>
      <c r="B54" s="6" t="n">
        <v>29169</v>
      </c>
      <c r="C54" s="6" t="n">
        <v>-15829</v>
      </c>
      <c r="D54" s="6" t="n">
        <v>4680</v>
      </c>
    </row>
    <row r="55" spans="1:4">
      <c r="A55" s="4" t="s">
        <v>209</v>
      </c>
      <c r="B55" s="6" t="n">
        <v>-27304</v>
      </c>
      <c r="C55" s="6" t="n">
        <v>-25265</v>
      </c>
      <c r="D55" s="6" t="n">
        <v>-23148</v>
      </c>
    </row>
    <row r="56" spans="1:4">
      <c r="A56" s="4" t="s">
        <v>210</v>
      </c>
      <c r="B56" s="6" t="n">
        <v>1652480</v>
      </c>
      <c r="C56" s="6" t="n">
        <v>1275497</v>
      </c>
      <c r="D56" s="6" t="n">
        <v>1312322</v>
      </c>
    </row>
    <row r="57" spans="1:4">
      <c r="A57" s="4" t="s">
        <v>211</v>
      </c>
      <c r="B57" s="6" t="n">
        <v>1948996</v>
      </c>
      <c r="C57" s="6" t="n">
        <v>-1089649</v>
      </c>
      <c r="D57" s="6" t="n">
        <v>642779</v>
      </c>
    </row>
    <row r="58" spans="1:4">
      <c r="A58" s="4" t="s">
        <v>212</v>
      </c>
      <c r="B58" s="6" t="n">
        <v>344396</v>
      </c>
      <c r="C58" s="6" t="n">
        <v>1434045</v>
      </c>
      <c r="D58" s="6" t="n">
        <v>791266</v>
      </c>
    </row>
    <row r="59" spans="1:4">
      <c r="A59" s="4" t="s">
        <v>213</v>
      </c>
      <c r="B59" s="6" t="n">
        <v>2293392</v>
      </c>
      <c r="C59" s="6" t="n">
        <v>344396</v>
      </c>
      <c r="D59" s="6" t="n">
        <v>1434045</v>
      </c>
    </row>
    <row r="60" spans="1:4">
      <c r="A60" s="3" t="s">
        <v>214</v>
      </c>
    </row>
    <row r="61" spans="1:4">
      <c r="A61" s="4" t="s">
        <v>215</v>
      </c>
      <c r="B61" s="6" t="n">
        <v>42879</v>
      </c>
      <c r="C61" s="6" t="n">
        <v>39575</v>
      </c>
      <c r="D61" s="6" t="n">
        <v>55445</v>
      </c>
    </row>
    <row r="62" spans="1:4">
      <c r="A62" s="3" t="s">
        <v>216</v>
      </c>
    </row>
    <row r="63" spans="1:4">
      <c r="A63" s="4" t="s">
        <v>217</v>
      </c>
      <c r="B63" s="6" t="n">
        <v>28413</v>
      </c>
      <c r="C63" s="6" t="n">
        <v>181202</v>
      </c>
      <c r="D63" s="6" t="n">
        <v>142627</v>
      </c>
    </row>
    <row r="64" spans="1:4">
      <c r="A64" s="3" t="s">
        <v>218</v>
      </c>
    </row>
    <row r="65" spans="1:4">
      <c r="A65" s="4" t="s">
        <v>219</v>
      </c>
      <c r="B65" s="5" t="n">
        <v>177941</v>
      </c>
      <c r="C65" s="5" t="n">
        <v>179465</v>
      </c>
      <c r="D65" s="5" t="n">
        <v>2161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6</v>
      </c>
      <c r="D2" s="2" t="s">
        <v>113</v>
      </c>
    </row>
    <row r="3" spans="1:4">
      <c r="A3" s="3" t="s">
        <v>897</v>
      </c>
    </row>
    <row r="4" spans="1:4">
      <c r="A4" s="4" t="s">
        <v>889</v>
      </c>
      <c r="B4" s="5" t="n">
        <v>2516721</v>
      </c>
      <c r="C4" s="5" t="n">
        <v>2001892</v>
      </c>
      <c r="D4" s="5" t="n">
        <v>2208218</v>
      </c>
    </row>
    <row r="5" spans="1:4">
      <c r="A5" s="4" t="s">
        <v>898</v>
      </c>
      <c r="B5" s="6" t="n">
        <v>177941</v>
      </c>
      <c r="C5" s="6" t="n">
        <v>179465</v>
      </c>
      <c r="D5" s="6" t="n">
        <v>216172</v>
      </c>
    </row>
    <row r="6" spans="1:4">
      <c r="A6" s="4" t="s">
        <v>892</v>
      </c>
      <c r="B6" s="6" t="n">
        <v>-193292</v>
      </c>
      <c r="C6" s="6" t="n">
        <v>-243666</v>
      </c>
      <c r="D6" s="6" t="n">
        <v>-210886</v>
      </c>
    </row>
    <row r="7" spans="1:4">
      <c r="A7" s="4" t="s">
        <v>893</v>
      </c>
      <c r="B7" s="6" t="n">
        <v>104707</v>
      </c>
      <c r="C7" s="6" t="n">
        <v>21465</v>
      </c>
      <c r="D7" s="6" t="n">
        <v>34274</v>
      </c>
    </row>
    <row r="8" spans="1:4">
      <c r="A8" s="4" t="s">
        <v>894</v>
      </c>
      <c r="B8" s="6" t="n">
        <v>-639354</v>
      </c>
      <c r="C8" s="6" t="n">
        <v>557565</v>
      </c>
      <c r="D8" s="6" t="n">
        <v>-245886</v>
      </c>
    </row>
    <row r="9" spans="1:4">
      <c r="A9" s="4" t="s">
        <v>895</v>
      </c>
      <c r="B9" s="5" t="n">
        <v>1966723</v>
      </c>
      <c r="C9" s="5" t="n">
        <v>2516721</v>
      </c>
      <c r="D9" s="5" t="n">
        <v>20018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6</v>
      </c>
      <c r="D2" s="2" t="s">
        <v>113</v>
      </c>
    </row>
    <row r="3" spans="1:4">
      <c r="A3" s="3" t="s">
        <v>900</v>
      </c>
    </row>
    <row r="4" spans="1:4">
      <c r="A4" s="4" t="s">
        <v>889</v>
      </c>
      <c r="B4" s="5" t="n">
        <v>57606009</v>
      </c>
    </row>
    <row r="5" spans="1:4">
      <c r="A5" s="4" t="s">
        <v>895</v>
      </c>
      <c r="B5" s="5" t="n">
        <v>61893945</v>
      </c>
      <c r="C5" s="5" t="n">
        <v>57606009</v>
      </c>
    </row>
    <row r="6" spans="1:4">
      <c r="A6" s="4" t="s">
        <v>554</v>
      </c>
      <c r="B6" s="4" t="s">
        <v>555</v>
      </c>
    </row>
    <row r="7" spans="1:4">
      <c r="A7" s="4" t="s">
        <v>901</v>
      </c>
      <c r="B7" s="4" t="s">
        <v>902</v>
      </c>
    </row>
    <row r="8" spans="1:4">
      <c r="A8" s="4" t="s">
        <v>556</v>
      </c>
      <c r="B8" s="4" t="s">
        <v>557</v>
      </c>
    </row>
    <row r="9" spans="1:4">
      <c r="A9" s="4" t="s">
        <v>903</v>
      </c>
      <c r="B9" s="4" t="s">
        <v>904</v>
      </c>
    </row>
    <row r="10" spans="1:4">
      <c r="A10" s="4" t="s">
        <v>905</v>
      </c>
      <c r="B10" s="4" t="s">
        <v>552</v>
      </c>
    </row>
    <row r="11" spans="1:4">
      <c r="A11" s="4" t="s">
        <v>906</v>
      </c>
    </row>
    <row r="12" spans="1:4">
      <c r="A12" s="3" t="s">
        <v>900</v>
      </c>
    </row>
    <row r="13" spans="1:4">
      <c r="A13" s="4" t="s">
        <v>889</v>
      </c>
      <c r="B13" s="5" t="n">
        <v>808167</v>
      </c>
      <c r="C13" s="6" t="n">
        <v>704441</v>
      </c>
      <c r="D13" s="5" t="n">
        <v>533391</v>
      </c>
    </row>
    <row r="14" spans="1:4">
      <c r="A14" s="4" t="s">
        <v>907</v>
      </c>
      <c r="B14" s="6" t="n">
        <v>179901</v>
      </c>
      <c r="C14" s="6" t="n">
        <v>157333</v>
      </c>
      <c r="D14" s="6" t="n">
        <v>149442</v>
      </c>
    </row>
    <row r="15" spans="1:4">
      <c r="A15" s="4" t="s">
        <v>908</v>
      </c>
      <c r="B15" s="6" t="n">
        <v>315383</v>
      </c>
      <c r="C15" s="6" t="n">
        <v>-53607</v>
      </c>
      <c r="D15" s="6" t="n">
        <v>21608</v>
      </c>
    </row>
    <row r="16" spans="1:4">
      <c r="A16" s="4" t="s">
        <v>909</v>
      </c>
      <c r="B16" s="6" t="n">
        <v>0</v>
      </c>
      <c r="C16" s="6" t="n">
        <v>0</v>
      </c>
      <c r="D16" s="6" t="n">
        <v>0</v>
      </c>
    </row>
    <row r="17" spans="1:4">
      <c r="A17" s="4" t="s">
        <v>895</v>
      </c>
      <c r="B17" s="5" t="n">
        <v>1303451</v>
      </c>
      <c r="C17" s="5" t="n">
        <v>808167</v>
      </c>
      <c r="D17" s="5" t="n">
        <v>704441</v>
      </c>
    </row>
    <row r="18" spans="1:4">
      <c r="A18" s="4" t="s">
        <v>910</v>
      </c>
    </row>
    <row r="19" spans="1:4">
      <c r="A19" s="3" t="s">
        <v>900</v>
      </c>
    </row>
    <row r="20" spans="1:4">
      <c r="A20" s="4" t="s">
        <v>911</v>
      </c>
      <c r="B20" s="4" t="s">
        <v>912</v>
      </c>
      <c r="C20" s="4" t="s">
        <v>913</v>
      </c>
    </row>
    <row r="21" spans="1:4">
      <c r="A21" s="4" t="s">
        <v>914</v>
      </c>
    </row>
    <row r="22" spans="1:4">
      <c r="A22" s="3" t="s">
        <v>900</v>
      </c>
    </row>
    <row r="23" spans="1:4">
      <c r="A23" s="4" t="s">
        <v>911</v>
      </c>
      <c r="B23" s="4" t="s">
        <v>915</v>
      </c>
      <c r="C23" s="4" t="s">
        <v>9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917</v>
      </c>
      <c r="B1" s="2" t="s">
        <v>1</v>
      </c>
    </row>
    <row r="2" spans="1:3">
      <c r="B2" s="2" t="s">
        <v>918</v>
      </c>
      <c r="C2" s="2" t="s">
        <v>422</v>
      </c>
    </row>
    <row r="3" spans="1:3">
      <c r="A3" s="3" t="s">
        <v>919</v>
      </c>
    </row>
    <row r="4" spans="1:3">
      <c r="A4" s="4" t="s">
        <v>74</v>
      </c>
      <c r="B4" s="5" t="n">
        <v>5115013</v>
      </c>
      <c r="C4" s="5" t="n">
        <v>4954068</v>
      </c>
    </row>
    <row r="5" spans="1:3">
      <c r="A5" s="4" t="s">
        <v>920</v>
      </c>
    </row>
    <row r="6" spans="1:3">
      <c r="A6" s="3" t="s">
        <v>919</v>
      </c>
    </row>
    <row r="7" spans="1:3">
      <c r="A7" s="4" t="s">
        <v>921</v>
      </c>
      <c r="B7" s="6" t="n">
        <v>2</v>
      </c>
    </row>
    <row r="8" spans="1:3">
      <c r="A8" s="4" t="s">
        <v>74</v>
      </c>
      <c r="B8" s="5" t="n">
        <v>481900</v>
      </c>
      <c r="C8" s="6" t="n">
        <v>560800</v>
      </c>
    </row>
    <row r="9" spans="1:3">
      <c r="A9" s="4" t="s">
        <v>922</v>
      </c>
      <c r="B9" s="5" t="n">
        <v>10700</v>
      </c>
      <c r="C9" s="5" t="n">
        <v>2200</v>
      </c>
    </row>
    <row r="10" spans="1:3">
      <c r="A10" s="4" t="s">
        <v>923</v>
      </c>
    </row>
    <row r="11" spans="1:3">
      <c r="A11" s="3" t="s">
        <v>919</v>
      </c>
    </row>
    <row r="12" spans="1:3">
      <c r="A12" s="4" t="s">
        <v>924</v>
      </c>
      <c r="B12" s="4" t="s">
        <v>925</v>
      </c>
    </row>
    <row r="13" spans="1:3">
      <c r="A13" s="4" t="s">
        <v>926</v>
      </c>
    </row>
    <row r="14" spans="1:3">
      <c r="A14" s="3" t="s">
        <v>919</v>
      </c>
    </row>
    <row r="15" spans="1:3">
      <c r="A15" s="4" t="s">
        <v>924</v>
      </c>
      <c r="B15" s="4" t="s">
        <v>927</v>
      </c>
    </row>
    <row r="16" spans="1:3">
      <c r="A16" s="4" t="s">
        <v>928</v>
      </c>
    </row>
    <row r="17" spans="1:3">
      <c r="A17" s="3" t="s">
        <v>919</v>
      </c>
    </row>
    <row r="18" spans="1:3">
      <c r="A18" s="4" t="s">
        <v>924</v>
      </c>
      <c r="B18" s="4" t="s">
        <v>4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929</v>
      </c>
      <c r="B1" s="2" t="s">
        <v>1</v>
      </c>
    </row>
    <row r="2" spans="1:3">
      <c r="B2" s="2" t="s">
        <v>918</v>
      </c>
      <c r="C2" s="2" t="s">
        <v>422</v>
      </c>
    </row>
    <row r="3" spans="1:3">
      <c r="A3" s="3" t="s">
        <v>919</v>
      </c>
    </row>
    <row r="4" spans="1:3">
      <c r="A4" s="4" t="s">
        <v>74</v>
      </c>
      <c r="B4" s="5" t="n">
        <v>5115013</v>
      </c>
      <c r="C4" s="5" t="n">
        <v>4954068</v>
      </c>
    </row>
    <row r="5" spans="1:3">
      <c r="A5" s="4" t="s">
        <v>930</v>
      </c>
    </row>
    <row r="6" spans="1:3">
      <c r="A6" s="3" t="s">
        <v>919</v>
      </c>
    </row>
    <row r="7" spans="1:3">
      <c r="A7" s="4" t="s">
        <v>921</v>
      </c>
      <c r="B7" s="6" t="n">
        <v>3</v>
      </c>
    </row>
    <row r="8" spans="1:3">
      <c r="A8" s="4" t="s">
        <v>74</v>
      </c>
      <c r="B8" s="5" t="n">
        <v>4600000</v>
      </c>
      <c r="C8" s="6" t="n">
        <v>4400000</v>
      </c>
    </row>
    <row r="9" spans="1:3">
      <c r="A9" s="4" t="s">
        <v>922</v>
      </c>
      <c r="B9" s="5" t="n">
        <v>100200</v>
      </c>
      <c r="C9" s="5" t="n">
        <v>16200</v>
      </c>
    </row>
    <row r="10" spans="1:3">
      <c r="A10" s="4" t="s">
        <v>931</v>
      </c>
    </row>
    <row r="11" spans="1:3">
      <c r="A11" s="3" t="s">
        <v>919</v>
      </c>
    </row>
    <row r="12" spans="1:3">
      <c r="A12" s="4" t="s">
        <v>924</v>
      </c>
      <c r="B12" s="4" t="s">
        <v>468</v>
      </c>
    </row>
    <row r="13" spans="1:3">
      <c r="A13" s="4" t="s">
        <v>932</v>
      </c>
    </row>
    <row r="14" spans="1:3">
      <c r="A14" s="3" t="s">
        <v>919</v>
      </c>
    </row>
    <row r="15" spans="1:3">
      <c r="A15" s="4" t="s">
        <v>924</v>
      </c>
      <c r="B15" s="4" t="s">
        <v>933</v>
      </c>
    </row>
    <row r="16" spans="1:3">
      <c r="A16" s="4" t="s">
        <v>934</v>
      </c>
    </row>
    <row r="17" spans="1:3">
      <c r="A17" s="3" t="s">
        <v>919</v>
      </c>
    </row>
    <row r="18" spans="1:3">
      <c r="A18" s="4" t="s">
        <v>924</v>
      </c>
      <c r="B18" s="4" t="s">
        <v>933</v>
      </c>
    </row>
    <row r="19" spans="1:3">
      <c r="A19" s="4" t="s">
        <v>935</v>
      </c>
    </row>
    <row r="20" spans="1:3">
      <c r="A20" s="3" t="s">
        <v>919</v>
      </c>
    </row>
    <row r="21" spans="1:3">
      <c r="A21" s="4" t="s">
        <v>924</v>
      </c>
      <c r="B21" s="4" t="s">
        <v>936</v>
      </c>
    </row>
    <row r="22" spans="1:3">
      <c r="A22" s="4" t="s">
        <v>937</v>
      </c>
    </row>
    <row r="23" spans="1:3">
      <c r="A23" s="3" t="s">
        <v>919</v>
      </c>
    </row>
    <row r="24" spans="1:3">
      <c r="A24" s="4" t="s">
        <v>924</v>
      </c>
      <c r="B24" s="4" t="s">
        <v>468</v>
      </c>
    </row>
    <row r="25" spans="1:3">
      <c r="A25" s="4" t="s">
        <v>938</v>
      </c>
    </row>
    <row r="26" spans="1:3">
      <c r="A26" s="3" t="s">
        <v>919</v>
      </c>
    </row>
    <row r="27" spans="1:3">
      <c r="A27" s="4" t="s">
        <v>924</v>
      </c>
      <c r="B27" s="4" t="s">
        <v>933</v>
      </c>
    </row>
    <row r="28" spans="1:3">
      <c r="A28" s="4" t="s">
        <v>939</v>
      </c>
    </row>
    <row r="29" spans="1:3">
      <c r="A29" s="3" t="s">
        <v>919</v>
      </c>
    </row>
    <row r="30" spans="1:3">
      <c r="A30" s="4" t="s">
        <v>924</v>
      </c>
      <c r="B30" s="4" t="s">
        <v>933</v>
      </c>
    </row>
    <row r="31" spans="1:3">
      <c r="A31" s="4" t="s">
        <v>940</v>
      </c>
    </row>
    <row r="32" spans="1:3">
      <c r="A32" s="3" t="s">
        <v>919</v>
      </c>
    </row>
    <row r="33" spans="1:3">
      <c r="A33" s="4" t="s">
        <v>924</v>
      </c>
      <c r="B33" s="4" t="s">
        <v>933</v>
      </c>
    </row>
    <row r="34" spans="1:3">
      <c r="A34" s="4" t="s">
        <v>941</v>
      </c>
    </row>
    <row r="35" spans="1:3">
      <c r="A35" s="3" t="s">
        <v>919</v>
      </c>
    </row>
    <row r="36" spans="1:3">
      <c r="A36" s="4" t="s">
        <v>924</v>
      </c>
      <c r="B36" s="4" t="s">
        <v>9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685</v>
      </c>
      <c r="J1" s="2" t="s">
        <v>1</v>
      </c>
    </row>
    <row r="2" spans="1:12">
      <c r="B2" s="2" t="s">
        <v>2</v>
      </c>
      <c r="C2" s="2" t="s">
        <v>686</v>
      </c>
      <c r="D2" s="2" t="s">
        <v>687</v>
      </c>
      <c r="E2" s="2" t="s">
        <v>688</v>
      </c>
      <c r="F2" s="2" t="s">
        <v>66</v>
      </c>
      <c r="G2" s="2" t="s">
        <v>689</v>
      </c>
      <c r="H2" s="2" t="s">
        <v>690</v>
      </c>
      <c r="I2" s="2" t="s">
        <v>691</v>
      </c>
      <c r="J2" s="2" t="s">
        <v>2</v>
      </c>
      <c r="K2" s="2" t="s">
        <v>66</v>
      </c>
      <c r="L2" s="2" t="s">
        <v>113</v>
      </c>
    </row>
    <row r="3" spans="1:12">
      <c r="A3" s="3" t="s">
        <v>943</v>
      </c>
    </row>
    <row r="4" spans="1:12">
      <c r="A4" s="4" t="s">
        <v>116</v>
      </c>
      <c r="J4" s="5" t="n">
        <v>240035</v>
      </c>
      <c r="K4" s="5" t="n">
        <v>224488</v>
      </c>
      <c r="L4" s="5" t="n">
        <v>200494</v>
      </c>
    </row>
    <row r="5" spans="1:12">
      <c r="A5" s="4" t="s">
        <v>118</v>
      </c>
      <c r="B5" s="5" t="n">
        <v>466434</v>
      </c>
      <c r="C5" s="5" t="n">
        <v>-20042</v>
      </c>
      <c r="D5" s="5" t="n">
        <v>76045</v>
      </c>
      <c r="E5" s="5" t="n">
        <v>384469</v>
      </c>
      <c r="F5" s="5" t="n">
        <v>-1054281</v>
      </c>
      <c r="G5" s="5" t="n">
        <v>595311</v>
      </c>
      <c r="H5" s="5" t="n">
        <v>132205</v>
      </c>
      <c r="I5" s="5" t="n">
        <v>-451083</v>
      </c>
      <c r="J5" s="6" t="n">
        <v>906906</v>
      </c>
      <c r="K5" s="6" t="n">
        <v>-777848</v>
      </c>
      <c r="L5" s="6" t="n">
        <v>1677871</v>
      </c>
    </row>
    <row r="6" spans="1:12">
      <c r="A6" s="4" t="s">
        <v>128</v>
      </c>
      <c r="J6" s="6" t="n">
        <v>1287576</v>
      </c>
      <c r="K6" s="6" t="n">
        <v>1610835</v>
      </c>
      <c r="L6" s="6" t="n">
        <v>2023668</v>
      </c>
    </row>
    <row r="7" spans="1:12">
      <c r="A7" s="4" t="s">
        <v>130</v>
      </c>
      <c r="J7" s="6" t="n">
        <v>1454042</v>
      </c>
      <c r="K7" s="6" t="n">
        <v>-1389491</v>
      </c>
      <c r="L7" s="6" t="n">
        <v>919735</v>
      </c>
    </row>
    <row r="8" spans="1:12">
      <c r="A8" s="4" t="s">
        <v>134</v>
      </c>
      <c r="J8" s="6" t="n">
        <v>154153</v>
      </c>
      <c r="K8" s="6" t="n">
        <v>129301</v>
      </c>
      <c r="L8" s="6" t="n">
        <v>111691</v>
      </c>
    </row>
    <row r="9" spans="1:12">
      <c r="A9" s="4" t="s">
        <v>74</v>
      </c>
      <c r="J9" s="6" t="n">
        <v>91238</v>
      </c>
      <c r="K9" s="6" t="n">
        <v>-23838</v>
      </c>
      <c r="L9" s="6" t="n">
        <v>-6597</v>
      </c>
    </row>
    <row r="10" spans="1:12">
      <c r="A10" s="4" t="s">
        <v>944</v>
      </c>
    </row>
    <row r="11" spans="1:12">
      <c r="A11" s="3" t="s">
        <v>943</v>
      </c>
    </row>
    <row r="12" spans="1:12">
      <c r="A12" s="4" t="s">
        <v>116</v>
      </c>
      <c r="J12" s="6" t="n">
        <v>7792</v>
      </c>
      <c r="K12" s="6" t="n">
        <v>7074</v>
      </c>
      <c r="L12" s="6" t="n">
        <v>6458</v>
      </c>
    </row>
    <row r="13" spans="1:12">
      <c r="A13" s="4" t="s">
        <v>118</v>
      </c>
      <c r="J13" s="6" t="n">
        <v>97195</v>
      </c>
      <c r="K13" s="6" t="n">
        <v>-41487</v>
      </c>
      <c r="L13" s="6" t="n">
        <v>94382</v>
      </c>
    </row>
    <row r="14" spans="1:12">
      <c r="A14" s="4" t="s">
        <v>945</v>
      </c>
      <c r="J14" s="6" t="n">
        <v>104987</v>
      </c>
      <c r="K14" s="6" t="n">
        <v>-34413</v>
      </c>
      <c r="L14" s="6" t="n">
        <v>100840</v>
      </c>
    </row>
    <row r="15" spans="1:12">
      <c r="A15" s="4" t="s">
        <v>128</v>
      </c>
      <c r="J15" s="6" t="n">
        <v>132127</v>
      </c>
      <c r="K15" s="6" t="n">
        <v>165485</v>
      </c>
      <c r="L15" s="6" t="n">
        <v>177332</v>
      </c>
    </row>
    <row r="16" spans="1:12">
      <c r="A16" s="4" t="s">
        <v>130</v>
      </c>
      <c r="J16" s="6" t="n">
        <v>109002</v>
      </c>
      <c r="K16" s="6" t="n">
        <v>-92649</v>
      </c>
      <c r="L16" s="6" t="n">
        <v>35561</v>
      </c>
    </row>
    <row r="17" spans="1:12">
      <c r="A17" s="4" t="s">
        <v>134</v>
      </c>
      <c r="J17" s="6" t="n">
        <v>18778</v>
      </c>
      <c r="K17" s="6" t="n">
        <v>20415</v>
      </c>
      <c r="L17" s="6" t="n">
        <v>19877</v>
      </c>
    </row>
    <row r="18" spans="1:12">
      <c r="A18" s="4" t="s">
        <v>946</v>
      </c>
      <c r="J18" s="6" t="n">
        <v>259907</v>
      </c>
      <c r="K18" s="6" t="n">
        <v>93251</v>
      </c>
      <c r="L18" s="6" t="n">
        <v>232770</v>
      </c>
    </row>
    <row r="19" spans="1:12">
      <c r="A19" s="4" t="s">
        <v>947</v>
      </c>
      <c r="J19" s="6" t="n">
        <v>-290040</v>
      </c>
      <c r="K19" s="6" t="n">
        <v>-413222</v>
      </c>
      <c r="L19" s="6" t="n">
        <v>-387280</v>
      </c>
    </row>
    <row r="20" spans="1:12">
      <c r="A20" s="4" t="s">
        <v>948</v>
      </c>
      <c r="J20" s="6" t="n">
        <v>381276</v>
      </c>
      <c r="K20" s="6" t="n">
        <v>389384</v>
      </c>
      <c r="L20" s="6" t="n">
        <v>380683</v>
      </c>
    </row>
    <row r="21" spans="1:12">
      <c r="A21" s="4" t="s">
        <v>74</v>
      </c>
      <c r="J21" s="5" t="n">
        <v>91236</v>
      </c>
      <c r="K21" s="5" t="n">
        <v>-23838</v>
      </c>
      <c r="L21" s="5" t="n">
        <v>-659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6</v>
      </c>
      <c r="D2" s="2" t="s">
        <v>113</v>
      </c>
    </row>
    <row r="3" spans="1:4">
      <c r="A3" s="4" t="s">
        <v>950</v>
      </c>
    </row>
    <row r="4" spans="1:4">
      <c r="A4" s="3" t="s">
        <v>919</v>
      </c>
    </row>
    <row r="5" spans="1:4">
      <c r="A5" s="4" t="s">
        <v>951</v>
      </c>
      <c r="B5" s="4" t="s">
        <v>933</v>
      </c>
    </row>
    <row r="6" spans="1:4">
      <c r="A6" s="4" t="s">
        <v>952</v>
      </c>
      <c r="B6" s="4" t="s">
        <v>953</v>
      </c>
    </row>
    <row r="7" spans="1:4">
      <c r="A7" s="4" t="s">
        <v>954</v>
      </c>
      <c r="B7" s="5" t="n">
        <v>1200</v>
      </c>
    </row>
    <row r="8" spans="1:4">
      <c r="A8" s="4" t="s">
        <v>955</v>
      </c>
    </row>
    <row r="9" spans="1:4">
      <c r="A9" s="3" t="s">
        <v>919</v>
      </c>
    </row>
    <row r="10" spans="1:4">
      <c r="A10" s="4" t="s">
        <v>956</v>
      </c>
      <c r="B10" s="4" t="s">
        <v>957</v>
      </c>
    </row>
    <row r="11" spans="1:4">
      <c r="A11" s="4" t="s">
        <v>954</v>
      </c>
      <c r="C11" s="5" t="n">
        <v>780</v>
      </c>
    </row>
    <row r="12" spans="1:4">
      <c r="A12" s="4" t="s">
        <v>958</v>
      </c>
    </row>
    <row r="13" spans="1:4">
      <c r="A13" s="3" t="s">
        <v>919</v>
      </c>
    </row>
    <row r="14" spans="1:4">
      <c r="A14" s="4" t="s">
        <v>959</v>
      </c>
      <c r="B14" s="8" t="n">
        <v>37.8</v>
      </c>
      <c r="C14" s="8" t="n">
        <v>30.8</v>
      </c>
      <c r="D14" s="8" t="n">
        <v>2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6</v>
      </c>
      <c r="D2" s="2" t="s">
        <v>113</v>
      </c>
    </row>
    <row r="3" spans="1:4">
      <c r="A3" s="3" t="s">
        <v>961</v>
      </c>
    </row>
    <row r="4" spans="1:4">
      <c r="A4" s="4" t="s">
        <v>962</v>
      </c>
      <c r="B4" s="5" t="n">
        <v>12528</v>
      </c>
      <c r="C4" s="5" t="n">
        <v>120289</v>
      </c>
      <c r="D4" s="5" t="n">
        <v>188356</v>
      </c>
    </row>
    <row r="5" spans="1:4">
      <c r="A5" s="4" t="s">
        <v>963</v>
      </c>
      <c r="B5" s="6" t="n">
        <v>56947</v>
      </c>
      <c r="C5" s="6" t="n">
        <v>-12563</v>
      </c>
      <c r="D5" s="6" t="n">
        <v>-46730</v>
      </c>
    </row>
    <row r="6" spans="1:4">
      <c r="A6" s="4" t="s">
        <v>964</v>
      </c>
      <c r="B6" s="6" t="n">
        <v>69475</v>
      </c>
      <c r="C6" s="6" t="n">
        <v>107726</v>
      </c>
      <c r="D6" s="6" t="n">
        <v>141626</v>
      </c>
    </row>
    <row r="7" spans="1:4">
      <c r="A7" s="3" t="s">
        <v>91</v>
      </c>
    </row>
    <row r="8" spans="1:4">
      <c r="A8" s="4" t="s">
        <v>965</v>
      </c>
      <c r="B8" s="6" t="n">
        <v>412117</v>
      </c>
      <c r="C8" s="6" t="n">
        <v>-240459</v>
      </c>
      <c r="D8" s="6" t="n">
        <v>177162</v>
      </c>
    </row>
    <row r="9" spans="1:4">
      <c r="A9" s="4" t="s">
        <v>966</v>
      </c>
      <c r="B9" s="5" t="n">
        <v>481592</v>
      </c>
      <c r="C9" s="5" t="n">
        <v>-132733</v>
      </c>
      <c r="D9" s="5" t="n">
        <v>3187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7</v>
      </c>
      <c r="B1" s="2" t="s">
        <v>420</v>
      </c>
      <c r="C1" s="2" t="s">
        <v>113</v>
      </c>
      <c r="D1" s="2" t="s">
        <v>2</v>
      </c>
      <c r="E1" s="2" t="s">
        <v>66</v>
      </c>
      <c r="F1" s="2" t="s">
        <v>113</v>
      </c>
    </row>
    <row r="2" spans="1:6">
      <c r="A2" s="3" t="s">
        <v>242</v>
      </c>
    </row>
    <row r="3" spans="1:6">
      <c r="A3" s="4" t="s">
        <v>136</v>
      </c>
      <c r="D3" s="5" t="n">
        <v>315565</v>
      </c>
      <c r="E3" s="5" t="n">
        <v>565742</v>
      </c>
      <c r="F3" s="5" t="n">
        <v>316271</v>
      </c>
    </row>
    <row r="4" spans="1:6">
      <c r="A4" s="4" t="s">
        <v>968</v>
      </c>
      <c r="D4" s="6" t="n">
        <v>66269</v>
      </c>
      <c r="E4" s="6" t="n">
        <v>118806</v>
      </c>
      <c r="F4" s="6" t="n">
        <v>110695</v>
      </c>
    </row>
    <row r="5" spans="1:6">
      <c r="A5" s="4" t="s">
        <v>969</v>
      </c>
      <c r="D5" s="6" t="n">
        <v>5111</v>
      </c>
      <c r="E5" s="6" t="n">
        <v>5777</v>
      </c>
      <c r="F5" s="6" t="n">
        <v>1961</v>
      </c>
    </row>
    <row r="6" spans="1:6">
      <c r="A6" s="4" t="s">
        <v>970</v>
      </c>
      <c r="D6" s="6" t="n">
        <v>-4385</v>
      </c>
      <c r="E6" s="6" t="n">
        <v>-4223</v>
      </c>
      <c r="F6" s="6" t="n">
        <v>-4288</v>
      </c>
    </row>
    <row r="7" spans="1:6">
      <c r="A7" s="4" t="s">
        <v>971</v>
      </c>
      <c r="D7" s="6" t="n">
        <v>0</v>
      </c>
      <c r="E7" s="6" t="n">
        <v>0</v>
      </c>
      <c r="F7" s="6" t="n">
        <v>35932</v>
      </c>
    </row>
    <row r="8" spans="1:6">
      <c r="A8" s="4" t="s">
        <v>972</v>
      </c>
      <c r="D8" s="6" t="n">
        <v>0</v>
      </c>
      <c r="E8" s="6" t="n">
        <v>-7448</v>
      </c>
      <c r="F8" s="6" t="n">
        <v>0</v>
      </c>
    </row>
    <row r="9" spans="1:6">
      <c r="A9" s="4" t="s">
        <v>973</v>
      </c>
      <c r="D9" s="6" t="n">
        <v>2480</v>
      </c>
      <c r="E9" s="6" t="n">
        <v>-5186</v>
      </c>
      <c r="F9" s="6" t="n">
        <v>-2674</v>
      </c>
    </row>
    <row r="10" spans="1:6">
      <c r="A10" s="4" t="s">
        <v>964</v>
      </c>
      <c r="D10" s="5" t="n">
        <v>69475</v>
      </c>
      <c r="E10" s="5" t="n">
        <v>107726</v>
      </c>
      <c r="F10" s="5" t="n">
        <v>141626</v>
      </c>
    </row>
    <row r="11" spans="1:6">
      <c r="A11" s="4" t="s">
        <v>974</v>
      </c>
      <c r="D11" s="4" t="s">
        <v>975</v>
      </c>
      <c r="E11" s="4" t="s">
        <v>776</v>
      </c>
      <c r="F11" s="4" t="s">
        <v>976</v>
      </c>
    </row>
    <row r="12" spans="1:6">
      <c r="A12" s="4" t="s">
        <v>427</v>
      </c>
      <c r="B12" s="4" t="s">
        <v>428</v>
      </c>
      <c r="D12" s="4" t="s">
        <v>428</v>
      </c>
      <c r="E12" s="4" t="s">
        <v>428</v>
      </c>
      <c r="F12" s="4" t="s">
        <v>429</v>
      </c>
    </row>
    <row r="13" spans="1:6">
      <c r="A13" s="4" t="s">
        <v>977</v>
      </c>
      <c r="C13" s="4" t="s">
        <v>4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66</v>
      </c>
    </row>
    <row r="2" spans="1:3">
      <c r="A2" s="3" t="s">
        <v>979</v>
      </c>
    </row>
    <row r="3" spans="1:3">
      <c r="A3" s="4" t="s">
        <v>980</v>
      </c>
      <c r="B3" s="5" t="n">
        <v>0</v>
      </c>
      <c r="C3" s="5" t="n">
        <v>0</v>
      </c>
    </row>
    <row r="4" spans="1:3">
      <c r="A4" s="4" t="s">
        <v>981</v>
      </c>
      <c r="B4" s="6" t="n">
        <v>178600</v>
      </c>
    </row>
    <row r="5" spans="1:3">
      <c r="A5" s="3" t="s">
        <v>982</v>
      </c>
    </row>
    <row r="6" spans="1:3">
      <c r="A6" s="4" t="s">
        <v>83</v>
      </c>
      <c r="B6" s="6" t="n">
        <v>1733672</v>
      </c>
      <c r="C6" s="6" t="n">
        <v>1538371</v>
      </c>
    </row>
    <row r="7" spans="1:3">
      <c r="A7" s="4" t="s">
        <v>983</v>
      </c>
      <c r="B7" s="6" t="n">
        <v>15166</v>
      </c>
      <c r="C7" s="6" t="n">
        <v>9804</v>
      </c>
    </row>
    <row r="8" spans="1:3">
      <c r="A8" s="4" t="s">
        <v>984</v>
      </c>
      <c r="B8" s="6" t="n">
        <v>0</v>
      </c>
      <c r="C8" s="6" t="n">
        <v>19928</v>
      </c>
    </row>
    <row r="9" spans="1:3">
      <c r="A9" s="4" t="s">
        <v>70</v>
      </c>
      <c r="B9" s="6" t="n">
        <v>0</v>
      </c>
      <c r="C9" s="6" t="n">
        <v>141075</v>
      </c>
    </row>
    <row r="10" spans="1:3">
      <c r="A10" s="4" t="s">
        <v>985</v>
      </c>
      <c r="B10" s="6" t="n">
        <v>8784</v>
      </c>
      <c r="C10" s="6" t="n">
        <v>0</v>
      </c>
    </row>
    <row r="11" spans="1:3">
      <c r="A11" s="4" t="s">
        <v>986</v>
      </c>
      <c r="B11" s="6" t="n">
        <v>4359</v>
      </c>
      <c r="C11" s="6" t="n">
        <v>3368</v>
      </c>
    </row>
    <row r="12" spans="1:3">
      <c r="A12" s="4" t="s">
        <v>987</v>
      </c>
      <c r="B12" s="6" t="n">
        <v>3705</v>
      </c>
      <c r="C12" s="6" t="n">
        <v>3334</v>
      </c>
    </row>
    <row r="13" spans="1:3">
      <c r="A13" s="4" t="s">
        <v>162</v>
      </c>
      <c r="B13" s="6" t="n">
        <v>2775</v>
      </c>
      <c r="C13" s="6" t="n">
        <v>3169</v>
      </c>
    </row>
    <row r="14" spans="1:3">
      <c r="A14" s="4" t="s">
        <v>981</v>
      </c>
      <c r="B14" s="6" t="n">
        <v>37509</v>
      </c>
      <c r="C14" s="6" t="n">
        <v>2286</v>
      </c>
    </row>
    <row r="15" spans="1:3">
      <c r="A15" s="4" t="s">
        <v>190</v>
      </c>
      <c r="B15" s="6" t="n">
        <v>14677</v>
      </c>
      <c r="C15" s="6" t="n">
        <v>9439</v>
      </c>
    </row>
    <row r="16" spans="1:3">
      <c r="A16" s="4" t="s">
        <v>988</v>
      </c>
      <c r="B16" s="6" t="n">
        <v>1820647</v>
      </c>
      <c r="C16" s="6" t="n">
        <v>1730774</v>
      </c>
    </row>
    <row r="17" spans="1:3">
      <c r="A17" s="3" t="s">
        <v>989</v>
      </c>
    </row>
    <row r="18" spans="1:3">
      <c r="A18" s="4" t="s">
        <v>678</v>
      </c>
      <c r="B18" s="6" t="n">
        <v>-1303385</v>
      </c>
      <c r="C18" s="6" t="n">
        <v>-1214998</v>
      </c>
    </row>
    <row r="19" spans="1:3">
      <c r="A19" s="4" t="s">
        <v>990</v>
      </c>
      <c r="B19" s="6" t="n">
        <v>-392189</v>
      </c>
      <c r="C19" s="6" t="n">
        <v>0</v>
      </c>
    </row>
    <row r="20" spans="1:3">
      <c r="A20" s="4" t="s">
        <v>70</v>
      </c>
      <c r="B20" s="6" t="n">
        <v>-109287</v>
      </c>
      <c r="C20" s="6" t="n">
        <v>0</v>
      </c>
    </row>
    <row r="21" spans="1:3">
      <c r="A21" s="4" t="s">
        <v>83</v>
      </c>
      <c r="B21" s="6" t="n">
        <v>-147924</v>
      </c>
      <c r="C21" s="6" t="n">
        <v>-172578</v>
      </c>
    </row>
    <row r="22" spans="1:3">
      <c r="A22" s="4" t="s">
        <v>991</v>
      </c>
      <c r="B22" s="6" t="n">
        <v>-42105</v>
      </c>
      <c r="C22" s="6" t="n">
        <v>-37795</v>
      </c>
    </row>
    <row r="23" spans="1:3">
      <c r="A23" s="4" t="s">
        <v>985</v>
      </c>
      <c r="B23" s="6" t="n">
        <v>0</v>
      </c>
      <c r="C23" s="6" t="n">
        <v>-12620</v>
      </c>
    </row>
    <row r="24" spans="1:3">
      <c r="A24" s="4" t="s">
        <v>190</v>
      </c>
      <c r="B24" s="6" t="n">
        <v>-3654</v>
      </c>
      <c r="C24" s="6" t="n">
        <v>-1614</v>
      </c>
    </row>
    <row r="25" spans="1:3">
      <c r="A25" s="4" t="s">
        <v>992</v>
      </c>
      <c r="B25" s="6" t="n">
        <v>-1998544</v>
      </c>
      <c r="C25" s="6" t="n">
        <v>-1439605</v>
      </c>
    </row>
    <row r="26" spans="1:3">
      <c r="A26" s="4" t="s">
        <v>993</v>
      </c>
      <c r="B26" s="6" t="n">
        <v>-177897</v>
      </c>
    </row>
    <row r="27" spans="1:3">
      <c r="A27" s="4" t="s">
        <v>993</v>
      </c>
      <c r="C27" s="5" t="n">
        <v>291169</v>
      </c>
    </row>
    <row r="28" spans="1:3">
      <c r="A28" s="4" t="s">
        <v>994</v>
      </c>
    </row>
    <row r="29" spans="1:3">
      <c r="A29" s="3" t="s">
        <v>979</v>
      </c>
    </row>
    <row r="30" spans="1:3">
      <c r="A30" s="4" t="s">
        <v>980</v>
      </c>
      <c r="B30"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66</v>
      </c>
      <c r="D1" s="2" t="s">
        <v>996</v>
      </c>
    </row>
    <row r="2" spans="1:4">
      <c r="A2" s="3" t="s">
        <v>997</v>
      </c>
    </row>
    <row r="3" spans="1:4">
      <c r="A3" s="4" t="s">
        <v>85</v>
      </c>
      <c r="B3" s="5" t="n">
        <v>495116</v>
      </c>
      <c r="C3" s="5" t="n">
        <v>494591</v>
      </c>
    </row>
    <row r="4" spans="1:4">
      <c r="A4" s="4" t="s">
        <v>998</v>
      </c>
    </row>
    <row r="5" spans="1:4">
      <c r="A5" s="3" t="s">
        <v>997</v>
      </c>
    </row>
    <row r="6" spans="1:4">
      <c r="A6" s="4" t="s">
        <v>999</v>
      </c>
      <c r="B6" s="6" t="n">
        <v>500000</v>
      </c>
      <c r="C6" s="6" t="n">
        <v>500000</v>
      </c>
      <c r="D6" s="5" t="n">
        <v>500000</v>
      </c>
    </row>
    <row r="7" spans="1:4">
      <c r="A7" s="4" t="s">
        <v>1000</v>
      </c>
      <c r="B7" s="6" t="n">
        <v>-4607</v>
      </c>
      <c r="C7" s="6" t="n">
        <v>-5102</v>
      </c>
    </row>
    <row r="8" spans="1:4">
      <c r="A8" s="4" t="s">
        <v>1001</v>
      </c>
      <c r="B8" s="5" t="n">
        <v>-277</v>
      </c>
      <c r="C8" s="5" t="n">
        <v>-307</v>
      </c>
      <c r="D8" s="5" t="n">
        <v>-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02</v>
      </c>
      <c r="B1" s="2" t="s">
        <v>1003</v>
      </c>
      <c r="C1" s="2" t="s">
        <v>996</v>
      </c>
      <c r="D1" s="2" t="s">
        <v>2</v>
      </c>
      <c r="E1" s="2" t="s">
        <v>686</v>
      </c>
      <c r="F1" s="2" t="s">
        <v>687</v>
      </c>
      <c r="G1" s="2" t="s">
        <v>688</v>
      </c>
      <c r="H1" s="2" t="s">
        <v>2</v>
      </c>
      <c r="I1" s="2" t="s">
        <v>66</v>
      </c>
      <c r="J1" s="2" t="s">
        <v>113</v>
      </c>
    </row>
    <row r="2" spans="1:10">
      <c r="A2" s="3" t="s">
        <v>997</v>
      </c>
    </row>
    <row r="3" spans="1:10">
      <c r="A3" s="4" t="s">
        <v>1004</v>
      </c>
      <c r="H3" s="5" t="n">
        <v>0</v>
      </c>
      <c r="I3" s="5" t="n">
        <v>0</v>
      </c>
      <c r="J3" s="5" t="n">
        <v>413252</v>
      </c>
    </row>
    <row r="4" spans="1:10">
      <c r="A4" s="4" t="s">
        <v>124</v>
      </c>
      <c r="D4" s="5" t="n">
        <v>2001</v>
      </c>
      <c r="E4" s="5" t="n">
        <v>0</v>
      </c>
      <c r="F4" s="5" t="n">
        <v>0</v>
      </c>
      <c r="G4" s="5" t="n">
        <v>0</v>
      </c>
      <c r="H4" s="6" t="n">
        <v>2001</v>
      </c>
      <c r="I4" s="6" t="n">
        <v>0</v>
      </c>
      <c r="J4" s="5" t="n">
        <v>18817</v>
      </c>
    </row>
    <row r="5" spans="1:10">
      <c r="A5" s="4" t="s">
        <v>998</v>
      </c>
    </row>
    <row r="6" spans="1:10">
      <c r="A6" s="3" t="s">
        <v>997</v>
      </c>
    </row>
    <row r="7" spans="1:10">
      <c r="A7" s="4" t="s">
        <v>999</v>
      </c>
      <c r="C7" s="5" t="n">
        <v>500000</v>
      </c>
      <c r="D7" s="6" t="n">
        <v>500000</v>
      </c>
      <c r="H7" s="6" t="n">
        <v>500000</v>
      </c>
      <c r="I7" s="6" t="n">
        <v>500000</v>
      </c>
    </row>
    <row r="8" spans="1:10">
      <c r="A8" s="4" t="s">
        <v>1005</v>
      </c>
      <c r="C8" s="4" t="s">
        <v>1006</v>
      </c>
    </row>
    <row r="9" spans="1:10">
      <c r="A9" s="4" t="s">
        <v>1001</v>
      </c>
      <c r="C9" s="5" t="n">
        <v>300</v>
      </c>
      <c r="D9" s="5" t="n">
        <v>277</v>
      </c>
      <c r="H9" s="5" t="n">
        <v>277</v>
      </c>
      <c r="I9" s="5" t="n">
        <v>307</v>
      </c>
    </row>
    <row r="10" spans="1:10">
      <c r="A10" s="4" t="s">
        <v>1007</v>
      </c>
      <c r="C10" s="6" t="n">
        <v>5800</v>
      </c>
    </row>
    <row r="11" spans="1:10">
      <c r="A11" s="4" t="s">
        <v>1008</v>
      </c>
    </row>
    <row r="12" spans="1:10">
      <c r="A12" s="3" t="s">
        <v>997</v>
      </c>
    </row>
    <row r="13" spans="1:10">
      <c r="A13" s="4" t="s">
        <v>1009</v>
      </c>
      <c r="C13" s="5" t="n">
        <v>100000</v>
      </c>
    </row>
    <row r="14" spans="1:10">
      <c r="A14" s="4" t="s">
        <v>1010</v>
      </c>
    </row>
    <row r="15" spans="1:10">
      <c r="A15" s="3" t="s">
        <v>997</v>
      </c>
    </row>
    <row r="16" spans="1:10">
      <c r="A16" s="4" t="s">
        <v>1009</v>
      </c>
      <c r="B16" s="5" t="n">
        <v>400000</v>
      </c>
    </row>
    <row r="17" spans="1:10">
      <c r="A17" s="4" t="s">
        <v>1004</v>
      </c>
      <c r="B17" s="5" t="n">
        <v>413300</v>
      </c>
    </row>
    <row r="18" spans="1:10">
      <c r="A18" s="4" t="s">
        <v>1011</v>
      </c>
      <c r="B18" s="4" t="s">
        <v>1012</v>
      </c>
    </row>
    <row r="19" spans="1:10">
      <c r="A19" s="4" t="s">
        <v>124</v>
      </c>
      <c r="B19" s="5" t="n">
        <v>18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14"/>
    <col customWidth="1" max="5" min="5" width="26"/>
  </cols>
  <sheetData>
    <row r="1" spans="1:5">
      <c r="A1" s="1" t="s">
        <v>1013</v>
      </c>
      <c r="B1" s="2" t="s">
        <v>1</v>
      </c>
    </row>
    <row r="2" spans="1:5">
      <c r="B2" s="2" t="s">
        <v>1014</v>
      </c>
      <c r="C2" s="2" t="s">
        <v>422</v>
      </c>
      <c r="D2" s="2" t="s">
        <v>113</v>
      </c>
      <c r="E2" s="2" t="s">
        <v>1015</v>
      </c>
    </row>
    <row r="3" spans="1:5">
      <c r="A3" s="3" t="s">
        <v>997</v>
      </c>
    </row>
    <row r="4" spans="1:5">
      <c r="A4" s="4" t="s">
        <v>1016</v>
      </c>
      <c r="E4" s="6" t="n">
        <v>6</v>
      </c>
    </row>
    <row r="5" spans="1:5">
      <c r="A5" s="4" t="s">
        <v>1017</v>
      </c>
      <c r="B5" s="4" t="s">
        <v>1018</v>
      </c>
    </row>
    <row r="6" spans="1:5">
      <c r="A6" s="4" t="s">
        <v>1019</v>
      </c>
      <c r="B6" s="4" t="s">
        <v>1020</v>
      </c>
    </row>
    <row r="7" spans="1:5">
      <c r="A7" s="4" t="s">
        <v>1021</v>
      </c>
      <c r="B7" s="4" t="s">
        <v>1022</v>
      </c>
    </row>
    <row r="8" spans="1:5">
      <c r="A8" s="4" t="s">
        <v>1023</v>
      </c>
      <c r="B8" s="10" t="n">
        <v>0.35</v>
      </c>
    </row>
    <row r="9" spans="1:5">
      <c r="A9" s="4" t="s">
        <v>1024</v>
      </c>
      <c r="B9" s="4" t="s">
        <v>933</v>
      </c>
    </row>
    <row r="10" spans="1:5">
      <c r="A10" s="4" t="s">
        <v>1025</v>
      </c>
      <c r="B10" s="4" t="s">
        <v>936</v>
      </c>
    </row>
    <row r="11" spans="1:5">
      <c r="A11" s="4" t="s">
        <v>1026</v>
      </c>
      <c r="B11" s="4" t="s">
        <v>936</v>
      </c>
    </row>
    <row r="12" spans="1:5">
      <c r="A12" s="4" t="s">
        <v>1027</v>
      </c>
      <c r="B12" s="5" t="n">
        <v>984600</v>
      </c>
    </row>
    <row r="13" spans="1:5">
      <c r="A13" s="4" t="s">
        <v>1028</v>
      </c>
    </row>
    <row r="14" spans="1:5">
      <c r="A14" s="3" t="s">
        <v>997</v>
      </c>
    </row>
    <row r="15" spans="1:5">
      <c r="A15" s="4" t="s">
        <v>1029</v>
      </c>
      <c r="E15" s="5" t="n">
        <v>150000</v>
      </c>
    </row>
    <row r="16" spans="1:5">
      <c r="A16" s="4" t="s">
        <v>1030</v>
      </c>
      <c r="B16" s="4" t="s">
        <v>1031</v>
      </c>
    </row>
    <row r="17" spans="1:5">
      <c r="A17" s="4" t="s">
        <v>1032</v>
      </c>
      <c r="B17" s="6" t="n">
        <v>3</v>
      </c>
    </row>
    <row r="18" spans="1:5">
      <c r="A18" s="4" t="s">
        <v>1033</v>
      </c>
      <c r="B18" s="5" t="n">
        <v>50000</v>
      </c>
    </row>
    <row r="19" spans="1:5">
      <c r="A19" s="4" t="s">
        <v>1034</v>
      </c>
      <c r="B19" s="4" t="s">
        <v>560</v>
      </c>
    </row>
    <row r="20" spans="1:5">
      <c r="A20" s="4" t="s">
        <v>1035</v>
      </c>
      <c r="B20" s="6" t="n">
        <v>0</v>
      </c>
    </row>
    <row r="21" spans="1:5">
      <c r="A21" s="4" t="s">
        <v>1036</v>
      </c>
      <c r="B21" s="5" t="n">
        <v>0</v>
      </c>
      <c r="C21" s="5" t="n">
        <v>0</v>
      </c>
    </row>
    <row r="22" spans="1:5">
      <c r="A22" s="4" t="s">
        <v>1008</v>
      </c>
    </row>
    <row r="23" spans="1:5">
      <c r="A23" s="3" t="s">
        <v>997</v>
      </c>
    </row>
    <row r="24" spans="1:5">
      <c r="A24" s="4" t="s">
        <v>1037</v>
      </c>
      <c r="E24" s="5" t="n">
        <v>100000</v>
      </c>
    </row>
    <row r="25" spans="1:5">
      <c r="A25" s="4" t="s">
        <v>1038</v>
      </c>
      <c r="D25" s="4" t="s">
        <v>10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6</v>
      </c>
      <c r="D2" s="2" t="s">
        <v>113</v>
      </c>
    </row>
    <row r="3" spans="1:4">
      <c r="A3" s="3" t="s">
        <v>245</v>
      </c>
    </row>
    <row r="4" spans="1:4">
      <c r="A4" s="4" t="s">
        <v>1041</v>
      </c>
      <c r="B4" s="5" t="n">
        <v>33</v>
      </c>
      <c r="C4" s="8" t="n">
        <v>51.8</v>
      </c>
      <c r="D4" s="5" t="n">
        <v>40</v>
      </c>
    </row>
    <row r="5" spans="1:4">
      <c r="A5" s="4" t="s">
        <v>1042</v>
      </c>
      <c r="B5" s="8" t="n">
        <v>243.6</v>
      </c>
      <c r="C5" s="8" t="n">
        <v>544.1</v>
      </c>
      <c r="D5" s="8" t="n">
        <v>274.5</v>
      </c>
    </row>
    <row r="6" spans="1:4">
      <c r="A6" s="4" t="s">
        <v>1043</v>
      </c>
      <c r="B6" s="4" t="s">
        <v>1044</v>
      </c>
      <c r="C6" s="4" t="s">
        <v>1045</v>
      </c>
      <c r="D6" s="4" t="s">
        <v>10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709</v>
      </c>
    </row>
    <row r="2" spans="1:2">
      <c r="A2" s="3" t="s">
        <v>1048</v>
      </c>
    </row>
    <row r="3" spans="1:2">
      <c r="A3" s="4" t="s">
        <v>999</v>
      </c>
      <c r="B3" s="5" t="n">
        <v>100</v>
      </c>
    </row>
    <row r="4" spans="1:2">
      <c r="A4" s="4" t="s">
        <v>1049</v>
      </c>
      <c r="B4" s="8" t="n">
        <v>74.7</v>
      </c>
    </row>
    <row r="5" spans="1:2">
      <c r="A5" s="4" t="s">
        <v>1038</v>
      </c>
      <c r="B5" s="4" t="s">
        <v>1050</v>
      </c>
    </row>
    <row r="6" spans="1:2">
      <c r="A6" s="4" t="s">
        <v>1051</v>
      </c>
      <c r="B6" s="4" t="s">
        <v>9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66</v>
      </c>
    </row>
    <row r="3" spans="1:3">
      <c r="A3" s="3" t="s">
        <v>1048</v>
      </c>
    </row>
    <row r="4" spans="1:3">
      <c r="A4" s="4" t="s">
        <v>1053</v>
      </c>
      <c r="B4" s="5" t="n">
        <v>159272</v>
      </c>
      <c r="C4" s="5" t="n">
        <v>247161</v>
      </c>
    </row>
    <row r="5" spans="1:3">
      <c r="A5" s="4" t="s">
        <v>1000</v>
      </c>
      <c r="B5" s="6" t="n">
        <v>-2007</v>
      </c>
      <c r="C5" s="6" t="n">
        <v>-4179</v>
      </c>
    </row>
    <row r="6" spans="1:3">
      <c r="A6" s="4" t="s">
        <v>86</v>
      </c>
      <c r="B6" s="6" t="n">
        <v>157265</v>
      </c>
      <c r="C6" s="6" t="n">
        <v>242982</v>
      </c>
    </row>
    <row r="7" spans="1:3">
      <c r="A7" s="4" t="s">
        <v>1054</v>
      </c>
    </row>
    <row r="8" spans="1:3">
      <c r="A8" s="3" t="s">
        <v>1048</v>
      </c>
    </row>
    <row r="9" spans="1:3">
      <c r="A9" s="4" t="s">
        <v>1053</v>
      </c>
      <c r="B9" s="5" t="n">
        <v>77822</v>
      </c>
      <c r="C9" s="6" t="n">
        <v>77551</v>
      </c>
    </row>
    <row r="10" spans="1:3">
      <c r="A10" s="4" t="s">
        <v>1005</v>
      </c>
      <c r="B10" s="4" t="s">
        <v>1006</v>
      </c>
    </row>
    <row r="11" spans="1:3">
      <c r="A11" s="4" t="s">
        <v>1055</v>
      </c>
    </row>
    <row r="12" spans="1:3">
      <c r="A12" s="3" t="s">
        <v>1048</v>
      </c>
    </row>
    <row r="13" spans="1:3">
      <c r="A13" s="4" t="s">
        <v>1053</v>
      </c>
      <c r="B13" s="5" t="n">
        <v>27840</v>
      </c>
      <c r="C13" s="6" t="n">
        <v>27840</v>
      </c>
    </row>
    <row r="14" spans="1:3">
      <c r="A14" s="4" t="s">
        <v>1056</v>
      </c>
      <c r="B14" s="4" t="s">
        <v>1057</v>
      </c>
    </row>
    <row r="15" spans="1:3">
      <c r="A15" s="4" t="s">
        <v>1058</v>
      </c>
    </row>
    <row r="16" spans="1:3">
      <c r="A16" s="3" t="s">
        <v>1048</v>
      </c>
    </row>
    <row r="17" spans="1:3">
      <c r="A17" s="4" t="s">
        <v>1053</v>
      </c>
      <c r="B17" s="5" t="n">
        <v>12372</v>
      </c>
      <c r="C17" s="6" t="n">
        <v>12372</v>
      </c>
    </row>
    <row r="18" spans="1:3">
      <c r="A18" s="4" t="s">
        <v>1056</v>
      </c>
      <c r="B18" s="4" t="s">
        <v>1059</v>
      </c>
    </row>
    <row r="19" spans="1:3">
      <c r="A19" s="4" t="s">
        <v>1060</v>
      </c>
    </row>
    <row r="20" spans="1:3">
      <c r="A20" s="3" t="s">
        <v>1048</v>
      </c>
    </row>
    <row r="21" spans="1:3">
      <c r="A21" s="4" t="s">
        <v>1053</v>
      </c>
      <c r="B21" s="5" t="n">
        <v>0</v>
      </c>
      <c r="C21" s="6" t="n">
        <v>10830</v>
      </c>
    </row>
    <row r="22" spans="1:3">
      <c r="A22" s="4" t="s">
        <v>1056</v>
      </c>
      <c r="B22" s="4" t="s">
        <v>1061</v>
      </c>
    </row>
    <row r="23" spans="1:3">
      <c r="A23" s="4" t="s">
        <v>1062</v>
      </c>
    </row>
    <row r="24" spans="1:3">
      <c r="A24" s="3" t="s">
        <v>1048</v>
      </c>
    </row>
    <row r="25" spans="1:3">
      <c r="A25" s="4" t="s">
        <v>1053</v>
      </c>
      <c r="B25" s="5" t="n">
        <v>0</v>
      </c>
      <c r="C25" s="6" t="n">
        <v>20620</v>
      </c>
    </row>
    <row r="26" spans="1:3">
      <c r="A26" s="4" t="s">
        <v>1056</v>
      </c>
      <c r="B26" s="4" t="s">
        <v>1061</v>
      </c>
    </row>
    <row r="27" spans="1:3">
      <c r="A27" s="4" t="s">
        <v>1063</v>
      </c>
    </row>
    <row r="28" spans="1:3">
      <c r="A28" s="3" t="s">
        <v>1048</v>
      </c>
    </row>
    <row r="29" spans="1:3">
      <c r="A29" s="4" t="s">
        <v>1053</v>
      </c>
      <c r="B29" s="5" t="n">
        <v>0</v>
      </c>
      <c r="C29" s="6" t="n">
        <v>15470</v>
      </c>
    </row>
    <row r="30" spans="1:3">
      <c r="A30" s="4" t="s">
        <v>1056</v>
      </c>
      <c r="B30" s="4" t="s">
        <v>1064</v>
      </c>
    </row>
    <row r="31" spans="1:3">
      <c r="A31" s="4" t="s">
        <v>1065</v>
      </c>
    </row>
    <row r="32" spans="1:3">
      <c r="A32" s="3" t="s">
        <v>1048</v>
      </c>
    </row>
    <row r="33" spans="1:3">
      <c r="A33" s="4" t="s">
        <v>1053</v>
      </c>
      <c r="B33" s="5" t="n">
        <v>0</v>
      </c>
      <c r="C33" s="6" t="n">
        <v>20620</v>
      </c>
    </row>
    <row r="34" spans="1:3">
      <c r="A34" s="4" t="s">
        <v>1056</v>
      </c>
      <c r="B34" s="4" t="s">
        <v>1064</v>
      </c>
    </row>
    <row r="35" spans="1:3">
      <c r="A35" s="4" t="s">
        <v>1066</v>
      </c>
    </row>
    <row r="36" spans="1:3">
      <c r="A36" s="3" t="s">
        <v>1048</v>
      </c>
    </row>
    <row r="37" spans="1:3">
      <c r="A37" s="4" t="s">
        <v>1053</v>
      </c>
      <c r="B37" s="5" t="n">
        <v>0</v>
      </c>
      <c r="C37" s="6" t="n">
        <v>20620</v>
      </c>
    </row>
    <row r="38" spans="1:3">
      <c r="A38" s="4" t="s">
        <v>1056</v>
      </c>
      <c r="B38" s="4" t="s">
        <v>1064</v>
      </c>
    </row>
    <row r="39" spans="1:3">
      <c r="A39" s="4" t="s">
        <v>1067</v>
      </c>
    </row>
    <row r="40" spans="1:3">
      <c r="A40" s="3" t="s">
        <v>1048</v>
      </c>
    </row>
    <row r="41" spans="1:3">
      <c r="A41" s="4" t="s">
        <v>1053</v>
      </c>
      <c r="B41" s="5" t="n">
        <v>41238</v>
      </c>
      <c r="C41" s="5" t="n">
        <v>41238</v>
      </c>
    </row>
    <row r="42" spans="1:3">
      <c r="A42" s="4" t="s">
        <v>1056</v>
      </c>
      <c r="B42" s="4" t="s">
        <v>10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6</v>
      </c>
      <c r="D2" s="2" t="s">
        <v>113</v>
      </c>
    </row>
    <row r="3" spans="1:4">
      <c r="A3" s="3" t="s">
        <v>251</v>
      </c>
    </row>
    <row r="4" spans="1:4">
      <c r="A4" s="4" t="s">
        <v>1070</v>
      </c>
      <c r="B4" s="5" t="n">
        <v>19000</v>
      </c>
      <c r="C4" s="5" t="n">
        <v>18500</v>
      </c>
      <c r="D4" s="5" t="n">
        <v>18000</v>
      </c>
    </row>
    <row r="5" spans="1:4">
      <c r="A5" s="4" t="s">
        <v>1071</v>
      </c>
      <c r="B5" s="5" t="n">
        <v>1800000</v>
      </c>
      <c r="C5" s="5" t="n">
        <v>1700000</v>
      </c>
      <c r="D5" s="5" t="n">
        <v>14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6</v>
      </c>
      <c r="D2" s="2" t="s">
        <v>113</v>
      </c>
    </row>
    <row r="3" spans="1:4">
      <c r="A3" s="3" t="s">
        <v>1073</v>
      </c>
    </row>
    <row r="4" spans="1:4">
      <c r="A4" s="4" t="s">
        <v>1074</v>
      </c>
      <c r="B4" s="5" t="n">
        <v>2547</v>
      </c>
      <c r="C4" s="5" t="n">
        <v>2194</v>
      </c>
      <c r="D4" s="5" t="n">
        <v>1474</v>
      </c>
    </row>
    <row r="5" spans="1:4">
      <c r="A5" s="4" t="s">
        <v>1075</v>
      </c>
      <c r="B5" s="6" t="n">
        <v>10028</v>
      </c>
      <c r="C5" s="6" t="n">
        <v>8594</v>
      </c>
      <c r="D5" s="6" t="n">
        <v>4441</v>
      </c>
    </row>
    <row r="6" spans="1:4">
      <c r="A6" s="4" t="s">
        <v>1076</v>
      </c>
    </row>
    <row r="7" spans="1:4">
      <c r="A7" s="3" t="s">
        <v>1073</v>
      </c>
    </row>
    <row r="8" spans="1:4">
      <c r="A8" s="4" t="s">
        <v>1075</v>
      </c>
      <c r="B8" s="6" t="n">
        <v>6559</v>
      </c>
      <c r="C8" s="6" t="n">
        <v>5434</v>
      </c>
      <c r="D8" s="6" t="n">
        <v>2155</v>
      </c>
    </row>
    <row r="9" spans="1:4">
      <c r="A9" s="4" t="s">
        <v>1077</v>
      </c>
    </row>
    <row r="10" spans="1:4">
      <c r="A10" s="3" t="s">
        <v>1073</v>
      </c>
    </row>
    <row r="11" spans="1:4">
      <c r="A11" s="4" t="s">
        <v>1075</v>
      </c>
      <c r="B11" s="5" t="n">
        <v>922</v>
      </c>
      <c r="C11" s="5" t="n">
        <v>966</v>
      </c>
      <c r="D11" s="5" t="n">
        <v>8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78</v>
      </c>
      <c r="B1" s="2" t="s">
        <v>1</v>
      </c>
    </row>
    <row r="2" spans="1:2">
      <c r="B2" s="2" t="s">
        <v>2</v>
      </c>
    </row>
    <row r="3" spans="1:2">
      <c r="A3" s="3" t="s">
        <v>251</v>
      </c>
    </row>
    <row r="4" spans="1:2">
      <c r="A4" s="4" t="s">
        <v>1079</v>
      </c>
      <c r="B4" s="4" t="s">
        <v>745</v>
      </c>
    </row>
    <row r="5" spans="1:2">
      <c r="A5" s="4" t="s">
        <v>1080</v>
      </c>
      <c r="B5" s="4" t="s">
        <v>763</v>
      </c>
    </row>
    <row r="6" spans="1:2">
      <c r="A6" s="4" t="s">
        <v>1081</v>
      </c>
      <c r="B6" s="4" t="s">
        <v>108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6</v>
      </c>
      <c r="D2" s="2" t="s">
        <v>113</v>
      </c>
    </row>
    <row r="3" spans="1:4">
      <c r="A3" s="4" t="s">
        <v>1084</v>
      </c>
    </row>
    <row r="4" spans="1:4">
      <c r="A4" s="3" t="s">
        <v>1073</v>
      </c>
    </row>
    <row r="5" spans="1:4">
      <c r="A5" s="4" t="s">
        <v>1085</v>
      </c>
      <c r="B5" s="6" t="n">
        <v>2500000</v>
      </c>
    </row>
    <row r="6" spans="1:4">
      <c r="A6" s="4" t="s">
        <v>1086</v>
      </c>
      <c r="B6" s="6" t="n">
        <v>1712924</v>
      </c>
    </row>
    <row r="7" spans="1:4">
      <c r="A7" s="4" t="s">
        <v>1087</v>
      </c>
    </row>
    <row r="8" spans="1:4">
      <c r="A8" s="3" t="s">
        <v>1073</v>
      </c>
    </row>
    <row r="9" spans="1:4">
      <c r="A9" s="4" t="s">
        <v>1088</v>
      </c>
      <c r="B9" s="4" t="s">
        <v>1089</v>
      </c>
    </row>
    <row r="10" spans="1:4">
      <c r="A10" s="4" t="s">
        <v>1090</v>
      </c>
      <c r="B10" s="4" t="s">
        <v>1089</v>
      </c>
    </row>
    <row r="11" spans="1:4">
      <c r="A11" s="4" t="s">
        <v>1091</v>
      </c>
    </row>
    <row r="12" spans="1:4">
      <c r="A12" s="3" t="s">
        <v>1073</v>
      </c>
    </row>
    <row r="13" spans="1:4">
      <c r="A13" s="4" t="s">
        <v>1092</v>
      </c>
      <c r="B13" s="6" t="n">
        <v>152678</v>
      </c>
    </row>
    <row r="14" spans="1:4">
      <c r="A14" s="4" t="s">
        <v>1093</v>
      </c>
    </row>
    <row r="15" spans="1:4">
      <c r="A15" s="3" t="s">
        <v>1073</v>
      </c>
    </row>
    <row r="16" spans="1:4">
      <c r="A16" s="4" t="s">
        <v>1092</v>
      </c>
      <c r="C16" s="6" t="n">
        <v>105617</v>
      </c>
    </row>
    <row r="17" spans="1:4">
      <c r="A17" s="4" t="s">
        <v>1094</v>
      </c>
    </row>
    <row r="18" spans="1:4">
      <c r="A18" s="3" t="s">
        <v>1073</v>
      </c>
    </row>
    <row r="19" spans="1:4">
      <c r="A19" s="4" t="s">
        <v>1092</v>
      </c>
      <c r="D19" s="6" t="n">
        <v>84476</v>
      </c>
    </row>
    <row r="20" spans="1:4">
      <c r="A20" s="4" t="s">
        <v>1095</v>
      </c>
    </row>
    <row r="21" spans="1:4">
      <c r="A21" s="3" t="s">
        <v>1073</v>
      </c>
    </row>
    <row r="22" spans="1:4">
      <c r="A22" s="4" t="s">
        <v>1096</v>
      </c>
      <c r="B22" s="4" t="s">
        <v>936</v>
      </c>
    </row>
    <row r="23" spans="1:4">
      <c r="A23" s="4" t="s">
        <v>1097</v>
      </c>
    </row>
    <row r="24" spans="1:4">
      <c r="A24" s="3" t="s">
        <v>1073</v>
      </c>
    </row>
    <row r="25" spans="1:4">
      <c r="A25" s="4" t="s">
        <v>1096</v>
      </c>
      <c r="C25" s="4" t="s">
        <v>936</v>
      </c>
    </row>
    <row r="26" spans="1:4">
      <c r="A26" s="4" t="s">
        <v>1098</v>
      </c>
    </row>
    <row r="27" spans="1:4">
      <c r="A27" s="3" t="s">
        <v>1073</v>
      </c>
    </row>
    <row r="28" spans="1:4">
      <c r="A28" s="4" t="s">
        <v>1096</v>
      </c>
      <c r="D28" s="4" t="s">
        <v>936</v>
      </c>
    </row>
    <row r="29" spans="1:4">
      <c r="A29" s="4" t="s">
        <v>1099</v>
      </c>
    </row>
    <row r="30" spans="1:4">
      <c r="A30" s="3" t="s">
        <v>1073</v>
      </c>
    </row>
    <row r="31" spans="1:4">
      <c r="A31" s="4" t="s">
        <v>1096</v>
      </c>
      <c r="B31" s="4" t="s">
        <v>763</v>
      </c>
    </row>
    <row r="32" spans="1:4">
      <c r="A32" s="4" t="s">
        <v>1100</v>
      </c>
    </row>
    <row r="33" spans="1:4">
      <c r="A33" s="3" t="s">
        <v>1073</v>
      </c>
    </row>
    <row r="34" spans="1:4">
      <c r="A34" s="4" t="s">
        <v>1096</v>
      </c>
      <c r="C34" s="4" t="s">
        <v>763</v>
      </c>
    </row>
    <row r="35" spans="1:4">
      <c r="A35" s="4" t="s">
        <v>1101</v>
      </c>
    </row>
    <row r="36" spans="1:4">
      <c r="A36" s="3" t="s">
        <v>1073</v>
      </c>
    </row>
    <row r="37" spans="1:4">
      <c r="A37" s="4" t="s">
        <v>1096</v>
      </c>
      <c r="D37" s="4" t="s">
        <v>763</v>
      </c>
    </row>
    <row r="38" spans="1:4">
      <c r="A38" s="4" t="s">
        <v>1102</v>
      </c>
    </row>
    <row r="39" spans="1:4">
      <c r="A39" s="3" t="s">
        <v>1073</v>
      </c>
    </row>
    <row r="40" spans="1:4">
      <c r="A40" s="4" t="s">
        <v>1096</v>
      </c>
      <c r="B40" s="4" t="s">
        <v>1103</v>
      </c>
    </row>
    <row r="41" spans="1:4">
      <c r="A41" s="4" t="s">
        <v>1104</v>
      </c>
    </row>
    <row r="42" spans="1:4">
      <c r="A42" s="3" t="s">
        <v>1073</v>
      </c>
    </row>
    <row r="43" spans="1:4">
      <c r="A43" s="4" t="s">
        <v>1096</v>
      </c>
      <c r="C43" s="4" t="s">
        <v>1103</v>
      </c>
    </row>
    <row r="44" spans="1:4">
      <c r="A44" s="4" t="s">
        <v>1105</v>
      </c>
    </row>
    <row r="45" spans="1:4">
      <c r="A45" s="3" t="s">
        <v>1073</v>
      </c>
    </row>
    <row r="46" spans="1:4">
      <c r="A46" s="4" t="s">
        <v>1096</v>
      </c>
      <c r="D46" s="4" t="s">
        <v>1103</v>
      </c>
    </row>
    <row r="47" spans="1:4">
      <c r="A47" s="4" t="s">
        <v>1106</v>
      </c>
    </row>
    <row r="48" spans="1:4">
      <c r="A48" s="3" t="s">
        <v>1073</v>
      </c>
    </row>
    <row r="49" spans="1:4">
      <c r="A49" s="4" t="s">
        <v>1088</v>
      </c>
      <c r="B49" s="4" t="s">
        <v>1089</v>
      </c>
    </row>
    <row r="50" spans="1:4">
      <c r="A50" s="4" t="s">
        <v>1107</v>
      </c>
    </row>
    <row r="51" spans="1:4">
      <c r="A51" s="3" t="s">
        <v>1073</v>
      </c>
    </row>
    <row r="52" spans="1:4">
      <c r="A52" s="4" t="s">
        <v>1088</v>
      </c>
      <c r="B52" s="4" t="s">
        <v>1089</v>
      </c>
    </row>
    <row r="53" spans="1:4">
      <c r="A53" s="4" t="s">
        <v>1092</v>
      </c>
      <c r="B53" s="6" t="n">
        <v>72696</v>
      </c>
    </row>
    <row r="54" spans="1:4">
      <c r="A54" s="4" t="s">
        <v>1108</v>
      </c>
    </row>
    <row r="55" spans="1:4">
      <c r="A55" s="3" t="s">
        <v>1073</v>
      </c>
    </row>
    <row r="56" spans="1:4">
      <c r="A56" s="4" t="s">
        <v>1088</v>
      </c>
      <c r="C56" s="4" t="s">
        <v>560</v>
      </c>
    </row>
    <row r="57" spans="1:4">
      <c r="A57" s="4" t="s">
        <v>1092</v>
      </c>
      <c r="C57" s="6" t="n">
        <v>85500</v>
      </c>
    </row>
    <row r="58" spans="1:4">
      <c r="A58" s="4" t="s">
        <v>1109</v>
      </c>
    </row>
    <row r="59" spans="1:4">
      <c r="A59" s="3" t="s">
        <v>1073</v>
      </c>
    </row>
    <row r="60" spans="1:4">
      <c r="A60" s="4" t="s">
        <v>1088</v>
      </c>
      <c r="C60" s="4" t="s">
        <v>1089</v>
      </c>
    </row>
    <row r="61" spans="1:4">
      <c r="A61" s="4" t="s">
        <v>1092</v>
      </c>
      <c r="C61" s="6" t="n">
        <v>6000</v>
      </c>
    </row>
    <row r="62" spans="1:4">
      <c r="A62" s="4" t="s">
        <v>1110</v>
      </c>
    </row>
    <row r="63" spans="1:4">
      <c r="A63" s="3" t="s">
        <v>1073</v>
      </c>
    </row>
    <row r="64" spans="1:4">
      <c r="A64" s="4" t="s">
        <v>1088</v>
      </c>
      <c r="B64" s="4" t="s">
        <v>1089</v>
      </c>
    </row>
    <row r="65" spans="1:4">
      <c r="A65" s="4" t="s">
        <v>1111</v>
      </c>
      <c r="B65" s="4" t="s">
        <v>1112</v>
      </c>
    </row>
    <row r="66" spans="1:4">
      <c r="A66" s="4" t="s">
        <v>1113</v>
      </c>
      <c r="B66" s="4" t="s">
        <v>555</v>
      </c>
    </row>
    <row r="67" spans="1:4">
      <c r="A67" s="4" t="s">
        <v>1114</v>
      </c>
    </row>
    <row r="68" spans="1:4">
      <c r="A68" s="3" t="s">
        <v>1073</v>
      </c>
    </row>
    <row r="69" spans="1:4">
      <c r="A69" s="4" t="s">
        <v>1115</v>
      </c>
      <c r="C69" s="6" t="n">
        <v>36270</v>
      </c>
    </row>
    <row r="70" spans="1:4">
      <c r="A70" s="4" t="s">
        <v>1116</v>
      </c>
    </row>
    <row r="71" spans="1:4">
      <c r="A71" s="3" t="s">
        <v>1073</v>
      </c>
    </row>
    <row r="72" spans="1:4">
      <c r="A72" s="4" t="s">
        <v>1115</v>
      </c>
      <c r="D72" s="6" t="n">
        <v>39826</v>
      </c>
    </row>
    <row r="73" spans="1:4">
      <c r="A73" s="4" t="s">
        <v>1117</v>
      </c>
    </row>
    <row r="74" spans="1:4">
      <c r="A74" s="3" t="s">
        <v>1073</v>
      </c>
    </row>
    <row r="75" spans="1:4">
      <c r="A75" s="4" t="s">
        <v>1088</v>
      </c>
      <c r="D75" s="4" t="s">
        <v>560</v>
      </c>
    </row>
    <row r="76" spans="1:4">
      <c r="A76" s="4" t="s">
        <v>1115</v>
      </c>
      <c r="D76" s="6" t="n">
        <v>6727</v>
      </c>
    </row>
    <row r="77" spans="1:4">
      <c r="A77" s="4" t="s">
        <v>1118</v>
      </c>
    </row>
    <row r="78" spans="1:4">
      <c r="A78" s="3" t="s">
        <v>1073</v>
      </c>
    </row>
    <row r="79" spans="1:4">
      <c r="A79" s="4" t="s">
        <v>1085</v>
      </c>
      <c r="B79" s="6" t="n">
        <v>2500000</v>
      </c>
    </row>
    <row r="80" spans="1:4">
      <c r="A80" s="4" t="s">
        <v>1119</v>
      </c>
      <c r="B80" s="4" t="s">
        <v>555</v>
      </c>
    </row>
    <row r="81" spans="1:4">
      <c r="A81" s="4" t="s">
        <v>1088</v>
      </c>
      <c r="B81" s="4" t="s">
        <v>1089</v>
      </c>
    </row>
    <row r="82" spans="1:4">
      <c r="A82" s="4" t="s">
        <v>1120</v>
      </c>
    </row>
    <row r="83" spans="1:4">
      <c r="A83" s="3" t="s">
        <v>1073</v>
      </c>
    </row>
    <row r="84" spans="1:4">
      <c r="A84" s="4" t="s">
        <v>1119</v>
      </c>
      <c r="B84" s="4" t="s">
        <v>570</v>
      </c>
    </row>
    <row r="85" spans="1:4">
      <c r="A85" s="4" t="s">
        <v>1121</v>
      </c>
    </row>
    <row r="86" spans="1:4">
      <c r="A86" s="3" t="s">
        <v>1073</v>
      </c>
    </row>
    <row r="87" spans="1:4">
      <c r="A87" s="4" t="s">
        <v>1085</v>
      </c>
      <c r="B87" s="6" t="n">
        <v>250000</v>
      </c>
    </row>
    <row r="88" spans="1:4">
      <c r="A88" s="4" t="s">
        <v>1086</v>
      </c>
      <c r="B88" s="6" t="n">
        <v>22900</v>
      </c>
    </row>
    <row r="89" spans="1:4">
      <c r="A89" s="4" t="s">
        <v>1122</v>
      </c>
    </row>
    <row r="90" spans="1:4">
      <c r="A90" s="3" t="s">
        <v>1073</v>
      </c>
    </row>
    <row r="91" spans="1:4">
      <c r="A91" s="4" t="s">
        <v>1115</v>
      </c>
      <c r="B91" s="6" t="n">
        <v>32000</v>
      </c>
      <c r="C91" s="6" t="n">
        <v>28600</v>
      </c>
      <c r="D91" s="6" t="n">
        <v>33000</v>
      </c>
    </row>
    <row r="92" spans="1:4">
      <c r="A92" s="4" t="s">
        <v>1123</v>
      </c>
    </row>
    <row r="93" spans="1:4">
      <c r="A93" s="3" t="s">
        <v>1073</v>
      </c>
    </row>
    <row r="94" spans="1:4">
      <c r="A94" s="4" t="s">
        <v>1088</v>
      </c>
      <c r="B94" s="4" t="s">
        <v>5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24</v>
      </c>
      <c r="B1" s="2" t="s">
        <v>1</v>
      </c>
    </row>
    <row r="2" spans="1:7">
      <c r="B2" s="2" t="s">
        <v>2</v>
      </c>
      <c r="C2" s="2" t="s">
        <v>66</v>
      </c>
      <c r="D2" s="2" t="s">
        <v>113</v>
      </c>
      <c r="E2" s="2" t="s">
        <v>1125</v>
      </c>
      <c r="F2" s="2" t="s">
        <v>1126</v>
      </c>
      <c r="G2" s="2" t="s">
        <v>1127</v>
      </c>
    </row>
    <row r="3" spans="1:7">
      <c r="A3" s="3" t="s">
        <v>1073</v>
      </c>
    </row>
    <row r="4" spans="1:7">
      <c r="A4" s="4" t="s">
        <v>1085</v>
      </c>
      <c r="B4" s="6" t="n">
        <v>1800000</v>
      </c>
    </row>
    <row r="5" spans="1:7">
      <c r="A5" s="4" t="s">
        <v>1086</v>
      </c>
      <c r="B5" s="6" t="n">
        <v>711001</v>
      </c>
    </row>
    <row r="6" spans="1:7">
      <c r="A6" s="4" t="s">
        <v>1128</v>
      </c>
    </row>
    <row r="7" spans="1:7">
      <c r="A7" s="3" t="s">
        <v>1073</v>
      </c>
    </row>
    <row r="8" spans="1:7">
      <c r="A8" s="4" t="s">
        <v>1096</v>
      </c>
      <c r="B8" s="4" t="s">
        <v>468</v>
      </c>
    </row>
    <row r="9" spans="1:7">
      <c r="A9" s="4" t="s">
        <v>1088</v>
      </c>
      <c r="B9" s="4" t="s">
        <v>560</v>
      </c>
    </row>
    <row r="10" spans="1:7">
      <c r="A10" s="4" t="s">
        <v>1129</v>
      </c>
    </row>
    <row r="11" spans="1:7">
      <c r="A11" s="3" t="s">
        <v>1073</v>
      </c>
    </row>
    <row r="12" spans="1:7">
      <c r="A12" s="4" t="s">
        <v>1096</v>
      </c>
      <c r="B12" s="4" t="s">
        <v>933</v>
      </c>
    </row>
    <row r="13" spans="1:7">
      <c r="A13" s="4" t="s">
        <v>1088</v>
      </c>
      <c r="B13" s="4" t="s">
        <v>1089</v>
      </c>
    </row>
    <row r="14" spans="1:7">
      <c r="A14" s="4" t="s">
        <v>1130</v>
      </c>
    </row>
    <row r="15" spans="1:7">
      <c r="A15" s="3" t="s">
        <v>1073</v>
      </c>
    </row>
    <row r="16" spans="1:7">
      <c r="A16" s="4" t="s">
        <v>1096</v>
      </c>
      <c r="B16" s="4" t="s">
        <v>933</v>
      </c>
    </row>
    <row r="17" spans="1:7">
      <c r="A17" s="4" t="s">
        <v>1131</v>
      </c>
    </row>
    <row r="18" spans="1:7">
      <c r="A18" s="3" t="s">
        <v>1073</v>
      </c>
    </row>
    <row r="19" spans="1:7">
      <c r="A19" s="4" t="s">
        <v>1088</v>
      </c>
      <c r="B19" s="4" t="s">
        <v>562</v>
      </c>
    </row>
    <row r="20" spans="1:7">
      <c r="A20" s="4" t="s">
        <v>1132</v>
      </c>
    </row>
    <row r="21" spans="1:7">
      <c r="A21" s="3" t="s">
        <v>1073</v>
      </c>
    </row>
    <row r="22" spans="1:7">
      <c r="A22" s="4" t="s">
        <v>1133</v>
      </c>
      <c r="B22" s="8" t="n">
        <v>1.4</v>
      </c>
      <c r="C22" s="8" t="n">
        <v>1.6</v>
      </c>
      <c r="D22" s="8" t="n">
        <v>1.3</v>
      </c>
    </row>
    <row r="23" spans="1:7">
      <c r="A23" s="4" t="s">
        <v>1134</v>
      </c>
    </row>
    <row r="24" spans="1:7">
      <c r="A24" s="3" t="s">
        <v>1073</v>
      </c>
    </row>
    <row r="25" spans="1:7">
      <c r="A25" s="4" t="s">
        <v>1092</v>
      </c>
      <c r="E25" s="6" t="n">
        <v>363624</v>
      </c>
    </row>
    <row r="26" spans="1:7">
      <c r="A26" s="4" t="s">
        <v>1135</v>
      </c>
      <c r="B26" s="6" t="n">
        <v>58617</v>
      </c>
      <c r="C26" s="6" t="n">
        <v>57562</v>
      </c>
      <c r="D26" s="6" t="n">
        <v>138820</v>
      </c>
    </row>
    <row r="27" spans="1:7">
      <c r="A27" s="4" t="s">
        <v>1136</v>
      </c>
    </row>
    <row r="28" spans="1:7">
      <c r="A28" s="3" t="s">
        <v>1073</v>
      </c>
    </row>
    <row r="29" spans="1:7">
      <c r="A29" s="4" t="s">
        <v>1133</v>
      </c>
      <c r="B29" s="8" t="n">
        <v>2.2</v>
      </c>
      <c r="C29" s="8" t="n">
        <v>2.4</v>
      </c>
      <c r="D29" s="8" t="n">
        <v>2.2</v>
      </c>
    </row>
    <row r="30" spans="1:7">
      <c r="A30" s="4" t="s">
        <v>1137</v>
      </c>
    </row>
    <row r="31" spans="1:7">
      <c r="A31" s="3" t="s">
        <v>1073</v>
      </c>
    </row>
    <row r="32" spans="1:7">
      <c r="A32" s="4" t="s">
        <v>1092</v>
      </c>
      <c r="F32" s="6" t="n">
        <v>650683</v>
      </c>
    </row>
    <row r="33" spans="1:7">
      <c r="A33" s="4" t="s">
        <v>1135</v>
      </c>
      <c r="B33" s="6" t="n">
        <v>89382</v>
      </c>
      <c r="C33" s="6" t="n">
        <v>89367</v>
      </c>
      <c r="D33" s="6" t="n">
        <v>100586</v>
      </c>
    </row>
    <row r="34" spans="1:7">
      <c r="A34" s="4" t="s">
        <v>1138</v>
      </c>
    </row>
    <row r="35" spans="1:7">
      <c r="A35" s="3" t="s">
        <v>1073</v>
      </c>
    </row>
    <row r="36" spans="1:7">
      <c r="A36" s="4" t="s">
        <v>1133</v>
      </c>
      <c r="B36" s="8" t="n">
        <v>0.1</v>
      </c>
      <c r="C36" s="8" t="n">
        <v>0.9</v>
      </c>
      <c r="D36" s="8" t="n">
        <v>0.8</v>
      </c>
    </row>
    <row r="37" spans="1:7">
      <c r="A37" s="4" t="s">
        <v>1139</v>
      </c>
    </row>
    <row r="38" spans="1:7">
      <c r="A38" s="3" t="s">
        <v>1073</v>
      </c>
    </row>
    <row r="39" spans="1:7">
      <c r="A39" s="4" t="s">
        <v>1092</v>
      </c>
      <c r="G39" s="6" t="n">
        <v>27985</v>
      </c>
    </row>
    <row r="40" spans="1:7">
      <c r="A40" s="4" t="s">
        <v>1140</v>
      </c>
    </row>
    <row r="41" spans="1:7">
      <c r="A41" s="3" t="s">
        <v>1073</v>
      </c>
    </row>
    <row r="42" spans="1:7">
      <c r="A42" s="4" t="s">
        <v>1092</v>
      </c>
      <c r="G42" s="6" t="n">
        <v>221489</v>
      </c>
    </row>
    <row r="43" spans="1:7">
      <c r="A43" s="4" t="s">
        <v>1135</v>
      </c>
      <c r="B43" s="6" t="n">
        <v>2943</v>
      </c>
      <c r="C43" s="6" t="n">
        <v>28575</v>
      </c>
      <c r="D43" s="6" t="n">
        <v>32815</v>
      </c>
    </row>
    <row r="44" spans="1:7">
      <c r="A44" s="4" t="s">
        <v>1141</v>
      </c>
    </row>
    <row r="45" spans="1:7">
      <c r="A45" s="3" t="s">
        <v>1073</v>
      </c>
    </row>
    <row r="46" spans="1:7">
      <c r="A46" s="4" t="s">
        <v>1096</v>
      </c>
      <c r="B46" s="4" t="s">
        <v>468</v>
      </c>
    </row>
    <row r="47" spans="1:7">
      <c r="A47" s="4" t="s">
        <v>1088</v>
      </c>
      <c r="B47" s="4" t="s">
        <v>560</v>
      </c>
    </row>
    <row r="48" spans="1:7">
      <c r="A48" s="4" t="s">
        <v>1142</v>
      </c>
    </row>
    <row r="49" spans="1:7">
      <c r="A49" s="3" t="s">
        <v>1073</v>
      </c>
    </row>
    <row r="50" spans="1:7">
      <c r="A50" s="4" t="s">
        <v>1096</v>
      </c>
      <c r="B50" s="4" t="s">
        <v>933</v>
      </c>
    </row>
    <row r="51" spans="1:7">
      <c r="A51" s="4" t="s">
        <v>1143</v>
      </c>
    </row>
    <row r="52" spans="1:7">
      <c r="A52" s="3" t="s">
        <v>1073</v>
      </c>
    </row>
    <row r="53" spans="1:7">
      <c r="A53" s="4" t="s">
        <v>1088</v>
      </c>
      <c r="B53" s="4" t="s">
        <v>562</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9:28Z</dcterms:created>
  <dcterms:modified xmlns:dcterms="http://purl.org/dc/terms/" xmlns:xsi="http://www.w3.org/2001/XMLSchema-instance" xsi:type="dcterms:W3CDTF">2020-02-25T16:19:28Z</dcterms:modified>
</cp:coreProperties>
</file>